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ash"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sheetId="10" state="visible" r:id="rId10"/>
    <sheet xmlns:r="http://schemas.openxmlformats.org/officeDocument/2006/relationships" name="Revenue and expense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Intangible assets - computer so" sheetId="16" state="visible" r:id="rId16"/>
    <sheet xmlns:r="http://schemas.openxmlformats.org/officeDocument/2006/relationships" name="Property, plant and equipment" sheetId="17" state="visible" r:id="rId17"/>
    <sheet xmlns:r="http://schemas.openxmlformats.org/officeDocument/2006/relationships" name="Trade and other payables" sheetId="18" state="visible" r:id="rId18"/>
    <sheet xmlns:r="http://schemas.openxmlformats.org/officeDocument/2006/relationships" name="Other liabilities" sheetId="19" state="visible" r:id="rId19"/>
    <sheet xmlns:r="http://schemas.openxmlformats.org/officeDocument/2006/relationships" name="Other financial liabilities" sheetId="20" state="visible" r:id="rId20"/>
    <sheet xmlns:r="http://schemas.openxmlformats.org/officeDocument/2006/relationships" name="Finance lease obligations" sheetId="21" state="visible" r:id="rId21"/>
    <sheet xmlns:r="http://schemas.openxmlformats.org/officeDocument/2006/relationships" name="Long-term debt" sheetId="22" state="visible" r:id="rId22"/>
    <sheet xmlns:r="http://schemas.openxmlformats.org/officeDocument/2006/relationships" name="Deferred revenue" sheetId="23" state="visible" r:id="rId23"/>
    <sheet xmlns:r="http://schemas.openxmlformats.org/officeDocument/2006/relationships" name="Provisions" sheetId="24" state="visible" r:id="rId24"/>
    <sheet xmlns:r="http://schemas.openxmlformats.org/officeDocument/2006/relationships" name="Pension obligations" sheetId="25" state="visible" r:id="rId25"/>
    <sheet xmlns:r="http://schemas.openxmlformats.org/officeDocument/2006/relationships" name="Other employee benefits" sheetId="26" state="visible" r:id="rId26"/>
    <sheet xmlns:r="http://schemas.openxmlformats.org/officeDocument/2006/relationships" name="Income and mining taxes" sheetId="27" state="visible" r:id="rId27"/>
    <sheet xmlns:r="http://schemas.openxmlformats.org/officeDocument/2006/relationships" name="Share capital" sheetId="28" state="visible" r:id="rId28"/>
    <sheet xmlns:r="http://schemas.openxmlformats.org/officeDocument/2006/relationships" name="Share-based payments" sheetId="29" state="visible" r:id="rId29"/>
    <sheet xmlns:r="http://schemas.openxmlformats.org/officeDocument/2006/relationships" name="Earnings (loss) per share data" sheetId="30" state="visible" r:id="rId30"/>
    <sheet xmlns:r="http://schemas.openxmlformats.org/officeDocument/2006/relationships" name="Capital management" sheetId="31" state="visible" r:id="rId31"/>
    <sheet xmlns:r="http://schemas.openxmlformats.org/officeDocument/2006/relationships" name="Financial instruments" sheetId="32" state="visible" r:id="rId32"/>
    <sheet xmlns:r="http://schemas.openxmlformats.org/officeDocument/2006/relationships" name="Commitments and contingencies" sheetId="33" state="visible" r:id="rId33"/>
    <sheet xmlns:r="http://schemas.openxmlformats.org/officeDocument/2006/relationships" name="Related parties" sheetId="34" state="visible" r:id="rId34"/>
    <sheet xmlns:r="http://schemas.openxmlformats.org/officeDocument/2006/relationships" name="Supplementary cash flow informa" sheetId="35" state="visible" r:id="rId35"/>
    <sheet xmlns:r="http://schemas.openxmlformats.org/officeDocument/2006/relationships" name="Segmented information" sheetId="36" state="visible" r:id="rId36"/>
    <sheet xmlns:r="http://schemas.openxmlformats.org/officeDocument/2006/relationships" name="Summary of Significant Accounti" sheetId="37" state="visible" r:id="rId37"/>
    <sheet xmlns:r="http://schemas.openxmlformats.org/officeDocument/2006/relationships" name="Significant accounting polici38" sheetId="38" state="visible" r:id="rId38"/>
    <sheet xmlns:r="http://schemas.openxmlformats.org/officeDocument/2006/relationships" name="Revenue and expenses (Tables)" sheetId="39" state="visible" r:id="rId39"/>
    <sheet xmlns:r="http://schemas.openxmlformats.org/officeDocument/2006/relationships" name="Cash and cash equivalents (Tabl" sheetId="40" state="visible" r:id="rId40"/>
    <sheet xmlns:r="http://schemas.openxmlformats.org/officeDocument/2006/relationships" name="Trade and other receivables (Ta" sheetId="41" state="visible" r:id="rId41"/>
    <sheet xmlns:r="http://schemas.openxmlformats.org/officeDocument/2006/relationships" name="Inventories (Tables)" sheetId="42" state="visible" r:id="rId42"/>
    <sheet xmlns:r="http://schemas.openxmlformats.org/officeDocument/2006/relationships" name="Other financial assets (Tables)" sheetId="43" state="visible" r:id="rId43"/>
    <sheet xmlns:r="http://schemas.openxmlformats.org/officeDocument/2006/relationships" name="Intangible assets - computer 44" sheetId="44" state="visible" r:id="rId44"/>
    <sheet xmlns:r="http://schemas.openxmlformats.org/officeDocument/2006/relationships" name="Property, plant and equipment (" sheetId="45" state="visible" r:id="rId45"/>
    <sheet xmlns:r="http://schemas.openxmlformats.org/officeDocument/2006/relationships" name="Trade and other payables (Table" sheetId="46" state="visible" r:id="rId46"/>
    <sheet xmlns:r="http://schemas.openxmlformats.org/officeDocument/2006/relationships" name="Other liabilities (Tables)" sheetId="47" state="visible" r:id="rId47"/>
    <sheet xmlns:r="http://schemas.openxmlformats.org/officeDocument/2006/relationships" name="Other financial liabilities (Ta" sheetId="48" state="visible" r:id="rId48"/>
    <sheet xmlns:r="http://schemas.openxmlformats.org/officeDocument/2006/relationships" name="Finance lease obligations (Tabl" sheetId="49" state="visible" r:id="rId49"/>
    <sheet xmlns:r="http://schemas.openxmlformats.org/officeDocument/2006/relationships" name="Long-term debt (Tables)" sheetId="50" state="visible" r:id="rId50"/>
    <sheet xmlns:r="http://schemas.openxmlformats.org/officeDocument/2006/relationships" name="Deferred revenue (Tables)" sheetId="51" state="visible" r:id="rId51"/>
    <sheet xmlns:r="http://schemas.openxmlformats.org/officeDocument/2006/relationships" name="Provisions (Tables)" sheetId="52" state="visible" r:id="rId52"/>
    <sheet xmlns:r="http://schemas.openxmlformats.org/officeDocument/2006/relationships" name="Pension obligations (Tables)" sheetId="53" state="visible" r:id="rId53"/>
    <sheet xmlns:r="http://schemas.openxmlformats.org/officeDocument/2006/relationships" name="Other employee benefits (Tables" sheetId="54" state="visible" r:id="rId54"/>
    <sheet xmlns:r="http://schemas.openxmlformats.org/officeDocument/2006/relationships" name="Income and mining taxes (Tables" sheetId="55" state="visible" r:id="rId55"/>
    <sheet xmlns:r="http://schemas.openxmlformats.org/officeDocument/2006/relationships" name="Share capital (Tables)" sheetId="56" state="visible" r:id="rId56"/>
    <sheet xmlns:r="http://schemas.openxmlformats.org/officeDocument/2006/relationships" name="Share-based payments (Tables)" sheetId="57" state="visible" r:id="rId57"/>
    <sheet xmlns:r="http://schemas.openxmlformats.org/officeDocument/2006/relationships" name="Earnings (loss) per share data " sheetId="58" state="visible" r:id="rId58"/>
    <sheet xmlns:r="http://schemas.openxmlformats.org/officeDocument/2006/relationships" name="Financial instruments (Tables)" sheetId="59" state="visible" r:id="rId59"/>
    <sheet xmlns:r="http://schemas.openxmlformats.org/officeDocument/2006/relationships" name="Commitments and contingencies (" sheetId="60" state="visible" r:id="rId60"/>
    <sheet xmlns:r="http://schemas.openxmlformats.org/officeDocument/2006/relationships" name="Related parties (Tables)" sheetId="61" state="visible" r:id="rId61"/>
    <sheet xmlns:r="http://schemas.openxmlformats.org/officeDocument/2006/relationships" name="Supplementary cash flow infor62" sheetId="62" state="visible" r:id="rId62"/>
    <sheet xmlns:r="http://schemas.openxmlformats.org/officeDocument/2006/relationships" name="Segmented information (Tables)" sheetId="63" state="visible" r:id="rId63"/>
    <sheet xmlns:r="http://schemas.openxmlformats.org/officeDocument/2006/relationships" name="Revenue and expenses (Narrative" sheetId="64" state="visible" r:id="rId64"/>
    <sheet xmlns:r="http://schemas.openxmlformats.org/officeDocument/2006/relationships" name="Trade and other receivables (Na" sheetId="65" state="visible" r:id="rId65"/>
    <sheet xmlns:r="http://schemas.openxmlformats.org/officeDocument/2006/relationships" name="Inventories (Narrative) (Detail" sheetId="66" state="visible" r:id="rId66"/>
    <sheet xmlns:r="http://schemas.openxmlformats.org/officeDocument/2006/relationships" name="Other financial assets (Narrati" sheetId="67" state="visible" r:id="rId67"/>
    <sheet xmlns:r="http://schemas.openxmlformats.org/officeDocument/2006/relationships" name="Other financial liabilities (Na" sheetId="68" state="visible" r:id="rId68"/>
    <sheet xmlns:r="http://schemas.openxmlformats.org/officeDocument/2006/relationships" name="Finance lease obligations (Narr" sheetId="69" state="visible" r:id="rId69"/>
    <sheet xmlns:r="http://schemas.openxmlformats.org/officeDocument/2006/relationships" name="Long-term debt (Narrative) (Det" sheetId="70" state="visible" r:id="rId70"/>
    <sheet xmlns:r="http://schemas.openxmlformats.org/officeDocument/2006/relationships" name="Deferred revenue (Narrative) (D" sheetId="71" state="visible" r:id="rId71"/>
    <sheet xmlns:r="http://schemas.openxmlformats.org/officeDocument/2006/relationships" name="Provisions (Narrative) (Details" sheetId="72" state="visible" r:id="rId72"/>
    <sheet xmlns:r="http://schemas.openxmlformats.org/officeDocument/2006/relationships" name="Pension obligations (Narrative)" sheetId="73" state="visible" r:id="rId73"/>
    <sheet xmlns:r="http://schemas.openxmlformats.org/officeDocument/2006/relationships" name="Other employee benefits (Narrat" sheetId="74" state="visible" r:id="rId74"/>
    <sheet xmlns:r="http://schemas.openxmlformats.org/officeDocument/2006/relationships" name="Income and mining taxes (Narrat" sheetId="75" state="visible" r:id="rId75"/>
    <sheet xmlns:r="http://schemas.openxmlformats.org/officeDocument/2006/relationships" name="Share capital (Narrative) (Deta" sheetId="76" state="visible" r:id="rId76"/>
    <sheet xmlns:r="http://schemas.openxmlformats.org/officeDocument/2006/relationships" name="Share-based payments (Narrative" sheetId="77" state="visible" r:id="rId77"/>
    <sheet xmlns:r="http://schemas.openxmlformats.org/officeDocument/2006/relationships" name="Capital management (Narrative) " sheetId="78" state="visible" r:id="rId78"/>
    <sheet xmlns:r="http://schemas.openxmlformats.org/officeDocument/2006/relationships" name="Financial instruments (Narrativ" sheetId="79" state="visible" r:id="rId79"/>
    <sheet xmlns:r="http://schemas.openxmlformats.org/officeDocument/2006/relationships" name="Commitments and contingencies80" sheetId="80" state="visible" r:id="rId80"/>
    <sheet xmlns:r="http://schemas.openxmlformats.org/officeDocument/2006/relationships" name="Related parties (Narrative) (De" sheetId="81" state="visible" r:id="rId81"/>
    <sheet xmlns:r="http://schemas.openxmlformats.org/officeDocument/2006/relationships" name="Supplementary cash flow infor82" sheetId="82" state="visible" r:id="rId82"/>
    <sheet xmlns:r="http://schemas.openxmlformats.org/officeDocument/2006/relationships" name="Segmented information (Narrativ" sheetId="83" state="visible" r:id="rId83"/>
    <sheet xmlns:r="http://schemas.openxmlformats.org/officeDocument/2006/relationships" name="Disclosure of detailed informat" sheetId="84" state="visible" r:id="rId84"/>
    <sheet xmlns:r="http://schemas.openxmlformats.org/officeDocument/2006/relationships" name="Disclosure of detailed inform85" sheetId="85" state="visible" r:id="rId85"/>
    <sheet xmlns:r="http://schemas.openxmlformats.org/officeDocument/2006/relationships" name="Disclosure of depreciation and " sheetId="86" state="visible" r:id="rId86"/>
    <sheet xmlns:r="http://schemas.openxmlformats.org/officeDocument/2006/relationships" name="Disclosure of detailed inform87" sheetId="87" state="visible" r:id="rId87"/>
    <sheet xmlns:r="http://schemas.openxmlformats.org/officeDocument/2006/relationships" name="Disclosure of detailed inform88" sheetId="88" state="visible" r:id="rId88"/>
    <sheet xmlns:r="http://schemas.openxmlformats.org/officeDocument/2006/relationships" name="Disclosure of other operating e" sheetId="89" state="visible" r:id="rId89"/>
    <sheet xmlns:r="http://schemas.openxmlformats.org/officeDocument/2006/relationships" name="Disclosure of finance cost (inc" sheetId="90" state="visible" r:id="rId90"/>
    <sheet xmlns:r="http://schemas.openxmlformats.org/officeDocument/2006/relationships" name="Disclosure of detailed inform91" sheetId="91" state="visible" r:id="rId91"/>
    <sheet xmlns:r="http://schemas.openxmlformats.org/officeDocument/2006/relationships" name="Disclosure of detailed inform92" sheetId="92" state="visible" r:id="rId92"/>
    <sheet xmlns:r="http://schemas.openxmlformats.org/officeDocument/2006/relationships" name="Disclosure of detailed inform93" sheetId="93" state="visible" r:id="rId93"/>
    <sheet xmlns:r="http://schemas.openxmlformats.org/officeDocument/2006/relationships" name="Disclosure of detailed inform94" sheetId="94" state="visible" r:id="rId94"/>
    <sheet xmlns:r="http://schemas.openxmlformats.org/officeDocument/2006/relationships" name="Disclosure of other financial a" sheetId="95" state="visible" r:id="rId95"/>
    <sheet xmlns:r="http://schemas.openxmlformats.org/officeDocument/2006/relationships" name="Disclosure of available-for-sal" sheetId="96" state="visible" r:id="rId96"/>
    <sheet xmlns:r="http://schemas.openxmlformats.org/officeDocument/2006/relationships" name="Disclosure of detailed inform97" sheetId="97" state="visible" r:id="rId97"/>
    <sheet xmlns:r="http://schemas.openxmlformats.org/officeDocument/2006/relationships" name="Disclosure of detailed inform98" sheetId="98" state="visible" r:id="rId98"/>
    <sheet xmlns:r="http://schemas.openxmlformats.org/officeDocument/2006/relationships" name="Disclosure of detailed inform99" sheetId="99" state="visible" r:id="rId99"/>
    <sheet xmlns:r="http://schemas.openxmlformats.org/officeDocument/2006/relationships" name="Disclosure of other current lia" sheetId="100" state="visible" r:id="rId100"/>
    <sheet xmlns:r="http://schemas.openxmlformats.org/officeDocument/2006/relationships" name="Disclosure of detailed infor101" sheetId="101" state="visible" r:id="rId101"/>
    <sheet xmlns:r="http://schemas.openxmlformats.org/officeDocument/2006/relationships" name="Disclosure of additional inform" sheetId="102" state="visible" r:id="rId102"/>
    <sheet xmlns:r="http://schemas.openxmlformats.org/officeDocument/2006/relationships" name="Disclosure of detailed infor103" sheetId="103" state="visible" r:id="rId103"/>
    <sheet xmlns:r="http://schemas.openxmlformats.org/officeDocument/2006/relationships" name="Disclosure of borrowings (Detai" sheetId="104" state="visible" r:id="rId104"/>
    <sheet xmlns:r="http://schemas.openxmlformats.org/officeDocument/2006/relationships" name="Disclosure of detailed infor105" sheetId="105" state="visible" r:id="rId105"/>
    <sheet xmlns:r="http://schemas.openxmlformats.org/officeDocument/2006/relationships" name="Disclosure of changes in deferr" sheetId="106" state="visible" r:id="rId106"/>
    <sheet xmlns:r="http://schemas.openxmlformats.org/officeDocument/2006/relationships" name="Disclosure of detailed infor107" sheetId="107" state="visible" r:id="rId107"/>
    <sheet xmlns:r="http://schemas.openxmlformats.org/officeDocument/2006/relationships" name="Disclosure of changes in provis" sheetId="108" state="visible" r:id="rId108"/>
    <sheet xmlns:r="http://schemas.openxmlformats.org/officeDocument/2006/relationships" name="Disclosure of detailed infor109" sheetId="109" state="visible" r:id="rId109"/>
    <sheet xmlns:r="http://schemas.openxmlformats.org/officeDocument/2006/relationships" name="Disclosure of additional inf110" sheetId="110" state="visible" r:id="rId110"/>
    <sheet xmlns:r="http://schemas.openxmlformats.org/officeDocument/2006/relationships" name="Disclosure of additional inf111" sheetId="111" state="visible" r:id="rId111"/>
    <sheet xmlns:r="http://schemas.openxmlformats.org/officeDocument/2006/relationships" name="Disclosure of changes in fair v" sheetId="112" state="visible" r:id="rId112"/>
    <sheet xmlns:r="http://schemas.openxmlformats.org/officeDocument/2006/relationships" name="Disclosure of net defined benef" sheetId="113" state="visible" r:id="rId113"/>
    <sheet xmlns:r="http://schemas.openxmlformats.org/officeDocument/2006/relationships" name="Disclosure of detailed infor114" sheetId="114" state="visible" r:id="rId114"/>
    <sheet xmlns:r="http://schemas.openxmlformats.org/officeDocument/2006/relationships" name="Disclosure of detailed infor115" sheetId="115" state="visible" r:id="rId115"/>
    <sheet xmlns:r="http://schemas.openxmlformats.org/officeDocument/2006/relationships" name="Disclosure of detailed infor116" sheetId="116" state="visible" r:id="rId116"/>
    <sheet xmlns:r="http://schemas.openxmlformats.org/officeDocument/2006/relationships" name="Disclosure of defined benefit p" sheetId="117" state="visible" r:id="rId117"/>
    <sheet xmlns:r="http://schemas.openxmlformats.org/officeDocument/2006/relationships" name="Disclosure of fair value of pla" sheetId="118" state="visible" r:id="rId118"/>
    <sheet xmlns:r="http://schemas.openxmlformats.org/officeDocument/2006/relationships" name="Disclosure of additional inf119" sheetId="119" state="visible" r:id="rId119"/>
    <sheet xmlns:r="http://schemas.openxmlformats.org/officeDocument/2006/relationships" name="Disclosure of additional inf120" sheetId="120" state="visible" r:id="rId120"/>
    <sheet xmlns:r="http://schemas.openxmlformats.org/officeDocument/2006/relationships" name="Disclosure of changes in fai121" sheetId="121" state="visible" r:id="rId121"/>
    <sheet xmlns:r="http://schemas.openxmlformats.org/officeDocument/2006/relationships" name="Disclosure of net benefit liabi" sheetId="122" state="visible" r:id="rId122"/>
    <sheet xmlns:r="http://schemas.openxmlformats.org/officeDocument/2006/relationships" name="Disclosure of detailed infor123" sheetId="123" state="visible" r:id="rId123"/>
    <sheet xmlns:r="http://schemas.openxmlformats.org/officeDocument/2006/relationships" name="Disclosure of detailed infor124" sheetId="124" state="visible" r:id="rId124"/>
    <sheet xmlns:r="http://schemas.openxmlformats.org/officeDocument/2006/relationships" name="Disclosure of detailed infor125" sheetId="125" state="visible" r:id="rId125"/>
    <sheet xmlns:r="http://schemas.openxmlformats.org/officeDocument/2006/relationships" name="Disclosure of other employee be" sheetId="126" state="visible" r:id="rId126"/>
    <sheet xmlns:r="http://schemas.openxmlformats.org/officeDocument/2006/relationships" name="Disclosure of detailed infor127" sheetId="127" state="visible" r:id="rId127"/>
    <sheet xmlns:r="http://schemas.openxmlformats.org/officeDocument/2006/relationships" name="Disclosure of deferred taxes (D" sheetId="128" state="visible" r:id="rId128"/>
    <sheet xmlns:r="http://schemas.openxmlformats.org/officeDocument/2006/relationships" name="Disclosure of changes in def129" sheetId="129" state="visible" r:id="rId129"/>
    <sheet xmlns:r="http://schemas.openxmlformats.org/officeDocument/2006/relationships" name="Disclosure of reconciliation to" sheetId="130" state="visible" r:id="rId130"/>
    <sheet xmlns:r="http://schemas.openxmlformats.org/officeDocument/2006/relationships" name="Disclosure of temporary differe" sheetId="131" state="visible" r:id="rId131"/>
    <sheet xmlns:r="http://schemas.openxmlformats.org/officeDocument/2006/relationships" name="Disclosure of temporary diff132" sheetId="132" state="visible" r:id="rId132"/>
    <sheet xmlns:r="http://schemas.openxmlformats.org/officeDocument/2006/relationships" name="Disclosure of temporary diff133" sheetId="133" state="visible" r:id="rId133"/>
    <sheet xmlns:r="http://schemas.openxmlformats.org/officeDocument/2006/relationships" name="Disclosure of detailed infor134" sheetId="134" state="visible" r:id="rId134"/>
    <sheet xmlns:r="http://schemas.openxmlformats.org/officeDocument/2006/relationships" name="Disclosure of number and weight" sheetId="135" state="visible" r:id="rId135"/>
    <sheet xmlns:r="http://schemas.openxmlformats.org/officeDocument/2006/relationships" name="Disclosure of number and wei136" sheetId="136" state="visible" r:id="rId136"/>
    <sheet xmlns:r="http://schemas.openxmlformats.org/officeDocument/2006/relationships" name="Disclosure of range of exercise" sheetId="137" state="visible" r:id="rId137"/>
    <sheet xmlns:r="http://schemas.openxmlformats.org/officeDocument/2006/relationships" name="Earnings per share (Details)" sheetId="138" state="visible" r:id="rId138"/>
    <sheet xmlns:r="http://schemas.openxmlformats.org/officeDocument/2006/relationships" name="Disclosure of fair value measur" sheetId="139" state="visible" r:id="rId139"/>
    <sheet xmlns:r="http://schemas.openxmlformats.org/officeDocument/2006/relationships" name="Disclosure of significant unobs" sheetId="140" state="visible" r:id="rId140"/>
    <sheet xmlns:r="http://schemas.openxmlformats.org/officeDocument/2006/relationships" name="Disclosure of detailed infor141" sheetId="141" state="visible" r:id="rId141"/>
    <sheet xmlns:r="http://schemas.openxmlformats.org/officeDocument/2006/relationships" name="Disclosure of foreign currency " sheetId="142" state="visible" r:id="rId142"/>
    <sheet xmlns:r="http://schemas.openxmlformats.org/officeDocument/2006/relationships" name="Disclosure of commodity price r" sheetId="143" state="visible" r:id="rId143"/>
    <sheet xmlns:r="http://schemas.openxmlformats.org/officeDocument/2006/relationships" name="Disclosure of share price risk " sheetId="144" state="visible" r:id="rId144"/>
    <sheet xmlns:r="http://schemas.openxmlformats.org/officeDocument/2006/relationships" name="Disclosure of interest rate ris" sheetId="145" state="visible" r:id="rId145"/>
    <sheet xmlns:r="http://schemas.openxmlformats.org/officeDocument/2006/relationships" name="Disclosure of liquidity risk (D" sheetId="146" state="visible" r:id="rId146"/>
    <sheet xmlns:r="http://schemas.openxmlformats.org/officeDocument/2006/relationships" name="Disclosure of maturity analysis" sheetId="147" state="visible" r:id="rId147"/>
    <sheet xmlns:r="http://schemas.openxmlformats.org/officeDocument/2006/relationships" name="Disclosure of subsidiaries (Det" sheetId="148" state="visible" r:id="rId148"/>
    <sheet xmlns:r="http://schemas.openxmlformats.org/officeDocument/2006/relationships" name="Disclosure of information about" sheetId="149" state="visible" r:id="rId149"/>
    <sheet xmlns:r="http://schemas.openxmlformats.org/officeDocument/2006/relationships" name="Disclosure of detailed infor150" sheetId="150" state="visible" r:id="rId150"/>
    <sheet xmlns:r="http://schemas.openxmlformats.org/officeDocument/2006/relationships" name="Disclosure of geographical area" sheetId="151" state="visible" r:id="rId151"/>
    <sheet xmlns:r="http://schemas.openxmlformats.org/officeDocument/2006/relationships" name="Disclosure of geographical a152" sheetId="152" state="visible" r:id="rId152"/>
    <sheet xmlns:r="http://schemas.openxmlformats.org/officeDocument/2006/relationships" name="Disclosure of geographical a153" sheetId="153" state="visible" r:id="rId153"/>
    <sheet xmlns:r="http://schemas.openxmlformats.org/officeDocument/2006/relationships" name="Disclosure of geographical a154" sheetId="154" state="visible" r:id="rId154"/>
  </sheets>
  <definedNames/>
  <calcPr calcId="124519" fullCalcOnLoad="1"/>
</workbook>
</file>

<file path=xl/sharedStrings.xml><?xml version="1.0" encoding="utf-8"?>
<sst xmlns="http://schemas.openxmlformats.org/spreadsheetml/2006/main" uniqueCount="1188">
  <si>
    <t>Document and Entity Information</t>
  </si>
  <si>
    <t>12 Months Ended</t>
  </si>
  <si>
    <t>Dec. 31, 2017shares</t>
  </si>
  <si>
    <t>Statement [Line Items]</t>
  </si>
  <si>
    <t>Document Type</t>
  </si>
  <si>
    <t>40-F</t>
  </si>
  <si>
    <t>Amendment Flag</t>
  </si>
  <si>
    <t>false</t>
  </si>
  <si>
    <t>Document Period End Date</t>
  </si>
  <si>
    <t>Dec. 31,
		2017</t>
  </si>
  <si>
    <t>Trading Symbol</t>
  </si>
  <si>
    <t>hbm</t>
  </si>
  <si>
    <t>Entity Registrant Name</t>
  </si>
  <si>
    <t>Hudbay Minerals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USD ($) $ in Thousands</t>
  </si>
  <si>
    <t>Dec. 31, 2017</t>
  </si>
  <si>
    <t>Dec. 31, 2016</t>
  </si>
  <si>
    <t>Current assets</t>
  </si>
  <si>
    <t>Cash and cash equivalents</t>
  </si>
  <si>
    <t>Trade and other receivables</t>
  </si>
  <si>
    <t>Inventories</t>
  </si>
  <si>
    <t>Prepaid expenses</t>
  </si>
  <si>
    <t>Other financial assets</t>
  </si>
  <si>
    <t>Taxes receivable</t>
  </si>
  <si>
    <t>Total Current assets</t>
  </si>
  <si>
    <t>Receivables</t>
  </si>
  <si>
    <t>Intangible assets - computer software</t>
  </si>
  <si>
    <t>Property, plant and equipment</t>
  </si>
  <si>
    <t>Deferred tax assets</t>
  </si>
  <si>
    <t>Total Assets</t>
  </si>
  <si>
    <t>Current liabilities</t>
  </si>
  <si>
    <t>Trade and other payables</t>
  </si>
  <si>
    <t>Taxes payable</t>
  </si>
  <si>
    <t>Other liabilities</t>
  </si>
  <si>
    <t>Other financial liabilities</t>
  </si>
  <si>
    <t>Finance lease obligations</t>
  </si>
  <si>
    <t>Long-term debt</t>
  </si>
  <si>
    <t>Deferred revenue</t>
  </si>
  <si>
    <t>Total Current liabilities</t>
  </si>
  <si>
    <t>Provisions</t>
  </si>
  <si>
    <t>Pension obligations</t>
  </si>
  <si>
    <t>Other employee benefits</t>
  </si>
  <si>
    <t>Deferred tax liabilities</t>
  </si>
  <si>
    <t>Total liabilities</t>
  </si>
  <si>
    <t>Equity</t>
  </si>
  <si>
    <t>Share capital</t>
  </si>
  <si>
    <t>Reserves</t>
  </si>
  <si>
    <t>Retained earnings</t>
  </si>
  <si>
    <t>Total equity</t>
  </si>
  <si>
    <t>Total liabilities and equity</t>
  </si>
  <si>
    <t>Consolidated Statements of Cash Flows - USD ($) $ in Thousands</t>
  </si>
  <si>
    <t>Cash generated from (used in) operating activities:</t>
  </si>
  <si>
    <t>Loss for the year</t>
  </si>
  <si>
    <t>Tax expense (recovery)</t>
  </si>
  <si>
    <t>Items not affecting cash:</t>
  </si>
  <si>
    <t>Depreciation and amortization</t>
  </si>
  <si>
    <t>Share-based payment expense (recovery)</t>
  </si>
  <si>
    <t>Net finance expense</t>
  </si>
  <si>
    <t>Change in fair value of derivatives</t>
  </si>
  <si>
    <t>Change in deferred revenue related to stream</t>
  </si>
  <si>
    <t>Change in taxes receivable/payable, net</t>
  </si>
  <si>
    <t>Unrealized (gain) loss on warrants</t>
  </si>
  <si>
    <t>Pension and other employee benefit payments, net of accruals</t>
  </si>
  <si>
    <t>(Gain) loss on available-for-sale investments</t>
  </si>
  <si>
    <t>Asset and goodwill impairment losses</t>
  </si>
  <si>
    <t>Other and foreign exchange</t>
  </si>
  <si>
    <t>Taxes paid</t>
  </si>
  <si>
    <t>Operating cash flow before change in non-cash working capital</t>
  </si>
  <si>
    <t>Change in non-cash working capital</t>
  </si>
  <si>
    <t>Net cash flows from (used in) operating activities</t>
  </si>
  <si>
    <t>Cash generated from (used in) investing activities:</t>
  </si>
  <si>
    <t>Acquisition of property, plant and equipment</t>
  </si>
  <si>
    <t>Acquisition of investments</t>
  </si>
  <si>
    <t>Release of (addition to) restricted cash</t>
  </si>
  <si>
    <t>Net interest received (paid)</t>
  </si>
  <si>
    <t>Net cash flows from (used in) investing activities</t>
  </si>
  <si>
    <t>Cash generated from (used in) financing activities:</t>
  </si>
  <si>
    <t>Long-term debt borrowing, net of transaction costs paid</t>
  </si>
  <si>
    <t>Principal repayments</t>
  </si>
  <si>
    <t>Net refinancing of senior unsecured notes</t>
  </si>
  <si>
    <t>Interest paid</t>
  </si>
  <si>
    <t>Financing costs</t>
  </si>
  <si>
    <t>Payment of finance lease</t>
  </si>
  <si>
    <t>Sale leaseback</t>
  </si>
  <si>
    <t>Net proceeds from issuance of equity</t>
  </si>
  <si>
    <t>Dividends paid</t>
  </si>
  <si>
    <t>Net cash flows from (used in) financing activities</t>
  </si>
  <si>
    <t>Effect of movement in exchange rates on cash and cash equivalents</t>
  </si>
  <si>
    <t>Net increase (decrease) in cash and cash equivalents</t>
  </si>
  <si>
    <t>Cash and cash equivalents, beginning of year</t>
  </si>
  <si>
    <t>Cash and cash equivalents, end of year</t>
  </si>
  <si>
    <t>Consolidated Income Statements - USD ($) $ in Thousands</t>
  </si>
  <si>
    <t>Revenue</t>
  </si>
  <si>
    <t>Cost of sales</t>
  </si>
  <si>
    <t>Mine operating costs</t>
  </si>
  <si>
    <t>Cost of Sales</t>
  </si>
  <si>
    <t>Gross Profit</t>
  </si>
  <si>
    <t>Selling and administrative expenses</t>
  </si>
  <si>
    <t>Exploration and evaluation expenses</t>
  </si>
  <si>
    <t>Other operating expenses</t>
  </si>
  <si>
    <t>Asset and goodwill impairment loss</t>
  </si>
  <si>
    <t>Results from operating activities</t>
  </si>
  <si>
    <t>Finance income</t>
  </si>
  <si>
    <t>Finance expenses</t>
  </si>
  <si>
    <t>Other finance gain</t>
  </si>
  <si>
    <t>Profit (loss) before tax</t>
  </si>
  <si>
    <t>Loss per share - basic and diluted</t>
  </si>
  <si>
    <t>Weighted average number of common shares outstanding:</t>
  </si>
  <si>
    <t>Diluted</t>
  </si>
  <si>
    <t>Consolidated Statements of Comprehensive (Loss) Income - USD ($) $ in Thousands</t>
  </si>
  <si>
    <t>Items that may be reclassified subsequently to profit or loss</t>
  </si>
  <si>
    <t>Net exchange gain (loss) on translation of foreign operations</t>
  </si>
  <si>
    <t>Change in fair value of available-for-sale financial investments</t>
  </si>
  <si>
    <t>Effect of foreign exchange on available-for-sale financial investments</t>
  </si>
  <si>
    <t>Other comprehensive income that will be reclassified to profit or loss, net of tax</t>
  </si>
  <si>
    <t>Items that will not be reclassified subsequently to profit or loss:</t>
  </si>
  <si>
    <t>Remeasurement - actuarial (loss) gain</t>
  </si>
  <si>
    <t>Tax effect</t>
  </si>
  <si>
    <t>Other comprehensive income that will not be reclassified to profit or loss, net of tax</t>
  </si>
  <si>
    <t>Wind up of subsidiaries</t>
  </si>
  <si>
    <t>Impairment of available-for-sale investments</t>
  </si>
  <si>
    <t>Sale of available-for-sale investments</t>
  </si>
  <si>
    <t>Components of other comprehensive income transferred to income statements</t>
  </si>
  <si>
    <t>Other comprehensive income (loss), net of tax, for the year</t>
  </si>
  <si>
    <t>Total comprehensive loss for the year</t>
  </si>
  <si>
    <t>Consolidated Statements of Changes in Equity - USD ($) $ in Thousands</t>
  </si>
  <si>
    <t>Total</t>
  </si>
  <si>
    <t>Share capital [Member]</t>
  </si>
  <si>
    <t>Other capital reserves [Member]</t>
  </si>
  <si>
    <t>Foreign currency translation reserve [Member]</t>
  </si>
  <si>
    <t>Available-for-sale reserve [Member]</t>
  </si>
  <si>
    <t>Remeasurement reserve [Member]</t>
  </si>
  <si>
    <t>Retained earnings [Member]</t>
  </si>
  <si>
    <t>Beginning Balance at Dec. 31, 2015</t>
  </si>
  <si>
    <t>Profit (Loss)</t>
  </si>
  <si>
    <t>Other comprehensive (loss) income</t>
  </si>
  <si>
    <t>Total comprehensive (loss) income</t>
  </si>
  <si>
    <t>Contributions by and distributions to owners:</t>
  </si>
  <si>
    <t>Stock options exercised</t>
  </si>
  <si>
    <t>Equity issuance</t>
  </si>
  <si>
    <t>Share issue costs, net of tax</t>
  </si>
  <si>
    <t>Dividends</t>
  </si>
  <si>
    <t>Total contributions by and distributions to owners</t>
  </si>
  <si>
    <t>Ending Balance at Dec. 31, 2016</t>
  </si>
  <si>
    <t>Ending Balance at Dec. 31, 2017</t>
  </si>
  <si>
    <t>Reporting entity</t>
  </si>
  <si>
    <t>Reporting entity [Text Block]</t>
  </si>
  <si>
    <t>1.
Reporting entity
On January 1, 2017, Hudbay Minerals Inc. amalgamated under the
Canada Business Corporations Act Wholly owned subsidiaries as at December 31, 2017, include HudBay Marketing &amp; Sales Inc. (“HMS”), HudBay Peru Inc., HudBay Peru S.A.C. ("Hudbay Peru"), HudBay (BVI) Inc., Hudbay Arizona Inc. and Rosemont Copper Company (“Rosemont”). Hudbay is an integrated mining company producing copper concentrate (containing copper, gold and silver), zinc concentrate and zinc metal. With assets in North and South America, the Group is focused on the discovery, production and marketing of base and precious metals. Directly and through its subsidiaries, Hudbay owns four polymetallic mines, four ore concentrators and a zinc production facility in northern Manitoba and Saskatchewan (Canada) and Cusco (Peru) and a copper project in Arizona (United States). The Group also has equity investments in a number of junior exploration companies. The Company is governed by the Canada Business Corporations Act and its shares are listed under the symbol "HBM" on the Toronto Stock Exchange, New York Stock Exchange and Bolsa de Valores de Lima. Hudbay also has warrants listed under the symbol “HBM.WT” on the Toronto Stock Exchange and “HBM/WS” on the New York Stock Exchange.</t>
  </si>
  <si>
    <t>Basis of preparation</t>
  </si>
  <si>
    <t>Basis of preparation [Text Block]</t>
  </si>
  <si>
    <t>2.
Basis of preparation
(a)
Statement of compliance: These consolidated financial statements have been prepared in accordance with International Financial Reporting Standards ("IFRS") as issued by the International Accounting Standards Board ("IASB") effective for the year ended December 31, 2017. The Board of Directors approved these consolidated financial statements on February 21, 2018.
(b)
Functional and presentation currency: The Group's consolidated financial statements are presented in US dollars, which is the Company’s and all material subsidiaries' functional currency, except the Company’s Manitoba business unit, which has a functional currency of Canadian dollars. All values are rounded to the nearest thousand ($000) except where otherwise indicated.
(c)
Basis of measurement: The consolidated financial statements have been prepared on the historical cost basis except for the following items in the consolidated balance sheets:
-
Derivatives, embedded derivatives, other financial instruments at fair value through profit or loss ("FVTPL") and available-for-sale financial assets are measured at fair value;
-
Liabilities for cash-settled share-based payment arrangements are measured at fair value; and
- A defined benefit liability is recognized as the net total of the plan assets, unrecognized past service costs and unrecognized actuarial losses, less unrecognized actuarial gains and the present value of the defined benefit obligation.
(d)
Use of judgements and estimates: The preparation of the consolidated financial statements in conformity with IFRS requires the Group to make judgements, estimates and assumptions that affect the application of accounting policies, reported amounts of assets and liabilities and disclosure of contingent assets and liabilities at the date of the consolidated financial statements, and reported amounts of revenue and expenses during the reporting period. Actual results may differ from these estimates. The Group reviews these estimates and underlying assumptions on an ongoing basis, based on experience and other factors, including expectations of future events that the Group believe to be reasonable under the circumstances. Revisions to accounting estimates are recognized prospectively in the period in which the estimates are revised and in any future periods affected. The following are significant judgements and estimates impacting the consolidated financial statements:
-
Mineral reserves and resources Changes in the mineral reserve or resource estimates may affect:
-
the carrying value of exploration and evaluation assets, capital works in progress, mining properties and plant and equipment;
-
depreciation expense for assets depreciated either on a unit-of-production basis or on a straight line basis where useful lives are restricted by the life of the related mine or plan;
-
the provision for decommissioning, restoration and similar liabilities; and
-
the carrying value of deferred tax assets.
-
Property plant and equipment For depreciable property, plant and equipment assets, management makes estimates to determine depreciation. For assets depreciated using the straight line method, residual value and useful lives of the assets or components are estimated. A significant estimate is required to determine the total production basis for units-of-production depreciation. The most currently available reserve and resource report is utilized in determining the basis which has material impacts on the amount of depreciation recorded through inventories and the consolidated income statements. There are numerous uncertainties inherent in estimating mineral reserves, and assumptions that were valid at the reporting date may change when new information becomes available. The actual volume of ore extracted and any changes in these assumptions could affect prospective depreciation rates and carrying values. In determining whether stripping costs incurred during the production phase of a mining property relate to mineral reserves and mineral resources that will be mined in a future period and therefore should be capitalized, the Group makes estimates of the proportion of stripping activity which relates to extracting current ore and the proportion which relates to obtaining access to ore reserves which will be mined in the future.
-
Impairment of non-financial assets
-
Tax provisions
-
Timing of commercial production
-
Functional currency
-
Assaying utilized to determine revenue and recoverability of inventories
-
Decommissioning and restoration obligations
-
Accounting for stream transactions
-
Pensions and other employee benefits</t>
  </si>
  <si>
    <t>Significant accounting policies</t>
  </si>
  <si>
    <t>Significant accounting policies [Text Block]</t>
  </si>
  <si>
    <t>3.
Significant accounting policies The accounting policies set out below have been applied consistently to all periods presented in these consolidated financial statements and by all Group entities.
(a)
Basis of consolidation: Intercompany balances and transactions are eliminated upon consolidation. When a Group entity transacts with an associate or jointly controlled entity of the Group, unrealized profits and losses are eliminated to the extent of the Group’s interest in the relevant associate or joint venture. The accounting policies of Group entities are changed when necessary to align them with the policies adopted by the Company.
Subsidiaries A subsidiary is an entity controlled by the Group. The financial statements of subsidiaries are included in the consolidated financial statements from the date that control commences until the date that control ceases.
Business combinations and goodwill When the Group makes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The Group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Group's previously held interests in the acquired entity are remeasured to fair value at the acquisition date, which is the date the Group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the Group’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the Group’s continued use and cannot take into account future development. The weighted average cost of capital of the Group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the Group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
(b)
Translation of foreign currencies: Management determines the functional currency of each Group entity as the currency of the primary economic environment in which the entity operates.
Foreign currency transactions Transactions in foreign currencies are translated to the respective functional currencies of Group entities at exchange rates in effect at the transaction dates. At the end of each reporting period, monetary assets and liabilities denominated in foreign currencies are translated to the functional currency using the noon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differences arising on translation of available-for-sale equity instruments, a financial liability designated as a hedge of a net investment in a foreign operation, or qualifying cash flow hedges, which are recognized in OCI.
Foreign operations For the purpose of the consolidated financial statements, assets and liabilities of Group entities that have functional currencies other than the US dollar are translated to US dollars at the reporting date using the noon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
(c)
Revenue recognition: Revenue from the sale of goods is measured at the fair value of the consideration received or receivable, net of treatment and refining charges and pre-production revenue. Sales revenue is recognized when the significant risks and rewards of ownership have been transferred to the buyer, the Group has insignificant continuing management involvement with the goods, the amount of revenue can be measured reliably, recovery of the consideration is probable and the associated costs and possible return of goods can be estimated reliably. Transfers of risks and rewards vary depending on individual contract terms and frequently occur at the time when title passes to the customer. For medium and long-term contracts, revenue recognition criteria are assessed for individual sales within the contracts. Revenue from the sale of by-products is included within revenue.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met, using weight and assay results and forward market prices to estimate the fair value of the total consideration receivable. Such a provisional sale contains an embedded derivative that must be separated from the host contract. At each reporting date, provisionally priced metals sales are marked to market, with adjustments (both gains and losses) recorded in revenue in the consolidated income statements and in trade and other receivables on the consolidated balance sheets. The Group recognizes deferred revenue in the event it receives payments from customers before a sale meets criteria for revenue recognition. Interest revenue is recognized in finance income as it accrues, using the effective interest method. Dividend revenue from investments is recognized when the shareholder’s right to receive payment has been established provided that it is probable that the economic benefits will flow to the Group and the amount of revenue can be measured reliably.
(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payments and other indirect expenses related to producing operations.
(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
(f)
Inventories: Inventories consist of stockpiles, in-process inventory (concentrates and metals), metal products and supplies. Concentrates, metals and all other saleable products are valued at the lower of cost and estimated net realizable value. Net realizable value represents the estimated selling price for inventories less all estimated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A regular review is undertaken to determine the extent of any provision for obsolescence.
(g)
Intangible assets: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Group’s intangible assets relate primarily to enterprise resource planning (“ERP”) information systems, which are amortized over their estimated useful lives.
(h)
Exploration and evaluation expenditures: Exploration and evaluation activity begins when the Group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the Group’s exploration activities, such as researching and analyzing existing exploration data, gathering data through geological studies, exploratory drilling, trenching, sampling, and certain feasibility studies. The Group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The Group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The Group monitors exploration and evaluation assets for factors that may indicate their carrying amounts are not recoverable. If such indicators are identified, the Group tests the exploration and evaluation assets or their CGUs, as applicable, for impairment. The Group also tests impairment when assets reach the end of the exploration and evaluation phase. Exploration and evaluation assets are transferred to capital works in progress within property, plant and equipment once the Group determines that probable future economic benefits will be generated as a result of the expenditures. The Group’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
(i)
Property, plant and equipment: The Group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for which the Group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ny revenu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Carrying amounts of property, plant and equipment, including assets under finance lease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Plant and equipment consists of buildings and fixtures, surface and underground fixed and mobile equipment and assets under finance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Depreciation rates of major categories of assets:
— Capital works in progress - not depreciated
— Mining properties - unit-of-production
— Mining assets - unit-of-production
— Plant and Equipment
— Equipment -
straight-line over
1
to
21
years
— Other plant assets -
straight-line over
1
to
21
years / unit of production
The Group reviews its depreciation methods, remaining useful lives and residual values at least annually and accounts for changes in estimates prospectively.
(v)
Commercial production:
Commercial production is the level of activities intended by management for a mine, or a mine and mill complex, to be capable of operating in the manner intended by management. The Group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
Capitalized borrowing costs: The Group capitalizes borrowing costs that are directly attributable to the acquisition, construction or production of qualifying assets, which are assets that necessarily take a substantial period of tim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Group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
Capitalized stripping cost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apitalized stripping costs are included in “mining properties” within property, plant and equipment. Capitalized stripping costs are depreciated using a units-of-production method over the expected reserves within a given phase of mine development.
(j)
Impairment of non-financial assets: At the end of each reporting period, the Group reviews the carrying amounts of property, plant and equipment, exploration and evaluation assets and intangible assets - computer software to determine whether there is any indication of impairment. If any such indication exists, the Group estimates the recoverable amount of the asset in order to determine the extent of the impairment loss, if any. The Group generally assesses impairment at the level of CGUs, which are the smallest identifiable groups of assets that generate cash inflows that are largely independent of cash inflows from other assets. The Group's CGUs consist of Manitoba, Peru, Arizona and exploration and evaluation assets. The Group allocates exploration and evaluation assets to CGUs based on their operating segment, geographic location and management’s intended use for the property. Exploration and evaluation assets are allocated to CGUs separate from those containing producing or development-phase assets, except where exploration and evaluation assets have the potential to significantly affect the future production of producing or development-phase assets. Goodwill, if recorded, is tested for impairment annually and whenever there is an indication that the asset may be impaired. Where an indicator of impairment exists, a formal estimate of the recoverable amount of the asset or CGU is made. The recoverable amount is the higher of the fair value less costs of disposal and value in use:
-
Fair value less costs of disposal is the amount obtainable from the sale of the asset or CGU in an arm’s length transaction between knowledgeable, willing parties, less costs of disposal. Fair value for mineral assets is often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hat reflects current market assessments of the time value of money and the risks specific to the asset to arrive at a net present value of the asset.
-
Value in use is determined as the present value of the estimated future cash flows expected to arise from the continued use of the asset or CGU in its present form and its eventual disposal, discounted using a pre-tax rate that reflects current market assessments of the time value of money and risks specific to the asset for which estimates of future cash flows have not been adjusted. Value in use calculations apply assumptions specific to the Group’s continued use and cannot take into account future development. These assumptions are different to those used in calculating fair value, and consequently the value in use calculation is likely to give a different result to a fair value calculation. The Group estimates future cash flows based on estimated future recoverable mine production, expected sales prices (considering current and historical commodity prices, price trends and related factors), production levels and cash costs of production, all based on detailed engineering LOM plans. Future recoverable mine production is determined from reserves and resources after taking into account estimated dilution and recoveries during mining, and estimated losses during ore processing and treatment. Estimates of recoverable production from measured, indicated and inferred mineral resources not included in the LOM plan are assessed for economic recoverability and may also be included in the valuation of fair value less costs of disposal. Gains from the expected disposal of assets are not included in estimated future cash flows. Assumptions underlying future cash flow estimates are subject to risks and uncertainties. Changes in estimates may affect the expected recoverability of the Group's investments in mining properties. If the carrying amount of an asset or CGU exceeds its recoverable amount, the carrying amount is reduced to the recoverable amount, and an impairment loss is recognized in the consolidated income statements in the expense category consistent with the function of the impaired asset or CGU. The Gro</t>
  </si>
  <si>
    <t>New standards</t>
  </si>
  <si>
    <t>New standards [Text Block]</t>
  </si>
  <si>
    <t>4.
New standards
New standards and interpretations not yet adopted
(a)
IFRS 9,
Financial Instruments (“IFRS 9”)
Issued on July 24, 2014, IFRS 9 is the IASB’s replacement of IAS 39,
Financial Instruments: Recognition and Measurement The Group is close to finalizing its determination of the effect of adoption of IFRS 9 on its consolidated financial statements; the following is noted;
-
Investments previously classified as Available for Sale (“AFS”) investments will no longer be measured at fair value through other comprehensive income (“FVTOCI”). Under IFRS 9, they will be measured at FVTPL. In addition, they are now called “Investments at fair value through profit or loss.” Retrospectively, the accumulated OCI reserve balance will be closed to retained earnings, resulting in an opening retained earnings adjustment. The change in fair value of the investments will be restated and recognized as finance income/expense retrospectively and going forward. A line item within finance income and expenses called “Mark-to-market adjustments for investments at fair value through profit or loss” will be utilized for changes in fair value of the investments. At current accumulated other OCI values, the restatement will cause an increase to previously reported earnings for the consolidated balance sheets of January 1, 2017 and December 31, 2017.
-
There is no longer a concept of impairment to such investments under IFRS 9, all impairments of AFS investments that had been recognized within the consolidated income statements will need to be restated and re-classified to the “Mark-to-market adjustments for investments at fair value through profit or loss” line item. There is no impact to earnings as a result of this.
-
The Joint venture receivable related to our Arizona Business Unit will be measured at FVTPL. This requires management to discount the receivable balance as of January 1, 2017, using a risk adjusted market participant discount rate. There will be no earnings impact on previously stated results from this adjustment.
-
The embedded derivatives within our provisionally priced sales receivables are no longer permitted to be bi-furcated from the accounts receivable recorded; therefore, both will be presented together on the financial statements, and provisionally priced sales receivables will be recorded at FVTPL. There is no impact to the financial statements as a result of this adjustment.
-
An expected credit loss model will be used to impair any financial assets measured at amortized cost when material. No material impacts are expected to be noted. The standard will be applied retrospectively restating prior period comparatives as of January 1, 2018.
(b)
IFRS 15,
Revenue from Contracts with Customers (“IFRS 15”) In May 2014, the IASB issued IFRS 15 which is effective for periods beginning on or after January 1, 2018 and is to be applied retrospectively. IFRS 15 clarifies the principles for recognizing revenue from contracts with customers. IFRS 15 will also result in enhanced disclosures about revenue, provide guidance for transactions that were not previously addressed comprehensively (i.e. service revenue and contract modifications) and improve guidance for multiple-element arrangements. The Group is close to finalizing its determination of the effect of adoption of IFRS 15 on its consolidated financial statements; the following is noted:
Metal revenue not subject to precious metals stream contracts
-
The group does not expect differences pertaining to the timing or the amount of revenue recognition for either concentrate (copper, zinc, molybdenum) or finished zinc sales.
-
Within sales contracts with customers, separate performance obligations may arise pertaining to the shipping of goods sold. Where significant, costs and the revenue allocated to this separate performance obligation are recognized over the period of time the goods sold are shipped, on a gross basis. No material impacts are expected as a result of separate performance obligations.
-
The Group will disclose revenue generated from changes in mark-to-market of its provisionally priced sales separately from contract metal sales to customers. This will create differences in revenue by metal type as reported previously due to fair value adjustments subsequent to initial provisional invoicing being reported on a separate line.
Metal revenue subject to precious metal stream contracts
-
Since the stream deposits were received in advance of the Group's performance of its obligation, there is an inherent financing component in the transaction. The Group’s deferred revenue balance associated with stream transactions will be adjusted to reflect a change in drawdown rates due to the recognition of a significant financing component on existing streaming transactions.
-
The Group has preliminarily determined that the stream contracts are within the scope of IFRS 15 variable consideration guidance. As such, the deferred revenue drawdown rate requires the use of certain resources in the calculation that are beyond proven and probable reserves which management is reasonably confident are transferable to reserves. With this approach, it is highly probable that changes in subsequent reserve and resource estimates will not result in a significant revenue reversal of previously recognized revenue. The impact of this expected adjustment is to lower the deferred revenue drawdown rate compared to previously reported rates.
-
As a result of the above expected changes to the accounting for stream contracts, it is expected that adjustments to previously reported periods will cause a material net increase to previously reported precious metals revenues and finance expenses as well as increases to the carrying value of the deferred revenue deposit. The standard will be applied using the full retrospective approach as of January 1, 2018 and 2017 comparative information.
(c)
IFRS 16,
Leases (“IFRS 16”) In January 2016, the IASB issued this standard which is effective for periods beginning on or after January 1, 2019, which replaces the current guidance in IAS 17, Leases (“IAS 17”), and is to be applied either retrospectively or using a modified retrospective approach. Early adoption is permitted, but only in conjunction with IFRS 15, Revenue from Contracts with Customers. The Group will adopt the standard when it becomes effective. Under IAS 17, lessees were required to make a distinction between a finance lease (on balance sheet) and an operating lease (off balance sheet). IFRS 16 now requires lessees to recognize a lease liability reflective of future lease payments and a “right-of-use asset” for virtually all lease contracts. The Group has not yet determined the effect of adoption of IFRS 16 on its consolidated financial statements.</t>
  </si>
  <si>
    <t>Revenue and expenses</t>
  </si>
  <si>
    <t>Revenue and expenses [Text Block]</t>
  </si>
  <si>
    <t>5.
Revenue and expenses
(a)
Revenue The Group’s revenue by significant product types:
Year ended
December 31,
2017 2016
Copper
$
925,074
$
835,470
Zinc
352,941
236,971
Gold
130,837
119,792
Silver
45,793
52,108
Other
13,974
2,719
1,468,619
1,247,060
Treatment and refining charges
(106,066
)
(118,382
)
$
1,362,553
$
1,128,678
Included in revenue for the year ended December 31, 2017 are losses related to unrealized non-hedge derivative contracts of $6,089
(year ended December 31, 2016 - losses of $19,180).
(b)
Depreciation and amortization Depreciation of property, plant and equipment and amortization of intangible assets are reflected in the consolidated income statements as follows:
Year ended
December 31,
2017 2016
Cost of sales
$
292,880
$
298,630
Selling and administrative expenses
355
504
$
293,235
$
299,134
(c)
Share-based payment expenses Share-based payment expenses are reflected in the consolidated income statements as follows:
Cash-settled Total share-based
RSUs DSUs payment expense
Year ended December 31, 2017
Cost of sales
$
1,946
$
-
$
1,946
Selling and administrative expenses
9,667
2,982
12,649
Other operating expenses
1,324
-
1,324
$
12,937
$
2,982
$
15,919
Year ended December 31, 2016
Cost of sales $
860
$
-
$
860
Selling and administrative expenses
6,452
2,111
8,563
Other operating expenses
464
-
464
$
7,776
$
2,111
$
9,887
(d)
Employee benefits expense This table presents employee benefit expense recognized in the Group's consolidated income statements, including amounts transferred from inventory upon sale of goods:
Year ended
December 31,
2017 2016
Current employee benefits
$
147,760
$
136,299
Profit-sharing plan expense
19,757
5,064
Share-based payments (notes 5c, 18, 23)
Cash-settled restricted share units
12,937
7,776
Cash-settled deferred share units
2,982
2,111
Employee share purchase plan
1,328
1,303
Post-employment pension benefits
Defined benefit plans
10,132
12,121
Defined contribution plans
2,443
1,061
Past service costs
10,442
-
Other post-retirement employee benefits
7,250
7,406
Termination benefits
419
1,810
$
215,450
$
174,951
Manitoba has a profit sharing plan required by the collective bargaining agreement whereby
10% of Manitoba’s after tax profit (excluding provisions or recoveries for deferred income tax and deferred mining tax) for any given fiscal year will be distributed to all eligible employees in the Flin Flon/Snow Lake operations, with the exception of executive officers and key management personnel.
Peru has a profit sharing plan required by Peruvian law whereby
8% of Peru’s taxable income will be distributed to all employees within Peru’s operations.
The Group has an employee share purchase plan for executives and other eligible employees where participants may contribute between
1% and
10% of their pre-tax base salary to acquire Hudbay shares. The Group makes a matching contribution of
75% of the participant’s contribution.
See note 19 for a description of the Group's pension plans and note 20 for the Group's other employee benefit plans.
(e)
Other operating (income) expenses
Year ended
December 31,
2017 2016
Regional costs
$
4,308
$
4,388
Constancia insurance recovery
(12,857
)
-
Realized gain on contingent consideration of Balmat
(6,400
)
Other expenses
2,509
6,198
$
(12,440
) $
10,586
During the first and third quarters of 2017, the Group received cash from its insurers and counterparties to partially indemnify the Group for losses suffered as a result of an incident in 2015 that caused damage to Line 2 of the Constancia processing facilities and a delay in commissioning the process plant. During the fourth quarter of 2017, the Group realized a gain from contingent consideration received upon the sale of Balmat in 2015 as a result of certain project milestones being achieved.
(f)
Finance income and expenses
Year ended
December 31,
2017 2016
Finance income
$
(2,849
) $
(2,792
)
Finance expense
Interest expense on long-term debt
87,819
108,767
Accretion on financial liabilities at amortized cost
1,302
1,316
Unwinding of discounts on provisions
4,159
2,586
Tender premium on
9.50% senior unsecured notes
-
47,718
Withholding taxes
9,641
10,083
Other finance expense
13,256
11,306
116,177
181,776
Interest capitalized
(13,149
)
(14,705
)
103,028
167,071
Other finance losses (gains)
Net foreign exchange loss (gain)
15,772
(489
)
Change in fair value of financial assets and liabilities at fair value through profit or loss:
Hudbay warrants
(1,051
)
2,111
Embedded derivatives
1,790
(1,238
)
Investments classified as held-for-trading
(80
)
(119
)
Reclassified from other comprehensive income on disposal of available-for-sale investments
(89
)
(1,475
)
Reclassified from other comprehensive income on impairment of available-for-sale investments
2,059
1,102
18,401
(108
)
Net finance expense
$
118,580
$
164,171
Interest expense related to certain long-term debt has been capitalized to the Rosemont project until commercial production is reached. Other finance expense relates primarily to non-interest facility fees on financing instruments.
(g)
Impairment
During the year ended December 31, 2017, the Group recorded impairment losses of $11,320
for non-current assets. For the year ended December 31, 2016, the Group recorded no impairment losses.
Manitoba
Pre-tax impairment to:
Property, plant &amp; equipment (note 11) $
11,320
Tax impact - (recovery)
(3,849
)
After-tax impairment charge
$
7,471
As a result of analyzing various scenario planning alternatives surrounding the Stall mill and New Britannia processing facilities, it was determined that certain assets that were previously purchased to build a new concentrator in Snow Lake, Manitoba are no longer useful. As a result, during the year ended December 31, 2017, the Group recognized an impairment loss of $11,320
related to these assets. The impairment was determined based on the difference between carrying value and fair value less costs of disposal.
The Group presented the impairment losses within the Manitoba segment in note 30. The fair value measurements for the determination of impairment charges in their entirety are categorized as Level 2 based on the degree to which fair value inputs are observable and have a significant effect on the recorded fair value.</t>
  </si>
  <si>
    <t>Cash and cash equivalents [text block]</t>
  </si>
  <si>
    <t>6.
Cash and cash equivalents
Dec. 31, 2017 Dec. 31, 2016
Cash on hand and demand deposits
$
356,499
$
129,850
Short-term money market instruments with maturities of three months or less at acquisition date
-
17,014
$
356,499
$
146,864</t>
  </si>
  <si>
    <t>Trade and other receivables [text block]</t>
  </si>
  <si>
    <t>7.
Trade and other receivables
Dec. 31, 2017 Dec. 31, 2016
Current
Trade receivables
$
119,055
$
85,386
Embedded derivatives - provisional pricing (note 26c)
17,427
12,538
Statutory receivables
13,961
43,808
Receivable from joint venture partners
2,808
-
Other receivables
2,271
10,835
155,522
152,567
Non-current
Taxes receivable
14,394
12,424
Receivable from joint venture partners
16,414
18,681
Other receivables
1,651
1,543
32,459
32,648
$
187,981
$
185,215
As at December 31, 2017, $10,905
(December 31, 2016 - $42,273) of the current statutory receivables relates to refundable sales taxes in Peru that Hudbay Peru has paid on capital expenditures and operating expenses.
The non-current receivable from joint venture partners is for the Group’s joint venture partner for the Rosemont project in Arizona.</t>
  </si>
  <si>
    <t>Inventories [text block]</t>
  </si>
  <si>
    <t>8.
Inventories
Dec. 31, 2017 Dec. 31, 2016
Current
Stockpile
$
13,468
$
9,368
Work in progress
1
14,552
9,100
Finished goods
71,906
54,583
Materials and supplies
41,756
39,413
141,682
112,464
Non-current
Materials and supplies
5,809
4,537
$
147,491
117,001
1
The cost of inventories recognized as an expense, including depreciation, and included in cost of sales amounted to $855,141
for the year ended December 31, 2017 (year ended December 31, 2016 - $803,802).</t>
  </si>
  <si>
    <t>Other financial assets [text block]</t>
  </si>
  <si>
    <t>9.
Other financial assets
Dec. 31, 2017 Dec. 31, 2016
Current
Derivative assets
$
2,841
$
3,397
Non-current
Available-for-sale investments
21,973
13,508
Investments at fair value through profit or loss
282
192
Restricted cash (note 26d)
206
17,148
22,461
30,848
$
25,302
$
34,245
Available-for-sale investments
Available-for-sale investments consist of investments in Canadian metals and mining companies, most of which are publicly traded. During the years ended December 31, 2017 and 2016, the Group recognized impairment losses on investments in listed shares and transferred pre-tax losses of $2,059
and $1,102, respectively, from the available-for-sale reserve within equity to the consolidated income statements (note 5f).
The following table summarizes the change in available-for-sale investments:
Dec. 31, 2017 Dec. 31, 2016
Balance, beginning of year
$
13,508
$
9,206
Additions
5,265
2,857
Increase from remeasurement to fair value
2,507
3,598
Disposals
(229
)
(2,206
)
Effect of movements in exchange rates
922
53
Balance, end of year
$
21,973
$
13,508</t>
  </si>
  <si>
    <t>Intangible assets - computer software [text block]</t>
  </si>
  <si>
    <t>10.
Intangible assets - computer software
Dec. 31, 2017 Dec. 31, 2016
Cost
Balance, beginning of year
$
16,998
$
16,179
Additions
1,203
407
Effects of movement in exchange rates
968
412
Balance, end of year
19,169
16,998
Accumulated amortization
Balance, beginning of year
10,384
7,320
Amortization for the year
2,541
2,882
Effects of movement in exchange rates
669
182
Balance, end of year
13,594
10,384
Net book value
$
5,575
$
6,614</t>
  </si>
  <si>
    <t>Property, plant and equipment [text block]</t>
  </si>
  <si>
    <t>11.
Property, plant and equipment
Exploration
and
Capital
evaluation
works in
Mining
Plant and
Dec. 31, 2017
assets
progress
properties
equipment
Total
Cost
Balance, beginning of year
$
15,015
$
844,759
$
1,775,432
$
2,368,658
$
5,003,864
Additions
7,000
156,807
-
26,830
190,637
Capitalized stripping and development
-
-
69,178
-
69,178
Decommissioning and restoration
-
51
5,509
5,101
10,661
Interest capitalized
-
13,149
-
-
13,149
Transfers and other movements
-
(79,671
)
-
79,671
-
Impairment
-
(11,320
)
-
-
(11,320
)
Disposals
-
(13
)
(1,600
)
(9,586
)
(11,199
)
Effects of movement in exchange rates
995
2,955
49,184
47,553
100,687
Other
-
6,814
85
455
7,354
Balance, end of year
23,010
933,531
1,897,788
2,518,682
5,373,011
Accumulated depreciation
Balance, beginning of year
-
-
523,460
614,581
1,138,041
Depreciation for the year
-
-
118,754
182,552
301,306
Disposals
-
-
-
(7,540
)
(7,540
)
Effects of movement in exchange rates
-
-
31,516
28,741
60,257
Other
-
-
(19
)
72
53
Balance, end of year
-
-
673,711
818,406
1,492,117
Net book value
$
23,010
$
933,531
$
1,224,077
$
1,700,276
$
3,880,894
Exploration
and Capital
evaluation works in Mining Plant and
Dec. 31, 2016 assets progress properties equipment Total
Cost
Balance, beginning of year $
14,650
$
812,618
$
1,603,952
$
2,289,556
$
4,720,776
Additions
-
87,505
45,383
15,445
148,333
Capitalized stripping and
development
-
19,666
48,886
-
68,552
Decommissioning and restoration
-
(46
)
1,966
23,036
24,956
Interest capitalized
-
14,705
-
-
14,705
Transfers and other movements
-
(89,506
)
56,848
32,658
-
Disposals
-
(1,501
)
-
(11,089
)
(12,590
)
Effects of movement in exchange rates
365
1,334
18,382
18,897
38,978
Other
-
(16
)
15
155
154
Balance, end of year
15,015
844,759
1,775,432
2,368,658
5,003,864
Accumulated depreciation
Balance, beginning of year
-
-
394,098
436,402
830,500
Depreciation for the year
-
-
119,420
178,175
297,595
Disposals
-
-
-
(9,160
)
(9,160
)
Effects of movement in exchange rates
-
-
9,810
9,076
18,886
Other
-
-
132
88
220
Balance, end of year
-
-
523,460
614,581
1,138,041
Net book value $
15,015
$
844,759
$
1,251,972
$
1,754,077
$
3,865,823
Refer to note 3i for a description of depreciation methods used by the Group and note 3i(iv) for depreciation rates of major classes of assets. Depreciation of property, plant and equipment and intangible assets related to producing properties is initially recognized in inventory and is then transferred to the cost of sales in the consolidated income statements as sales occur. Refer to note 5b for amounts recognized in the consolidated income statements. For non-financial assets, management examined internal and external indicators of impairment or reversals. With the exception of certain mill assets currently stored in Winnipeg, Manitoba (refer to note 5g), no indicators of impairment or reversals of non-financial assets as at year ended December 31, 2017 were found.</t>
  </si>
  <si>
    <t>Trade and other payables [text block]</t>
  </si>
  <si>
    <t>12.
Trade and other payables
Dec. 31, 2017 Dec. 31, 2016
Trade payables
$
71,336
$
80,509
Accruals and payables
86,078
78,154
Accrued interest
34,848
4,300
Exploration and evaluation payables
186
64
Embedded derivatives - provisional pricing (note 26c)
373
86
Statutory payables
6,296
6,549
$
199,117
$
169,662
Accruals and payables include operational and capital costs and employee benefit amounts owing.</t>
  </si>
  <si>
    <t>Other liabilities [text block]</t>
  </si>
  <si>
    <t>13.
Other liabilities
Dec. 31, 2017 Dec. 31, 2016
Current
Provisions (note 18)
$
27,370
$
14,367
Pension liability (note 19)
19,401
24,635
Other employee benefits (note 20)
2,756
2,356
Unearned revenue
2,435
849
$
51,962
$
42,207</t>
  </si>
  <si>
    <t>Other financial liabilities [Text Block]</t>
  </si>
  <si>
    <t>14.
Other financial liabilities
Dec. 31, 2017 Dec. 31, 2016
Current
Derivative liabilities
$
16,140
$
10,682
Warrants at fair value through profit and loss
6,961
-
Contingent consideration - gold price option
732
-
Other financial liabilities at amortized cost
2,360
2,813
Embedded derivatives
297
-
26,760
13,495
Non-current
Contingent consideration - gold price option
-
570
Warrants at fair value through profit and loss
-
7,588
Other financial liabilities at amortized cost
19,938
20,185
Embedded derivatives
863
-
20,801
28,343
$
47,561
$
41,838
Other financial liabilities at amortized cost relate to agreements with communities near the Constancia operation which allow Hudbay to extract minerals over the useful life of the Constancia operation, carry out exploration and evaluation activities in the area and provide Hudbay with community support to operate in the region.
The derivative liabilities include derivative and hedging transactions as well as warrants issued as consideration for the acquisition of Augusta Resource Corporation. Derivative liabilities are carried at their fair value with changes in fair value recorded to the consolidated income statements in other finance (gain) loss. The fair value of derivative and hedging transactions are determined based on internal valuation models and the fair value of warrants issued are determined based on the quoted market prices for the listed warrants. A total of
21,830,490
warrants were issued which entitle the holder to acquire a common share of the Company at a price of C$15.00
per share on, but not prior to, July 20, 2018. The Company, may, at its option, upon written notice to the warrant holders, settle the exercise of warrants for the in-the-money value, in cash, shares or a combination thereof.
The purchase price of the acquisition of New Britannia Mine and Mill contained an option (European) that pays the seller $5,000
if the price of gold is equal to or above $1,400
/oz on May 4, 2018. The option represents a financial liability and was recorded at fair value at the acquisition date of New Britannia and will be remeasured at each reporting date with the change in the fair value being recognized as unrealized gains or losses in finance income and expense.</t>
  </si>
  <si>
    <t>Finance lease obligations [text block]</t>
  </si>
  <si>
    <t>15.
Finance lease obligations
Dec. 31, 2017 Dec. 31, 2016
Total minimum lease payments
$
89,750
$
13,720
Effect of discounting
(5,177
)
(788
)
Present value of minimum lease payments
84,573
12,932
Less: current portion
(18,327
)
(3,172
)
66,246
9,760
Minimum payments under finance leases
Less than 12 months
20,186
3,508
13-36 months
40,253
6,667
37-60 months
29,311
3,545
More than 60 months
-
-
$
89,750
$
13,720
The Group has entered into equipment leases for its South American and Manitoba business units which expire between 2020 and 2022 and with interest rates between
1.95% to
4.45%, per annum. The Group has the option to purchase the equipment and vehicles leased at the end of the terms of the leases. The Group’s obligations under finance leases are secured by the lessor’s title to the leased assets. The present value of the net minimum lease payments has been recognized as a finance lease asset, which was included as a non-cash addition to property plant and equipment, and a corresponding amount as a finance lease obligation. The fair value of the finance lease liabilities approximates their carrying amount.
During the third quarter of 2017, the Peru business unit refinanced its equipment finance facility (note 16b) by entering into a sale and leaseback transaction with terms as described above. The transaction resulted in cash proceeds of $67,275
(note 29b), the majority of which was used to repay and extinguish the equipment finance facility. As the leaseback is classified as a finance lease, there was no change in the carrying value of the heavy mobile equipment and no impacts to the consolidated income statements.</t>
  </si>
  <si>
    <t>Long-term debt [text block]</t>
  </si>
  <si>
    <t>16.
Long-term debt Long-term debt is comprised of the following:
Dec. 31, 2017 Dec. 31, 2016
Senior unsecured notes (a)
$
987,903
$
986,574
Equipment finance facility (b)
-
50,267
Senior secured revolving credit facilities (c)
-
202,075
Less: Unamortized transaction costs - revolving credit facilities (d)
(8,328
)
(6,752
)
979,575
1,232,164
Less: current portion
-
(16,490
)
$
979,575
$
1,215,674
(a)
Senior unsecured notes
Balance, January 1, 2016 $
917,329
Addition to Principal, net of transaction costs
987,671
Payments made
(920,000
)
Change in fair value of embedded derivative (prepayment option)
(1,146
)
Write-down of unamortized transaction costs
2,216
Accretion of transaction costs and premiums
504
Balance, December 31, 2016 $
986,574
Transaction costs
(133
)
Change in fair value of embedded derivative (prepayment option)
450
Accretion of transaction costs and premiums
1,012
Balance, December 31, 2017
$
987,903
On December 12, 2016 and December 28, 2016, the Group redeemed for cash all of its outstanding $920,000
aggregate principal amount of
9.50% senior unsecured notes due 2020. The unamortized transaction costs of $2,216
were expensed upon extinguishment of the Group’s
9.50% senior unsecured notes.
On December 12, 2016, the Group completed an offering of $1,000,000
aggregate principal amount of senior notes in two series: (i) a series of
7.25% senior notes due 2023 in an aggregate principal amount of $400,000
and (ii) a series of
7.625% senior notes due 2025 in an aggregate principal amount of $600,000. The senior notes are guaranteed on a senior unsecured basis by substantially all of the Company’s subsidiaries, other than HudBay (BVI) Inc. and certain excluded subsidiaries, which include the Company’s subsidiaries that own an interest in the Rosemont project and any newly formed or acquired subsidiaries that primarily hold or may develop non-producing mineral assets that are in the pre-construction phase of development.
(b)
Equipment finance facility
Balance, January 1, 2016 $
66,521
Transaction costs
(1,013
)
Payments made
(16,490
)
Accretion of transaction costs
1,249
Balance, December 31, 2016 $
50,267
Transaction costs
(326
)
Payments made
(54,364
)
Write-down of unamortized transaction costs
3,552
Accretion of transaction costs
871
Balance, December 31, 2017
$
-
The equipment finance facility is reflected in the consolidated balance sheets as follows:
Dec. 31, Dec. 31,
2017 2016
Current
$
-
$
16,490
Non-current
-
33,777
$
-
$
50,267
The equipment finance facility was repaid and extinguished during the third quarter of 2017 resulting in the write-down of unamortized transaction costs.
(c)
Senior secured revolving credit facilities
Balance, January 1, 2016 $
297,075
Addition to Principal, net of transaction costs
65,000
Payments made
(160,000
)
Balance, December 31, 2016 $
202,075
Addition to Principal
25,000
Payments made
(227,075
)
Balance, December 31, 2017
$
-
On July 14, 2017, the Group entered into amendments to its two senior credit facilities to secure both facilities with substantially all of the Group’s assets other than assets related to the Rosemont project, amend the financial covenants, extend the maturity dates from March 31, 2019 to July 14, 2021 and reduce the interest rate from LIBOR plus
4.50% to LIBOR plus
3.00%, based on financial results for the twelve months ended June 30, 2017. The two facilities have substantially similar terms and conditions.
(d)
Unamortized transaction costs - revolving credit facilities
Balance, January 1, 2016 $
6,045
Accretion of transaction costs
(4,272
)
New transaction costs
4,979
Balance, December 31, 2016 $
6,752
Accretion of transaction costs
(3,291
)
New transaction costs
4,867
Balance, December 31, 2017
$
8,328</t>
  </si>
  <si>
    <t>Deferred revenue [text block]</t>
  </si>
  <si>
    <t>17.
Deferred revenue
On August 8, 2012 and November 4, 2013, the Group entered into precious metals stream transactions with Wheaton whereby the Group has received aggregate deposit payments of $885,000
against delivery of (i)
100% of payable gold and silver from the
777
mine until the end of 2016, and delivery of
50% of payable gold and
100% of payable silver for the remainder of the
777
mine life; and (ii)
100% of payable silver and
50% of payable gold from the Constancia mine.
In addition to the deposit payments, as gold and silver is delivered to Wheaton, the Group receives cash payments equal to the lesser of (i) the market price and (ii) $400
per ounce (for gold) and $5.90
per ounce (for silver), subject to
1% annual escalation after three years.
The Group recorded the deposits received as deferred revenue and recognizes amounts in revenue as gold and silver are delivered to Wheaton. The Group determines the amortization of deferred revenue to the consolidated income statements on a per unit basis using the estimated total number of gold and silver ounces expected to be delivered to Wheaton over the life of the
777
and Constancia operations. The Group estimates the current portion of deferred revenue based on deliveries anticipated over the next twelve months.
In February 2010, Hudbay Arizona entered into a precious metals stream transaction with Wheaton whereby the Group will receive deposit payments of $230,000
against delivery of
100% of the payable silver and gold from the Rosemont project. The deposit will be payable upon the satisfaction of certain conditions precedent, including the receipt of permits for the Rosemont project and the commencement of construction. In addition to the deposit payments, as gold and silver is delivered to Wheaton, the Group receives cash payments equal to the lesser of (i) the market price and (ii) $450
per ounce (for gold) and $3.90
per ounce (for silver), subject to
1% annual escalation after three years. To date, no such deposit has been received under the terms of this contract.
The following table summarizes changes in deferred revenue:
Balance, January 1, 2016 $
597,260
Recognition of revenue
(65,762
)
Effects of changes in foreign exchange
6,354
Balance, December 31, 2016 $
537,852
Recognition of revenue
(48,958
)
Effects of changes in foreign exchange
9,150
Balance, December 31, 2017
$
498,044
Deferred revenue is reflected in the consolidated balance sheets as follows:
Dec. 31, 2017 Dec. 31, 2016
Current
$
49,907
$
65,619
Non-current
448,137
472,233
$
498,044
$
537,852</t>
  </si>
  <si>
    <t>Provisions [text block]</t>
  </si>
  <si>
    <t>18.
Provisions
Decommis-
sioning,
restoration
Deferred
Restricted
and similar
share units
share units 1
liabilities
(note 23a
)
(note 23a
)
Other
Total
Balance, January 1, 2017
$
177,296
$
3,933
$
11,052
$
1,788
$
194,069
Net additional provisions made
6,485
868
7,327
202
14,882
Amounts used
(69
)
(638
)
(5,491
)
(937
)
(7,135
)
Unwinding of discount (note 5f)
4,159
-
-
-
4,159
Effect of change in discount rate
2,658
-
-
-
2,658
Effect of foreign exchange
9,512
346
1,194
95
11,147
Effect of change in share price
-
2,114
5,327
287
7,728
Balance, December 31, 2017
$
200,041
$
6,623
$
19,409
$
1,435
$
227,508
1 Provisions are reflected in the consolidated balance sheets as follows:
Current (note 13)
$
2,344
$
6,623
$
17,119
$
1,284
$
27,370
Non-current
197,697
-
2,290
151
200,138
$
200,041
$
6,623
$
19,409
$
1,435
$
227,508
Decommis-
sioning,
restoration Deferred Restricted
and similar share units share units
liabilities (note 23a ) (note 23a
)
1 Other Total
Balance, January 1, 2016
$
147,035
$
2,803
$
4,388
$
-
$
154,226
Net additional provisions made
30,038
1,018
6,348
1,922
39,326
Amounts used
(894
)
(1,078
)
(2,736
)
(430
)
(5,138
)
Unwinding of discount (note 5f)
2,586
-
-
-
2,586
Effect of change in discount rate
(4,189
)
-
-
-
(4,189
)
Effect of foreign exchange
2,720
97
(47
)
20
2,790
Effect of change in share price
-
1,093
3,099
276
4,468
Balance, December 31, 2016
$
177,296
$
3,933
$
11,052
$
1,788
$
194,069
1 Provisions are reflected in the consolidated balance sheets as follows:
Current (note 13)
$
1,054
$
3,933
$
8,451
$
929
$
14,367
Non-current
176,242
-
2,601
859
179,702
$
177,296
$
3,933
$
11,052
$
1,788
$
194,069
Decommissioning, restoration and similar liabilities are remeasured at each reporting date to reflect changes in discount rates, which can significantly affect the liabilities.
Decommissioning, restoration and similar liabilities The Group's decommissioning, restoration and similar liabilities relate to the rehabilitation and closure of currently operating mines and metallurgical plants, development-phase properties and closed properties. The amount of the provision has been recorded based on estimates and assumptions that management believes are reasonable; however, actual decommissioning and restoration costs may differ from expectations. During the year ended December 31, 2017 additional provisions were recognized as a result of an increased pit footprint, as per mine plan, at the Constancia operation. During the year ended December 31, 2016 additional provisions were recognized as a result of an increased pit footprint, as per mine plan, at the Constancia operation and an updated closure plan for a site in the Manitoba business unit. In addition, updates to certain closure plans in Manitoba resulted in increases in expected cash outflows.
The Group's decommissioning and restoration liabilities relate mainly to its Manitoba operations. Management anticipates that significant decommissioning and restoration activities will take place near the time closure of the mining and processing facilities, anticipated to occur from 2020 for Flin Flon operations and up to 2028 for Snow Lake operations (including the Lalor mine). However, these provisions also reflect estimated post-closure cash flows that extend to
2099
for ongoing monitoring and water treatment requirements. Management anticipates most decommissioning and restoration activities for the Constancia operation will occur from 2035 to 2040.
These estimates have been discounted to their present value at rates ranging from
1.43% to
2.74% per annum (2016 -
0.63% to
3.07%), using pre-tax risk-free interest rates that reflect the estimated maturity of each specific liability.</t>
  </si>
  <si>
    <t>Pension obligations [Text Block]</t>
  </si>
  <si>
    <t>19.
Pension obligations The Group maintains non-contributory and contributory defined benefit pension plans for certain of its employees. The Group uses a December 31 measurement date for all of its plans. For the Group's significant plans, the most recent actuarial valuations filed for funding purposes were performed during 2017 using data as at December 31, 2016. For these plans, the next actuarial valuation required for funding purposes will be performed during 2018 as at December 31, 2017. Movements in the present value of the defined benefit obligation in the current and previous years were as follows:
Year ended
December 31,
2017 2016
Opening defined benefit obligation
$
349,165
$
337,004
Current service cost
10,707
10,768
Past service cost related to the new collective bargaining agreement
10,442
-
Interest cost
12,602
13,415
Benefits paid from plan
(33,721
)
(32,644
)
Benefits paid from employer
(999
)
(1,424
)
Participant contributions
93
93
Effects of movements in exchange rates
24,440
10,348
Remeasurement actuarial (gains)/losses:
Arising from changes in demographic assumptions
1,598
-
Arising from changes in financial assumptions
9,402
14,955
Arising from experience adjustments
(675
)
(3,350
)
Closing defined benefit obligation
$
383,054
$
349,165
The defined benefit obligation closing balance, by member group, is as follows:
Dec. 31, 2017 Dec. 31, 2016
Active members
$
250,965
$
235,815
Deferred members
4,304
3,636
Retired members
127,785
109,714
Closing defined benefit obligation
$
383,054
$
349,165
Movements in the fair value of the pension plan assets in the current and previous years were as follows:
Year ended
December 31,
2017 2016
Opening fair value of plan assets:
$
296,151
$
279,523
Interest income
11,005
11,634
Remeasurements losses:
Return on plan assets (excluding amounts included in net interest expense)
24,437
2,905
Contributions from the employer
22,484
26,198
Employer direct benefit payments
999
1,424
Contributions from plan participants
93
93
Benefit payment from employer
(999
)
(1,424
)
Administrative expenses paid from plan assets
(80
)
(77
)
Benefits paid
(33,721
)
(32,644
)
Effects of changes in foreign exchange rates
21,063
8,519
Closing fair value of plan assets
$
341,432
$
296,151
The amount included in the consolidated balance sheets arising from the entity's obligation in respect of its defined benefit plans is as follows:
Dec. 31, 2017 Dec. 31, 2016
Present value of funded defined benefit obligation
$
365,655
$
333,720
Fair value of plan assets
(341,432
)
(296,151
)
Present value of unfunded defined benefit obligation
17,399
15,445
Net liability arising from defined benefit obligation
$
41,622
$
53,014
Reflected in the consolidated balance sheets as follows:
Dec. 31, 2017 Dec. 31, 2016
Pension obligation - current (note 13)
$
19,401
$
24,635
Pension obligation - non-current
22,221
28,379
Total pension obligation
$
41,622
$
53,014
Pension expense is as follows:
Dec. 31, 2017 Dec. 31, 2016
Service costs:
Current service cost
$
10,707
$
10,768
Past service cost and loss from settlements
10,442
-
Total service cost
21,149
10,768
Net interest expense
1,597
1,781
Administration cost
80
77
Defined benefit pension expense
$
22,826
$
12,626
Defined contribution pension expense
$
908
$
829
Remeasurement on the net defined benefit liability:
Dec. 31, 2017 Dec. 31, 2016
(Return)/loss on plan assets (excluding amounts included in net interest expense)
$
(24,437
) $
(2,905
)
Actuarial gains arising from changes in demographic assumptions
1,598
-
Actuarial losses/(gains) arising from changes in financial assumptions
9,402
14,955
Actuarial gains arising from experience adjustments
(675
)
(3,350
)
Defined benefit loss/(gain) related to remeasurement
$
(14,112
) $
8,700
Total pension cost
$
9,622
$
22,155
Pension amounts recognized include those directly related to production of inventory; such amounts are recognized initially as costs of inventory and are expensed in the consolidated income statements within cost of sales upon sale of the inventory. The current service cost, the interest cost and administration cost for the year are included in the employee benefits expense. The remeasurement of the net defined benefit liability is included in OCI. Past service costs in 2017 relate to the new collective bargaining agreements in Manitoba. The defined benefit pension plans typically expose the Group to actuarial risks such as: investment risk, interest rate risk, longevity risk and salary risk.
Investment risk
The present value of the liabilities for the defined benefit plans is calculated using a discount rate determined by reference to high quality corporate bond yields; if the return on plan assets is below this rate, it will create a plan deficit. The Group's primary quantitative investment objectives are maximization of the long term real rate of return, subject to an acceptable degree of investment risk and preservation of principal. Risk tolerance is established through consideration of several factors including past performance, current market condition and the funded status of the plan.
Interest risk
A decrease in the bond interest rate will increase the pension plan liabilities; however, this will be partially offset by an increase in the return on the plan's debt investments.
Longevity risk
The present value of the defined benefit plans liabilities is calculated by reference to the best estimate of the mortality of plan participants both during and after their employment. An increase in the life expectancy of the plan participants will increase the pension plans liabilities.
Salary risk
The present value of the defined benefit plans liabilities for some of the pension plans is calculated by reference to the future salaries of plan participants. As such, an increase in the salary of the plan participants will increase the plans' liabilities. The principal assumptions used for the purposes of the actuarial valuations were as follows:
2017 2016
Defined benefit cost:
Discount rate - benefit obligations
3.69
%
4.08%
Discount rate - service cost
3.82
%
4.25%
Expected rate of salary increase
1
2.75
%
3.00%
Average longevity at retirement age for current pensioners (years)
2
Males
20.9
20.8
Females
23.3
23.3
2017 2016
Defined benefit obligation:
Discount rate
3.45
%
3.69%
Expected rate of salary increase
1
2.75
%
2.75%
Average longevity at retirement age for current pensioners (years)
2
Males
21.0
20.9
Females
23.7
23.3
Average longevity at retirement age for current employees (future pensioners) (years)
2:
Males
22.9
22.2
Females
25.5
24.5
1 2 The Group reviews the assumptions used to measure pension costs (including the discount rate) on an annual basis. Economic and market conditions at the measurement date affect these assumptions from year to year. In determining the discount rate, the Group considers the duration of the pension plan liabilities. Significant actuarial assumptions for the determination of the defined benefit obligation are discount rate, expected salary increase and mortality. The sensitivity analysis below has been determined based on reasonably possible changes of the respective assumptions occurring at the end of the reporting periods, while holding other assumptions constant:
-
If the discount rate is
50
basis points higher (lower), the defined benefit obligation would decrease $27,622
(increase by $31,183).
-
If the expected salary growth increases (decreases) by
1%, the defined benefit obligation would increase by $3,893
(decrease $3,533).
-
If the life expectancy increases (decreases) by one year for both men and women, the defined benefit obligation would increase by $5,804
(decrease by $5,903)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sed in the consolidated balance sheets. The Group’s main pension plans are registered federally with the Office of the Superintendent of Financial Institution and with the Canada Revenue Agency. The registered pension plans are governed in accordance with the Pension Benefits Standards Act and the Income Tax Act. The sponsor contributes the amount needed to maintain adequate funding as dictated by the prevailing regulations.
Expected employer contribution to the pension plans for the fiscal year ending December 31, 2018 is $19,401.
The average duration of the pension obligation at December 31, 2017 is
15.8
years (2016 –
15.7
years). This number can be broken down as follows:
-
Active members:
18.4
years (2016:
17.1
years)
-
Deferred members:
26.9
years (2016:
23.5
years)
-
Retired members:
10.2
years (2016:
12.4
years)
Asset-Liability-Matching studies are performed periodically to analyse the investment policies in terms of risk-and-return profiles.
The actual return on plan assets in 2017 was
11.5% (2016:
5.01%)
The pension plans do not invest directly in either securities or property/real estate of the Group. With the exception of fixed income investments, the plan assets are actively managed by investment managers, with the goal of attaining returns that potentially outperform passively managed investments. Within appropriate limits, the actual composition of the invested funds may vary from the prescribed investment mix. The following is a summary of the fair value classification levels for investment:
December 31, 2017
Level 1
Level 2
Level 3
Total
Investments:
Money market instruments
$
4,625
$
-
$
-
$
4,625
Pooled equity funds
116,027
-
-
116,027
Pooled fixed income funds
-
189,964
-
189,964
Alternative investment funds
-
30,699
-
30,699
Balanced funds
-
117
-
117
$
120,652
$
220,780
$
-
$
341,432
December 31, 2016 Level 1 Level 2 Level 3 Total
Investments:
Money market instruments $
4,515
$
-
$
-
$
4,515
Pooled equity funds
121,103
-
-
121,103
Pooled fixed income funds
-
143,489
-
143,489
Alternative investment funds
-
26,404
-
26,404
Balanced funds
-
640
-
640
$
125,618
$
170,533
$
-
$
296,151</t>
  </si>
  <si>
    <t>Other employee benefits [text block]</t>
  </si>
  <si>
    <t>20.
Other employee benefits The Group sponsors both other long-term employee benefit plans and non-pension post-employment benefits plans and uses a December 31 measurement date. These obligations relate mainly to commitments for post-retirement health benefits. Information about the Group's post-employment and other long-term employee benefits is as follows: Movements in the present value of the defined benefit obligation in the current and previous years were as follows:
Year ended
December 31,
2017 2016
Opening defined benefit obligation
$
89,005
$
80,259
Current service cost
1
2,614
2,579
Interest cost
3,567
3,367
Effects of movements in exchange rates
7,026
2,197
Remeasurement actuarial (gains)/losses:
Arising from changes in demographic assumptions
1,172
-
Arising from changes in financial assumptions
6,761
2,712
Arising from experience adjustments
(120
)
(160
)
Benefits paid
(2,196
)
(1,949
)
Closing defined benefit obligation
$
107,829
$
89,005
1 The defined benefit obligation closing balance, by group member, is as follows:
Dec 31, 2017 Dec 31, 2016
Active members
$
64,460
$
52,611
Inactive members
43,369
36,394
Closing defined benefit obligation
$
107,829
$
89,005
Movements in the fair value of defined benefit amounts in the current and previous years were as follows:
Dec. 31, 2017 Dec. 31, 2016
Employer contributions
$
2,196
$
1,949
Benefits paid
(2,196
)
(1,949
)
Closing fair value of assets
$
-
$
-
The non-pension employee benefit plan obligations are unfunded. Reconciliation of assets and liabilities recognized in the consolidated balance sheets:
Dec. 31, Dec. 31,
2017 2016
Unfunded benefit obligation
$
107,829
$
89,005
Vacation accrual and other - non-current
3,324
2,624
Net liability
$
111,153
$
91,629
Reflected in the consolidated balance sheets as follows:
Dec. 31, Dec. 31,
2017 2016
Other employee benefits liability - current (note 13)
$
2,756
$
2,356
Other employee benefits liability - non-current
108,397
89,273
Net liability
$
111,153
$
91,629
Other employee future benefit expense includes the following:
Dec. 31, 2017 Dec. 31, 2016
Current service cost
1
$
2,614
$
2,579
Net interest cost
3,567
3,367
Components recognized in consolidated income statements
$
6,181
$
5,946
1
Dec. 31, 2017 Dec. 31, 2016
Remeasurement on the net defined benefit liability:
Actuarial (gains)/losses arising from changes in demographic assumptions
$
1,172
$
-
Actuarial (gains)/losses arising from changes in financial assumptions
6,761
2,712
Actuarial gains arising from changes experience adjustments
(120
)
(160
)
Components recognized in statements of comprehensive income
$
7,813
$
2,552
Total other employee future benefit cost
$
13,994
$
8,498
Other employee benefit amounts recognized include those directly related to production of inventory; such amounts are recognized initially as costs of inventory and are expensed in the consolidated income statements within cost of sales upon sale of the inventory.
2017 2016
Defined benefit cost:
Discount rate
4.03
%
4.19%
Initial weighted average health care trend rate
6.13
%
6.28%
Ultimate weighted average health care trend rate
4.00
%
4.00%
Average longevity at retirement age for current pensioners (years)
1
Males
21.6
21.6
Females
24.1
24.0
2017 2016
Defined benefit obligation:
Discount rate
3.64
%
4.03%
Initial weighted average health care trend rate
5.97
%
6.13%
Ultimate weighted average health care trend rate
4.00
%
4.00%
Average longevity at retirement age for current pensioners (years):
Males
21.0
21.6
Females
23.7
24.1
Average longevity at retirement age for current employees
(future pensioners) (years):
Males
22.9
23.0
Females
25.5
25.3
1 The Group reviews the assumptions used to measure other employee benefit costs (including the discount rate) on an annual basis. The other employee benefit costs typically expose the Group to actuarial risks such as: interest rate risk, health care cost inflation risk and longevity risk.
Interest risk
A decrease in the bond interest rate will increase the plan liabilities.
Health care cost
The majority of the plan's benefit obligations are linked to health care cost inflation
inflation risk
and higher inflation will lead to higher liabilities. The majority of the plans' benefit liability is calculated by reference to the best estimate of the mortality of plan participants both during and after their employment. An increase in the life expectancy of the plan participants will increase the plans
Longevity risk
liabilities. This is particularly significant for benefits subject to health care cost inflation where increases in inflation result in higher sensitivity to changes in life expectancy. The sensitivity analyses below have been determined based on reasonably possible changes of the respective assumptions occurring at the end of the reporting period, while holding other assumptions constant:
-
If the discount rate is
50
basis points higher (lower), the defined benefit obligation would decrease by $9,095
(increase by $10,440).
-
If the health care cost assumption increases (decreases) by
1%, the defined benefit obligation would increase by $21,821
(decrease by $16,888).
-
If the life expectancy increases (decreases) by one year for both men and women, the defined benefit obligations would increase by $3,917
(decrease by $3,880).
The average duration of the non pension post employment obligation at December 31, 2017 is
18.9
years (2016:
18.1
years). This number can be broken down as follows:
-
Active members:
22.8
years (2016:
22.1
years)
-
Inactive members:
13.1
years (2016:
12.7
years)</t>
  </si>
  <si>
    <t>Income and mining taxes</t>
  </si>
  <si>
    <t>Income and mining taxes [Text Block]</t>
  </si>
  <si>
    <t>21.
Income and mining taxes
(a)
Tax expense (recoveries): The tax expense (recoveries) is applicable as follows:
Year ended
December 31,
2017 2016
Current:
Income taxes
Canada
$
5,970
$
7,000
Peru
24,523
-
Mining Taxes
Canada
4,744
1,309
Peru
14,706
8,971
49,943
17,280
Deferred:
Income taxes (recoveries) - origination, revaluation and/or reversal of temporary differences
Canada
2,636
(24,013
)
Peru
30,721
39,350
United States
(46,908
)
5,617
Mining taxes (recoveries) - origination, revaluation and/or reversal of temporary differences
Canada
467
3,739
Peru
(613
)
(1,441
)
Adjustments in respect of prior years
(1,417
)
266
(15,114
)
23,518
$
34,829
$
40,798
Adjustments in respect of prior years refers to amounts changing due to the filing of tax returns and assessments from government authorities.
(b)
Deferred tax assets and liabilities:
Dec. 31, 2017 Dec. 31, 2016
Deferred income tax asset
Canada
$
35,989
$
79,483
Deferred income tax liability
Canada
-
(34,379
)
Peru
(177,519
)
(149,351
)
United States
(107,691
)
(154,600
)
Deferred mining tax liability:
Canada
(5,615
)
(4,706
)
Peru
(11,267
)
(11,880
)
(302,092
)
(354,916
)
Net deferred tax liability balance
$
(266,103
) $
(275,433
) As of January 1, 2017 the deferred tax assets and deferred tax liabilities attributable to Canada are now disclosed as a net deferred tax asset. This follows from the amalgamation between HudBay Minerals Inc. and its former subsidiaries, Hudson Bay Mining and Smelting Co., Limited (“HBMS”) and Hudson Bay Exploration and Development Company Limited.
(c)
Changes in deferred tax assets and liabilities:
Year ended Year ended
Dec. 31, 2017 Dec. 31, 2016
Net deferred tax liability balance, beginning of year
$
(275,433
) $
(253,859
)
Deferred income tax expense
15,032
(21,028
)
Deferred mining tax expense
82
(2,490
)
OCI transactions
(3,845
)
2,198
Items charged directly to equity
2,238
-
Foreign currency translation on the deferred tax liability
(4,177
)
(254
)
Net deferred tax liability balance, end of year
$
(266,103
) $
(275,433
)
(d)
Reconciliation to statutory tax rate: As a result of its mining operations, the Group is subject to both income and mining taxes. Generally, most expenditures incurred are deductible in computing income tax, whereas mining tax legislation, although based on a measure of profitability from carrying on mining operations, is more restrictive in respect of the deductions permitted in computing income subject to mining tax. These restrictions include costs unrelated to mining operations as well as deductions for financing expenses, such as interest and royalties. In addition, income unrelated to carrying on mining operations is not subject to mining tax. A reconciliation between tax expense and the product of accounting profit multiplied by the Group’s statutory income tax rate for the years ended December 31, 2017 and 2016 is as follows:
Year ended
December 31,
2017 2016
Statutory tax rate
27.00%
27.00%
Tax expense at statutory rate
$
53,656
$
1,513
Effect of:
Deductions related to mining taxes
(6,075
)
(3,223
)
Adjusted income taxes
47,581
(1,710
)
Mining tax expense
19,367
12,771
66,948
11,061
Permanent differences related to:
Capital items
1,462
401
Other income tax permanent differences
338
262
Impact of remeasurement on decommissioning liability
15,290
13,803
Temporary income tax differences not recognized
10,015
8,598
Impact related to differences in tax rates in foreign operations
4,605
2,250
Impact of changes to statutory tax rate
(52,855
)
7,960
Foreign exchange on non-monetary items
(9,387
)
(3,433
)
Impact related to tax assessments and tax return amendments
(1,587
)
(104
)
Tax expense
$
34,829
$
40,798
(e)
Income tax effect of temporary differences - recognized: The tax effects of temporary differences that give rise to significant portions of the deferred tax assets and deferred tax liabilities at December 31, 2017 and 2016 are as follows:
Balance sheet Income Statement
Year ended Year ended
Dec. 31, Dec. 31,
Dec. 31, Dec. 31,
2017 2016
2017 2016
Deferred income tax (liability) asset/
expense (recovery)
Property, plant and equipment
$
(102,053
) $
1,163
$
103,216
$
(255
)
Pension obligation
10,034
942
(12,937
)
(215
)
Other employee benefits
16,742
2,972
(13,770
)
(1,471
)
Non-capital losses
91,495
59,034
(32,461
)
(24,098
)
Share issue and debt costs
15,707
16,319
2,850
(14,858
)
Other
4,064
(947
)
(8,810
)
2,084
Deferred income tax asset / expense (recovery)
35,989
79,483
38,088
(38,813
)
Deferred income tax liability (asset)/ (recovery) expense
Property, plant and equipment
313,581
417,060
(103,479
)
22,810
Pension obligation
-
(12,150
)
12,150
4,556
Other employee benefits
192
(14,806
)
14,998
(2,111
)
Asset retirement obligations
(789
)
(11,357
)
10,568
4,701
Non-capital losses
(27,539
)
(46,500
)
18,961
21,567
Other
(235
)
6,083
(6,318
)
8,318
Deferred income tax liability/ (recovery) expense
285,210
338,330
(53,120
)
59,841
Deferred income tax liability/
(recovery) expense
$
(249,221
) $
(258,847
)
$
(15,032
) $
21,028
The above reconciling items are disclosed at the tax rates that apply in the jurisdiction where they have arisen.
(f)
Income tax temporary differences - not recognized: The Group has not recognized a deferred tax asset in respect of the following deductible income tax temporary differences:
Dec. 31, Dec. 31,
2017 2016
Property, plant and equipment
$
32,089
$
16,690
Capital losses
223,916
109,670
Other employee benefits
78,871
52,093
Asset retirement obligations
174,448
135,481
Non-capital losses
104,171
99,737
Temporary differences not recognized
$
613,495
$
413,671
The deductible temporary differences excluding non-capital losses do not expire under current tax legislation. The Canadian non-capital losses were incurred between 2006 and 2017 and expire between 2026 and 2037. The Group incurred United States net operating losses between 2004 and 2017 which have a twenty year carry forward period. Peruvian net operating losses were incurred from 2013 to 2016 which have a four year carry forward period.
(g)
Mining tax effect of temporary differences: The tax effects of temporary differences that give rise to significant portions of the deferred mining tax assets and liabilities at December 31, 2017 and December 31, 2016 are as follows:
Dec. 31, Dec. 31,
Canada
2017 2016
Property, plant and equipment
$
(5,615
) $
(4,706
)
Dec. 31, Dec. 31,
Peru
2017 2016
Property, plant and equipment
$
(11,267
) $
(11,880
)
For the year ended December 31, 2017, the Group had unrecognized deferred mining tax assets of approximately $8,740
(December 31, 2016 - $7,610)
(h)
Unrecognized taxable temporary differences associated with investments: There are no taxable temporary differences associated with investments in subsidiaries, associates and joint ventures, for which a deferred tax liability has not been recognized.
(i)
Taxes receivable/payable: The timing of payments results in significant variances in period-to-period comparisons of the tax receivable and tax payable balances.
(j)
Other disclosure: The tax rules and regulations applicable to mining companies are highly complex and subject to interpretation. The Group may be subject in the future to a review of its historic income and other tax filings and, in connection with such reviews disputes can arise with the taxing authorities over the interpretation or application of certain tax rules and regulations in respect of the Group’s business. These reviews may alter the timing or amount of taxable income or deductions. The amount ultimately reassessed upon resolution of issues raised may differ from the amount accrued.</t>
  </si>
  <si>
    <t>Share capital [text block]</t>
  </si>
  <si>
    <t>22.
Share capital
(a)
Preference shares: Authorized: Unlimited preference shares without par value
(b)
Common shares: Authorized: Unlimited common shares without par value Issued and fully paid:
Year ended Year ended
Dec. 31, 2017 Dec. 31, 2016
Common
Common
shares
Amount
shares
Amount
Balance, beginning of year
237,271,188
$
1,588,319
235,231,688
$
1,576,600
Equity issuance
24,000,000
195,295
2,039,500
11,814
Share issue costs, net of tax
-
(6,205
)
-
(95
)
Balance, end of year
261,271,188
$
1,777,409
237,271,188
$
1,588,319
On September 27, 2017, the Company issued
24,000,000
Hudbay common shares for net proceeds of $189,090
(net of tax and costs).
During the year ended 2016, the Company issued
1,000,000
Hudbay common shares for net proceeds of $4,958
in connection with the vesting of restricted share units. On December 12, 2016 the Company issued
1,039,500
Hudbay common shares and
561,000
Hudbay warrants for net proceeds of $6,761
upon the exercise of
3,300,000
warrants issued by Augusta Resource Corporation which were assumed as part of the acquisition of Hudbay Arizona and which entitled the holder to acquire
0.315
of a Hudbay common share and
0.17
of a Hudbay warrant for each Augusta warrant (note 26e).
During the year, the Company paid two semi-annual dividends of C$0.01
per share each. The Company paid $1,774
and $1,912
on March 31, 2017 and September 29, 2017 to shareholders of record as of March 10, 2017 and September 8, 2017, respectively.
In 2016, the Company paid $1,773
and $1,794
on March 31, 2016 and September 30, 2016 to shareholders of record as of March 11, 2016 and September 9, 2016, respectively.
The Company declared a semi-annual dividend of C$0.01
per share on February 21, 2018. The dividend will be paid on March 29, 2018 to shareholders of record as of March 9, 2018 and is expected to total C$2,613.</t>
  </si>
  <si>
    <t>Share-based payments</t>
  </si>
  <si>
    <t>Share-based payments [text block]</t>
  </si>
  <si>
    <t>23.
Share-based payments
(a)
Cash-settled share-based payments: The Group has two cash-settled share-based payment plans, as described below.
Deferred Share Units (DSU)
At December 31, 2017, the carrying amount and the intrinsic value of the outstanding liability related to the DSU plan was $6,623
(December 31, 2016 - $3,933) (note 18). The following table outlines information related to DSUs granted, expenses recognized and payments made during the year.
Year ended
Dec. 31, 2017 Dec. 31, 2016
Granted during the year:
Number of units
130,964
231,867
Weighted average price (C$/unit)
$
8.59
$
5.81
Expenses recognized during the year
1
$
2,982
$
2,111
Payments made during the year (note 18)
$
638
$
1,078
1
Restricted Share Units (RSU) RSUs granted under the LTEP Plan may be settled in the form of Hudbay common shares or, at the option of Hudbay, the cash equivalent based on the market price of the common shares as of the vesting date. RSUs may also be granted under Hudbay’s Share Unit Plan, however; the RSUs granted under the Share Unit Plan may only be settled in cash. Hudbay has historically settled all RSUs in cash. The Company has determined that the appropriate accounting treatment is to classify the RSUs as cash-settled transactions.
At December 31, 2017, the carrying amount of the outstanding liability related to the RSU plan was $19,409
(December 31, 2016 - $11,052) (note 18). The following table outlines information related to RSUs granted, expenses recognized and payments made in the year.
Year ended
Dec. 31, 2017 Dec. 31, 2016
Number of units, beginning of year
3,492,408
1,943,507
Number of units granted during the year
987,194
2,576,957
Credits for dividends
8,156
14,776
Number of units forfeited during the year
(201,946
)
(133,329
)
Number of units vested
1
(880,099
)
(909,503
)
Number of units, end of year
3,405,713
3,492,408
Weighted average price - granted (C$/unit)
$
10.60
$
4.01
Expenses recognized during the year
2
$
12,937
$
7,776
Payments made during the year (note 18)
$
5,491
$
2,736
1
2
(b)
Equity-settled share-based payment - stock options: The Group's stock option plan was approved in June 2005 and amended in May 2008 (the "Plan").
Under the amended Plan, the Group may grant to employees, officers, directors or consultants of the Group or its affiliates options to purchase up to a maximum of
13
million common shares of the Group. Options granted under the amended Plan have a maximum term of five years and become exercisable as follows: the first
33
1/3% are exercisable after one year, the next
33
1/3% are exercisable after two years, and the last
33
1/3% are exercisable after three years. Except in specified circumstances, options are not assignable and terminate upon, or within a specified time following, the optionee ceasing to be employed by or associated with the Group. The Plan further provides that the price at which common shares may be issued under the Plan cannot be less than the market price of the common shares on the last trading date before the relevant options are approved by the Board.
Prior to the May 2008 amendment, the Plan approved in June 2005 allowed the Group to grant options up to
10% (to a maximum of
8
million issued outstanding options) of the issued and outstanding common shares of the Group to employees, officers, and directors of the Group for a maximum term of ten years. Of the common shares covered by the stock option plan, the first
33
1/3% were exercisable immediately, the next
33
1/3% were exercisable after one year, and the last
33
1/3% were exercisable after two years.
The Board’s current policy is to not make share option grants to our executives and directors. No options were granted under the Plan during the years ended December 31, 2017 and December 31, 2016, and none have been granted since 2010. The Group estimates expected life of options and expected volatility based on historical data, which may differ from actual outcomes.
Year ended Year ended
Dec. 31, 2017 Dec. 31, 2016
Number
Weighted Number Weighted
of shares
average of shares average
subject
exercise subject exercise
to option
price to option price
C$ C$
Balance, beginning of year
1,470,377
$
19.24
1,904,185
$
17.57
Forfeited
(20,002
)
15.86
(125,677
)
17.52
Expired
(927,023
)
21.22
(308,131
)
9.70
Balance, end of year
523,352
$
15.86
1,470,377
$
19.24
The following table summarizes the options outstanding:
Dec. 31, 2017
Weighted-
Weighted-
Weighted-
average
average
Number of
average
Range of
Number of
remaining
exercise
options
exercise
exercise prices
options
contractual life
price
exercisable
price
C$
outstanding
(years)
C$
C$
$15.86
523,352
0.2
$
15.86
523,352
$
15.86
Dec. 31, 2016
Weighted-
average Weighted- Number of Weighted-
Range of exercise Number of remaining average options average
prices options contractual life exercise price exercisable exercise price
C$ outstanding (years) C$ C$
$15.86
-
18.33
543,354
1.2
$
15.86
543,354
$
15.86
18.34
-
21.28
757,023
0.2
20.80
757,023
20.80
21.29
-
21.98
10,000
0.1
21.75
10,000
21.75
21.99
-
22.97
60,000
0.9
22.20
60,000
22.20
22.98
-
23.74
100,000
0.6
23.74
100,000
23.74
$15.86
-
23.74
1,470,377
0.6
$
19.24
1,470,377
$
19.24</t>
  </si>
  <si>
    <t>Earnings (loss) per share data</t>
  </si>
  <si>
    <t>Earnings (loss) per share data [Text Block]</t>
  </si>
  <si>
    <t>24.
Earnings (loss) per share data
Year ended
December 31,
2017 2016
Basic &amp; diluted weighted average common shares outstanding
243,500,696
235,807,509</t>
  </si>
  <si>
    <t>Capital management</t>
  </si>
  <si>
    <t>Capital management [Text Block]</t>
  </si>
  <si>
    <t>25.
Capital management
The Group’s definition of capital includes total equity and long-term debt. The Group’s long-term debt balance as at December 31, 2017 was $979,575
(December 31, 2016 – $1,215,674).
The Group’s objectives when managing capital are to maintain a strong capital base in order to:
-
Advance the Group’s corporate strategies to create long-term value for its stakeholders; and
-
Sustain the Group’s operations and growth throughout metals and materials cycles
Hudbay monitors its capital and capital structure on an ongoing basis to ensure they are sufficient to achieve the Group’s short-term and long-term strategic objectives in a capital intensive industry. The Group faces several risks, including volatile metals prices, access to capital, and risk of delays and cost escalation associated with major capital projects. The Group continually assesses the adequacy of its capital structure to ensure its objectives are met. Hudbay monitors its cash and cash equivalents, which were $356,499
as at December 31, 2017 (2016 - $146,864), together with availability under its committed credit facilities. The Group invests its cash and cash equivalents primarily in Canadian bankers’ acceptances, deposits at major Canadian and Peruvian banks, or treasury bills issued by the federal or provincial governments. In addition to the requirement to maintain sufficient cash balances to fund continuing operations, the Group must maintain sufficient cash to fund the interest expense on the long-term debt outstanding (note 16). As part of the Group’s capital management activities, the Group monitors interest coverage ratios and leverage ratios.</t>
  </si>
  <si>
    <t>Financial instruments</t>
  </si>
  <si>
    <t>Financial instruments [Text Block]</t>
  </si>
  <si>
    <t>26.
Financial instruments
(a)
Fair value and carrying value of financial instruments: The following presents the fair value ("FV") and carrying value ("CV") of the Group's financial instruments and non-financial derivatives:
Dec. 31, 2017 Dec. 31, 2016
Recurring measurements
FV
CV FV CV
Loans and receivables
Cash and cash equivalents
1
$
356,499
$
356,499
$
146,864
$
146,864
Restricted cash
1
206
206
17,148
17,148
Trade and other receivables
1, 2
142,199
142,199
116,445
116,445
Fair value through profit or loss
Trade and other receivables - embedded derivatives
3
17,427
17,427
12,538
12,538
Non-hedge derivative assets
3
2,841
2,841
3,397
3,397
Prepayment option - embedded derivative
7
3,980
3,980
4,430
4,430
Investments at FVTPL
4
282
282
192
192
Available-for-sale investments
4
21,973
21,973
13,508
13,508
Total financial assets
545,407
545,407
314,522
314,522
Financial liabilities at amortized cost
Trade and other payables
1, 2
192,448
192,448
163,027
163,027
Finance leases
84,573
84,573
12,932
12,932
Other financial liabilities
5
19,625
22,568
17,231
22,998
Senior unsecured notes
6
1,082,740
991,883
1,040,178
991,004
Equipment finance facility
8
-
-
50,267
50,267
Senior secured revolving credit facilities
8
-
-
202,075
202,075
Unamortized transaction costs
8
(8,328
)
(8,328
)
(6,752
)
(6,752
)
Fair value through profit or loss
Embedded derivatives
3
1,533
1,533
86
86
Warrant liabilities
3
6,961
6,961
7,588
7,588
Option liabilities
3
732
732
570
570
Non-hedge derivative liabilities
1,3
16,140
16,140
10,682
10,682
Total financial liabilities
1,396,424
1,308,510
1,497,884
1,454,477
Net financial liability
$
(851,017
)
$
(763,103
) $
(1,183,362
) $
(1,139,955
)
1
Cash and cash equivalents, restricted cash, trade and other receivables and trade and other payables are recorded at carrying value, which approximates fair value due to their short-term nature and generally negligible credit losses.
2
Excludes embedded provisional pricing derivatives, as well as tax and other statutory amounts.
3
Derivatives and embedded provisional pricing derivatives are carried at their fair value, which is determined based on internal valuation models that reflect observable forward market commodity prices, currency exchange rates, and discount factors based on market US dollar interest rates adjusted for credit risk. For the warrant and option liabilities, fair value is determined based on quoted market closing price or the Black-Scholes model.
4
Available-for-sale investments are carried at their fair value, which is determined using quoted market bid prices in active markets for listed shares and determined using valuation models for shares of private companies. Investments at FVTPL consist of warrants to purchase listed shares, which are carried at fair value as determined using available market closing prices.
5
These financial liabilities relate to agreements with communities near the Constancia operation in Peru which allow Hudbay to extract minerals over the useful life of the Constancia operation, carry out exploration and evaluation activities in the area and provide Hudbay with community support to operate in the region. Fair values have been determined using a discounted cash flow analysis based on expected cash flows and a credit adjusted discount rate.
6
Fair value of the senior unsecured notes (note 16) has been determined using the quoted market price at the period end.
7
Fair value of the prepayment option embedded derivative related to the long-term debt has been determined using a binomial tree/lattice approach based on the Hull-White single factor interest rate term structure model.
8
The carrying value of the facilities approximates the fair value as the facilities are based on floating interest rates.
Fair value hierarchy
The table below provides an analysis by valuation method of financial instruments that are measured at fair value subsequent to recognition. Levels
1
to
3
are defined based on the degree to which fair value inputs are observable and have a significant effect on the recorded fair value, as follows:
-
Level 1: Quoted prices in active markets for identical assets or liabilities;
-
Level 2: Valuation techniques use significant observable inputs, either directly or indirectly, or valuations are based on quoted prices for similar instruments; and
-
Level 3: Valuation techniques use significant inputs that are not based on observable market data.
December 31, 2017
Level 1
Level 2
Level 3
Total
Financial assets measured at fair value
Financial assets at FVTPL:
Embedded derivatives
$
-
$
17,427
$
-
$
17,427
Non-hedge derivatives
-
2,841
-
2,841
Investments at FVTPL
-
282
-
282
Prepayment option embedded derivative
-
3,980
-
3,980
Available-for-sale investments
21,973
-
-
21,973
$
21,973
$
24,530
$
-
$
46,503
Financial liabilities measured at fair value
Financial liabilities at FVTPL:
Embedded derivatives
$
-
$
1,533
$
-
$
1,533
Non-hedge derivatives
-
16,140
-
16,140
Option liability
-
732
-
732
Warrant liabilities
6,961
-
-
6,961
$
6,961
$
18,405
$
-
$
25,366
December 31, 2016 Level 1 Level 2 Level 3 Total
Financial assets measured at fair value
Financial assets at FVTPL:
Embedded derivatives $
-
$
12,538
$
-
$
12,538
Non-hedge derivatives
-
3,397
-
3,397
Investments at FVTPL
-
192
-
192
Prepayment option embedded derivative
-
4,430
-
4,430
Available-for-sale investments
12,018
-
1,490
13,508
$
12,018
$
20,557
$
1,490
$
34,065
Financial liabilities measured at fair value
Financial liabilities at FVTPL:
Embedded derivatives $
-
$
86
$
-
$
86
Non-hedge derivatives
-
10,682
-
10,682
Option liability
-
570
-
570
Warrant liabilities
7,588
-
-
7,588
$
7,588
$
11,338
$
-
$
18,926
The Group's Level 3 investment relates to a minority investment in an unlisted junior mining company. During the twelve months ended December 31, 2017, the Group concluded that the value of the investment was unlikely to be recoverable and revalued the investment to zero. The Group’s policy is to recognize transfers into and transfers out of fair value hierarchy levels as of the date of the event or change in circumstances that caused the transfer. During the year ended December 31, 2017, the Group did not make any transfers.
(b)
Derivatives and hedging:
Copper fixed for floating swaps
Hudbay enters into copper fixed for floating swaps in order to manage the risk associated with provisional pricing terms in copper concentrate sales agreements. As at December 31, 2017, the Group had
34,500
tonnes of net copper swaps outstanding at an effective average price of $3.10
/lb and settling across January 2018 to April 2018. At December 31, 2016, the Group had
41,000
tonnes of copper fixed for floating swaps outstanding at an average fixed receivable price $2.42
/lb, which settled across February to June 2017. The aggregate fair value of the transactions at December 31, 2017 was a liability position of $13,786
(December 31, 2016 a liability position of $8,657).
Non-hedge derivative gold and silver contracts From time to time, the Group enters into gold and silver forward sales contracts to hedge the commodity price risk associated with the future settlement of provisionally priced deliveries. At December 31, 2017 and December 31, 2016, the Group held no gold or silver forward sales contracts.
Non-hedge derivative zinc contracts
Hudbay enters into fixed price sales contracts with zinc customers and, to ensure that the Group continues to receive a floating or unhedged realized zinc price, Hudbay enters into forward zinc purchase contracts that effectively offset the fixed price sales contracts. At December 31, 2017, the Group held contracts for forward zinc purchased of
2,808
tonnes (December 31, 2016 –
2,644
tonnes) that related to forward customer sales of zinc. Prices range from $2,534
to $3,292
per tonne (December 31, 2016 – $1,514
to $2,783) and settlement dates extend to December 2018. The aggregate fair value of the transactions at December 31, 2017 was a net asset position of $487
(December 31, 2016 – a net asset position of $1,373).
(c)
Embedded derivatives
Provisional pricing embedded derivatives The Group records embedded derivatives related to provisional pricing in concentrate purchase, concentrate sale and certain other sale contracts. Under the terms of these contracts, prices are subject to final adjustment at the end of a future period after title transfers based on quoted market prices during the quotation period specified in the contract. The period between provisional pricing and final pricing is typically up to three months. Provisional pricing embedded derivatives are presented in trade and other receivables when they relate to sales contracts and in trade and other payables when they relate to purchase contracts. At each reporting date, provisionally priced metals are marked-to-market based on the forward market price for the quotation period stipulated in the contract, with changes in fair value recognized in revenue for sales contracts and in cost of sales for purchase concentrate contracts. Cash flows related to provisional pricing embedded derivatives are classified in operating activities.
As at December 31, 2017, the Group’s net position consisted of contracts awaiting final pricing for sales of
38,027
tonnes of copper (December 31, 2016 –
32,750
tonnes). As of December 31, 2017, there are also
6,412
tonnes of zinc ((December
31, 2016 –
nil
tonnes) awaiting final pricing. In addition, at December 31, 2017, the Group’s net position consisted of contracts awaiting final pricing for sales of
24,553
ounces of gold and
172,886
ounces of silver (December 31, 2016 –
13,827
ounces of gold and
116,912
ounces of silver).
As at December 31, 2017, the Group’s provisionally priced copper, zinc, gold and silver sales subject to final settlement were recorded at average prices of $3.29
/lb (December 31, 2016 – $2.51
/lb), $1.51
/oz (December 31, 2016 –
nil
contracts), $1,309
/oz (December 31, 2016 – $1,151
/oz) and $17.10
/oz (December 31, 2016 – $15.96
/oz), respectively.
The aggregate fair value of the copper and zinc embedded derivatives within the copper and zinc concentrate sales contracts at December 31, 2017, was an asset position of $17,427
(December 31, 2016 – an asset position of $12,538). The aggregate fair value of other embedded derivatives at December 31, 2017, was a liability position of $1,533
(December 31, 2016 – a liability position of $86).
Prepayment option embedded derivative
The senior unsecured notes (note 16) contain prepayment options, which represent embedded derivatives that require bifurcation from the host contract. The prepayment options are measured at fair value, with changes in the fair value being recognized as unrealized gains or losses in finance income and expense (note 5f). The fair value of the embedded derivative at December 31, 2017 was an asset of $3,980
(December 31, 2016 - an asset of $4,430).
(d)
Restricted cash
The South American business unit has $71,932
in letters of credit issued under the Peru facility to support its reclamation obligations. The Manitoba business unit has $56,633
in letters of credit issued under the Canada facility to support its reclamation and pension obligations. Given that these letters of credit are issued under the revolving credit facilities, no cash collateral is required to be posted.
Hudbay currently has a restricted cash balance of $206, which consists of cash collateral posted to secure Hudbay Peru letters of credit issued to support certain financial obligations.
(e)
Warrants and option liabilities
A total of
22,391,490
warrants were issued as a result of the acquisition of Hudbay Arizona which entitle the holder to acquire a common share of the Company at a price of C$15.00
per share on, but not prior to, July 20, 2018. The Company, may, at its option, upon written notice to the warrant holders, settle the exercise of warrants for the in-the-money value, in cash, shares or a combination thereof.
The purchase price of the acquisition of New Britannia Mine and Mill contained an option (European) that pays the seller $5,000
if the price of gold is equal to or above $1,400
/oz on May 4, 2018.
(f)
Financial risk management The Group’s financial risk management activities are governed by Board-approved policies addressing risk identification, hedging authorization procedures and limits and reporting. Hudbay's policy objective, when hedging activities are undertaken, is to reduce the volatility of future profit and cash flow within the strategic and economic goals of the Group. The Group from time to time employs derivative financial instruments, including forward and option contracts, to manage risk originating from exposures to commodity price risk, foreign exchange risk and interest rate risk. Significant derivative transactions are approved by the Board of Directors, and hedge accounting is applied when certain criteria have been met. The Group does not use derivative financial instruments for trading or speculation purposes. The following is a discussion of the Group’s risk exposures.
(i)
Market risk Market risk is the risk that changes in market prices, including foreign exchange rates, commodity prices and interest rates will cause fluctuations in the fair value or future cash flows of a financial instrument.
Foreign currency risk The Group’s primary exposure to foreign currency risk arises from:
-
Translation of Canadian dollar denominated costs and, to a lesser extent, Peruvian soles cost into US dollars. Substantially all of the Group’s revenue are denominated in US dollars, while the majority of its operating costs are denominated in either the Canadian dollar or Peruvian sol. Generally, with gross profit, appreciation of the US dollar relative to the Canadian dollar will increase the Group’s profit.
-
Translation of foreign currency denominated cash and cash equivalents, trade and other receivables, trade and other payables, as well as other financial liabilities. Appreciation of the US dollar relative to a foreign currency will decrease the net asset value of these balances once they have been translated to US dollars, resulting in foreign currency translation losses on foreign currency denominated assets and gains on foreign currency denominated liabilities. The Manitoba segment’s primary financial instrument foreign currency exposure is on US denominated cash and cash equivalents, trade and other receivables and other financial liabilities. The Peru segment’s primary financial instrument foreign currency exposure is on Peruvian soles cash and cash equivalents, trade and other payables and other financial liabilities. The Group’s exposure to foreign currency risk was as follows based on notional financial instruments amounts stated in US equivalent dollars:
Dec. 31, 2017 Dec. 31, 2016
$
CAD 1
USD 2
PEN 3
CAD
1
USD
2
PEN
3
Cash and cash equivalents
9,518
$
20,597
$
3,692
4,759
$
8,121
$
3,440
Trade and other receivables
530
77,824
1,114
720
28,639
2,503
Other financial assets
22,255
-
-
13,279
-
-
Trade and other payables
(6,115
)
(9,687
)
(17,917
)
(20,014
)
(4,303
)
(17,145
)
Other financial liabilities
(6,961
)
-
(22,568
)
(7,588
)
-
(22,998
)
$
19,227
$
88,734
$
(35,679
)
(8,844
) $
32,457
$
(34,200
)
1
2 3 The following sensitivity analysis for foreign currency risk relates solely to financial instruments and non financial derivatives that were outstanding as at the year end date; each sensitivity calculation assumes all other variables are held constant. This analysis is based on values as at December 31, 2017 and does not reflect the overall effect that changes in market variables would have on the Group's results of operations.
Would have changed
Would have changed
December 31, 2017
Change of:
2017 after-tax profit by:
2017 after-tax OCI by:
USD/CAD exchange rate
1
+
10%
$
5.6
million
$
(2.0)
million
USD/CAD exchange rate
1
-
10%
(6.8)
million
2.4
million
USD/PEN exchange rate
2
+
10%
2.1
million
-
million
USD/PEN exchange rate
2
-
10%
(2.6)
million
-
million
Would have changed Would have changed
December 31, 2016 Change of: 2016 after-tax profit by: 2016 after-tax OCI by:
USD/CAD exchange rate
1
+
10%
3.9
million
(1.2)
million
USD/CAD exchange rate
1
-
10%
(4.9)
million
1.5
million
USD/PEN exchange rate
2
+
10%
2.0
million
-
million
USD/PEN exchange rate
2
-
10%
(2.5)
million
-
million
1
2
Commodity price risk Hudbay is exposed to market risk from prices for the commodities the Group produces and sells, such as copper, zinc, gold and silver. From time to time, the Group maintains price protection programs and conducts commodity price risk management through the use of derivative contracts. The following sensitivity analysis for commodity price risk relates solely to financial instruments and non financial derivatives that were outstanding as at the year end date; each sensitivity calculation assumes all other variables are held constant, This analysis is based on values as at December 31, 2017 and does not reflect the overall effect that changes in market variables would have on the Groups’ results of operations.
Would have changed
Would have changed
December 31, 2017
Change of:
2017 after-tax profit by:
2017 after-tax OCI by:
Copper prices ($/lb)
3
+
$0.30
$
(2.3)
million
$
-
million
Copper prices ($/lb)
3
-
$0.30
2.3
million
-
million
Zinc prices ($/lb)
4
+
$0.10
0.9
million
-
million
Zinc prices ($/lb)
4
-
$0.10
(0.9)
million
-
million
Would have changed Would have changed
December 31, 2016 Change of: 2016 after-tax profit by: 2016 after-tax OCI by:
Copper prices ($/lb)
3
+ $0.30
$
(4.8
) million $
-
million
Copper prices ($/lb)
3
-
$0.30
4.7
million
-
million
Zinc prices ($/lb)
4
+ $0.10
0.3
million
-
million
Zinc prices ($/lb)
4
-
$0.10
(0.3
) million
-
million
3 4
Share price risk Hudbay is exposed to market risk from share prices for the Group’s investments in listed Canadian metals and mining companies. These investments are made to foster strategic relationships, in connection with joint venture agreements and for investment purposes. Management monitors the value of these investments for the purposes of determining whether to add or reduce the Group’s positions. The following sensitivity analysis for share price risk relates solely to financial instruments and non financial derivatives that were outstanding as at the year-end date; each sensitivity calculation assumes all other variables are held constant. This analysis is based on values as at December 31, 2017 and does not reflect the overall effect that changes in market variables would have on the Group’s finance expenses.
Would have changed
Would have changed
December 31, 2017
Change of:
2017 after-tax profit by:
2017 after-tax OCI by:
Share prices
5
+
25%
$
-
million
$
5.5
million
Share prices
5
-
25%
(1.9)
million
(3.6)
million
Would have changed Would have changed
December 31, 2016 Change of: 2016 after-tax profit by: 2016 after-tax OCI by:
Share prices
5
+
25%
$
-
million
$
4.5
million
Share prices
5
-
25%
(0.8)
million
(3.7)
million
5
Interest rate risk The group is exposed to cash flow interest rate risk on its cash and cash equivalents, fair value interest rate risk on its embedded derivative associated with its Notes, and interest rate risk on its senior secured revolving credit facilities. This analysis is based on values at December 31, 2017 and does not reflect the overall effect that changes in market variables would have on the group’s finance expenses.
Would have changed
Would have changed
December 31, 2017
Change of:
2017 after-tax profit by:
2017 after-tax OCI by:
Interest rates
+
2.00%
$
0.4
million
$
-
million
Interest rates
-
2.00%
(2.8)
million
-
million
Would have changed Would have changed
December 31, 2016 Change of: 2016 after-tax profit by: 2016 after-tax OCI by:
Interest rates
+
2.00%
$
(5.0) million
$
-
million
Interest rates
-
2.00%
0.7
million
-
million
At December 31, 2017 and 2016, the effect of interest rate changes on the Group's cash equivalents would not have resulted in a significant tax impact on profit. Refer to note 6 for information about the Group’s cash and cash equivalents.
(ii)
Credit risk Credit risk is the risk of financial loss to the Group if a customer or counterparty to a financial instrument fails to meet its obligations. The Group’s maximum exposure to credit risk at the reporting date is represented by the carrying amount, net of any impairment losses recognized, of financial assets and non financial derivative assets recorded on the consolidated balance sheets. Refer to note 26a.
A large portion of the Group’s cash and cash equivalents are represented by deposits with major Schedule
1
Canadian banks. Deposits and other investments with Schedule
1
Canadian banks represented
97% of total cash and cash equivalents as at December 31, 2017 (2016 –
87%). The Group’s investment policy requires it to comply with a list of approved investment, concentration and maturity limits, as well as credit quality. Credit concentrations in the group’s short term investments are monitored on an ongoing basis.
Transactions involving derivatives are with counterparties the Group believes to be creditworthy.
Management has a credit policy in place that requires the Group to obtain credit insurance from an investment grade credit insurance provider to mitigate exposure to credit risk in its receivables. At December 31, 2017, approximately
75% of the Group’s trade receivables were insured or payable by letters of credit (2016 -
79% were insured or payable by letters of credit). Insured receivables have a credit insurance deductible of
10%. The deductible and any additional exposure to credit risk is monitored and approved on an ongoing basis.
Five customers accounted for approximately
77% of total trade receivables as at December 31, 2017 (2016 – five customers accounted for approximately
79%). Credit risk for these customers is assessed as medium to low risk.
As at December 31, 2017, none of the Group’s trade receivables was aged more than
30
days (2016 – nil).
(iii)
Liquidity risk Liquidity risk is the risk that the Group will not be able to meet its obligations associated with financial liabilities. Hudbay's objective is to maintain sufficient liquid resources to meet operational and investing requirements. The following summarizes the contractual undiscounted cash flows of the Group’s non-derivative and derivative financial liabilities, including any interest payments, by remaining contractual maturity. The table includes all instruments held at the reporting date for which payments had been contractually agreed at the reporting date. The undiscounted amounts shown are gross amounts, unless the liabilities will be settled net. Amounts in foreign currency are translated at the closing rate at the reporting date. When a counterparty has a choice of when an amount is paid, the liability is allocated to the earliest possible time period.
Carrying Contractual
12
months
More than
Dec. 31, 2017 amount cash flows or less
13
-
36
months
37
-
60
months
60
months
Assets used to manage liquidity risk
Cash and cash equivalents $
356,499
$
356,499
$
356,499
$
-
$
-
$
-
Trade and other receivables
142,199
147,196
124,134
12,403
10,659
-
Non-hedge derivative asset
2,841
2,841
2,841
-
-
-
$
501,539
$
506,536
$
483,474
$
12,403
$
10,659
$
-
Non-derivative financial liabilities
Trade and other payables, including embedded derivative $
(192,821
) $
(192,821
) $
(192,821
) $
-
$
-
$
-
Other financial liabilities
(22,568
)
(37,216
)
(3,824
)
(4,791
)
(4,780
)
(23,821
)
Long-term debt, including prepayment option embedded derivative
(979,575
)
(1,520,416
)
(79,715
)
(159,430
)
(152,396
)
(1,128,875
)
Finance lease liabilities
(84,573
)
(89,750
)
(20,186
)
(40,253
)
(29,311
)
-
$
(1,279,537
) $
(1,840,203
) $
(296,546
) $
(204,474
) $
(186,487
) $
(1,152,696
)
Derivative financial liabilities
Warrant liabilities $
(6,961
) $
(6,961
) $
(6,961
) $
-
$
-
$
-
Gold option
(732
)
(732
)
(732
)
-
-
-
Non-hedge derivative contracts
(16,140
)
(16,140
)
(15,263
)
(877
)
-
-
$
(23,833
) $
(23,833
) $
(22,956
) $
(877
) $
-
$
-
More
Carrying Contractual
12
months or
than
60
Dec. 31, 2016 amount cash flows less
13
-
36
months
37
-
60
months
months
Assets used to manage liquidity risk
Cash and cash equivalents $
146,864
$
146,864
$
146,864
$
-
$
-
$
-
Trade and other receivables
116,445
116,445
96,221
1,543
18,681
-
Non-hedge derivative assets
3,397
3,397
3,397
-
-
-
$
266,706
$
266,706
$
246,482
$
1,543
$
18,681
$
-
Non-derivative financial liabilities
Trade and other payables, including embedded derivatives $
(163,113
) $
(163,113
) $
(163,113
) $
-
$
-
$
-
Other financial liabilities
(22,998
)
(35,392
)
(4,025
)
(3,303
)
(4,616
)
(23,448
)
Long-term debt, including prepayment option embedded derivative
(1,232,164
)
(1,946,925
)
(105,278
)
(105,278
)
(544,957
)
(1,191,412
)
Finance lease liabilities
(12,932
)
(13,720
)
(3,508
)
(3,338
)
(6,874
)
-
$
(1,431,207
) $
(2,159,150
) $
(275,924
) $
(111,919
) $
(556,447
) $
(1,214,860
)
Derivative financial liabilities
Warrant liabilities $
(7,588
) $
(7,588
) $
-
$
-
$
(7,588
) $
-
Gold option
(570
)
(570
)
-
-
(570
)
-
Non-hedge derivative contracts
(10,682
)
(10,682
)
(10,682
)
-
-
-
$
(18,840
) $
(18,840
) $
(10,682
) $
-
$
(8,158
) $
-</t>
  </si>
  <si>
    <t>Commitments and contingencies</t>
  </si>
  <si>
    <t>Commitments and contingencies [Text Block]</t>
  </si>
  <si>
    <t>27.
Commitments and contingencies
(a)
Operating lease commitments The Group has entered into various lease commitments for facilities and equipment. The leases expire in periods ranging from one to eight years. There are no restrictions placed on the Group by entering into these leases. Future minimum lease payments under non-cancelable operating leases recognized in operating expenses at December 31 are:
2017 2016
Within one year
$
5,682
$
5,591
After one year but not more than five years
12,291
12,606
More than five years
1,781
442
$
19,754
$
18,639
Payments recognized in operating expenses:
2017 2016
Minimum lease payments
$
4,972
$
4,575
$
4,972
$
4,575
(b)
Capital commitments
As at December 31, 2017, the Group had outstanding capital commitments in Canada of approximately $25,793
primarily related to equipment on order, of which approximately $2,556
cannot be terminated by the Group; approximately $86,044
in Peru, of which all can be terminated by the Group, and approximately $162,412, primarily related to its Rosemont project, of which approximately $78,646
cannot be terminated by the Group.
(c)
Contingent liabilities
Contingent liabilities The Group is involved in various claims, litigation and other matters arising in the ordinary course and conduct of business. While it is not possible to determine the ultimate outcome of such actions at this time, and inherent uncertainties exist in predicting such outcomes, it is the Group's belief that the ultimate resolution of such actions is not reasonably likely to have a material adverse effect on its consolidated financial position or results of operations. The assessment of contingencies inherently involves the exercise of significant judgement and estimates of the outcome of future events. As a result of the assessment, no significant contingent liabilities have been recorded in these consolidated financial statements. As part of the streaming agreement with Wheaton for the 777 mine, the Group must repay, with precious metals credits, the legal deposit provided by Wheaton by August 1, 2052, the expiry date of the agreement. If the legal deposit is not fully repaid with precious metals credits related to 777 production by the expiry date, a cash payment for the remaining amount will be due at the expiry date of the agreement. As a result of changes in the remaining 777 mine reserves and lower precious metals prices, there is a possibility that an amount of Wheaton’s legal deposit may not be repaid by means of 777 mine’s precious metals credits over its expected remaining mine life. Given that reserve estimates, production timing and precious metals prices are subject to uncertainty, management has concluded that a cash payment at the expiry of the agreement with Wheaton is unlikely. As at December 31, 2017 the fair value of the cash payment is not material to the consolidated financial statements.
Contingent assets There were no significant contingent assets to disclose at December 31, 2017 or December 31, 2016.</t>
  </si>
  <si>
    <t>Related parties</t>
  </si>
  <si>
    <t>Related parties [Text Block]</t>
  </si>
  <si>
    <t>28.
Related parties
(a)
Group companies The financial statements include the financial statements of the Company and the following significant subsidiaries:
Beneficial
ownership of
ultimate controlling
party (Hudbay
Minerals Inc.)
Entity's
Name
Jurisdiction
Business
Parent
2017
2016
HudBay Marketing &amp; Sales Inc. Canada Marketing and sales HMI
100%
100%
HudBay Peru Inc. British Columbia Holding company HMI
100%
100%
HudBay Peru S.A.C. Peru Exploration/ development Peru Inc.
100%
100%
HudBay (BVI) Inc. British Virgin Islands Precious metals sales Peru Inc.
100%
100%
Hudbay Arizona Inc. British Columbia Holding company HMI
100%
100%
Rosemont Copper Company
1 Arizona Exploration/ development HudBay Arizona (US) Holding Corporation
100%
100%
1 Transactions between the Company and its subsidiaries, which are related parties of the Company, have been eliminated on consolidation and are not disclosed in this note.
(b)
Compensation of key management personnel The Group’s key management includes members of the Board of Directors, the Group's Chief Executive Officer, the Group’s senior vice presidents and vice presidents. Total compensation to key management personnel was as follows:
2017 2016
Short-term employee benefits
1
$
8,654
$
8,470
Post-employment benefits
777
594
Long-term share-based awards
6,110
5,479
$
15,541
$
14,543
1</t>
  </si>
  <si>
    <t>Supplementary cash flow information</t>
  </si>
  <si>
    <t>Supplementary cash flow information [text block]</t>
  </si>
  <si>
    <t>29.
Supplementary cash flow information
(a)
Change in non-cash working capital:
Year ended
December 31,
2017 2016
Change in:
Trade and other receivables
$
(8,979
) $
68,270
Other financial assets/liabilities
6,620
19,181
Inventories
(18,690
)
2,653
Prepaid expenses and other current assets
(4,619
)
3,646
Trade and other payables
(6,336
)
(8,339
)
Changes in taxes payable/receivable
39,326
3,666
Other
1,693
(1,871
)
$
9,015
$
87,206
(b)
Non-cash transactions: During the year ended December 31, 2017, the Group entered into the following non-cash investing and financing activities which are not reflected in the consolidated statements of cash flows:
-
Remeasurements of the Group's decommissioning and restoration liabilities for the year ended December 31, 2017 led to a net increase in related property, plant and equipment assets of $10,661
(year ended December 31, 2016 - $24,956) as a result of declines in discount rates and increased mine activity footprints and the resulting higher disturbance.
-
Property, plant and equipment included $3,234
of net additions related to capital additions under finance lease (December 31, 2016 - $12,932).
-
In 2017, the Peru business unit completed the sale of some heavy mobile equipment and then executed a finance lease to leaseback that same equipment. The transaction resulted in cash proceeds of $67,275. Given that the classification of the leaseback as a finance lease, there was no change in the carrying value of the heavy mobile equipment and no impacts to the statements of income.</t>
  </si>
  <si>
    <t>Segmented information</t>
  </si>
  <si>
    <t>Segmented information [Text Block]</t>
  </si>
  <si>
    <t>30.
Segmented information The Group is an integrated metals producer. When making decisions on expansions, opening or closing mines, as well as day to day operations, management evaluates the profitability of the overall operation of the Group. The Group's main mining operations are located in Manitoba and Saskatchewan (Canada) and Cusco (Peru) and are included in the Manitoba segment and Peru segment, respectively. The Manitoba and Peru segments generate the Group's revenue. The Manitoba segment sells copper concentrate (containing copper, gold and silver), zinc metal and other products. The Peru segment consists of the Group's Constancia operation and sells copper concentrate. The Group’s Arizona segment consists of the Group’s Rosemont project in Arizona. Corporate and other activities include the Group’s exploration activities in Chile. The exploration entities are not individually significant, as they do not meet the minimum quantitative thresholds. Corporate activities are not considered a segment and are included as a reconciliation to total consolidated results. Accounting policies for each reported segment are the same as the Company. Results from operating activities represents the profit earned by each segment without allocation of corporate costs. This is the measure reported to the chief operating decision-maker, the Group's President and Chief Executive Officer, for the purposes of resource allocation and the assessment of segment performance. Total assets and liabilities do not reflect intercompany balances, which have been eliminated on consolidation.
Year ended December 31, 2017
Corporate
and other
Manitoba
Peru
Arizona
activities
Total
Revenue from external customers
$
704,777
$
657,776
$
-
$
-
$
1,362,553
Cost of sales
Mine operating costs
392,863
302,865
-
-
695,728
Depreciation and amortization
118,770
174,110
-
-
292,880
Gross profit
193,144
180,801
-
-
373,945
Selling and administrative expenses
-
-
-
42,283
42,283
Exploration and evaluation
5,649
1,442
-
8,383
15,474
Other operating (income) and expenses
(56
)
(6,612
)
517
(6,289
)
(12,440
)
Asset impairment
11,320
-
-
-
11,320
Results from operating activities
$
176,231
$
185,971
$
(517
)
$
(44,377
)
$
317,308
Finance income
(2,849
)
Finance expenses
103,028
Other finance losses
18,401
Profit before tax
198,728
Tax expense
34,829
Profit for the year
$
163,899
Year ended December 31, 2016
Corporate
and other
Manitoba Peru Arizona activities Total
Revenue from external customers $
512,671
$
616,007
$
-
$
-
$
1,128,678
Cost of sales
Mine operating costs
318,037
289,133
-
-
607,170
Depreciation and amortization
120,531
178,099
-
-
298,630
Gross profit
74,103
148,775
-
-
222,878
Selling and administrative expenses
-
-
-
37,774
37,774
Exploration and evaluation
1,228
1,262
-
2,252
4,742
Other operating expense (income)
5,490
7,790
618
(3,312
)
10,586
Results from operating activities $
67,385
$
139,723
$
(618
) $
(36,714
) $
169,776
Finance income
(2,792
)
Finance expenses
167,071
Other finance gains
(108
)
Profit before tax
5,605
Tax expense
40,798
Loss for the year $
(35,193
)
December 31, 2017
Corporate
and other
Manitoba
Peru
Arizona
activities
Total
Total assets
$
743,019
$
2,666,775
$
856,589
$
382,346
$
4,648,729
Total liabilities
525,515
806,217
110,945
1,061,797
2,504,474
Property, plant and equipment
619,476
2,420,561
836,759
4,098
3,880,894
Year ended December 31, 2017
Corporate
and other
Manitoba
Peru
Arizona
activities
Total
Additions to property, plant and equipment $
97,936
$
143,372
$
18,507
-
$
259,815
December 31, 2016
Corporate
and other
Manitoba Peru Arizona activities Total
Total assets $
769,561
$
2,720,441
$
822,498
$
144,056
$
4,456,556
Total liabilities
528,326
876,056
158,236
1,130,726
2,693,344
Property, plant and equipment
606,348
2,452,917
800,542
6,016
3,865,823
Year ended December 31, 2016
Corporate
and other
Manitoba Peru Arizona activities Total
Additions to property, plant and equipment $
65,521
$
125,489
$
25,856
$
19
$
216,885
Geographical Segments The following tables represent revenue information regarding the Group’s geographical segments for the years ended December 31:
2017 2016
Revenue by customer location
1
Canada
$
421,247
$
372,439
United States
236,467
146,419
Switzerland
159,085
256,377
Germany
144,684
39,703
China
145,935
139,200
Peru
101,033
68,964
Philippines
120,199
70,933
Other
33,903
34,643
$
1,362,553
$
1,128,678
1
During the year ended December 31, 2017, four customers accounted for approximately
27%,
11%,
11%, and
5%, respectively, of total revenue during the year. Revenue from these customers has been presented in the Manitoba and Peru operating segments. During the year ended December 31, 2016, five customers accounted for approximately
27%,
22%,
13%,
12%, and
6%, respectively, of total revenue during the year. Revenue from these customers has been presented in the Manitoba and Peru operating segment.</t>
  </si>
  <si>
    <t>Summary of Significant Accounting Policies (Policies)</t>
  </si>
  <si>
    <t>Basis of consolidation [Policy Text Block]</t>
  </si>
  <si>
    <t>(a)
Basis of consolidation: Intercompany balances and transactions are eliminated upon consolidation. When a Group entity transacts with an associate or jointly controlled entity of the Group, unrealized profits and losses are eliminated to the extent of the Group’s interest in the relevant associate or joint venture. The accounting policies of Group entities are changed when necessary to align them with the policies adopted by the Company.
Subsidiaries A subsidiary is an entity controlled by the Group. The financial statements of subsidiaries are included in the consolidated financial statements from the date that control commences until the date that control ceases.
Business combinations and goodwill When the Group makes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The Group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Group's previously held interests in the acquired entity are remeasured to fair value at the acquisition date, which is the date the Group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the Group’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the Group’s continued use and cannot take into account future development. The weighted average cost of capital of the Group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the Group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t>
  </si>
  <si>
    <t>Translation of foreign currencies [Policy Text Block]</t>
  </si>
  <si>
    <t>(b)
Translation of foreign currencies: Management determines the functional currency of each Group entity as the currency of the primary economic environment in which the entity operates.
Foreign currency transactions Transactions in foreign currencies are translated to the respective functional currencies of Group entities at exchange rates in effect at the transaction dates. At the end of each reporting period, monetary assets and liabilities denominated in foreign currencies are translated to the functional currency using the noon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differences arising on translation of available-for-sale equity instruments, a financial liability designated as a hedge of a net investment in a foreign operation, or qualifying cash flow hedges, which are recognized in OCI.
Foreign operations For the purpose of the consolidated financial statements, assets and liabilities of Group entities that have functional currencies other than the US dollar are translated to US dollars at the reporting date using the noon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t>
  </si>
  <si>
    <t>Revenue recognition [Policy Text Block]</t>
  </si>
  <si>
    <t>(c)
Revenue recognition: Revenue from the sale of goods is measured at the fair value of the consideration received or receivable, net of treatment and refining charges and pre-production revenue. Sales revenue is recognized when the significant risks and rewards of ownership have been transferred to the buyer, the Group has insignificant continuing management involvement with the goods, the amount of revenue can be measured reliably, recovery of the consideration is probable and the associated costs and possible return of goods can be estimated reliably. Transfers of risks and rewards vary depending on individual contract terms and frequently occur at the time when title passes to the customer. For medium and long-term contracts, revenue recognition criteria are assessed for individual sales within the contracts. Revenue from the sale of by-products is included within revenue.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met, using weight and assay results and forward market prices to estimate the fair value of the total consideration receivable. Such a provisional sale contains an embedded derivative that must be separated from the host contract. At each reporting date, provisionally priced metals sales are marked to market, with adjustments (both gains and losses) recorded in revenue in the consolidated income statements and in trade and other receivables on the consolidated balance sheets. The Group recognizes deferred revenue in the event it receives payments from customers before a sale meets criteria for revenue recognition. Interest revenue is recognized in finance income as it accrues, using the effective interest method. Dividend revenue from investments is recognized when the shareholder’s right to receive payment has been established provided that it is probable that the economic benefits will flow to the Group and the amount of revenue can be measured reliably.</t>
  </si>
  <si>
    <t>Cost of sales [Policy Text Block]</t>
  </si>
  <si>
    <t>(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payments and other indirect expenses related to producing operations.</t>
  </si>
  <si>
    <t>Cash and cash equivalents [Policy Text Block]</t>
  </si>
  <si>
    <t>(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t>
  </si>
  <si>
    <t>Inventories [Policy Text Block]</t>
  </si>
  <si>
    <t>(f)
Inventories: Inventories consist of stockpiles, in-process inventory (concentrates and metals), metal products and supplies. Concentrates, metals and all other saleable products are valued at the lower of cost and estimated net realizable value. Net realizable value represents the estimated selling price for inventories less all estimated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A regular review is undertaken to determine the extent of any provision for obsolescence.</t>
  </si>
  <si>
    <t>Intangible assets [Policy Text Block]</t>
  </si>
  <si>
    <t>(g)
Intangible assets: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Group’s intangible assets relate primarily to enterprise resource planning (“ERP”) information systems, which are amortized over their estimated useful lives.</t>
  </si>
  <si>
    <t>Exploration and evaluation expenditures [Policy Text Block]</t>
  </si>
  <si>
    <t>(h)
Exploration and evaluation expenditures: Exploration and evaluation activity begins when the Group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the Group’s exploration activities, such as researching and analyzing existing exploration data, gathering data through geological studies, exploratory drilling, trenching, sampling, and certain feasibility studies. The Group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The Group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The Group monitors exploration and evaluation assets for factors that may indicate their carrying amounts are not recoverable. If such indicators are identified, the Group tests the exploration and evaluation assets or their CGUs, as applicable, for impairment. The Group also tests impairment when assets reach the end of the exploration and evaluation phase. Exploration and evaluation assets are transferred to capital works in progress within property, plant and equipment once the Group determines that probable future economic benefits will be generated as a result of the expenditures. The Group’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t>
  </si>
  <si>
    <t>Property, plant and equipment [Policy Text Block]</t>
  </si>
  <si>
    <t>(i)
Property, plant and equipment: The Group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for which the Group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ny revenu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Carrying amounts of property, plant and equipment, including assets under finance lease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Plant and equipment consists of buildings and fixtures, surface and underground fixed and mobile equipment and assets under finance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Depreciation rates of major categories of assets:
— Capital works in progress - not depreciated
— Mining properties - unit-of-production
— Mining assets - unit-of-production
— Plant and Equipment
— Equipment -
straight-line over
1
to
21
years
— Other plant assets -
straight-line over
1
to
21
years / unit of production
The Group reviews its depreciation methods, remaining useful lives and residual values at least annually and accounts for changes in estimates prospectively.
(v)
Commercial production:
Commercial production is the level of activities intended by management for a mine, or a mine and mill complex, to be capable of operating in the manner intended by management. The Group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
Capitalized borrowing costs: The Group capitalizes borrowing costs that are directly attributable to the acquisition, construction or production of qualifying assets, which are assets that necessarily take a substantial period of tim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Group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
Capitalized stripping cost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apitalized stripping costs are included in “mining properties” within property, plant and equipment. Capitalized stripping costs are depreciated using a units-of-production method over the expected reserves within a given phase of mine development.</t>
  </si>
  <si>
    <t>Impairment of non-financial assets [Policy Text Block]</t>
  </si>
  <si>
    <t>(j)
Impairment of non-financial assets: At the end of each reporting period, the Group reviews the carrying amounts of property, plant and equipment, exploration and evaluation assets and intangible assets - computer software to determine whether there is any indication of impairment. If any such indication exists, the Group estimates the recoverable amount of the asset in order to determine the extent of the impairment loss, if any. The Group generally assesses impairment at the level of CGUs, which are the smallest identifiable groups of assets that generate cash inflows that are largely independent of cash inflows from other assets. The Group's CGUs consist of Manitoba, Peru, Arizona and exploration and evaluation assets. The Group allocates exploration and evaluation assets to CGUs based on their operating segment, geographic location and management’s intended use for the property. Exploration and evaluation assets are allocated to CGUs separate from those containing producing or development-phase assets, except where exploration and evaluation assets have the potential to significantly affect the future production of producing or development-phase assets. Goodwill, if recorded, is tested for impairment annually and whenever there is an indication that the asset may be impaired. Where an indicator of impairment exists, a formal estimate of the recoverable amount of the asset or CGU is made. The recoverable amount is the higher of the fair value less costs of disposal and value in use:
-
Fair value less costs of disposal is the amount obtainable from the sale of the asset or CGU in an arm’s length transaction between knowledgeable, willing parties, less costs of disposal. Fair value for mineral assets is often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hat reflects current market assessments of the time value of money and the risks specific to the asset to arrive at a net present value of the asset.
-
Value in use is determined as the present value of the estimated future cash flows expected to arise from the continued use of the asset or CGU in its present form and its eventual disposal, discounted using a pre-tax rate that reflects current market assessments of the time value of money and risks specific to the asset for which estimates of future cash flows have not been adjusted. Value in use calculations apply assumptions specific to the Group’s continued use and cannot take into account future development. These assumptions are different to those used in calculating fair value, and consequently the value in use calculation is likely to give a different result to a fair value calculation. The Group estimates future cash flows based on estimated future recoverable mine production, expected sales prices (considering current and historical commodity prices, price trends and related factors), production levels and cash costs of production, all based on detailed engineering LOM plans. Future recoverable mine production is determined from reserves and resources after taking into account estimated dilution and recoveries during mining, and estimated losses during ore processing and treatment. Estimates of recoverable production from measured, indicated and inferred mineral resources not included in the LOM plan are assessed for economic recoverability and may also be included in the valuation of fair value less costs of disposal. Gains from the expected disposal of assets are not included in estimated future cash flows. Assumptions underlying future cash flow estimates are subject to risks and uncertainties. Changes in estimates may affect the expected recoverability of the Group's investments in mining properties. If the carrying amount of an asset or CGU exceeds its recoverable amount, the carrying amount is reduced to the recoverable amount, and an impairment loss is recognized in the consolidated income statements in the expense category consistent with the function of the impaired asset or CGU. The Group presents impairment losses on the consolidated income statements as part of results from operating activities. Impairment losses recognized in respect of a CGU are allocated first to reduce the carrying amount of any goodwill allocated to the CGU and then to reduce the carrying amounts of other assets in the CGU on a pro-rata basis for depreciable assets. The Group assesses previously recognized impairment losses each reporting date for any indications that the losses have decreased or no longer exist. Such an impairment loss is reversed, in full or in part, if there has been significant changes with a positive effect o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or the asset in prior years. Such reversals of impairment losses are recognized in the consolidated income statements. An impairment loss recognized in relation to goodwill is not reversed for subsequent increases in the recoverable amount.</t>
  </si>
  <si>
    <t>Assets held for sale [Policy Text Block]</t>
  </si>
  <si>
    <t>(k)
Assets held for sale: The Group classifies non-current assets, or disposal groups consisting of assets and liabilities, as held for sale when it expects to recover their carrying amounts primarily through sale rather than through continuing use. To meet criteria to be held for sale, the sale must be highly probable, and the assets or disposal groups must be available for immediate sale in their present condition. The Group must be committed to a plan to sell the assets or disposal group, and the sale should be expected to qualify for recognition as a completed sale within one year from the date of classification. The Group measures assets or disposal groups at the lower of their carrying amount and fair value less costs of disposal. Impairment losses on initial classification as held for sale and subsequent gains and losses on remeasurement are recognized in the consolidated income statements; however, gains are not recognized in excess of any cumulative impairment loss. Any impairment loss on a disposal group first is allocated to goodwill, and then to remaining assets and liabilities on pro rata basis, except that no loss is allocated to inventories, financial assets, deferred tax assets, employee benefit assets or investment property. Upon classifying assets or disposal groups as held for sale, the Group presents the assets separately as a single amount and the liabilities separately as a single amount on the consolidated balance sheets. When an asset no longer meets the criteria for classification as an asset held for sale, the Group records the asset at the lower of its recoverable amount and the carrying amount before the asset was classified as held for sale.</t>
  </si>
  <si>
    <t>Pension and other employee benefits [Policy Text Block]</t>
  </si>
  <si>
    <t>(l)
Pension and other employee benefits: The Group has non-contributory and contributory defined benefit programs for the majority of its Canadian employees. The defined benefit pension benefits are based on years of service and final average salary for the salaried plans and are based on a flat dollar amount combined with years of service for the hourly plans. The Group provides non pension health and other post employment benefits to certain active employees and pensioners (post employment benefits) and also provides disability income, health benefits and other post employment benefits to hourly and salaried disabled employees (other long-term employee benefits). The Group accrues its obligations under the defined benefit plans as the employees render the services necessary to earn the pension and post employment benefits. The actuarial determination of the accrued benefit obligations for pensions and post employment benefits uses the projected benefit method prorated on service (which incorporates management's best estimate of future salary levels, other cost escalation, retirement ages of employees and other actuarial factors). For other long-term employee benefits, the Group recognizes the full cost of the benefit obligation at the time the employee becomes disabled. Actuarial advice is provided by external consultants. For the funded defined benefit plans, the Group recognizes the deficit or excess of the fair value of plan assets over the present value of the defined benefit obligation as a liability or an asset in the consolidated balance sheets. However, the Group recognizes an excess of assets only to the extent that it represents a future economic benefit which is available in the form of refunds from the plan or reductions in future contributions to the plan. When these criteria are not met, it is not recognized but is disclosed in the notes to the consolidated financial statements. Impacts of minimum funding requirements in relation to past service are considered when determining the balance sheet position. Defined benefit costs are categorized as follows:
-
Service costs (including current service cost, past service cost, as well as gains and losses on curtailments and settlements and administration costs),
-
Net interest expense or income, and
-
Remeasurement The first two components of defined benefit costs shown above are recognized in the consolidated income statements. Past service cost is recognized in the consolidated income statements in the period of a plan amendment. Net interest is calculated by applying the discount rate at the beginning of the period to the net defined benefit liability or asset. Remeasurement, comprising actuarial gains and losses, the effect of changes to the asset ceiling (if applicable) and the return on plan assets (excluding interest), is reflected immediately in the consolidated balance sheets with a gain or loss recognised in OCI in the period in which they occur. Remeasurement recognised in OCI is reflected immediately in retained earnings and will not be reclassified to the consolidated income statements. For the other long-term employee benefits plan, remeasurments are recognized immediately in the consolidated income statements. Actuarial determinations used in estimating obligations relating to these plans incorporate assumptions using management's best estimates of factors including plan performance, salary escalation, retirement dates of employees and healthcare cost escalation rates. Due to the complexity of the valuation, the underlying assumptions and its long-term nature, a defined benefit obligation is highly sensitive to changes in these assumptions. All assumptions are reviewed at each reporting date. In determining the appropriate discount rate, management considers the interest rates on corporate bonds in the respective currency with at least an AA rating, with extrapolated maturities corresponding to the expected duration of the defined benefit obligation. The mortality rate is based on publicly available mortality tables for the specific country. Future salary increases and pension increases are based on expected future inflation rates for the respective country. The Group also has defined contribution plans providing pension benefits for certain of its salaried employees and certain of its US employees utilizing 401K plans. The Group recognizes the cost of the defined contribution plans based on the contributions required to be made during each period. Termination benefits are recognized as an expense when the Group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Benefits that are payable more than one year after the reporting period are discounted to their present value.</t>
  </si>
  <si>
    <t>Provisions [Policy Text Block]</t>
  </si>
  <si>
    <t>(m)
Provisions: Provisions are recognized when the Group has a present obligation (legal or constructive) as a result of a past event, it is probable that an outflow of resources will be required to settle the obligation, and a reliable estimate can be made. The provisions are recorded as management’s best estimate of the amount required to settle an obligation. Provisions are stated at their present value, which is determined by discounting the expected future cash flows at a pre-tax rate that reflects current market assessments of the time value of money and the risks specific to the liability.
Decommissioning, restoration and similar liabilities Provisions are recorded for legal and constructive obligations associated with the future costs of rehabilitating the Group’s current and previous operating and development sites. Such costs are associated with decommissioning and restoration activities such as dismantling and removing structures, rehabilitating mines and tailings, and reclamation and re-vegetation of affected areas.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Subsequent to the initial measurement, the obligation is adjusted to reflect the passage of time and changes in the estimated future cash flows underlying the obligation. The increase in the provision due to the passage of time is recognized as finance expense, whereas increases and decreases due to changes in the estimated future cash flows, which are not the result of current inventory production, are capitalized and depreciated over the life of the related asset. Actual costs incurred upon settlement of the site restoration obligation are charged against the provision to the extent the provision was established for those costs. Upon settlement of the liability, a gain or loss may be recorded. For closed sites, changes to estimated costs are recognized immediately in the consolidated income statements within other operating expenses. The Group assesses the reasonableness of its estimates and assumptions each year and when conditions change and the estimates are revised accordingly. Judgement is required to determine the scope of future decommissioning and restoration activities, as well as such estimates and assumptions including discount rates, expected timing of decommissioning and restoration costs, inflationary factors and market risks. Changes in cost estimates, which may arise from changes in technology and pricing of the individual components of the cost may result in offsetting changes to the asset and liability and corresponding changes to the associated depreciation and finance costs. In view of the uncertainties concerning these future obligations, the ultimate timing and cost of reclamation and mine closure may differ materially from these estimates.
If the change in estimate results in a significant increase in the decommissioning liability and therefore an addition to the carrying value of the asset, the Group considers whether this is an indication of impairment of the asset as a whole and, if so, tests for impairment in accordance with IAS
36,
Impairment of Assets. In view of the uncertainties concerning environmental remediation, the ultimate cost of decommissioning and restoration liabilities could differ materially from the estimated amounts provided. The estimate of the total liability is subject to change based on amendments to laws and regulations and as new information concerning the Group's operations becomes available. Future changes, if any, to the estimated total liability as a result of amended requirements, laws, regulations and operating assumptions, as well as discount rates, may be significant and would be recognized prospectively as a change in accounting estimate, when applicable. Environmental laws and regulations are continually evolving in all regions in which the Group operates. The Group is not able to determine the impact, if any, of environmental laws and regulations that may be enacted in the future on its results of operations or financial position due to the uncertainty surrounding the ultimate form that such future laws and regulations may take.
Onerous contracts A contract is considered to be onerous when the unavoidable costs of meeting obligations under the contract exceed the economic benefits expected to be received under it. The Group records a provision for any onerous contracts at the lesser of costs to comply with a contract and costs to terminate it.
Restructuring provisions A provision for restructuring is recognized when management, with appropriate authority within the Group, has approved a detailed and formal restructuring plan, and the restructuring has either commenced or has been announced publicly. Future operating costs are not provided for.</t>
  </si>
  <si>
    <t>Financial Instruments [Policy Text Block]</t>
  </si>
  <si>
    <t>(n)
Financial Instruments: Financial assets, financial liabilities, and non-financial derivative contracts are initially recognized at fair value plus, in the case of a financial asset or financial liability not at fair value through profit or loss, directly attributable transaction costs. Measurement in subsequent periods depends on the financial instrument’s classification. The Group uses trade date accounting for regular way purchases or sales of financial assets. The Group determines the classification of its financial instruments and non-financial derivatives at initial recognition. Financial assets and liabilities are offset and the net amount presented in the consolidated balance sheets when, and only when, the Group has a legal right to offset the amounts and intends either to settle on a net basis or to realize the asset and settle the liability simultaneously.
(i)
Non-derivative financial instruments – classification:
Loans and receivables Loans and receivables are non-derivative financial assets with fixed or determinable payments that are not quoted in an active market, other than those classified or designated as FVTPL or available-for-sale. Subsequent to initial recognition, loans and receivables are measured at amortized cost using the effective interest method, less any impairment losses. Gains and losses are recorded in the consolidated income statements when the loans and receivables are derecognized or impaired, and through the amortization process.
Held-to-maturity investments Non-derivative financial assets with fixed or determinable payments and fixed maturity are classified as held-to-maturity when the Group has the positive intention and ability to hold to maturity, other than financial assets that meet the definition of loans and receivables or that are designated as FVTPL or available-for-sale. Subsequent to initial recognition, financial assets classified as held-to-maturity are held at amortized cost using the effective interest method, less any impairment losses. The Group does not currently have any financial assets classified as held-to-maturity.
Available-for-sale financial assets Available-for-sale financial assets are non-derivative financial assets that are designated as available-for-sale or are not classified as loans and receivables, held-to-maturity, or FVTPL. Subsequent to initial recognition, available-for-sale financial assets are measured at fair value. Gains and losses are recorded in OCI and presented in equity within the available-for-sale reserve, with the exception of impairment losses, which are immediately recognized in the consolidated income statements. When available-for-sale assets are derecognized or determined to be impaired, the cumulative gain or loss previously recognized in the available-for-sale reserve is transferred to the consolidated income statements. The Group has classified investments in shares of Canadian metals and mining companies as available-for-sale assets.
Financial assets and financial liabilities at fair value through profit or loss Financial assets and financial liabilities at FVTPL consist of those classified as held-for-trading and those designated as FVTPL on initial recognition. Financial instruments are classified as held-for-trading if they are acquired for the purpose of selling or repurchasing in the near term or if they are derivatives that are not designated in effective hedging relationships. Upon initial recognition, transaction costs are recognized in the consolidated income statements as incurred. Financial assets and financial liabilities at FVTPL are measured at fair value, and changes in fair value are recognized in other finance gains and losses except gains and losses on the non-hedge financial derivatives related to customer sales contracts are presented in revenue. The Group’s FVTPL category currently contains only derivatives and embedded derivatives. During the years ended December 31, 2017 and December 31, 2016, the Group’s financial assets and liabilities at FVTPL consisted of derivatives, embedded derivatives and investments in warrants classified as held-for-trading; the Group did not have any financial assets or liabilities designated as FVTPL on initial recognition.
Financial liabilities at amortized cost Subsequent to initial recognition, the Group measures financial liabilities, other than those at FVTPL and those that are derivatives in designated hedging relationships, at amortized cost using the effective interest method. Gains and losses on derecognition are recognized in other finance gains and losses.
(ii)
Derivatives: Derivatives are initially recognized at fair value when the Group becomes a party to the derivative contract and are subsequently re-measured to fair value at the end of each reporting period. The resulting gain or loss is recognized in the consolidated income statements immediately unless the derivative is designated and effective as a hedging instrument. Derivatives with positive fair value are recognized as assets; derivatives with negative fair value are recognized as liabilities. Contracts to buy or sell non-financial items that meet the definition of a derivative but were entered into and are held in accordance with the Group's expected purchase, sale or usage requirements are not recognized as derivatives. Such contracts are recorded as non-derivative purchases and sales.
(iii)
Embedded derivatives: The Group considers whether a contract contains an embedded derivative when it becomes a party to the contract. Derivatives embedded in other financial instruments or other host contracts are treated as separate derivatives when their risks and characteristics are not closely related to those of the host contracts and the host contracts are not measured at FVTPL.
(iv)
Hedge accounting: The Group may use derivatives and non-derivative financial instruments to manage exposures to interest, currency, credit and other market risks. Where hedge accounting can be applied, a hedging relationship is designated as a fair value hedge, a cash flow hedge or a hedge of a net investment in a foreign operation. The purpose of hedge accounting is to ensure that gains, losses, revenue and expenses from effective hedging relationships are recorded in the consolidated income statements in the same period. At the inception of a hedge, the Group formally documents the hedging relationship and the risk management objective and strategy for undertaking the hedge. Such hedges are expected to be highly effective in achieving offsetting changes in fair value or cash flows. The Group tests effectiveness each period. In a cash flow hedging relationship, the effective portion of changes in the fair value of the hedging derivative is recognized in OCI and presented in the hedging reserve in equity. The gain or loss relating to the ineffective portion is recognized immediately in the consolidated income statements and is included in other finance gains and losses. Amounts previously recognized in OCI are reclassified to the consolidated income statements in the same periods as the hedged cash flows affect profit or loss and are presented on the same line of the consolidated income statements as the recognized hedged item. When the hedged item is a non-financial asset or liability, the amounts previously recognized in OCI are reclassified to the carrying amount of the non-financial asset or liability. Hedge accounting is discontinued prospectively if the hedging instrument is sold, terminated or exercised, if the hedge no longer meets criteria for hedge accounting, or if the Group revokes the hedge designation. In these cases, any gain or loss accumulated in equity (in the hedging reserve) remains in equity until the forecast transaction occurs, at which time it is reclassified to the consolidated income statements. If the forecast transaction is no longer expected to occur, any gain or loss accumulated in equity is reclassified immediately from equity to the consolidated income statements.
(v)
Fair values of financial instruments: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Bid prices are generally used for assets held or liabilities to be issued; asking prices are generally used for assets to be acquired or liabilities held.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Group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either directly (i.e., as prices) or indirectly (i.e., derived from prices), or valuations are based on quoted prices for similar instruments; and
-
Level 3: Valuation techniques use significant inputs that are not based on observable market data (unobservable inputs). An analysis of fair values of financial instruments is provided in note 26.
(vi)
Impairment of financial instruments: Each reporting date, the Group assesses financial assets not carried at FVTPL to determine whether there is objective evidence of impairment. A financial asset or group of financial assets is impaired if objective evidence indicates that one or more events occurred after initial recognition of the asset that negatively affected the estimated future cash flows of the financial asset or group of financial assets.
Objective evidence that financial assets are impaired can include significant financial difficulty of the issuer or debtor, default or delinquency in interest or principal payments, restructuring of an amount due to the Group on terms that the Group would not consider otherwise, indications that a debtor or issuer will enter bankruptcy, or the disappearance of an active market for a security. For an investment in an equity security, a significant or prolonged decline in the fair value of the security below its cost is also objective evidence of impairment. Significant decline is defined as
20% of the security’s cost base and prolonged is defined as three consecutive quarters.
Impairment of financial assets carried at amortized cost: The Group considers evidence of impairment for loans and receivables and any held-to-maturity investments at both a specific asset and collective level. First, the Group specifically assesses financial assets that are individually significant and groups of financial assets that are not individually significant. If evidence of impairment is not identified in the specific assessment, the Group then combines assets based on similar credit risk characteristics (excluding any assets that were specifically determined to be impaired) and collectively assesses them for impairment. Objective evidence of impairment for a portfolio of receivables could include the Group’s past experience of collecting payments, an increase in the number of delayed payments in the portfolio past the average credit period, as well as observable changes in national or local economic conditions that correlate with default on receivables. If there is objective evidence that an impairment loss has been incurred, the Group measures the amount of the loss as the difference between the asset’s carrying amount and the present value of estimated future cash flows (excluding future expected credit losses that have not yet been incurred), discounted at the financial asset’s original effective interest rate. In the case of collateralized financial assets, the Group measures the amount of the loss as the difference between the asset’s carrying amount and the greater of the present value of estimated future cash flows (excluding future expected credit losses that have not yet been incurred), discounted at the financial asset’s original effective interest rate and the cash flows that may result from foreclosure less costs for obtaining and selling the collateral, whether or not foreclosure is probable. The Group recognizes any impairment loss in the consolidated income statements and reduces the carrying amount of the financial asset using an allowance account, unless the Group is satisfied that no recovery of the amount owing is possible; at that point amounts are considered unrecoverable and are written off against the financial asset directly. If, in a subsequent year, the amount of the estimated impairment loss decreases as a result of an event occurring after the impairment was recognized, the Group reverses all or a portion of the previously recognized impairment loss by adjusting the asset carrying value or the allowance account and recognizing the reversal in the consolidated income statements in other finance gains and losses.
Impairment of available-for-sale financial assets: Impairment losses on available-for-sale investments are recognized by transferring the cumulative loss that has been recognized in OCI (and presented in the available-for-sale reserve in equity) to the consolidated income statements. The amount of the impairment loss is the difference between the investment’s acquisition costs, net of any principal repayments, and its current fair value, less any impairment loss previously recognized in the consolidated income statements. Impairment losses recognized in the consolidated income statements related to available-for-sale equity investments are not subsequently reversed. Any subsequent increases in fair value of the equity investments are recognized in OCI. However, impairment losses recognized related to available-for-sale debt instruments are subsequently reversed, in whole or in part, if the fair value of the debt instrument increases as a result of an event occurring after the impairment loss was recognized, and the amount of the reversal is recognized in the consolidated income statements in other finance gains and losses. The Group presents impairment losses and reversals of impairment losses recognized in the consolidated income statements in other finance gains and losses.
(vii)
Derecognition of financial instruments: The Group derecognizes financial assets when the contractual rights to the cash flows from the assets expire, or when the Group transfers the rights to receive the contractual cash flows on the financial assets in a transaction in which substantially all the risks and rewards of ownership of the financial asset are transferred. Any interest in transferred financial assets that is created or retained by the Group is recognized as a separate asset or liability. The Group derecognizes financial liabilities when its contractual obligations are discharged, cancelled or expire.</t>
  </si>
  <si>
    <t>Taxation [Policy Text Block]</t>
  </si>
  <si>
    <t>(o)
Taxation:
Current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Hudbay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zes liabilities for anticipated tax issues based on estimates of whether additional taxes will be due. Where the final tax outcome of these matters is different from the amounts that were initially recorded, such differences will affect the income tax and deferred tax provisions in the period in which such determination is made. Additionally, future changes in tax laws in the jurisdictions in which the Group operates could limit the ability of the Group to obtain tax deductions in future periods.
Deferred Tax Deferred tax is recognized using the balance sheet method in respect of temporary differences at the balance sheet date between the tax basis of assets and liabilities, and their carrying amounts for financial reporting purposes. Deferred income tax liabilities are recognized for all taxable temporary differences, except:
-
where the deferred income tax liability arises from the initial recognition of goodwill, or the initial recognition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forward of unused tax assets and unused tax losses, to the extent that it is probable that taxable profit will be available against which the deductible temporary differences, and the carry-forward of unused tax asse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o the extent that it is probable that taxable profit will be available to offset the deductible temporary differences, the Group recognizes the deferred tax asset regarding the temporary difference on decommissioning, restoration and similar liabilities and recognizes the corresponding deferred tax liability regarding the temporary difference on the related assets.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be available to allow the deferred tax asset to be recovered. Judgement is required in determining whether deferred tax assets are recognized on the consolidated balance sheets. Deferred tax assets, including those arising from unutilized tax losses, require management to assess the likelihood of taxable profit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to realize the net deferred tax assets recorded at the balance sheet date could be affected. Deferred tax is measured on an undiscounted basis at the tax rates that are expected to apply in the periods in which the asset is realized or the liability is settled, based on tax rates and tax laws enacted or substantively enacted at the balance sheet date. Deferred income tax assets and deferred income tax liabilities are offset if a legally enforceable right exists to offset current tax assets against current tax liabilities and the deferred income taxes relate to the same taxable entity and the same taxation authority. Current and deferred taxes relating to items recognized outside profit or loss (whether in other comprehensive income or directly in equity) are recognized outside profit or loss and not in the consolidated income statements. Mining taxes and royalties are treated and disclosed as current and deferred taxes if they have the characteristics of an income tax.</t>
  </si>
  <si>
    <t>Share capital and reserves [Policy Text Block]</t>
  </si>
  <si>
    <t>(p)
Share capital and reserves:
Transaction costs Transaction costs directly attributable to equity transactions are recognized as a deduction from equity.
Other capital reserve The other capital reserve is used for equity-settled share-based payments and includes amounts for stock options granted and not exercised.
Foreign currency translation reserve The foreign currency translation reserve is used to record exchange differences arising from the translation of the financial statements of foreign operations. Exchange differences arising from the translation of the financial statements of foreign operations form part of the net investment in the foreign operation. Translation gains and losses remain in the reserve until disposal of all or a portion of the foreign operation.
Available-for-sale reserve The available-for-sale reserve contains the cumulative change in the fair value of available-for-sale investments with the exception of impairment losses and foreign currency differences on monetary available-for-sale assets. Gains and losses are reclassified to the consolidated income statements when the available-for-sale investments are impaired or derecognized.</t>
  </si>
  <si>
    <t>Share-based payments [Policy Text Block]</t>
  </si>
  <si>
    <t>(q)
Share-based payments: Hudbay offers a Deferred Share Unit ("DSU") plan for non-employee members of the Board of Directors and a Restricted Share Unit (“RSU”) plan for employees. Hudbay also has options outstanding under a stock option plan. These plans are included in provisions on the consolidated balance sheets and further described in note 23. Changes in the fair value of the liabilities are recorded in the consolidated income statements. Cash-settled transactions, consisting of DSUs and RSUs, are initially measured at fair value and recognized as an obligation at the grant date. The liabilities are remeasured to fair value at each reporting date up to and including the settlement date, with changes in fair value recognized in the consolidated income statements. The Group values the liabilities based on the change in the Company's share price. Additional DSUs and RSUs are credited to reflect dividends paid on Hudbay common shares over the vesting period. The current portion of the liability reflects those grants that have vested or that are expected to vest within twelve months. DSUs vest on the grant date and are redeemable when a participant is no longer a member of the Board of Directors. Issue and redemption prices of DSUs are based on the average closing price of the Company's common shares for the five trading days prior to issuance or redemption. RSUs are generally issued under Hudbay’s Long Term Equity Plan (“LTEP Plan”) and vest on or before December 31st of the third calendar year after the year in which the services corresponding to such share unit award were performed. RSUs granted under the LTEP Plan may be settled in the form of Hudbay common shares or, at the option of Hudbay, the cash equivalent based on the market price of the common shares as of the vesting date. Hudbay has historically settled RSUs in cash. Except in specified circumstances, RSUs terminate when an employee ceases to be employed by the Group. Valuations of RSUs reflect estimated forfeitures. Equity-settled transactions with employees relate to stock options and are measured by reference to the fair value at the earlier of the grant date and the date that the employees unconditionally became entitled to the awards. Fair value is determined using a Black-Scholes option pricing model, which relies on estimates of the future risk-free interest rate, future dividend payments, future share price volatility and the expected average life of the options. The Group believes this model adequately captures the substantive features of the option awards and is appropriate to calculate their fair values. The fair value determined at the grant date is recognized over the vesting period in accordance with vesting terms and conditions, with a corresponding increase to other capital reserves. The amount recognized as an expense is adjusted to reflect the number of awards for which the related service and non-market vesting conditions are expected to be met.</t>
  </si>
  <si>
    <t>Earnings per share [Policy Text Block]</t>
  </si>
  <si>
    <t>(r)
Earnings per share: The Company presents basic and diluted earnings (los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which currently consist of stock options granted to employees and warrants. When calculating earnings per share for periods where the Group has a loss, Hudbay's calculation of diluted earnings per share excludes any incremental shares from the assumed conversion of stock options as they would be anti-dilutive.</t>
  </si>
  <si>
    <t>Leases [Policy Text Block]</t>
  </si>
  <si>
    <t>(s)
Leases: Finance leases, under which substantially all the risks and rewards incidental to ownership of the leased item are transferred to the Group, are capitalized as assets at the inception of the lease at the lower of fair value or the present value of the minimum lease payments. Lease payments are apportioned between finance charges and the reduction of the liability so as to achieve a constant periodic rate of interest on the remaining balance of the liability. Finance charges are reflected in the consolidated income statements as finance costs. Under operating lease arrangements, the risks and rewards incidental to ownership are not transferred to the Group. Operating lease payments are recognized as an expense in the consolidated income statements on a straight-line basis over the lease term.</t>
  </si>
  <si>
    <t>Segment reporting [Policy Text Block]</t>
  </si>
  <si>
    <t>(t)
Segment reporting: An operating segment is a component of the Group that engages in business activities from which it may earn revenue and incur expenses and for which discrete financial information is available. The Group’s chief executive officer regularly reviews the operating results of each operating segment to make decisions about resources to be allocated to the segment and assess its performance. In determining operating segments, the Group considers location and decision-making authorities. Refer to note 30.</t>
  </si>
  <si>
    <t>Statements of cash flows [Policy Text Block]</t>
  </si>
  <si>
    <t>(u)
Statements of cash flows:
The Group presents interest paid and dividends paid as financing activities, except if the interest is related to capitalized borrowing costs, and interest received is presented as an investing activity in the consolidated statements of cash flow. The Group presents the consolidated statements of cash flows using the indirect method.</t>
  </si>
  <si>
    <t>Significant accounting policies (Tables)</t>
  </si>
  <si>
    <t>Disclosure of detailed information about estimated useful life or depreciation rate explanatory [Table Text Block]</t>
  </si>
  <si>
    <t>— Capital works in progress - not depreciated
— Mining properties - unit-of-production
— Mining assets - unit-of-production
— Plant and Equipment
— Equipment -
straight-line over
1
to
21
years
— Other plant assets -
straight-line over
1
to
21
years / unit of production</t>
  </si>
  <si>
    <t>Revenue and expenses (Tables)</t>
  </si>
  <si>
    <t>Disclosure of detailed information about revenue [Table Text Block]</t>
  </si>
  <si>
    <t>Year ended
December 31,
2017 2016
Copper
$
925,074
$
835,470
Zinc
352,941
236,971
Gold
130,837
119,792
Silver
45,793
52,108
Other
13,974
2,719
1,468,619
1,247,060
Treatment and refining charges
(106,066
)
(118,382
)
$
1,362,553
$
1,128,678</t>
  </si>
  <si>
    <t>Disclosure of depreciation and amortization expense [Table Text Block]</t>
  </si>
  <si>
    <t>Year ended
December 31,
2017 2016
Cost of sales
$
292,880
$
298,630
Selling and administrative expenses
355
504
$
293,235
$
299,134</t>
  </si>
  <si>
    <t>Disclosure of detailed information about share-based payment expenses (recoveries) [Table Text Block]</t>
  </si>
  <si>
    <t>Cash-settled Total share-based
RSUs DSUs payment expense
Year ended December 31, 2017
Cost of sales
$
1,946
$
-
$
1,946
Selling and administrative expenses
9,667
2,982
12,649
Other operating expenses
1,324
-
1,324
$
12,937
$
2,982
$
15,919
Year ended December 31, 2016
Cost of sales $
860
$
-
$
860
Selling and administrative expenses
6,452
2,111
8,563
Other operating expenses
464
-
464
$
7,776
$
2,111
$
9,887</t>
  </si>
  <si>
    <t>Disclosure of detailed information about employee benefits expense [Table Text Block]</t>
  </si>
  <si>
    <t>Year ended
December 31,
2017 2016
Current employee benefits
$
147,760
$
136,299
Profit-sharing plan expense
19,757
5,064
Share-based payments (notes 5c, 18, 23)
Cash-settled restricted share units
12,937
7,776
Cash-settled deferred share units
2,982
2,111
Employee share purchase plan
1,328
1,303
Post-employment pension benefits
Defined benefit plans
10,132
12,121
Defined contribution plans
2,443
1,061
Past service costs
10,442
-
Other post-retirement employee benefits
7,250
7,406
Termination benefits
419
1,810
$
215,450
$
174,951</t>
  </si>
  <si>
    <t>Disclosure of other operating expense [Table Text Block]</t>
  </si>
  <si>
    <t>Year ended
December 31,
2017 2016
Regional costs
$
4,308
$
4,388
Constancia insurance recovery
(12,857
)
-
Realized gain on contingent consideration of Balmat
(6,400
)
Other expenses
2,509
6,198
$
(12,440
) $
10,586</t>
  </si>
  <si>
    <t>Disclosure of finance cost (income) [Table Text Block]</t>
  </si>
  <si>
    <t>Year ended
December 31,
2017 2016
Finance income
$
(2,849
) $
(2,792
)
Finance expense
Interest expense on long-term debt
87,819
108,767
Accretion on financial liabilities at amortized cost
1,302
1,316
Unwinding of discounts on provisions
4,159
2,586
Tender premium on
9.50% senior unsecured notes
-
47,718
Withholding taxes
9,641
10,083
Other finance expense
13,256
11,306
116,177
181,776
Interest capitalized
(13,149
)
(14,705
)
103,028
167,071
Other finance losses (gains)
Net foreign exchange loss (gain)
15,772
(489
)
Change in fair value of financial assets and liabilities at fair value through profit or loss:
Hudbay warrants
(1,051
)
2,111
Embedded derivatives
1,790
(1,238
)
Investments classified as held-for-trading
(80
)
(119
)
Reclassified from other comprehensive income on disposal of available-for-sale investments
(89
)
(1,475
)
Reclassified from other comprehensive income on impairment of available-for-sale investments
2,059
1,102
18,401
(108
)
Net finance expense
$
118,580
$
164,171</t>
  </si>
  <si>
    <t>Disclosure of detailed information about impairment loss by segment [Table Text Block]</t>
  </si>
  <si>
    <t>Manitoba
Pre-tax impairment to:
Property, plant &amp; equipment (note 11) $
11,320
Tax impact - (recovery)
(3,849
)
After-tax impairment charge
$
7,471</t>
  </si>
  <si>
    <t>Cash and cash equivalents (Tables)</t>
  </si>
  <si>
    <t>Disclosure of detailed information about cash and cash equivalents explanatory [Table Text Block]</t>
  </si>
  <si>
    <t>Dec. 31, 2017 Dec. 31, 2016
Cash on hand and demand deposits
$
356,499
$
129,850
Short-term money market instruments with maturities of three months or less at acquisition date
-
17,014
$
356,499
$
146,864</t>
  </si>
  <si>
    <t>Trade and other receivables (Tables)</t>
  </si>
  <si>
    <t>Disclosure of detailed information about trade and other receivables explanatory [Table Text Block]</t>
  </si>
  <si>
    <t>Dec. 31, 2017 Dec. 31, 2016
Current
Trade receivables
$
119,055
$
85,386
Embedded derivatives - provisional pricing (note 26c)
17,427
12,538
Statutory receivables
13,961
43,808
Receivable from joint venture partners
2,808
-
Other receivables
2,271
10,835
155,522
152,567
Non-current
Taxes receivable
14,394
12,424
Receivable from joint venture partners
16,414
18,681
Other receivables
1,651
1,543
32,459
32,648
$
187,981
$
185,215</t>
  </si>
  <si>
    <t>Inventories (Tables)</t>
  </si>
  <si>
    <t>Disclosure of detailed information about inventories [Table Text Block]</t>
  </si>
  <si>
    <t>Dec. 31, 2017 Dec. 31, 2016
Current
Stockpile
$
13,468
$
9,368
Work in progress
1
14,552
9,100
Finished goods
71,906
54,583
Materials and supplies
41,756
39,413
141,682
112,464
Non-current
Materials and supplies
5,809
4,537
$
147,491
117,001</t>
  </si>
  <si>
    <t>Other financial assets (Tables)</t>
  </si>
  <si>
    <t>Disclosure of other financial assets [Table Text Block]</t>
  </si>
  <si>
    <t>Dec. 31, 2017 Dec. 31, 2016
Current
Derivative assets
$
2,841
$
3,397
Non-current
Available-for-sale investments
21,973
13,508
Investments at fair value through profit or loss
282
192
Restricted cash (note 26d)
206
17,148
22,461
30,848
$
25,302
$
34,245</t>
  </si>
  <si>
    <t>Disclosure of available-for-sale financial assets [text block] [Table Text Block]</t>
  </si>
  <si>
    <t>Dec. 31, 2017 Dec. 31, 2016
Balance, beginning of year
$
13,508
$
9,206
Additions
5,265
2,857
Increase from remeasurement to fair value
2,507
3,598
Disposals
(229
)
(2,206
)
Effect of movements in exchange rates
922
53
Balance, end of year
$
21,973
$
13,508</t>
  </si>
  <si>
    <t>Intangible assets - computer software (Tables)</t>
  </si>
  <si>
    <t>Disclosure of detailed information about intangible assets [text block] [Table Text Block]</t>
  </si>
  <si>
    <t>Dec. 31, 2017 Dec. 31, 2016
Cost
Balance, beginning of year
$
16,998
$
16,179
Additions
1,203
407
Effects of movement in exchange rates
968
412
Balance, end of year
19,169
16,998
Accumulated amortization
Balance, beginning of year
10,384
7,320
Amortization for the year
2,541
2,882
Effects of movement in exchange rates
669
182
Balance, end of year
13,594
10,384
Net book value
$
5,575
$
6,614</t>
  </si>
  <si>
    <t>Property, plant and equipment (Tables)</t>
  </si>
  <si>
    <t>Disclosure of detailed information about property, plant and equipment [Table Text Block]</t>
  </si>
  <si>
    <t>Exploration
and
Capital
evaluation
works in
Mining
Plant and
Dec. 31, 2017
assets
progress
properties
equipment
Total
Cost
Balance, beginning of year
$
15,015
$
844,759
$
1,775,432
$
2,368,658
$
5,003,864
Additions
7,000
156,807
-
26,830
190,637
Capitalized stripping and development
-
-
69,178
-
69,178
Decommissioning and restoration
-
51
5,509
5,101
10,661
Interest capitalized
-
13,149
-
-
13,149
Transfers and other movements
-
(79,671
)
-
79,671
-
Impairment
-
(11,320
)
-
-
(11,320
)
Disposals
-
(13
)
(1,600
)
(9,586
)
(11,199
)
Effects of movement in exchange rates
995
2,955
49,184
47,553
100,687
Other
-
6,814
85
455
7,354
Balance, end of year
23,010
933,531
1,897,788
2,518,682
5,373,011
Accumulated depreciation
Balance, beginning of year
-
-
523,460
614,581
1,138,041
Depreciation for the year
-
-
118,754
182,552
301,306
Disposals
-
-
-
(7,540
)
(7,540
)
Effects of movement in exchange rates
-
-
31,516
28,741
60,257
Other
-
-
(19
)
72
53
Balance, end of year
-
-
673,711
818,406
1,492,117
Net book value
$
23,010
$
933,531
$
1,224,077
$
1,700,276
$
3,880,894</t>
  </si>
  <si>
    <t>Exploration
and Capital
evaluation works in Mining Plant and
Dec. 31, 2016 assets progress properties equipment Total
Cost
Balance, beginning of year $
14,650
$
812,618
$
1,603,952
$
2,289,556
$
4,720,776
Additions
-
87,505
45,383
15,445
148,333
Capitalized stripping and
development
-
19,666
48,886
-
68,552
Decommissioning and restoration
-
(46
)
1,966
23,036
24,956
Interest capitalized
-
14,705
-
-
14,705
Transfers and other movements
-
(89,506
)
56,848
32,658
-
Disposals
-
(1,501
)
-
(11,089
)
(12,590
)
Effects of movement in exchange rates
365
1,334
18,382
18,897
38,978
Other
-
(16
)
15
155
154
Balance, end of year
15,015
844,759
1,775,432
2,368,658
5,003,864
Accumulated depreciation
Balance, beginning of year
-
-
394,098
436,402
830,500
Depreciation for the year
-
-
119,420
178,175
297,595
Disposals
-
-
-
(9,160
)
(9,160
)
Effects of movement in exchange rates
-
-
9,810
9,076
18,886
Other
-
-
132
88
220
Balance, end of year
-
-
523,460
614,581
1,138,041
Net book value $
15,015
$
844,759
$
1,251,972
$
1,754,077
$
3,865,823</t>
  </si>
  <si>
    <t>Trade and other payables (Tables)</t>
  </si>
  <si>
    <t>Disclosure of detailed information about trade and other payables explanatory [Table Text Block]</t>
  </si>
  <si>
    <t>Dec. 31, 2017 Dec. 31, 2016
Trade payables
$
71,336
$
80,509
Accruals and payables
86,078
78,154
Accrued interest
34,848
4,300
Exploration and evaluation payables
186
64
Embedded derivatives - provisional pricing (note 26c)
373
86
Statutory payables
6,296
6,549
$
199,117
$
169,662</t>
  </si>
  <si>
    <t>Other liabilities (Tables)</t>
  </si>
  <si>
    <t>Disclosure of other current liabilities [Table Text Block]</t>
  </si>
  <si>
    <t>Dec. 31, 2017 Dec. 31, 2016
Current
Provisions (note 18)
$
27,370
$
14,367
Pension liability (note 19)
19,401
24,635
Other employee benefits (note 20)
2,756
2,356
Unearned revenue
2,435
849
$
51,962
$
42,207</t>
  </si>
  <si>
    <t>Other financial liabilities (Tables)</t>
  </si>
  <si>
    <t>Disclosure of detailed information about other financial liabilities explanatory [Table Text Block]</t>
  </si>
  <si>
    <t>Dec. 31, 2017 Dec. 31, 2016
Current
Derivative liabilities
$
16,140
$
10,682
Warrants at fair value through profit and loss
6,961
-
Contingent consideration - gold price option
732
-
Other financial liabilities at amortized cost
2,360
2,813
Embedded derivatives
297
-
26,760
13,495
Non-current
Contingent consideration - gold price option
-
570
Warrants at fair value through profit and loss
-
7,588
Other financial liabilities at amortized cost
19,938
20,185
Embedded derivatives
863
-
20,801
28,343
$
47,561
$
41,838</t>
  </si>
  <si>
    <t>Finance lease obligations (Tables)</t>
  </si>
  <si>
    <t>Disclosure of additional information about leasing activities for lessee [Table Text Block]</t>
  </si>
  <si>
    <t>Dec. 31, 2017 Dec. 31, 2016
Total minimum lease payments
$
89,750
$
13,720
Effect of discounting
(5,177
)
(788
)
Present value of minimum lease payments
84,573
12,932
Less: current portion
(18,327
)
(3,172
)
66,246
9,760
Minimum payments under finance leases
Less than 12 months
20,186
3,508
13-36 months
40,253
6,667
37-60 months
29,311
3,545
More than 60 months
-
-
$
89,750
$
13,720</t>
  </si>
  <si>
    <t>Long-term debt (Tables)</t>
  </si>
  <si>
    <t>Disclosure of borrowings [Table Text Block]</t>
  </si>
  <si>
    <t>Dec. 31, 2017 Dec. 31, 2016
Senior unsecured notes (a)
$
987,903
$
986,574
Equipment finance facility (b)
-
50,267
Senior secured revolving credit facilities (c)
-
202,075
Less: Unamortized transaction costs - revolving credit facilities (d)
(8,328
)
(6,752
)
979,575
1,232,164
Less: current portion
-
(16,490
)
$
979,575
$
1,215,674</t>
  </si>
  <si>
    <t>Senior secured revolving credit facilities [Member]</t>
  </si>
  <si>
    <t>Disclosure of detailed information about borrowings [Table Text Block]</t>
  </si>
  <si>
    <t>Balance, January 1, 2016 $
297,075
Addition to Principal, net of transaction costs
65,000
Payments made
(160,000
)
Balance, December 31, 2016 $
202,075
Addition to Principal
25,000
Payments made
(227,075
)
Balance, December 31, 2017
$
-</t>
  </si>
  <si>
    <t>Equipment finance facility [Member]</t>
  </si>
  <si>
    <t>Balance, January 1, 2016 $
66,521
Transaction costs
(1,013
)
Payments made
(16,490
)
Accretion of transaction costs
1,249
Balance, December 31, 2016 $
50,267
Transaction costs
(326
)
Payments made
(54,364
)
Write-down of unamortized transaction costs
3,552
Accretion of transaction costs
871
Balance, December 31, 2017
$
-</t>
  </si>
  <si>
    <t>Dec. 31, Dec. 31,
2017 2016
Current
$
-
$
16,490
Non-current
-
33,777
$
-
$
50,267</t>
  </si>
  <si>
    <t>Senior unsecured notes [Member]</t>
  </si>
  <si>
    <t>Balance, January 1, 2016 $
917,329
Addition to Principal, net of transaction costs
987,671
Payments made
(920,000
)
Change in fair value of embedded derivative (prepayment option)
(1,146
)
Write-down of unamortized transaction costs
2,216
Accretion of transaction costs and premiums
504
Balance, December 31, 2016 $
986,574
Transaction costs
(133
)
Change in fair value of embedded derivative (prepayment option)
450
Accretion of transaction costs and premiums
1,012
Balance, December 31, 2017
$
987,903</t>
  </si>
  <si>
    <t>Unamortized transaction costs - revolving credit facilities [Member]</t>
  </si>
  <si>
    <t>Disclosure of detailed information about unamortized transaction costs - revolving credit facilities [Table Text Block]</t>
  </si>
  <si>
    <t>Balance, January 1, 2016 $
6,045
Accretion of transaction costs
(4,272
)
New transaction costs
4,979
Balance, December 31, 2016 $
6,752
Accretion of transaction costs
(3,291
)
New transaction costs
4,867
Balance, December 31, 2017
$
8,328</t>
  </si>
  <si>
    <t>Deferred revenue (Tables)</t>
  </si>
  <si>
    <t>Disclosure of changes in deferred revenue [Table Text Block]</t>
  </si>
  <si>
    <t>Balance, January 1, 2016 $
597,260
Recognition of revenue
(65,762
)
Effects of changes in foreign exchange
6,354
Balance, December 31, 2016 $
537,852
Recognition of revenue
(48,958
)
Effects of changes in foreign exchange
9,150
Balance, December 31, 2017
$
498,044</t>
  </si>
  <si>
    <t>Disclosure of detailed information about deferred revenue [Table Text Block]</t>
  </si>
  <si>
    <t>Dec. 31, 2017 Dec. 31, 2016
Current
$
49,907
$
65,619
Non-current
448,137
472,233
$
498,044
$
537,852</t>
  </si>
  <si>
    <t>Provisions (Tables)</t>
  </si>
  <si>
    <t>Disclosure of changes in provisions [Table Text Block]</t>
  </si>
  <si>
    <t>Decommis-
sioning,
restoration
Deferred
Restricted
and similar
share units
share units 1
liabilities
(note 23a
)
(note 23a
)
Other
Total
Balance, January 1, 2017
$
177,296
$
3,933
$
11,052
$
1,788
$
194,069
Net additional provisions made
6,485
868
7,327
202
14,882
Amounts used
(69
)
(638
)
(5,491
)
(937
)
(7,135
)
Unwinding of discount (note 5f)
4,159
-
-
-
4,159
Effect of change in discount rate
2,658
-
-
-
2,658
Effect of foreign exchange
9,512
346
1,194
95
11,147
Effect of change in share price
-
2,114
5,327
287
7,728
Balance, December 31, 2017
$
200,041
$
6,623
$
19,409
$
1,435
$
227,508</t>
  </si>
  <si>
    <t>Decommis-
sioning,
restoration Deferred Restricted
and similar share units share units
liabilities (note 23a ) (note 23a
)
1 Other Total
Balance, January 1, 2016
$
147,035
$
2,803
$
4,388
$
-
$
154,226
Net additional provisions made
30,038
1,018
6,348
1,922
39,326
Amounts used
(894
)
(1,078
)
(2,736
)
(430
)
(5,138
)
Unwinding of discount (note 5f)
2,586
-
-
-
2,586
Effect of change in discount rate
(4,189
)
-
-
-
(4,189
)
Effect of foreign exchange
2,720
97
(47
)
20
2,790
Effect of change in share price
-
1,093
3,099
276
4,468
Balance, December 31, 2016
$
177,296
$
3,933
$
11,052
$
1,788
$
194,069</t>
  </si>
  <si>
    <t>Disclosure of detailed information about provisions [Table Text Block]</t>
  </si>
  <si>
    <t>Current (note 13)
$
2,344
$
6,623
$
17,119
$
1,284
$
27,370
Non-current
197,697
-
2,290
151
200,138
$
200,041
$
6,623
$
19,409
$
1,435
$
227,508</t>
  </si>
  <si>
    <t>Current (note 13)
$
1,054
$
3,933
$
8,451
$
929
$
14,367
Non-current
176,242
-
2,601
859
179,702
$
177,296
$
3,933
$
11,052
$
1,788
$
194,069</t>
  </si>
  <si>
    <t>Pension obligations (Tables)</t>
  </si>
  <si>
    <t>Disclosure of additional information about defined benefit plans [Table Text Block]</t>
  </si>
  <si>
    <t>Year ended
December 31,
2017 2016
Opening defined benefit obligation
$
349,165
$
337,004
Current service cost
10,707
10,768
Past service cost related to the new collective bargaining agreement
10,442
-
Interest cost
12,602
13,415
Benefits paid from plan
(33,721
)
(32,644
)
Benefits paid from employer
(999
)
(1,424
)
Participant contributions
93
93
Effects of movements in exchange rates
24,440
10,348
Remeasurement actuarial (gains)/losses:
Arising from changes in demographic assumptions
1,598
-
Arising from changes in financial assumptions
9,402
14,955
Arising from experience adjustments
(675
)
(3,350
)
Closing defined benefit obligation
$
383,054
$
349,165</t>
  </si>
  <si>
    <t>Disclosure of additional information about defined benefit plans, balance by member group [Table Text Block]</t>
  </si>
  <si>
    <t>Dec. 31, 2017 Dec. 31, 2016
Active members
$
250,965
$
235,815
Deferred members
4,304
3,636
Retired members
127,785
109,714
Closing defined benefit obligation
$
383,054
$
349,165</t>
  </si>
  <si>
    <t>Disclosure of changes in fair value of plan assets [Table Text Block]</t>
  </si>
  <si>
    <t>Year ended
December 31,
2017 2016
Opening fair value of plan assets:
$
296,151
$
279,523
Interest income
11,005
11,634
Remeasurements losses:
Return on plan assets (excluding amounts included in net interest expense)
24,437
2,905
Contributions from the employer
22,484
26,198
Employer direct benefit payments
999
1,424
Contributions from plan participants
93
93
Benefit payment from employer
(999
)
(1,424
)
Administrative expenses paid from plan assets
(80
)
(77
)
Benefits paid
(33,721
)
(32,644
)
Effects of changes in foreign exchange rates
21,063
8,519
Closing fair value of plan assets
$
341,432
$
296,151</t>
  </si>
  <si>
    <t>Disclosure of net defined benefit liability (asset) [Table Text Block]</t>
  </si>
  <si>
    <t>Dec. 31, 2017 Dec. 31, 2016
Present value of funded defined benefit obligation
$
365,655
$
333,720
Fair value of plan assets
(341,432
)
(296,151
)
Present value of unfunded defined benefit obligation
17,399
15,445
Net liability arising from defined benefit obligation
$
41,622
$
53,014</t>
  </si>
  <si>
    <t>Disclosure of detailed information about pension obligation [Table Text Block]</t>
  </si>
  <si>
    <t>Dec. 31, 2017 Dec. 31, 2016
Pension obligation - current (note 13)
$
19,401
$
24,635
Pension obligation - non-current
22,221
28,379
Total pension obligation
$
41,622
$
53,014</t>
  </si>
  <si>
    <t>Disclosure of detailed information about pension expense [Table Text Block]</t>
  </si>
  <si>
    <t>Dec. 31, 2017 Dec. 31, 2016
Service costs:
Current service cost
$
10,707
$
10,768
Past service cost and loss from settlements
10,442
-
Total service cost
21,149
10,768
Net interest expense
1,597
1,781
Administration cost
80
77
Defined benefit pension expense
$
22,826
$
12,626
Defined contribution pension expense
$
908
$
829</t>
  </si>
  <si>
    <t>Disclosure of detailed information about remeasurement on the net defined benefit liability [Table Text Block]</t>
  </si>
  <si>
    <t>Dec. 31, 2017 Dec. 31, 2016
(Return)/loss on plan assets (excluding amounts included in net interest expense)
$
(24,437
) $
(2,905
)
Actuarial gains arising from changes in demographic assumptions
1,598
-
Actuarial losses/(gains) arising from changes in financial assumptions
9,402
14,955
Actuarial gains arising from experience adjustments
(675
)
(3,350
)
Defined benefit loss/(gain) related to remeasurement
$
(14,112
) $
8,700
Total pension cost
$
9,622
$
22,155</t>
  </si>
  <si>
    <t>Disclosure of defined benefit plan, assumptions used [Table Text Block]</t>
  </si>
  <si>
    <t>2017 2016
Defined benefit cost:
Discount rate - benefit obligations
3.69
%
4.08%
Discount rate - service cost
3.82
%
4.25%
Expected rate of salary increase
1
2.75
%
3.00%
Average longevity at retirement age for current pensioners (years)
2
Males
20.9
20.8
Females
23.3
23.3
2017 2016
Defined benefit obligation:
Discount rate
3.45
%
3.69%
Expected rate of salary increase
1
2.75
%
2.75%
Average longevity at retirement age for current pensioners (years)
2
Males
21.0
20.9
Females
23.7
23.3
Average longevity at retirement age for current employees (future pensioners) (years)
2:
Males
22.9
22.2
Females
25.5
24.5</t>
  </si>
  <si>
    <t>Disclosure of fair value of plan assets [Table Text Block]</t>
  </si>
  <si>
    <t>December 31, 2017
Level 1
Level 2
Level 3
Total
Investments:
Money market instruments
$
4,625
$
-
$
-
$
4,625
Pooled equity funds
116,027
-
-
116,027
Pooled fixed income funds
-
189,964
-
189,964
Alternative investment funds
-
30,699
-
30,699
Balanced funds
-
117
-
117
$
120,652
$
220,780
$
-
$
341,432
December 31, 2016 Level 1 Level 2 Level 3 Total
Investments:
Money market instruments $
4,515
$
-
$
-
$
4,515
Pooled equity funds
121,103
-
-
121,103
Pooled fixed income funds
-
143,489
-
143,489
Alternative investment funds
-
26,404
-
26,404
Balanced funds
-
640
-
640
$
125,618
$
170,533
$
-
$
296,151</t>
  </si>
  <si>
    <t>Other employee benefits (Tables)</t>
  </si>
  <si>
    <t>Disclosure of additional information about other employee benefit plans [Table Text Block]</t>
  </si>
  <si>
    <t>Year ended
December 31,
2017 2016
Opening defined benefit obligation
$
89,005
$
80,259
Current service cost
1
2,614
2,579
Interest cost
3,567
3,367
Effects of movements in exchange rates
7,026
2,197
Remeasurement actuarial (gains)/losses:
Arising from changes in demographic assumptions
1,172
-
Arising from changes in financial assumptions
6,761
2,712
Arising from experience adjustments
(120
)
(160
)
Benefits paid
(2,196
)
(1,949
)
Closing defined benefit obligation
$
107,829
$
89,005</t>
  </si>
  <si>
    <t>Disclosure of additional information about other employee benefit plans, balance by member group [Table Text Block]</t>
  </si>
  <si>
    <t>Dec 31, 2017 Dec 31, 2016
Active members
$
64,460
$
52,611
Inactive members
43,369
36,394
Closing defined benefit obligation
$
107,829
$
89,005</t>
  </si>
  <si>
    <t>Disclosure of changes in fair value of assets of other employee benefits plan [Table Text Block]</t>
  </si>
  <si>
    <t>Dec. 31, 2017 Dec. 31, 2016
Employer contributions
$
2,196
$
1,949
Benefits paid
(2,196
)
(1,949
)
Closing fair value of assets
$
-
$
-</t>
  </si>
  <si>
    <t>Disclosure of net benefit liability for other employee benefits [Table Text Block]</t>
  </si>
  <si>
    <t>Dec. 31, Dec. 31,
2017 2016
Unfunded benefit obligation
$
107,829
$
89,005
Vacation accrual and other - non-current
3,324
2,624
Net liability
$
111,153
$
91,629</t>
  </si>
  <si>
    <t>Disclosure of detailed information about other employee benefits plan [Table Text Block]</t>
  </si>
  <si>
    <t>Dec. 31, Dec. 31,
2017 2016
Other employee benefits liability - current (note 13)
$
2,756
$
2,356
Other employee benefits liability - non-current
108,397
89,273
Net liability
$
111,153
$
91,629</t>
  </si>
  <si>
    <t>Disclosure of detailed information about employee future benefit expense [Table Text Block]</t>
  </si>
  <si>
    <t>Dec. 31, 2017 Dec. 31, 2016
Current service cost
1
$
2,614
$
2,579
Net interest cost
3,567
3,367
Components recognized in consolidated income statements
$
6,181
$
5,946</t>
  </si>
  <si>
    <t>Disclosure of detailed information about remeasurement of other long term employee benefits [Table Text Block]</t>
  </si>
  <si>
    <t>Dec. 31, 2017 Dec. 31, 2016
Remeasurement on the net defined benefit liability:
Actuarial (gains)/losses arising from changes in demographic assumptions
$
1,172
$
-
Actuarial (gains)/losses arising from changes in financial assumptions
6,761
2,712
Actuarial gains arising from changes experience adjustments
(120
)
(160
)
Components recognized in statements of comprehensive income
$
7,813
$
2,552
Total other employee future benefit cost
$
13,994
$
8,498</t>
  </si>
  <si>
    <t>Disclosure of other employee benefit plan, assumptions used [Table Text Block]</t>
  </si>
  <si>
    <t>2017 2016
Defined benefit cost:
Discount rate
4.03
%
4.19%
Initial weighted average health care trend rate
6.13
%
6.28%
Ultimate weighted average health care trend rate
4.00
%
4.00%
Average longevity at retirement age for current pensioners (years)
1
Males
21.6
21.6
Females
24.1
24.0
2017 2016
Defined benefit obligation:
Discount rate
3.64
%
4.03%
Initial weighted average health care trend rate
5.97
%
6.13%
Ultimate weighted average health care trend rate
4.00
%
4.00%
Average longevity at retirement age for current pensioners (years):
Males
21.0
21.6
Females
23.7
24.1
Average longevity at retirement age for current employees
(future pensioners) (years):
Males
22.9
23.0
Females
25.5
25.3</t>
  </si>
  <si>
    <t>Income and mining taxes (Tables)</t>
  </si>
  <si>
    <t>Disclosure of detailed information about effective income tax expense recovery [Table Text Block]</t>
  </si>
  <si>
    <t>Year ended
December 31,
2017 2016
Current:
Income taxes
Canada
$
5,970
$
7,000
Peru
24,523
-
Mining Taxes
Canada
4,744
1,309
Peru
14,706
8,971
49,943
17,280
Deferred:
Income taxes (recoveries) - origination, revaluation and/or reversal of temporary differences
Canada
2,636
(24,013
)
Peru
30,721
39,350
United States
(46,908
)
5,617
Mining taxes (recoveries) - origination, revaluation and/or reversal of temporary differences
Canada
467
3,739
Peru
(613
)
(1,441
)
Adjustments in respect of prior years
(1,417
)
266
(15,114
)
23,518
$
34,829
$
40,798</t>
  </si>
  <si>
    <t>Disclosure of deferred taxes [Table Text Block]</t>
  </si>
  <si>
    <t>Dec. 31, 2017 Dec. 31, 2016
Deferred income tax asset
Canada
$
35,989
$
79,483
Deferred income tax liability
Canada
-
(34,379
)
Peru
(177,519
)
(149,351
)
United States
(107,691
)
(154,600
)
Deferred mining tax liability:
Canada
(5,615
)
(4,706
)
Peru
(11,267
)
(11,880
)
(302,092
)
(354,916
)
Net deferred tax liability balance
$
(266,103
) $
(275,433
)</t>
  </si>
  <si>
    <t>Disclosure of changes in deferred tax assets and liabilities [Table Text Block]</t>
  </si>
  <si>
    <t>Year ended Year ended
Dec. 31, 2017 Dec. 31, 2016
Net deferred tax liability balance, beginning of year
$
(275,433
) $
(253,859
)
Deferred income tax expense
15,032
(21,028
)
Deferred mining tax expense
82
(2,490
)
OCI transactions
(3,845
)
2,198
Items charged directly to equity
2,238
-
Foreign currency translation on the deferred tax liability
(4,177
)
(254
)
Net deferred tax liability balance, end of year
$
(266,103
) $
(275,433
)</t>
  </si>
  <si>
    <t>Disclosure of reconciliation to statutory tax rate [Table Text Block]</t>
  </si>
  <si>
    <t>Year ended
December 31,
2017 2016
Statutory tax rate
27.00%
27.00%
Tax expense at statutory rate
$
53,656
$
1,513
Effect of:
Deductions related to mining taxes
(6,075
)
(3,223
)
Adjusted income taxes
47,581
(1,710
)
Mining tax expense
19,367
12,771
66,948
11,061
Permanent differences related to:
Capital items
1,462
401
Other income tax permanent differences
338
262
Impact of remeasurement on decommissioning liability
15,290
13,803
Temporary income tax differences not recognized
10,015
8,598
Impact related to differences in tax rates in foreign operations
4,605
2,250
Impact of changes to statutory tax rate
(52,855
)
7,960
Foreign exchange on non-monetary items
(9,387
)
(3,433
)
Impact related to tax assessments and tax return amendments
(1,587
)
(104
)
Tax expense
$
34,829
$
40,798</t>
  </si>
  <si>
    <t>Disclosure of temporary differences recognized [Table Text Block]</t>
  </si>
  <si>
    <t>Balance sheet Income Statement
Year ended Year ended
Dec. 31, Dec. 31,
Dec. 31, Dec. 31,
2017 2016
2017 2016
Deferred income tax (liability) asset/
expense (recovery)
Property, plant and equipment
$
(102,053
) $
1,163
$
103,216
$
(255
)
Pension obligation
10,034
942
(12,937
)
(215
)
Other employee benefits
16,742
2,972
(13,770
)
(1,471
)
Non-capital losses
91,495
59,034
(32,461
)
(24,098
)
Share issue and debt costs
15,707
16,319
2,850
(14,858
)
Other
4,064
(947
)
(8,810
)
2,084
Deferred income tax asset / expense (recovery)
35,989
79,483
38,088
(38,813
)
Deferred income tax liability (asset)/ (recovery) expense
Property, plant and equipment
313,581
417,060
(103,479
)
22,810
Pension obligation
-
(12,150
)
12,150
4,556
Other employee benefits
192
(14,806
)
14,998
(2,111
)
Asset retirement obligations
(789
)
(11,357
)
10,568
4,701
Non-capital losses
(27,539
)
(46,500
)
18,961
21,567
Other
(235
)
6,083
(6,318
)
8,318
Deferred income tax liability/ (recovery) expense
285,210
338,330
(53,120
)
59,841
Deferred income tax liability/
(recovery) expense
$
(249,221
) $
(258,847
)
$
(15,032
) $
21,028</t>
  </si>
  <si>
    <t>Disclosure of temporary differences not recognized [Table Text Block]</t>
  </si>
  <si>
    <t>Dec. 31, Dec. 31,
2017 2016
Property, plant and equipment
$
32,089
$
16,690
Capital losses
223,916
109,670
Other employee benefits
78,871
52,093
Asset retirement obligations
174,448
135,481
Non-capital losses
104,171
99,737
Temporary differences not recognized
$
613,495
$
413,671</t>
  </si>
  <si>
    <t>Disclosure of temporary differences - deferred mining tax assets and liabilities [Table Text Block]</t>
  </si>
  <si>
    <t>Dec. 31, Dec. 31,
Canada
2017 2016
Property, plant and equipment
$
(5,615
) $
(4,706
)
Dec. 31, Dec. 31,
Peru
2017 2016
Property, plant and equipment
$
(11,267
) $
(11,880
)</t>
  </si>
  <si>
    <t>Share capital (Tables)</t>
  </si>
  <si>
    <t>Disclosure of detailed information about shares, activity explanatory [Table Text Block]</t>
  </si>
  <si>
    <t>Year ended Year ended
Dec. 31, 2017 Dec. 31, 2016
Common
Common
shares
Amount
shares
Amount
Balance, beginning of year
237,271,188
$
1,588,319
235,231,688
$
1,576,600
Equity issuance
24,000,000
195,295
2,039,500
11,814
Share issue costs, net of tax
-
(6,205
)
-
(95
)
Balance, end of year
261,271,188
$
1,777,409
237,271,188
$
1,588,319</t>
  </si>
  <si>
    <t>Share-based payments (Tables)</t>
  </si>
  <si>
    <t>Disclosure of number and weighted average exercise prices of share options [Table Text Block]</t>
  </si>
  <si>
    <t>Year ended Year ended
Dec. 31, 2017 Dec. 31, 2016
Number
Weighted Number Weighted
of shares
average of shares average
subject
exercise subject exercise
to option
price to option price
C$ C$
Balance, beginning of year
1,470,377
$
19.24
1,904,185
$
17.57
Forfeited
(20,002
)
15.86
(125,677
)
17.52
Expired
(927,023
)
21.22
(308,131
)
9.70
Balance, end of year
523,352
$
15.86
1,470,377
$
19.24</t>
  </si>
  <si>
    <t>Disclosure of range of exercise prices of outstanding share options [Table Text Block]</t>
  </si>
  <si>
    <t>Dec. 31, 2017
Weighted-
Weighted-
Weighted-
average
average
Number of
average
Range of
Number of
remaining
exercise
options
exercise
exercise prices
options
contractual life
price
exercisable
price
C$
outstanding
(years)
C$
C$
$15.86
523,352
0.2
$
15.86
523,352
$
15.86</t>
  </si>
  <si>
    <t>Dec. 31, 2016
Weighted-
average Weighted- Number of Weighted-
Range of exercise Number of remaining average options average
prices options contractual life exercise price exercisable exercise price
C$ outstanding (years) C$ C$
$15.86
-
18.33
543,354
1.2
$
15.86
543,354
$
15.86
18.34
-
21.28
757,023
0.2
20.80
757,023
20.80
21.29
-
21.98
10,000
0.1
21.75
10,000
21.75
21.99
-
22.97
60,000
0.9
22.20
60,000
22.20
22.98
-
23.74
100,000
0.6
23.74
100,000
23.74
$15.86
-
23.74
1,470,377
0.6
$
19.24
1,470,377
$
19.24</t>
  </si>
  <si>
    <t>Deferred Share Unit [Member]</t>
  </si>
  <si>
    <t>Disclosure of number and weighted average exercise prices of other equity instruments [Table Text Block]</t>
  </si>
  <si>
    <t>Year ended
Dec. 31, 2017 Dec. 31, 2016
Granted during the year:
Number of units
130,964
231,867
Weighted average price (C$/unit)
$
8.59
$
5.81
Expenses recognized during the year
1
$
2,982
$
2,111
Payments made during the year (note 18)
$
638
$
1,078</t>
  </si>
  <si>
    <t>Restricted Share Unit [Member]</t>
  </si>
  <si>
    <t>Year ended
Dec. 31, 2017 Dec. 31, 2016
Number of units, beginning of year
3,492,408
1,943,507
Number of units granted during the year
987,194
2,576,957
Credits for dividends
8,156
14,776
Number of units forfeited during the year
(201,946
)
(133,329
)
Number of units vested
1
(880,099
)
(909,503
)
Number of units, end of year
3,405,713
3,492,408
Weighted average price - granted (C$/unit)
$
10.60
$
4.01
Expenses recognized during the year
2
$
12,937
$
7,776
Payments made during the year (note 18)
$
5,491
$
2,736</t>
  </si>
  <si>
    <t>Earnings (loss) per share data (Tables)</t>
  </si>
  <si>
    <t>Earnings per share [Table Text Block]</t>
  </si>
  <si>
    <t>Year ended
December 31,
2017 2016
Basic &amp; diluted weighted average common shares outstanding
243,500,696
235,807,509</t>
  </si>
  <si>
    <t>Financial instruments (Tables)</t>
  </si>
  <si>
    <t>Disclosure of fair value measurement [Table Text Block]</t>
  </si>
  <si>
    <t>Dec. 31, 2017 Dec. 31, 2016
Recurring measurements
FV
CV FV CV
Loans and receivables
Cash and cash equivalents
1
$
356,499
$
356,499
$
146,864
$
146,864
Restricted cash
1
206
206
17,148
17,148
Trade and other receivables
1, 2
142,199
142,199
116,445
116,445
Fair value through profit or loss
Trade and other receivables - embedded derivatives
3
17,427
17,427
12,538
12,538
Non-hedge derivative assets
3
2,841
2,841
3,397
3,397
Prepayment option - embedded derivative
7
3,980
3,980
4,430
4,430
Investments at FVTPL
4
282
282
192
192
Available-for-sale investments
4
21,973
21,973
13,508
13,508
Total financial assets
545,407
545,407
314,522
314,522
Financial liabilities at amortized cost
Trade and other payables
1, 2
192,448
192,448
163,027
163,027
Finance leases
84,573
84,573
12,932
12,932
Other financial liabilities
5
19,625
22,568
17,231
22,998
Senior unsecured notes
6
1,082,740
991,883
1,040,178
991,004
Equipment finance facility
8
-
-
50,267
50,267
Senior secured revolving credit facilities
8
-
-
202,075
202,075
Unamortized transaction costs
8
(8,328
)
(8,328
)
(6,752
)
(6,752
)
Fair value through profit or loss
Embedded derivatives
3
1,533
1,533
86
86
Warrant liabilities
3
6,961
6,961
7,588
7,588
Option liabilities
3
732
732
570
570
Non-hedge derivative liabilities
1,3
16,140
16,140
10,682
10,682
Total financial liabilities
1,396,424
1,308,510
1,497,884
1,454,477
Net financial liability
$
(851,017
)
$
(763,103
) $
(1,183,362
) $
(1,139,955
)</t>
  </si>
  <si>
    <t>Disclosure of significant unobservable inputs used in fair value measurement of assets and liabilities [Table Text Block]</t>
  </si>
  <si>
    <t>December 31, 2017
Level 1
Level 2
Level 3
Total
Financial assets measured at fair value
Financial assets at FVTPL:
Embedded derivatives
$
-
$
17,427
$
-
$
17,427
Non-hedge derivatives
-
2,841
-
2,841
Investments at FVTPL
-
282
-
282
Prepayment option embedded derivative
-
3,980
-
3,980
Available-for-sale investments
21,973
-
-
21,973
$
21,973
$
24,530
$
-
$
46,503
Financial liabilities measured at fair value
Financial liabilities at FVTPL:
Embedded derivatives
$
-
$
1,533
$
-
$
1,533
Non-hedge derivatives
-
16,140
-
16,140
Option liability
-
732
-
732
Warrant liabilities
6,961
-
-
6,961
$
6,961
$
18,405
$
-
$
25,366</t>
  </si>
  <si>
    <t>December 31, 2016 Level 1 Level 2 Level 3 Total
Financial assets measured at fair value
Financial assets at FVTPL:
Embedded derivatives $
-
$
12,538
$
-
$
12,538
Non-hedge derivatives
-
3,397
-
3,397
Investments at FVTPL
-
192
-
192
Prepayment option embedded derivative
-
4,430
-
4,430
Available-for-sale investments
12,018
-
1,490
13,508
$
12,018
$
20,557
$
1,490
$
34,065
Financial liabilities measured at fair value
Financial liabilities at FVTPL:
Embedded derivatives $
-
$
86
$
-
$
86
Non-hedge derivatives
-
10,682
-
10,682
Option liability
-
570
-
570
Warrant liabilities
7,588
-
-
7,588
$
7,588
$
11,338
$
-
$
18,926</t>
  </si>
  <si>
    <t>Disclosure of detailed information about foreign currency risk [Table Text Block]</t>
  </si>
  <si>
    <t>Dec. 31, 2017 Dec. 31, 2016
$
CAD 1
USD 2
PEN 3
CAD
1
USD
2
PEN
3
Cash and cash equivalents
9,518
$
20,597
$
3,692
4,759
$
8,121
$
3,440
Trade and other receivables
530
77,824
1,114
720
28,639
2,503
Other financial assets
22,255
-
-
13,279
-
-
Trade and other payables
(6,115
)
(9,687
)
(17,917
)
(20,014
)
(4,303
)
(17,145
)
Other financial liabilities
(6,961
)
-
(22,568
)
(7,588
)
-
(22,998
)
$
19,227
$
88,734
$
(35,679
)
(8,844
) $
32,457
$
(34,200
)</t>
  </si>
  <si>
    <t>Disclosure of foreign currency risk [Table Text Block]</t>
  </si>
  <si>
    <t xml:space="preserve">Would have changed
Would have changed
December 31, 2017
Change of:
2017 after-tax profit by:
2017 after-tax OCI by:
USD/CAD exchange rate
1
+
10%
$
5.6
million
$
(2.0)
million
USD/CAD exchange rate
1
-
10%
(6.8)
million
2.4
million
USD/PEN exchange rate
2
+
10%
2.1
million
-
million
USD/PEN exchange rate
2
-
10%
(2.6)
million
-
million </t>
  </si>
  <si>
    <t>Would have changed Would have changed
December 31, 2016 Change of: 2016 after-tax profit by: 2016 after-tax OCI by:
USD/CAD exchange rate
1
+
10%
3.9
million
(1.2)
million
USD/CAD exchange rate
1
-
10%
(4.9)
million
1.5
million
USD/PEN exchange rate
2
+
10%
2.0
million
-
million
USD/PEN exchange rate
2
-
10%
(2.5)
million
-
million</t>
  </si>
  <si>
    <t>Disclosure of commodity price risk [Table Text Block]</t>
  </si>
  <si>
    <t xml:space="preserve">Would have changed
Would have changed
December 31, 2017
Change of:
2017 after-tax profit by:
2017 after-tax OCI by:
Copper prices ($/lb)
3
+
$0.30
$
(2.3)
million
$
-
million
Copper prices ($/lb)
3
-
$0.30
2.3
million
-
million
Zinc prices ($/lb)
4
+
$0.10
0.9
million
-
million
Zinc prices ($/lb)
4
-
$0.10
(0.9)
million
-
million </t>
  </si>
  <si>
    <t>Would have changed Would have changed
December 31, 2016 Change of: 2016 after-tax profit by: 2016 after-tax OCI by:
Copper prices ($/lb)
3
+ $0.30
$
(4.8
) million $
-
million
Copper prices ($/lb)
3
-
$0.30
4.7
million
-
million
Zinc prices ($/lb)
4
+ $0.10
0.3
million
-
million
Zinc prices ($/lb)
4
-
$0.10
(0.3
) million
-
million</t>
  </si>
  <si>
    <t>Disclosure of share price risk explanatory [Table Text Block]</t>
  </si>
  <si>
    <t xml:space="preserve">Would have changed
Would have changed
December 31, 2017
Change of:
2017 after-tax profit by:
2017 after-tax OCI by:
Share prices
5
+
25%
$
-
million
$
5.5
million
Share prices
5
-
25%
(1.9)
million
(3.6)
million </t>
  </si>
  <si>
    <t>Would have changed Would have changed
December 31, 2016 Change of: 2016 after-tax profit by: 2016 after-tax OCI by:
Share prices
5
+
25%
$
-
million
$
4.5
million
Share prices
5
-
25%
(0.8)
million
(3.7)
million</t>
  </si>
  <si>
    <t>Disclosure of interest rate risk [Table Text Block]</t>
  </si>
  <si>
    <t xml:space="preserve">Would have changed
Would have changed
December 31, 2017
Change of:
2017 after-tax profit by:
2017 after-tax OCI by:
Interest rates
+
2.00%
$
0.4
million
$
-
million
Interest rates
-
2.00%
(2.8)
million
-
million </t>
  </si>
  <si>
    <t>Would have changed Would have changed
December 31, 2016 Change of: 2016 after-tax profit by: 2016 after-tax OCI by:
Interest rates
+
2.00%
$
(5.0) million
$
-
million
Interest rates
-
2.00%
0.7
million
-
million</t>
  </si>
  <si>
    <t>Disclosure of liquidity risk [Table Text Block]</t>
  </si>
  <si>
    <t>Carrying Contractual
12
months
More than
Dec. 31, 2017 amount cash flows or less
13
-
36
months
37
-
60
months
60
months
Assets used to manage liquidity risk
Cash and cash equivalents $
356,499
$
356,499
$
356,499
$
-
$
-
$
-
Trade and other receivables
142,199
147,196
124,134
12,403
10,659
-
Non-hedge derivative asset
2,841
2,841
2,841
-
-
-
$
501,539
$
506,536
$
483,474
$
12,403
$
10,659
$
-
Non-derivative financial liabilities
Trade and other payables, including embedded derivative $
(192,821
) $
(192,821
) $
(192,821
) $
-
$
-
$
-
Other financial liabilities
(22,568
)
(37,216
)
(3,824
)
(4,791
)
(4,780
)
(23,821
)
Long-term debt, including prepayment option embedded derivative
(979,575
)
(1,520,416
)
(79,715
)
(159,430
)
(152,396
)
(1,128,875
)
Finance lease liabilities
(84,573
)
(89,750
)
(20,186
)
(40,253
)
(29,311
)
-
$
(1,279,537
) $
(1,840,203
) $
(296,546
) $
(204,474
) $
(186,487
) $
(1,152,696
)
Derivative financial liabilities
Warrant liabilities $
(6,961
) $
(6,961
) $
(6,961
) $
-
$
-
$
-
Gold option
(732
)
(732
)
(732
)
-
-
-
Non-hedge derivative contracts
(16,140
)
(16,140
)
(15,263
)
(877
)
-
-
$
(23,833
) $
(23,833
) $
(22,956
) $
(877
) $
-
$
-</t>
  </si>
  <si>
    <t>More
Carrying Contractual
12
months or
than
60
Dec. 31, 2016 amount cash flows less
13
-
36
months
37
-
60
months
months
Assets used to manage liquidity risk
Cash and cash equivalents $
146,864
$
146,864
$
146,864
$
-
$
-
$
-
Trade and other receivables
116,445
116,445
96,221
1,543
18,681
-
Non-hedge derivative assets
3,397
3,397
3,397
-
-
-
$
266,706
$
266,706
$
246,482
$
1,543
$
18,681
$
-
Non-derivative financial liabilities
Trade and other payables, including embedded derivatives $
(163,113
) $
(163,113
) $
(163,113
) $
-
$
-
$
-
Other financial liabilities
(22,998
)
(35,392
)
(4,025
)
(3,303
)
(4,616
)
(23,448
)
Long-term debt, including prepayment option embedded derivative
(1,232,164
)
(1,946,925
)
(105,278
)
(105,278
)
(544,957
)
(1,191,412
)
Finance lease liabilities
(12,932
)
(13,720
)
(3,508
)
(3,338
)
(6,874
)
-
$
(1,431,207
) $
(2,159,150
) $
(275,924
) $
(111,919
) $
(556,447
) $
(1,214,860
)
Derivative financial liabilities
Warrant liabilities $
(7,588
) $
(7,588
) $
-
$
-
$
(7,588
) $
-
Gold option
(570
)
(570
)
-
-
(570
)
-
Non-hedge derivative contracts
(10,682
)
(10,682
)
(10,682
)
-
-
-
$
(18,840
) $
(18,840
) $
(10,682
) $
-
$
(8,158
) $
-</t>
  </si>
  <si>
    <t>Commitments and contingencies (Tables)</t>
  </si>
  <si>
    <t>Disclosure of maturity analysis of operating lease payments [Table Text Block]</t>
  </si>
  <si>
    <t>2017 2016
Within one year
$
5,682
$
5,591
After one year but not more than five years
12,291
12,606
More than five years
1,781
442
$
19,754
$
18,639
Payments recognized in operating expenses:
2017 2016
Minimum lease payments
$
4,972
$
4,575
$
4,972
$
4,575</t>
  </si>
  <si>
    <t>Related parties (Tables)</t>
  </si>
  <si>
    <t>Disclosure of subsidiaries [Table Text Block]</t>
  </si>
  <si>
    <t>Beneficial
ownership of
ultimate controlling
party (Hudbay
Minerals Inc.)
Entity's
Name
Jurisdiction
Business
Parent
2017
2016
HudBay Marketing &amp; Sales Inc. Canada Marketing and sales HMI
100%
100%
HudBay Peru Inc. British Columbia Holding company HMI
100%
100%
HudBay Peru S.A.C. Peru Exploration/ development Peru Inc.
100%
100%
HudBay (BVI) Inc. British Virgin Islands Precious metals sales Peru Inc.
100%
100%
Hudbay Arizona Inc. British Columbia Holding company HMI
100%
100%
Rosemont Copper Company
1 Arizona Exploration/ development HudBay Arizona (US) Holding Corporation
100%
100%</t>
  </si>
  <si>
    <t>Disclosure of information about key management personnel [Table Text Block]</t>
  </si>
  <si>
    <t>2017 2016
Short-term employee benefits
1
$
8,654
$
8,470
Post-employment benefits
777
594
Long-term share-based awards
6,110
5,479
$
15,541
$
14,543</t>
  </si>
  <si>
    <t>Supplementary cash flow information (Tables)</t>
  </si>
  <si>
    <t>Disclosure of detailed information about supplemental cash flow information [Table Text Block]</t>
  </si>
  <si>
    <t>Year ended
December 31,
2017 2016
Change in:
Trade and other receivables
$
(8,979
) $
68,270
Other financial assets/liabilities
6,620
19,181
Inventories
(18,690
)
2,653
Prepaid expenses and other current assets
(4,619
)
3,646
Trade and other payables
(6,336
)
(8,339
)
Changes in taxes payable/receivable
39,326
3,666
Other
1,693
(1,871
)
$
9,015
$
87,206</t>
  </si>
  <si>
    <t>Segmented information (Tables)</t>
  </si>
  <si>
    <t>Disclosure of geographical areas [Table Text Block]</t>
  </si>
  <si>
    <t>Year ended December 31, 2017
Corporate
and other
Manitoba
Peru
Arizona
activities
Total
Revenue from external customers
$
704,777
$
657,776
$
-
$
-
$
1,362,553
Cost of sales
Mine operating costs
392,863
302,865
-
-
695,728
Depreciation and amortization
118,770
174,110
-
-
292,880
Gross profit
193,144
180,801
-
-
373,945
Selling and administrative expenses
-
-
-
42,283
42,283
Exploration and evaluation
5,649
1,442
-
8,383
15,474
Other operating (income) and expenses
(56
)
(6,612
)
517
(6,289
)
(12,440
)
Asset impairment
11,320
-
-
-
11,320
Results from operating activities
$
176,231
$
185,971
$
(517
)
$
(44,377
)
$
317,308
Finance income
(2,849
)
Finance expenses
103,028
Other finance losses
18,401
Profit before tax
198,728
Tax expense
34,829
Profit for the year
$
163,899</t>
  </si>
  <si>
    <t>Year ended December 31, 2016
Corporate
and other
Manitoba Peru Arizona activities Total
Revenue from external customers $
512,671
$
616,007
$
-
$
-
$
1,128,678
Cost of sales
Mine operating costs
318,037
289,133
-
-
607,170
Depreciation and amortization
120,531
178,099
-
-
298,630
Gross profit
74,103
148,775
-
-
222,878
Selling and administrative expenses
-
-
-
37,774
37,774
Exploration and evaluation
1,228
1,262
-
2,252
4,742
Other operating expense (income)
5,490
7,790
618
(3,312
)
10,586
Results from operating activities $
67,385
$
139,723
$
(618
) $
(36,714
) $
169,776
Finance income
(2,792
)
Finance expenses
167,071
Other finance gains
(108
)
Profit before tax
5,605
Tax expense
40,798
Loss for the year $
(35,193
)</t>
  </si>
  <si>
    <t>Disclosure of geographical areas, assets and liabilities [Table Text Block]</t>
  </si>
  <si>
    <t>December 31, 2017
Corporate
and other
Manitoba
Peru
Arizona
activities
Total
Total assets
$
743,019
$
2,666,775
$
856,589
$
382,346
$
4,648,729
Total liabilities
525,515
806,217
110,945
1,061,797
2,504,474
Property, plant and equipment
619,476
2,420,561
836,759
4,098
3,880,894</t>
  </si>
  <si>
    <t>December 31, 2016
Corporate
and other
Manitoba Peru Arizona activities Total
Total assets $
769,561
$
2,720,441
$
822,498
$
144,056
$
4,456,556
Total liabilities
528,326
876,056
158,236
1,130,726
2,693,344
Property, plant and equipment
606,348
2,452,917
800,542
6,016
3,865,823</t>
  </si>
  <si>
    <t>Disclosure of geographical areas, additions to property, plant and equipment [Table Text Block]</t>
  </si>
  <si>
    <t>Year ended December 31, 2017
Corporate
and other
Manitoba
Peru
Arizona
activities
Total
Additions to property, plant and equipment $
97,936
$
143,372
$
18,507
-
$
259,815</t>
  </si>
  <si>
    <t>Year ended December 31, 2016
Corporate
and other
Manitoba Peru Arizona activities Total
Additions to property, plant and equipment $
65,521
$
125,489
$
25,856
$
19
$
216,885</t>
  </si>
  <si>
    <t>Disclosure of geographical areas, revenue by customer location [Table Text Block]</t>
  </si>
  <si>
    <t>2017 2016
Revenue by customer location
1
Canada
$
421,247
$
372,439
United States
236,467
146,419
Switzerland
159,085
256,377
Germany
144,684
39,703
China
145,935
139,200
Peru
101,033
68,964
Philippines
120,199
70,933
Other
33,903
34,643
$
1,362,553
$
1,128,678</t>
  </si>
  <si>
    <t>Revenue and expenses (Narrative) (Details) - USD ($) $ in Thousands</t>
  </si>
  <si>
    <t>Gains (Losses) related to unrealized non-hedge derivative contracts</t>
  </si>
  <si>
    <t>Employee share purchase plan, matching contribution, percentage</t>
  </si>
  <si>
    <t>75.00%</t>
  </si>
  <si>
    <t>Impairment loss recognised in profit or loss, property, plant and equipment</t>
  </si>
  <si>
    <t>Bottom of range [Member]</t>
  </si>
  <si>
    <t>Employee share purchase plan, contributions, percentage of pre-tax base salary</t>
  </si>
  <si>
    <t>1.00%</t>
  </si>
  <si>
    <t>Top of range [Member]</t>
  </si>
  <si>
    <t>10.00%</t>
  </si>
  <si>
    <t>Lalor [Member]</t>
  </si>
  <si>
    <t>Manitoba [Member]</t>
  </si>
  <si>
    <t>Profit sharing plan, percentage</t>
  </si>
  <si>
    <t>Peru [Member]</t>
  </si>
  <si>
    <t>8.00%</t>
  </si>
  <si>
    <t>Trade and other receivables (Narrative) (Details) - USD ($) $ in Thousands</t>
  </si>
  <si>
    <t>Statutory receivables</t>
  </si>
  <si>
    <t>Inventories (Narrative) (Details) - USD ($) $ in Thousands</t>
  </si>
  <si>
    <t>Cost of inventories recognised as expense during period</t>
  </si>
  <si>
    <t>Other financial assets (Narrative) (Details) - USD ($) $ in Thousands</t>
  </si>
  <si>
    <t>Reclassification adjustments on impairment of available-for-sale financial investments</t>
  </si>
  <si>
    <t>Other financial liabilities (Narrative) (Details)</t>
  </si>
  <si>
    <t>Dec. 31, 2017CAD ($)</t>
  </si>
  <si>
    <t>Number of warrants granted in share-based payment arrangement</t>
  </si>
  <si>
    <t>Weighted average exercise price of warrants granted in share-based payment arrangement</t>
  </si>
  <si>
    <t>Description of expected timing of outflows, contingent liabilities in business combination</t>
  </si>
  <si>
    <t>The purchase price of the acquisition of New Britannia Mine and Mill contained an option (European) that pays the seller $5,000 if the price of gold is equal to or above $1,400/oz on May 4, 2018.</t>
  </si>
  <si>
    <t>Finance lease obligations (Narrative) (Details) $ in Thousands</t>
  </si>
  <si>
    <t>Dec. 31, 2017USD ($)</t>
  </si>
  <si>
    <t>Proceeds from sale and leaseback transactions</t>
  </si>
  <si>
    <t>Finance lease obligations [Member] | Bottom of range [Member]</t>
  </si>
  <si>
    <t>Borrowings, interest rate</t>
  </si>
  <si>
    <t>1.95%</t>
  </si>
  <si>
    <t>Finance lease obligations [Member] | Top of range [Member]</t>
  </si>
  <si>
    <t>4.45%</t>
  </si>
  <si>
    <t>Long-term debt (Narrative) (Details) - USD ($) $ in Thousands</t>
  </si>
  <si>
    <t>Payments made</t>
  </si>
  <si>
    <t>9.50%</t>
  </si>
  <si>
    <t>Write-down of unamortized transaction costs</t>
  </si>
  <si>
    <t>Tender premium on 9.50% senior unsecured notes</t>
  </si>
  <si>
    <t>Proceeds from issue of notes</t>
  </si>
  <si>
    <t>Description of senior secured facilities</t>
  </si>
  <si>
    <t>On July 14, 2017, the Group entered into amendments to its two senior credit facilities to secure both facilities with substantially all of the Group&amp;#8217;s assets other than assets related to the Rosemont project, amend the financial covenants, extend the maturity dates from March 31, 2019 to July 14, 2021 and reduce the interest rate from LIBOR plus 4.50% to LIBOR plus 3.00%, based on financial results for the twelve months ended June 30, 2017. The two facilities have substantially similar terms and conditions.</t>
  </si>
  <si>
    <t>The 2023 Notes [Member]</t>
  </si>
  <si>
    <t>7.25%</t>
  </si>
  <si>
    <t>The 2025 Notes [Member]</t>
  </si>
  <si>
    <t>7.625%</t>
  </si>
  <si>
    <t>Deferred revenue (Narrative) (Details) - USD ($) $ in Thousands</t>
  </si>
  <si>
    <t>1 Months Ended</t>
  </si>
  <si>
    <t>15 Months Ended</t>
  </si>
  <si>
    <t>Feb. 28, 2010</t>
  </si>
  <si>
    <t>Nov. 04, 2013</t>
  </si>
  <si>
    <t>Deposits from customers</t>
  </si>
  <si>
    <t>Description of additional deposit payments</t>
  </si>
  <si>
    <t>In addition to the deposit payments, as gold and silver is delivered to Wheaton, the Group receives cash payments equal to the lesser of (i) the market price and (ii) $450 per ounce (for gold) and $3.90 per ounce (for silver), subject to 1% annual escalation after three years. To date, no such deposit has been received under the terms of this contract.</t>
  </si>
  <si>
    <t>In addition to the deposit payments, as gold and silver is delivered to Wheaton, the Group receives cash payments equal to the lesser of (i) the market price and (ii) $400 per ounce (for gold) and $5.90 per ounce (for silver), subject to 1% annual escalation after three years.</t>
  </si>
  <si>
    <t>Provisions (Narrative) (Details)</t>
  </si>
  <si>
    <t>Provision estimates, discount rate used</t>
  </si>
  <si>
    <t>1.43%</t>
  </si>
  <si>
    <t>0.63%</t>
  </si>
  <si>
    <t>2.74%</t>
  </si>
  <si>
    <t>3.07%</t>
  </si>
  <si>
    <t>Pension obligations (Narrative) (Details) - Pension obligations [Member] $ in Thousands</t>
  </si>
  <si>
    <t>Estimate of contributions expected to be paid to plan for next annual reporting period</t>
  </si>
  <si>
    <t>Weighted average duration of defined benefit obligation</t>
  </si>
  <si>
    <t>Return on plan assets, percentage</t>
  </si>
  <si>
    <t>11.50%</t>
  </si>
  <si>
    <t>5.01%</t>
  </si>
  <si>
    <t>Active members [Member]</t>
  </si>
  <si>
    <t>Deferred members [Member]</t>
  </si>
  <si>
    <t>Retired members [Member]</t>
  </si>
  <si>
    <t>Actuarial assumption of discount rates [Member]</t>
  </si>
  <si>
    <t>Reasonably possible increase in actuarial assumption, basis points</t>
  </si>
  <si>
    <t>Increase (decrease) in defined benefit obligation due to reasonably possible increase in actuarial assumption</t>
  </si>
  <si>
    <t>Reasonably possible decrease in actuarial assumption, basis points</t>
  </si>
  <si>
    <t>Increase (decrease) in defined benefit obligation due to reasonably possible decrease in actuarial assumption</t>
  </si>
  <si>
    <t>Actuarial assumption of expected rates of salary increases [Member]</t>
  </si>
  <si>
    <t>Percentage of reasonably possible increase in actuarial assumption</t>
  </si>
  <si>
    <t>Percentage of reasonably possible decrease in actuarial assumption</t>
  </si>
  <si>
    <t>Actuarial assumptions of life expectancy [Member]</t>
  </si>
  <si>
    <t>Reasonably possible increase in life expectancy (years)</t>
  </si>
  <si>
    <t>Reasonably possible decrease in life expectancy (years)</t>
  </si>
  <si>
    <t>Other employee benefits (Narrative) (Details) - Other employee benefits [Member] $ in Thousands</t>
  </si>
  <si>
    <t>Weighted average duration of non-pension post employment obligation</t>
  </si>
  <si>
    <t>Inactive members [Member]</t>
  </si>
  <si>
    <t>Actuarial assumption of health care cost trend rates [Member]</t>
  </si>
  <si>
    <t>Income and mining taxes (Narrative) (Details) - USD ($) $ in Thousands</t>
  </si>
  <si>
    <t>Deductible temporary differences for which no deferred tax asset is recognised</t>
  </si>
  <si>
    <t>Description of expiry date of deductible temporary differences, unused tax losses and unused tax credits</t>
  </si>
  <si>
    <t>The Canadian non-capital losses were incurred between 2006 and 2017 and expire between 2026 and 2037. The Group incurred United States net operating losses between 2004 and 2017 which have a twenty year carry forward period. Peruvian net operating losses were incurred from 2013 to 2016 which have a four year carry forward period.</t>
  </si>
  <si>
    <t>Mining tax effect of temporary differences recognized [Member]</t>
  </si>
  <si>
    <t>Share capital (Narrative) (Details) $ in Thousands</t>
  </si>
  <si>
    <t>Mar. 09, 2018CAD ($)</t>
  </si>
  <si>
    <t>Feb. 21, 2018CAD ($)</t>
  </si>
  <si>
    <t>Sep. 29, 2017USD ($)</t>
  </si>
  <si>
    <t>Sep. 27, 2017USD ($)shares</t>
  </si>
  <si>
    <t>Mar. 31, 2017USD ($)</t>
  </si>
  <si>
    <t>Sep. 30, 2016USD ($)</t>
  </si>
  <si>
    <t>Mar. 31, 2016USD ($)</t>
  </si>
  <si>
    <t>Dec. 31, 2016USD ($)shares</t>
  </si>
  <si>
    <t>Increase (decrease) in number of shares outstanding | shares</t>
  </si>
  <si>
    <t>Proceeds from issuing shares | $</t>
  </si>
  <si>
    <t>Dividends paid, amount per share | $</t>
  </si>
  <si>
    <t>Dividends paid | $</t>
  </si>
  <si>
    <t>Dividends declared, amount per share | $</t>
  </si>
  <si>
    <t>Dividends declared | $</t>
  </si>
  <si>
    <t>Vesting of restricted share units [Member]</t>
  </si>
  <si>
    <t>The exercise of 3,300,000 Augusta warrants [Member]</t>
  </si>
  <si>
    <t>Warrants issued | shares</t>
  </si>
  <si>
    <t>Warrants exercised | shares</t>
  </si>
  <si>
    <t>Warrants exercised, shares per warrant | shares</t>
  </si>
  <si>
    <t>Warrants exercised, warrants per warrant | shares</t>
  </si>
  <si>
    <t>Share-based payments (Narrative) (Details) $ in Thousands</t>
  </si>
  <si>
    <t>Dec. 31, 2016USD ($)</t>
  </si>
  <si>
    <t>Liability related to deferred share unit plan</t>
  </si>
  <si>
    <t>Liability related to restricted share unit plan</t>
  </si>
  <si>
    <t>Restricted share units vested, but unreleased and unpaid</t>
  </si>
  <si>
    <t>Stock option plan [Member]</t>
  </si>
  <si>
    <t>Description of stock option plan, number of options authorized</t>
  </si>
  <si>
    <t>Under the amended Plan, the Group may grant to employees, officers, directors or consultants of the Group or its affiliates options to purchase up to a maximum of 13 million common shares of the Group. Options granted under the amended Plan have a maximum term of five years and become exercisable as follows: the first 33 1/3% are exercisable after one year, the next 33 1/3% are exercisable after two years, and the last 33 1/3% are exercisable after three years.</t>
  </si>
  <si>
    <t>Stock option plan, prior to May 2008 amendment [Member]</t>
  </si>
  <si>
    <t>Prior to the May 2008 amendment, the Plan approved in June 2005 allowed the Group to grant options up to 10% (to a maximum of 8 million issued outstanding options) of the issued and outstanding common shares of the Group to employees, officers, and directors of the Group for a maximum term of ten years. Of the common shares covered by the stock option plan, the first 33 1/3% were exercisable immediately, the next 33 1/3% were exercisable after one year, and the last 33 1/3% were exercisable after two years.</t>
  </si>
  <si>
    <t>Capital management (Narrative) (Details) - USD ($) $ in Thousands</t>
  </si>
  <si>
    <t>Dec. 31, 2015</t>
  </si>
  <si>
    <t>Financial instruments (Narrative) (Details)</t>
  </si>
  <si>
    <t>Tonnes of copper fixed for floating swaps</t>
  </si>
  <si>
    <t>Average price recorded for copper fixed for floating swaps</t>
  </si>
  <si>
    <t>Tonnes of zinc forward sales contracts</t>
  </si>
  <si>
    <t>Tonnes of copper contracts awaiting final provisional pricing</t>
  </si>
  <si>
    <t>Tonnes of zinc contracts awaiting final provisional pricing</t>
  </si>
  <si>
    <t>Tonnes of gold contracts awaiting final provisional pricing</t>
  </si>
  <si>
    <t>Tonnes of silver contracts awaiting final provisional pricing</t>
  </si>
  <si>
    <t>Average price recorded for copper contracts subject to final settlement</t>
  </si>
  <si>
    <t>Average price recorded for zinc contracts subject to final settlement</t>
  </si>
  <si>
    <t>Average price recorded for gold contracts subject to final settlement</t>
  </si>
  <si>
    <t>Average price recorded for silver contracts subject to final settlement</t>
  </si>
  <si>
    <t>Derivative financial assets</t>
  </si>
  <si>
    <t>Derivative financial liabilities</t>
  </si>
  <si>
    <t>Aggregate fair value of other embedded derivatives</t>
  </si>
  <si>
    <t>Prepayment option - embedded derivative</t>
  </si>
  <si>
    <t>Warrants issued, acquisition</t>
  </si>
  <si>
    <t>Warrants issued, acquisition, exercise price</t>
  </si>
  <si>
    <t>Deposits and other investments with Schedule 1 Canadian banks, as a percentage of total cash and cash equivalents</t>
  </si>
  <si>
    <t>97.00%</t>
  </si>
  <si>
    <t>87.00%</t>
  </si>
  <si>
    <t>Percentage of entity's trade receivables that are insured</t>
  </si>
  <si>
    <t>79.00%</t>
  </si>
  <si>
    <t>Credit insurance deductible</t>
  </si>
  <si>
    <t>Percentage of receivables that represent largest customers</t>
  </si>
  <si>
    <t>77.00%</t>
  </si>
  <si>
    <t>Trade receivables aged over thirty days</t>
  </si>
  <si>
    <t>Range of zinc forward sales contracts prices</t>
  </si>
  <si>
    <t>Letters of credit issued to support reclamation or pension obligations</t>
  </si>
  <si>
    <t>Restricted cash</t>
  </si>
  <si>
    <t>Copper fixed for floating swaps [Member]</t>
  </si>
  <si>
    <t>Non-hedge derivative zinc contracts [Member]</t>
  </si>
  <si>
    <t>Provisional pricing - copper [Member]</t>
  </si>
  <si>
    <t>Commitments and contingencies (Narrative) (Details) $ in Thousands</t>
  </si>
  <si>
    <t>Capital commitments</t>
  </si>
  <si>
    <t>Canada [Member]</t>
  </si>
  <si>
    <t>Canada [Member] | Amounts which cannot be terminated [Member]</t>
  </si>
  <si>
    <t>Rosemont project in Arizona [Member]</t>
  </si>
  <si>
    <t>Rosemont project in Arizona [Member] | Amounts which cannot be terminated [Member]</t>
  </si>
  <si>
    <t>Related parties (Narrative) (Details)</t>
  </si>
  <si>
    <t>Rosemont Copper Company [Member]</t>
  </si>
  <si>
    <t>Description of non-controlling interest</t>
  </si>
  <si>
    <t>Rosemont Copper Company currently owns a 92.05% interest in the Rosemont project; its interest is subject to an earn-in agreement with United Copper &amp; Moly LLC ("UCM"), pursuant to which UCM has earned a 7.95% interest in the project and may earn up to a 20% interest.</t>
  </si>
  <si>
    <t>Supplementary cash flow information (Narrative) (Details) - USD ($) $ in Thousands</t>
  </si>
  <si>
    <t>Increase to property, plant and equipment assets due to remeasurements of decommissioning and restoration liabilities</t>
  </si>
  <si>
    <t>Additions related to capital additions under finance lease, property, plant and equipment</t>
  </si>
  <si>
    <t>Proceeds from sale leaseback</t>
  </si>
  <si>
    <t>Segmented information (Narrative) (Details)</t>
  </si>
  <si>
    <t>Customer 1 [Member]</t>
  </si>
  <si>
    <t>Percentage of entity's revenue</t>
  </si>
  <si>
    <t>27.00%</t>
  </si>
  <si>
    <t>Customer 2 [Member]</t>
  </si>
  <si>
    <t>11.00%</t>
  </si>
  <si>
    <t>22.00%</t>
  </si>
  <si>
    <t>Customer 3 [Member]</t>
  </si>
  <si>
    <t>13.00%</t>
  </si>
  <si>
    <t>Customer 4 [Member]</t>
  </si>
  <si>
    <t>5.00%</t>
  </si>
  <si>
    <t>12.00%</t>
  </si>
  <si>
    <t>Customer 5 [Member]</t>
  </si>
  <si>
    <t>6.00%</t>
  </si>
  <si>
    <t>Disclosure of detailed information about estimated useful life or depreciation rate explanatory (Details)</t>
  </si>
  <si>
    <t>Equipment [Member]</t>
  </si>
  <si>
    <t>Useful lives or depreciation rates, property, plant and equipment</t>
  </si>
  <si>
    <t>straight-line over 1 to 21 years</t>
  </si>
  <si>
    <t>Other plant assets [Member]</t>
  </si>
  <si>
    <t>straight-line over 1 to 21 years / unit of production</t>
  </si>
  <si>
    <t>Disclosure of detailed information about revenue (Details) - USD ($) $ in Thousands</t>
  </si>
  <si>
    <t>Copper</t>
  </si>
  <si>
    <t>Zinc</t>
  </si>
  <si>
    <t>Gold</t>
  </si>
  <si>
    <t>Silver</t>
  </si>
  <si>
    <t>Other</t>
  </si>
  <si>
    <t>Revenue from sale of goods</t>
  </si>
  <si>
    <t>Treatment and refining charges</t>
  </si>
  <si>
    <t>Disclosure of depreciation and amortization expense (Details) - USD ($) $ in Thousands</t>
  </si>
  <si>
    <t>Cost of sales [Member]</t>
  </si>
  <si>
    <t>Selling and administrative expenses [Member]</t>
  </si>
  <si>
    <t>Disclosure of detailed information about share-based payment expenses (recoveries) (Details) - USD ($) $ in Thousands</t>
  </si>
  <si>
    <t>Share-based payment expenses (recoveries)</t>
  </si>
  <si>
    <t>Other operating expenses [Member]</t>
  </si>
  <si>
    <t>Restricted Share Unit [Member] | Cost of sales [Member]</t>
  </si>
  <si>
    <t>Restricted Share Unit [Member] | Selling and administrative expenses [Member]</t>
  </si>
  <si>
    <t>Restricted Share Unit [Member] | Other operating expenses [Member]</t>
  </si>
  <si>
    <t>Deferred Share Unit [Member] | Cost of sales [Member]</t>
  </si>
  <si>
    <t>Deferred Share Unit [Member] | Selling and administrative expenses [Member]</t>
  </si>
  <si>
    <t>Deferred Share Unit [Member] | Other operating expenses [Member]</t>
  </si>
  <si>
    <t>Disclosure of detailed information about employee benefits expense (Details) - USD ($) $ in Thousands</t>
  </si>
  <si>
    <t>Current employee benefits</t>
  </si>
  <si>
    <t>Profit-sharing plan expense</t>
  </si>
  <si>
    <t>Employee share purchase plan</t>
  </si>
  <si>
    <t>Defined benefit plans</t>
  </si>
  <si>
    <t>Defined contribution plans</t>
  </si>
  <si>
    <t>Past service costs</t>
  </si>
  <si>
    <t>Other post-retirement employee benefits</t>
  </si>
  <si>
    <t>Termination benefits</t>
  </si>
  <si>
    <t>Employee benefits expense</t>
  </si>
  <si>
    <t>Disclosure of other operating expense (Details) - USD ($) $ in Thousands</t>
  </si>
  <si>
    <t>Regional costs [Member]</t>
  </si>
  <si>
    <t>Other expenses</t>
  </si>
  <si>
    <t>Constancia insurance recovery [Member]</t>
  </si>
  <si>
    <t>Realized gain on contingent consideration of Balmat [Member]</t>
  </si>
  <si>
    <t>Disclosure of finance cost (income) (Details) - USD ($) $ in Thousands</t>
  </si>
  <si>
    <t>Interest expense on long-term debt</t>
  </si>
  <si>
    <t>Accretion on financial liabilities at amortized cost</t>
  </si>
  <si>
    <t>Unwinding of discounts on provisions</t>
  </si>
  <si>
    <t>Withholding taxes</t>
  </si>
  <si>
    <t>Other finance expense</t>
  </si>
  <si>
    <t>Gross finance expense</t>
  </si>
  <si>
    <t>Interest capitalized</t>
  </si>
  <si>
    <t>Total Finance expense</t>
  </si>
  <si>
    <t>Net foreign exchange (gain) loss</t>
  </si>
  <si>
    <t>Hudbay warrants</t>
  </si>
  <si>
    <t>Embedded derivatives</t>
  </si>
  <si>
    <t>Investments classified as held-for-trading</t>
  </si>
  <si>
    <t>Reclassification adjustments on disposal of available-for-sale financial investments</t>
  </si>
  <si>
    <t>Total other finance (income) expense</t>
  </si>
  <si>
    <t>Disclosure of detailed information about impairment loss by segment (Details) - USD ($) $ in Thousands</t>
  </si>
  <si>
    <t>Pre-tax impairment</t>
  </si>
  <si>
    <t>Tax impact - recovery</t>
  </si>
  <si>
    <t>After-tax impairment charge</t>
  </si>
  <si>
    <t>Property, plant and equipment [Domain] | Manitoba [Member]</t>
  </si>
  <si>
    <t>Disclosure of detailed information about cash and cash equivalents explanatory (Details) - USD ($) $ in Thousands</t>
  </si>
  <si>
    <t>Cash on hand and demand deposits</t>
  </si>
  <si>
    <t>Short-term money market instruments with maturities of three months or less at acquisition date</t>
  </si>
  <si>
    <t>Disclosure of detailed information about trade and other receivables explanatory (Details) - USD ($) $ in Thousands</t>
  </si>
  <si>
    <t>Trade receivables</t>
  </si>
  <si>
    <t>Embedded derivatives - provisional pricing</t>
  </si>
  <si>
    <t>Receivable from joint venture partners</t>
  </si>
  <si>
    <t>Other receivables</t>
  </si>
  <si>
    <t>Total current trade and other receivables</t>
  </si>
  <si>
    <t>Trade and other non-current receivables</t>
  </si>
  <si>
    <t>Disclosure of detailed information about inventories (Details) - USD ($) $ in Thousands</t>
  </si>
  <si>
    <t>Stockpile</t>
  </si>
  <si>
    <t>Work in progress</t>
  </si>
  <si>
    <t>Finished goods</t>
  </si>
  <si>
    <t>Materials and supplies</t>
  </si>
  <si>
    <t>Current Inventories</t>
  </si>
  <si>
    <t>Noncurrent Materials and supplies</t>
  </si>
  <si>
    <t>Total Inventories</t>
  </si>
  <si>
    <t>Disclosure of other financial assets (Details) - USD ($) $ in Thousands</t>
  </si>
  <si>
    <t>Derivative assets</t>
  </si>
  <si>
    <t>Available-for-sale investments</t>
  </si>
  <si>
    <t>Investments at fair value through profit or loss</t>
  </si>
  <si>
    <t>Total other non-current financial assets</t>
  </si>
  <si>
    <t>Total other financial assets</t>
  </si>
  <si>
    <t>Disclosure of available-for-sale financial assets (Details) - USD ($) $ in Thousands</t>
  </si>
  <si>
    <t>Balance, beginning of year</t>
  </si>
  <si>
    <t>Additions</t>
  </si>
  <si>
    <t>Increase (decrease) from remeasurement to fair value</t>
  </si>
  <si>
    <t>Disposals</t>
  </si>
  <si>
    <t>Effect of movements in exchange rates</t>
  </si>
  <si>
    <t>Balance, end of year</t>
  </si>
  <si>
    <t>Disclosure of detailed information about intangible assets (Details) - USD ($) $ in Thousands</t>
  </si>
  <si>
    <t>Cost [Member]</t>
  </si>
  <si>
    <t>Effects of movement in exchange rates</t>
  </si>
  <si>
    <t>Accumulated amortization [Member]</t>
  </si>
  <si>
    <t>Amortization for the year</t>
  </si>
  <si>
    <t>Disclosure of detailed information about property, plant and equipment (Details) - USD ($) $ in Thousands</t>
  </si>
  <si>
    <t>Decommissioning and restoration</t>
  </si>
  <si>
    <t>Interest capitalised</t>
  </si>
  <si>
    <t>Impairment</t>
  </si>
  <si>
    <t>Exploration and evaluation assets [Member]</t>
  </si>
  <si>
    <t>Capital works in progress [Member]</t>
  </si>
  <si>
    <t>Mining properties [Member]</t>
  </si>
  <si>
    <t>Plant and equipment [member]</t>
  </si>
  <si>
    <t>Capitalized stripping and development</t>
  </si>
  <si>
    <t>Transfers and other movements</t>
  </si>
  <si>
    <t>Cost [Member] | Exploration and evaluation assets [Member]</t>
  </si>
  <si>
    <t>Cost [Member] | Capital works in progress [Member]</t>
  </si>
  <si>
    <t>Cost [Member] | Mining properties [Member]</t>
  </si>
  <si>
    <t>Cost [Member] | Plant and equipment [member]</t>
  </si>
  <si>
    <t>Accumulated depreciation [member]</t>
  </si>
  <si>
    <t>Depreciation for the year</t>
  </si>
  <si>
    <t>Accumulated depreciation [member] | Exploration and evaluation assets [Member]</t>
  </si>
  <si>
    <t>Accumulated depreciation [member] | Capital works in progress [Member]</t>
  </si>
  <si>
    <t>Accumulated depreciation [member] | Mining properties [Member]</t>
  </si>
  <si>
    <t>Accumulated depreciation [member] | Plant and equipment [member]</t>
  </si>
  <si>
    <t>Disclosure of detailed information about trade and other payables explanatory (Details) - USD ($) $ in Thousands</t>
  </si>
  <si>
    <t>Trade payables</t>
  </si>
  <si>
    <t>Accruals and payables</t>
  </si>
  <si>
    <t>Accrued interest</t>
  </si>
  <si>
    <t>Exploration and evaluation payables</t>
  </si>
  <si>
    <t>Statutory payables</t>
  </si>
  <si>
    <t>Disclosure of other current liabilities (Details) - USD ($) $ in Thousands</t>
  </si>
  <si>
    <t>Pension liability</t>
  </si>
  <si>
    <t>Unearned revenue</t>
  </si>
  <si>
    <t>Disclosure of detailed information about other financial liabilities explanatory (Details) - USD ($) $ in Thousands</t>
  </si>
  <si>
    <t>Derivative liabilities</t>
  </si>
  <si>
    <t>Warrants at fair value through profit and loss, current</t>
  </si>
  <si>
    <t>Contingent consideration - gold price option, current</t>
  </si>
  <si>
    <t>Other financial liabilities at amortized cost, current</t>
  </si>
  <si>
    <t>Embedded derivatives, current</t>
  </si>
  <si>
    <t>Other financial liabilities, current</t>
  </si>
  <si>
    <t>Contingent consideration - gold price option, non-current</t>
  </si>
  <si>
    <t>Warrants at fair value through profit and loss, non-current</t>
  </si>
  <si>
    <t>Other financial liabilities at amortized cost, non-current</t>
  </si>
  <si>
    <t>Embedded derivatives, non-current</t>
  </si>
  <si>
    <t>Other financial liabilities, non-current</t>
  </si>
  <si>
    <t>Disclosure of additional information about leasing activities for lessee (Details) - USD ($) $ in Thousands</t>
  </si>
  <si>
    <t>Total minimum lease payments</t>
  </si>
  <si>
    <t>Effect of discounting</t>
  </si>
  <si>
    <t>Present value of minimum lease payments</t>
  </si>
  <si>
    <t>Less: current portion</t>
  </si>
  <si>
    <t>Minimum finance lease payments payable noncurrent</t>
  </si>
  <si>
    <t>Less than 12 months [Member]</t>
  </si>
  <si>
    <t>13-36 months [Member]</t>
  </si>
  <si>
    <t>37-60 months [Member]</t>
  </si>
  <si>
    <t>More than 60 months [Member]</t>
  </si>
  <si>
    <t>Disclosure of detailed information about borrowings (Details) - USD ($) $ in Thousands</t>
  </si>
  <si>
    <t>Borrowings, beginning balance</t>
  </si>
  <si>
    <t>Borrowings, ending balance</t>
  </si>
  <si>
    <t>Addition to Principal, net of transaction costs</t>
  </si>
  <si>
    <t>Transaction costs</t>
  </si>
  <si>
    <t>Change in fair value of embedded derivative (prepayment option)</t>
  </si>
  <si>
    <t>Accretion of transaction costs and premiums</t>
  </si>
  <si>
    <t>Disclosure of borrowings (Details) - USD ($) $ in Thousands</t>
  </si>
  <si>
    <t>Current portion of long-term debt</t>
  </si>
  <si>
    <t>Non-current portion of long-term debt</t>
  </si>
  <si>
    <t>Total debt</t>
  </si>
  <si>
    <t>Less: Unamortized transaction costs - revolving credit facilities</t>
  </si>
  <si>
    <t>Disclosure of detailed information about unamortized transaction costs - revolving credit facilities (Details) - USD ($) $ in Thousands</t>
  </si>
  <si>
    <t>Accretion of transaction costs</t>
  </si>
  <si>
    <t>New transaction costs</t>
  </si>
  <si>
    <t>Unamortized transaction costs, beginning balance</t>
  </si>
  <si>
    <t>Unamortized transaction costs, ending balance</t>
  </si>
  <si>
    <t>Disclosure of changes in deferred revenue (Details) - USD ($) $ in Thousands</t>
  </si>
  <si>
    <t>Stream accounting - Deferred revenue, begining balance</t>
  </si>
  <si>
    <t>Recognition of revenue</t>
  </si>
  <si>
    <t>Effects of changes in foreign exchange</t>
  </si>
  <si>
    <t>Stream accounting - Deferred revenue, ending balance</t>
  </si>
  <si>
    <t>Disclosure of detailed information about deferred revenue (Details) - USD ($) $ in Thousands</t>
  </si>
  <si>
    <t>Current</t>
  </si>
  <si>
    <t>Non-current</t>
  </si>
  <si>
    <t>Disclosure of changes in provisions (Details) - USD ($) $ in Thousands</t>
  </si>
  <si>
    <t>Provisions, beginning balance</t>
  </si>
  <si>
    <t>Net additional provisions made</t>
  </si>
  <si>
    <t>Amounts used</t>
  </si>
  <si>
    <t>Unwinding of discount</t>
  </si>
  <si>
    <t>Effect of change in discount rate</t>
  </si>
  <si>
    <t>Effect of foreign exchange</t>
  </si>
  <si>
    <t>Effect of change in share price</t>
  </si>
  <si>
    <t>Provisions, ending balance</t>
  </si>
  <si>
    <t>Decommissioning, restoration and similar liabilities [Member]</t>
  </si>
  <si>
    <t>Deferred share units [Member]</t>
  </si>
  <si>
    <t>Restricted share units [Member]</t>
  </si>
  <si>
    <t>Other provisions [Member]</t>
  </si>
  <si>
    <t>Disclosure of detailed information about provisions (Details) - USD ($) $ in Thousands</t>
  </si>
  <si>
    <t>Current provisions</t>
  </si>
  <si>
    <t>Non-current provisions</t>
  </si>
  <si>
    <t>Total provisions</t>
  </si>
  <si>
    <t>Disclosure of additional information about defined benefit plans (Details) - Pension obligations [Member] - USD ($) $ in Thousands</t>
  </si>
  <si>
    <t>Opening defined benefit obligation</t>
  </si>
  <si>
    <t>Current service cost</t>
  </si>
  <si>
    <t>Past service cost related to the new collective bargaining agreement</t>
  </si>
  <si>
    <t>Interest cost</t>
  </si>
  <si>
    <t>Benefits paid from plan</t>
  </si>
  <si>
    <t>Benefits paid from employer</t>
  </si>
  <si>
    <t>Participant contributions</t>
  </si>
  <si>
    <t>Effects of movements in exchange rates</t>
  </si>
  <si>
    <t>Arising from changes in demographic assumptions</t>
  </si>
  <si>
    <t>Arising from changes in financial assumptions</t>
  </si>
  <si>
    <t>Arising from experience adjustments</t>
  </si>
  <si>
    <t>Closing defined benefit obligation</t>
  </si>
  <si>
    <t>Disclosure of additional information about defined benefit plans, balance by member group (Details) - Pension obligations [Member] - USD ($) $ in Thousands</t>
  </si>
  <si>
    <t>Disclosure of changes in fair value of plan assets (Details) - Pension obligations [Member] - USD ($) $ in Thousands</t>
  </si>
  <si>
    <t>Opening fair value of plan assets</t>
  </si>
  <si>
    <t>Interest income</t>
  </si>
  <si>
    <t>Return on plan assets (excluding amounts included in net interest expense)</t>
  </si>
  <si>
    <t>Contributions from the employer</t>
  </si>
  <si>
    <t>Employer direct benefit payments</t>
  </si>
  <si>
    <t>Contributions from plan participants</t>
  </si>
  <si>
    <t>Benefit payment from employer</t>
  </si>
  <si>
    <t>Administrative expenses paid from plan assets</t>
  </si>
  <si>
    <t>Benefits paid</t>
  </si>
  <si>
    <t>Effects of changes in foreign exchange rates</t>
  </si>
  <si>
    <t>Closing fair value of plan assets</t>
  </si>
  <si>
    <t>Disclosure of net defined benefit liability (asset) (Details) - Pension obligations [Member] - USD ($) $ in Thousands</t>
  </si>
  <si>
    <t>Present value of funded defined benefit obligation</t>
  </si>
  <si>
    <t>Fair value of plan assets</t>
  </si>
  <si>
    <t>Present value of unfunded defined benefit obligation</t>
  </si>
  <si>
    <t>Net liability arising from defined benefit obligation</t>
  </si>
  <si>
    <t>Disclosure of detailed information about pension obligation (Details) - Pension obligations [Member] - USD ($) $ in Thousands</t>
  </si>
  <si>
    <t>Pension obligation - current</t>
  </si>
  <si>
    <t>Pension obligation - non-current</t>
  </si>
  <si>
    <t>Total pension obligation</t>
  </si>
  <si>
    <t>Disclosure of detailed information about pension expense (Details) - USD ($) $ in Thousands</t>
  </si>
  <si>
    <t>Defined benefit pension expense</t>
  </si>
  <si>
    <t>Defined contribution pension expense</t>
  </si>
  <si>
    <t>Pension obligations [Member]</t>
  </si>
  <si>
    <t>Past service cost and loss from settlements</t>
  </si>
  <si>
    <t>Total service cost</t>
  </si>
  <si>
    <t>Net interest expense</t>
  </si>
  <si>
    <t>Administration cost</t>
  </si>
  <si>
    <t>Disclosure of detailed information about remeasurement on the net defined benefit liability (Details) - Pension obligations [Member] - USD ($) $ in Thousands</t>
  </si>
  <si>
    <t>Actuarial gains arising from changes in demographic assumptions</t>
  </si>
  <si>
    <t>Actuarial losses/(gains) arising from changes in financial assumptions</t>
  </si>
  <si>
    <t>Actuarial gains arising from experience adjustments</t>
  </si>
  <si>
    <t>Defined benefit loss/(gain) related to remeasurement</t>
  </si>
  <si>
    <t>Total pension cost</t>
  </si>
  <si>
    <t>Disclosure of defined benefit plan, assumptions used (Details) - Pension obligations [Member]</t>
  </si>
  <si>
    <t>Defined benefit cost [Member]</t>
  </si>
  <si>
    <t>Expected rate of salary increase</t>
  </si>
  <si>
    <t>2.75%</t>
  </si>
  <si>
    <t>3.00%</t>
  </si>
  <si>
    <t>Defined benefit cost [Member] | Males [Member]</t>
  </si>
  <si>
    <t>Average longevity at retirement age for current pensioners (years)</t>
  </si>
  <si>
    <t>Defined benefit cost [Member] | Females [Member]</t>
  </si>
  <si>
    <t>Defined benefit cost [Member] | Benefit obligations [Member]</t>
  </si>
  <si>
    <t>Discount rate</t>
  </si>
  <si>
    <t>3.69%</t>
  </si>
  <si>
    <t>4.08%</t>
  </si>
  <si>
    <t>Defined benefit cost [Member] | Service cost [Member]</t>
  </si>
  <si>
    <t>3.82%</t>
  </si>
  <si>
    <t>4.25%</t>
  </si>
  <si>
    <t>Defined benefit obligation [Member]</t>
  </si>
  <si>
    <t>3.45%</t>
  </si>
  <si>
    <t>Defined benefit obligation [Member] | Males [Member]</t>
  </si>
  <si>
    <t>Average longevity at retirement age for current employees (future pensioners) (years)</t>
  </si>
  <si>
    <t>Defined benefit obligation [Member] | Females [Member]</t>
  </si>
  <si>
    <t>Disclosure of fair value of plan assets (Details) - Pension obligations [Member] - USD ($) $ in Thousands</t>
  </si>
  <si>
    <t>Plan assets, at fair value</t>
  </si>
  <si>
    <t>Level 1 [Member]</t>
  </si>
  <si>
    <t>Level 2 [Member]</t>
  </si>
  <si>
    <t>Level 3 [Member]</t>
  </si>
  <si>
    <t>Money market instruments [Member]</t>
  </si>
  <si>
    <t>Cash and cash equivalents, amount contributed to fair value of plan assets</t>
  </si>
  <si>
    <t>Money market instruments [Member] | Level 1 [Member]</t>
  </si>
  <si>
    <t>Money market instruments [Member] | Level 2 [Member]</t>
  </si>
  <si>
    <t>Money market instruments [Member] | Level 3 [Member]</t>
  </si>
  <si>
    <t>Pooled equity funds [Member]</t>
  </si>
  <si>
    <t>Investment funds, amount contributed to fair value of plan assets</t>
  </si>
  <si>
    <t>Pooled equity funds [Member] | Level 1 [Member]</t>
  </si>
  <si>
    <t>Pooled equity funds [Member] | Level 2 [Member]</t>
  </si>
  <si>
    <t>Pooled equity funds [Member] | Level 3 [Member]</t>
  </si>
  <si>
    <t>Pooled fixed income funds [Member]</t>
  </si>
  <si>
    <t>Pooled fixed income funds [Member] | Level 1 [Member]</t>
  </si>
  <si>
    <t>Pooled fixed income funds [Member] | Level 2 [Member]</t>
  </si>
  <si>
    <t>Pooled fixed income funds [Member] | Level 3 [Member]</t>
  </si>
  <si>
    <t>Alternative investment funds [Member]</t>
  </si>
  <si>
    <t>Alternative investment funds [Member] | Level 1 [Member]</t>
  </si>
  <si>
    <t>Alternative investment funds [Member] | Level 2 [Member]</t>
  </si>
  <si>
    <t>Alternative investment funds [Member] | Level 3 [Member]</t>
  </si>
  <si>
    <t>Balanced funds [Member]</t>
  </si>
  <si>
    <t>Balanced funds [Member] | Level 1 [Member]</t>
  </si>
  <si>
    <t>Balanced funds [Member] | Level 2 [Member]</t>
  </si>
  <si>
    <t>Balanced funds [Member] | Level 3 [Member]</t>
  </si>
  <si>
    <t>Disclosure of additional information about other employee benefit plans (Details) - Other employee benefits [Member] - USD ($) $ in Thousands</t>
  </si>
  <si>
    <t>Disclosure of additional information about other employee benefit plans, balance by member group (Details) - Other employee benefits [Member] - USD ($) $ in Thousands</t>
  </si>
  <si>
    <t>Disclosure of changes in fair value of assets of other employee benefits plan (Details) - Other employee benefits [Member] - USD ($) $ in Thousands</t>
  </si>
  <si>
    <t>Employer contributions</t>
  </si>
  <si>
    <t>Disclosure of net benefit liability for other employee benefits (Details) - Other employee benefits [Member] - USD ($) $ in Thousands</t>
  </si>
  <si>
    <t>Unfunded benefit obligation</t>
  </si>
  <si>
    <t>Vacation accrual and other - non-current</t>
  </si>
  <si>
    <t>Net liability</t>
  </si>
  <si>
    <t>Disclosure of detailed information about other employee benefits plan (Details) - Other employee benefits [Member] - USD ($) $ in Thousands</t>
  </si>
  <si>
    <t>Other employee benefits liability - current</t>
  </si>
  <si>
    <t>Other employee benefits liability - non-current</t>
  </si>
  <si>
    <t>Disclosure of detailed information about employee future benefit expense (Details) - Other employee benefits [Member] - USD ($) $ in Thousands</t>
  </si>
  <si>
    <t>Components recognized in income statements</t>
  </si>
  <si>
    <t>Disclosure of detailed information about remeasurement of other long term employee benefits (Details) - Other employee benefits [Member] - USD ($) $ in Thousands</t>
  </si>
  <si>
    <t>Actuarial (gains)/losses arising from changes in demographic assumptions</t>
  </si>
  <si>
    <t>Actuarial (gains)/losses arising from changes in financial assumptions</t>
  </si>
  <si>
    <t>Components recognized in statements of comprehensive income</t>
  </si>
  <si>
    <t>Total other employee future benefit cost</t>
  </si>
  <si>
    <t>Disclosure of other employee benefit plan, assumptions used (Details) - Other employee benefits [Member]</t>
  </si>
  <si>
    <t>4.03%</t>
  </si>
  <si>
    <t>4.19%</t>
  </si>
  <si>
    <t>Defined benefit cost [Member] | Initial [Member]</t>
  </si>
  <si>
    <t>Weighted average health care trend rate</t>
  </si>
  <si>
    <t>6.13%</t>
  </si>
  <si>
    <t>6.28%</t>
  </si>
  <si>
    <t>Defined benefit cost [Member] | Ultimate [Member]</t>
  </si>
  <si>
    <t>4.00%</t>
  </si>
  <si>
    <t>3.64%</t>
  </si>
  <si>
    <t>Defined benefit obligation [Member] | Initial [Member]</t>
  </si>
  <si>
    <t>5.97%</t>
  </si>
  <si>
    <t>Defined benefit obligation [Member] | Ultimate [Member]</t>
  </si>
  <si>
    <t>Disclosure of detailed information about effective income tax expense recovery (Details) - USD ($) $ in Thousands</t>
  </si>
  <si>
    <t>Current income tax expense (Canada)</t>
  </si>
  <si>
    <t>Current income tax expense (Peru)</t>
  </si>
  <si>
    <t>Current Mining Taxes (Canada)</t>
  </si>
  <si>
    <t>Current Mining Taxes (Peru)</t>
  </si>
  <si>
    <t>Current tax expense (income) and adjustments for current tax of prior periods</t>
  </si>
  <si>
    <t>Income taxes (recoveries) - origination, revaluation and/or reversal of temporary differences (Canada)</t>
  </si>
  <si>
    <t>Income taxes (recoveries) - origination, revaluation and/or reversal of temporary differences (Peru)</t>
  </si>
  <si>
    <t>Income taxes (recoveries) - origination, revaluation and/or reversal of temporary differences (United States)</t>
  </si>
  <si>
    <t>Deferred Canadian mining tax expense (income) relating to origination and reversal of temporary differences</t>
  </si>
  <si>
    <t>Deferred Peruvian mining tax expense (income) relating to origination and reversal of temporary differences</t>
  </si>
  <si>
    <t>Adjustments in respect of prior years</t>
  </si>
  <si>
    <t>Deferred tax expense (income)</t>
  </si>
  <si>
    <t>Disclosure of deferred taxes (Details) - USD ($) $ in Thousands</t>
  </si>
  <si>
    <t>Deferred income tax asset</t>
  </si>
  <si>
    <t>Deferred income tax liability</t>
  </si>
  <si>
    <t>Net deferred tax liability balance</t>
  </si>
  <si>
    <t>Income tax effect of temporary differences [Member]</t>
  </si>
  <si>
    <t>Income tax effect of temporary differences [Member] | Canada [Member]</t>
  </si>
  <si>
    <t>Income tax effect of temporary differences [Member] | Peru [Member]</t>
  </si>
  <si>
    <t>Income tax effect of temporary differences [Member] | United States [Member]</t>
  </si>
  <si>
    <t>Mining tax effect of temporary differences recognized [Member] | Canada [Member]</t>
  </si>
  <si>
    <t>Mining tax effect of temporary differences recognized [Member] | Peru [Member]</t>
  </si>
  <si>
    <t>Disclosure of changes in deferred tax assets and liabilities (Details) - USD ($) $ in Thousands</t>
  </si>
  <si>
    <t>Net deferred tax liability balance, beginning of period</t>
  </si>
  <si>
    <t>Deferred income tax expense</t>
  </si>
  <si>
    <t>Deferred mining tax expense</t>
  </si>
  <si>
    <t>OCI transactions</t>
  </si>
  <si>
    <t>Items charged directly to equity</t>
  </si>
  <si>
    <t>Foreign currency translation on the deferred tax liability</t>
  </si>
  <si>
    <t>Net deferred tax liability balance, end of year</t>
  </si>
  <si>
    <t>Disclosure of reconciliation to statutory tax rate (Details) - USD ($) $ in Thousands</t>
  </si>
  <si>
    <t>Statutory tax rate</t>
  </si>
  <si>
    <t>Tax expense at statutory rate</t>
  </si>
  <si>
    <t>Effect of Deductions related to mining taxes</t>
  </si>
  <si>
    <t>Adjusted income taxes</t>
  </si>
  <si>
    <t>Mining tax expense (recovery)</t>
  </si>
  <si>
    <t>Adjusted income tax expense after mining tax expense (recovery)</t>
  </si>
  <si>
    <t>Permanent differences related to capital items</t>
  </si>
  <si>
    <t>Permanent differences related to other income tax permanent differences</t>
  </si>
  <si>
    <t>Impact of remeasurement on decommissioning liability</t>
  </si>
  <si>
    <t>Temporary income tax differences not recognized</t>
  </si>
  <si>
    <t>Impact related to differences in tax rates in foreign operations</t>
  </si>
  <si>
    <t>Impact of changes to statutory tax rate</t>
  </si>
  <si>
    <t>Foreign exchange on non-monetary items</t>
  </si>
  <si>
    <t>Impact related to tax assessments and tax return amendments</t>
  </si>
  <si>
    <t>Disclosure of temporary differences recognized (Details) - USD ($) $ in Thousands</t>
  </si>
  <si>
    <t>Net deferred income tax liability</t>
  </si>
  <si>
    <t>Property, plant and equipment [Member]</t>
  </si>
  <si>
    <t>Deferred income tax (recovery) expense</t>
  </si>
  <si>
    <t>Deferred income tax expense (recovery)</t>
  </si>
  <si>
    <t>Pension obligation [Member]</t>
  </si>
  <si>
    <t>Other employee benefits [Member]</t>
  </si>
  <si>
    <t>Asset retirement obligations [Member]</t>
  </si>
  <si>
    <t>Non-capital losses [Member]</t>
  </si>
  <si>
    <t>Share issue and debt costs [Member]</t>
  </si>
  <si>
    <t>Other [Member]</t>
  </si>
  <si>
    <t>Net deferred income tax lexpense (recovery)</t>
  </si>
  <si>
    <t>Disclosure of temporary differences not recognized (Details) - USD ($) $ in Thousands</t>
  </si>
  <si>
    <t>Temporary differences not recognized</t>
  </si>
  <si>
    <t>Capital losses [Member]</t>
  </si>
  <si>
    <t>Disclosure of temporary differences - deferred mining tax assets and liabilities (Details) - USD ($) $ in Thousands</t>
  </si>
  <si>
    <t>Disclosure of detailed information about shares, activity explanatory (Details) - USD ($) $ in Thousands</t>
  </si>
  <si>
    <t>Beginning Balance</t>
  </si>
  <si>
    <t>Ending Balance</t>
  </si>
  <si>
    <t>Number of shares issued and fully paid, beginning balance</t>
  </si>
  <si>
    <t>Equity issuance (shares)</t>
  </si>
  <si>
    <t>Share issue costs, net of tax (shares)</t>
  </si>
  <si>
    <t>Number of shares issued and fully paid, ending balance</t>
  </si>
  <si>
    <t>Disclosure of number and weighted average exercise prices of other equity instruments (Details) $ in Thousands</t>
  </si>
  <si>
    <t>Dec. 31, 2016CAD ($)</t>
  </si>
  <si>
    <t>Number of units granted during the year</t>
  </si>
  <si>
    <t>Weighted average price (C$/unit)</t>
  </si>
  <si>
    <t>Expenses (recovery) recognized during the year related to the grant of deferred share units, as well as mark-to-market adjustments</t>
  </si>
  <si>
    <t>Payments made during the year</t>
  </si>
  <si>
    <t>Number of restricted share units, beginning of year</t>
  </si>
  <si>
    <t>Credits for dividends</t>
  </si>
  <si>
    <t>Number of units forfeited during the year</t>
  </si>
  <si>
    <t>Number of units vested</t>
  </si>
  <si>
    <t>Number of restricted share units, end of year</t>
  </si>
  <si>
    <t>Disclosure of number and weighted average exercise prices of share options (Details)</t>
  </si>
  <si>
    <t>Number of shares subject to option, beginning of year</t>
  </si>
  <si>
    <t>Weighted average exercise price of share options outstanding in share-based payment arrangement, beginning of year</t>
  </si>
  <si>
    <t>Number of shares subject to option, forfeited</t>
  </si>
  <si>
    <t>Weighted average exercise price of options forfeited</t>
  </si>
  <si>
    <t>Number of shares subject to option, expired</t>
  </si>
  <si>
    <t>Weighted average exercise price of options expired</t>
  </si>
  <si>
    <t>Number of shares subject to option, end of year</t>
  </si>
  <si>
    <t>Weighted average exercise price of share options outstanding in share-based payment arrangement, end of year</t>
  </si>
  <si>
    <t>Disclosure of range of exercise prices of outstanding share options (Details)</t>
  </si>
  <si>
    <t>Dec. 31, 2015CAD ($)</t>
  </si>
  <si>
    <t>Exercise price of options</t>
  </si>
  <si>
    <t>Number of options outstanding</t>
  </si>
  <si>
    <t>Weighted average remaining contractual life (years)</t>
  </si>
  <si>
    <t>Weighted average exercise price (options outstanding)</t>
  </si>
  <si>
    <t>Number of options exercisable</t>
  </si>
  <si>
    <t>Weighted average exercise price (options exercisable)</t>
  </si>
  <si>
    <t>15.86 - 18.33 [Member]</t>
  </si>
  <si>
    <t>15.86 - 18.33 [Member] | Bottom of range [Member]</t>
  </si>
  <si>
    <t>15.86 - 18.33 [Member] | Top of range [Member]</t>
  </si>
  <si>
    <t>18.34 - 21.28 [Member]</t>
  </si>
  <si>
    <t>18.34 - 21.28 [Member] | Bottom of range [Member]</t>
  </si>
  <si>
    <t>18.34 - 21.28 [Member] | Top of range [Member]</t>
  </si>
  <si>
    <t>21.29 - 21.98 [Member]</t>
  </si>
  <si>
    <t>21.29 - 21.98 [Member] | Bottom of range [Member]</t>
  </si>
  <si>
    <t>21.29 - 21.98 [Member] | Top of range [Member]</t>
  </si>
  <si>
    <t>21.29 - 22.97 [Member]</t>
  </si>
  <si>
    <t>21.29 - 22.97 [Member] | Bottom of range [Member]</t>
  </si>
  <si>
    <t>21.29 - 22.97 [Member] | Top of range [Member]</t>
  </si>
  <si>
    <t>22.98 - 23.74 [Member]</t>
  </si>
  <si>
    <t>22.98 - 23.74 [Member] | Bottom of range [Member]</t>
  </si>
  <si>
    <t>22.98 - 23.74 [Member] | Top of range [Member]</t>
  </si>
  <si>
    <t>15.86 - 23.74 [Member]</t>
  </si>
  <si>
    <t>15.86 - 23.74 [Member] | Bottom of range [Member]</t>
  </si>
  <si>
    <t>15.86 - 23.74 [Member] | Top of range [Member]</t>
  </si>
  <si>
    <t>Earnings per share (Details) - shares</t>
  </si>
  <si>
    <t>Basic &amp; diluted weighted average common shares outstanding</t>
  </si>
  <si>
    <t>Disclosure of fair value measurement (Details) - USD ($) $ in Thousands</t>
  </si>
  <si>
    <t>Trade and other receivables - embedded derivatives</t>
  </si>
  <si>
    <t>Non-hedge derivative assets</t>
  </si>
  <si>
    <t>Investments at FVTPL</t>
  </si>
  <si>
    <t>Warrant liabilities</t>
  </si>
  <si>
    <t>Option liabilities</t>
  </si>
  <si>
    <t>Non-hedge derivative liabilities</t>
  </si>
  <si>
    <t>Fair value [Member]</t>
  </si>
  <si>
    <t>Total financial assets</t>
  </si>
  <si>
    <t>Finance leases</t>
  </si>
  <si>
    <t>Senior unsecured notes</t>
  </si>
  <si>
    <t>Equipment finance facility</t>
  </si>
  <si>
    <t>Senior secured revolving credit facilities</t>
  </si>
  <si>
    <t>Unamortized transaction costs</t>
  </si>
  <si>
    <t>Total financial liabilities</t>
  </si>
  <si>
    <t>Net financial liability</t>
  </si>
  <si>
    <t>Carrying amount [Domain]</t>
  </si>
  <si>
    <t>Disclosure of significant unobservable inputs used in fair value measurement of assets and liabilities (Details) - USD ($) $ in Thousands</t>
  </si>
  <si>
    <t>Non-hedge derivatives</t>
  </si>
  <si>
    <t>Prepayment option embedded derivative</t>
  </si>
  <si>
    <t>Financial assets measured at fair value</t>
  </si>
  <si>
    <t>Option liability</t>
  </si>
  <si>
    <t>Financial liabilities measured at fair value</t>
  </si>
  <si>
    <t>Disclosure of detailed information about foreign currency risk (Details) S/ in Thousands, $ in Thousands, $ in Thousands</t>
  </si>
  <si>
    <t>Dec. 31, 2017PEN (S/)</t>
  </si>
  <si>
    <t>Dec. 31, 2016PEN (S/)</t>
  </si>
  <si>
    <t>Dec. 31, 2015USD ($)</t>
  </si>
  <si>
    <t>Currency risk [Member]</t>
  </si>
  <si>
    <t>S/ 3,692</t>
  </si>
  <si>
    <t>S/ 3,440</t>
  </si>
  <si>
    <t>S/ (35,679)</t>
  </si>
  <si>
    <t>S/ (34,200)</t>
  </si>
  <si>
    <t>Disclosure of foreign currency risk (Details) - Currency risk [Member] - USD ($) $ in Millions</t>
  </si>
  <si>
    <t>USD / CAD exchange rate [Member]</t>
  </si>
  <si>
    <t>Sensitivity analysis, variance, percentage</t>
  </si>
  <si>
    <t>Effect of variance increase on after-tax profit</t>
  </si>
  <si>
    <t>Effect of variance increase on other comprehensive income</t>
  </si>
  <si>
    <t>Effect of variance decrease on after-tax profit</t>
  </si>
  <si>
    <t>Effect of variance decrease on other comprehensive income</t>
  </si>
  <si>
    <t>USD / PEN exchange rate [Member]</t>
  </si>
  <si>
    <t>Disclosure of commodity price risk (Details) - Commodity price risk [Member] - USD ($)</t>
  </si>
  <si>
    <t>Copper prices [Member]</t>
  </si>
  <si>
    <t>Sensitivity analysis, variance, price</t>
  </si>
  <si>
    <t>Zinc prices [Member]</t>
  </si>
  <si>
    <t>Disclosure of share price risk explanatory (Details) - Share price risk [Member] - USD ($) $ in Millions</t>
  </si>
  <si>
    <t>25.00%</t>
  </si>
  <si>
    <t>Disclosure of interest rate risk (Details) - Interest rate risk [Member] - USD ($) $ in Millions</t>
  </si>
  <si>
    <t>2.00%</t>
  </si>
  <si>
    <t>Disclosure of liquidity risk (Details) - USD ($) $ in Thousands</t>
  </si>
  <si>
    <t>Long-term debt, including prepayment option embedded derivative</t>
  </si>
  <si>
    <t>12 months or less</t>
  </si>
  <si>
    <t>Assets used to manage liquidity risk</t>
  </si>
  <si>
    <t>Trade and other payables, including embedded derivative</t>
  </si>
  <si>
    <t>Finance lease liabilities</t>
  </si>
  <si>
    <t>Non-derivative financial liabilities</t>
  </si>
  <si>
    <t>Gold option</t>
  </si>
  <si>
    <t>Non-hedge derivative contracts</t>
  </si>
  <si>
    <t>37-60 months</t>
  </si>
  <si>
    <t>Carrying amount [Member]</t>
  </si>
  <si>
    <t>Contractual cash flows [Member]</t>
  </si>
  <si>
    <t>Disclosure of maturity analysis of operating lease payments (Details) - USD ($) $ in Thousands</t>
  </si>
  <si>
    <t>Minimum lease payments payable under non-cancellable operating lease</t>
  </si>
  <si>
    <t>Minimum lease payments</t>
  </si>
  <si>
    <t>Total payments recognized in operating expenses</t>
  </si>
  <si>
    <t>Within one year [Member]</t>
  </si>
  <si>
    <t>After one year but not more than five years [Member]</t>
  </si>
  <si>
    <t>More than five years [Member]</t>
  </si>
  <si>
    <t>Disclosure of subsidiaries (Details)</t>
  </si>
  <si>
    <t>HudBay Marketing &amp; Sales Inc. [Member]</t>
  </si>
  <si>
    <t>Beneficial ownership of ultimate controlling party (HudBay Minerals Inc.)</t>
  </si>
  <si>
    <t>100.00%</t>
  </si>
  <si>
    <t>HudBay Peru Inc. [Member]</t>
  </si>
  <si>
    <t>HudBay Peru S.A.C. [Member]</t>
  </si>
  <si>
    <t>HudBay (BVI) Inc. [Member]</t>
  </si>
  <si>
    <t>HudBay Arizona Corporation [Member]</t>
  </si>
  <si>
    <t>Disclosure of information about key management personnel (Details) - USD ($) $ in Thousands</t>
  </si>
  <si>
    <t>Short-term employee benefits</t>
  </si>
  <si>
    <t>Post-employment benefits</t>
  </si>
  <si>
    <t>Long-term share-based awards</t>
  </si>
  <si>
    <t>Total key management personnel compensation</t>
  </si>
  <si>
    <t>Disclosure of detailed information about supplemental cash flow information (Details) - USD ($) $ in Thousands</t>
  </si>
  <si>
    <t>Other financial assets/liabilities</t>
  </si>
  <si>
    <t>Prepaid expenses and other current assets</t>
  </si>
  <si>
    <t>Changes in taxes payable/receivable</t>
  </si>
  <si>
    <t>Increase (decrease) in working capital</t>
  </si>
  <si>
    <t>Disclosure of geographical areas (Details) - USD ($) $ in Thousands</t>
  </si>
  <si>
    <t>Revenue from external customers</t>
  </si>
  <si>
    <t>Asset impairment</t>
  </si>
  <si>
    <t>Other finance losses</t>
  </si>
  <si>
    <t>Profit before tax</t>
  </si>
  <si>
    <t>Arizona [Member]</t>
  </si>
  <si>
    <t>Corporate and other activities [Member]</t>
  </si>
  <si>
    <t>Disclosure of geographical areas, assets and liabilities (Details) - USD ($) $ in Thousands</t>
  </si>
  <si>
    <t>Total assets</t>
  </si>
  <si>
    <t>Disclosure of geographical areas, additions to property, plant and equipment (Details) - USD ($) $ in Thousands</t>
  </si>
  <si>
    <t>Additions to property, plant and equipment</t>
  </si>
  <si>
    <t>Disclosure of geographical areas, revenue by customer location (Details) - USD ($) $ in Thousands</t>
  </si>
  <si>
    <t>United States [Member] (UnitedStatesMember)</t>
  </si>
  <si>
    <t>Switzerland [Member]</t>
  </si>
  <si>
    <t>Germany [Member]</t>
  </si>
  <si>
    <t>China [Member]</t>
  </si>
  <si>
    <t>Philippin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22422</v>
      </c>
    </row>
    <row r="10" spans="1:2">
      <c r="A10" s="4" t="s">
        <v>15</v>
      </c>
      <c r="B10" s="4" t="s">
        <v>16</v>
      </c>
    </row>
    <row r="11" spans="1:2">
      <c r="A11" s="4" t="s">
        <v>17</v>
      </c>
      <c r="B11" s="4" t="s">
        <v>18</v>
      </c>
    </row>
    <row r="12" spans="1:2">
      <c r="A12" s="4" t="s">
        <v>19</v>
      </c>
      <c r="B12" s="5" t="n">
        <v>261271188</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9</v>
      </c>
    </row>
    <row r="3" spans="1:2">
      <c r="A3" s="3" t="s">
        <v>3</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5</v>
      </c>
      <c r="B1" s="2" t="s">
        <v>29</v>
      </c>
      <c r="C1" s="2" t="s">
        <v>30</v>
      </c>
    </row>
    <row r="2" spans="1:3">
      <c r="A2" s="3" t="s">
        <v>3</v>
      </c>
    </row>
    <row r="3" spans="1:3">
      <c r="A3" s="4" t="s">
        <v>53</v>
      </c>
      <c r="B3" s="6" t="n">
        <v>27370</v>
      </c>
      <c r="C3" s="6" t="n">
        <v>14367</v>
      </c>
    </row>
    <row r="4" spans="1:3">
      <c r="A4" s="4" t="s">
        <v>776</v>
      </c>
      <c r="B4" s="5" t="n">
        <v>19401</v>
      </c>
      <c r="C4" s="5" t="n">
        <v>24635</v>
      </c>
    </row>
    <row r="5" spans="1:3">
      <c r="A5" s="4" t="s">
        <v>55</v>
      </c>
      <c r="B5" s="5" t="n">
        <v>2756</v>
      </c>
      <c r="C5" s="5" t="n">
        <v>2356</v>
      </c>
    </row>
    <row r="6" spans="1:3">
      <c r="A6" s="4" t="s">
        <v>777</v>
      </c>
      <c r="B6" s="5" t="n">
        <v>2435</v>
      </c>
      <c r="C6" s="5" t="n">
        <v>849</v>
      </c>
    </row>
    <row r="7" spans="1:3">
      <c r="A7" s="4" t="s">
        <v>47</v>
      </c>
      <c r="B7" s="6" t="n">
        <v>51962</v>
      </c>
      <c r="C7" s="6" t="n">
        <v>422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9</v>
      </c>
      <c r="C1" s="2" t="s">
        <v>30</v>
      </c>
    </row>
    <row r="2" spans="1:3">
      <c r="A2" s="3" t="s">
        <v>3</v>
      </c>
    </row>
    <row r="3" spans="1:3">
      <c r="A3" s="4" t="s">
        <v>779</v>
      </c>
      <c r="B3" s="6" t="n">
        <v>16140</v>
      </c>
      <c r="C3" s="6" t="n">
        <v>10682</v>
      </c>
    </row>
    <row r="4" spans="1:3">
      <c r="A4" s="4" t="s">
        <v>780</v>
      </c>
      <c r="B4" s="5" t="n">
        <v>6961</v>
      </c>
      <c r="C4" s="5" t="n">
        <v>0</v>
      </c>
    </row>
    <row r="5" spans="1:3">
      <c r="A5" s="4" t="s">
        <v>781</v>
      </c>
      <c r="B5" s="5" t="n">
        <v>732</v>
      </c>
      <c r="C5" s="5" t="n">
        <v>0</v>
      </c>
    </row>
    <row r="6" spans="1:3">
      <c r="A6" s="4" t="s">
        <v>782</v>
      </c>
      <c r="B6" s="5" t="n">
        <v>2360</v>
      </c>
      <c r="C6" s="5" t="n">
        <v>2813</v>
      </c>
    </row>
    <row r="7" spans="1:3">
      <c r="A7" s="4" t="s">
        <v>783</v>
      </c>
      <c r="B7" s="5" t="n">
        <v>297</v>
      </c>
      <c r="C7" s="5" t="n">
        <v>0</v>
      </c>
    </row>
    <row r="8" spans="1:3">
      <c r="A8" s="4" t="s">
        <v>784</v>
      </c>
      <c r="B8" s="5" t="n">
        <v>26760</v>
      </c>
      <c r="C8" s="5" t="n">
        <v>13495</v>
      </c>
    </row>
    <row r="9" spans="1:3">
      <c r="A9" s="4" t="s">
        <v>785</v>
      </c>
      <c r="B9" s="5" t="n">
        <v>0</v>
      </c>
      <c r="C9" s="5" t="n">
        <v>570</v>
      </c>
    </row>
    <row r="10" spans="1:3">
      <c r="A10" s="4" t="s">
        <v>786</v>
      </c>
      <c r="B10" s="5" t="n">
        <v>0</v>
      </c>
      <c r="C10" s="5" t="n">
        <v>7588</v>
      </c>
    </row>
    <row r="11" spans="1:3">
      <c r="A11" s="4" t="s">
        <v>787</v>
      </c>
      <c r="B11" s="5" t="n">
        <v>19938</v>
      </c>
      <c r="C11" s="5" t="n">
        <v>20185</v>
      </c>
    </row>
    <row r="12" spans="1:3">
      <c r="A12" s="4" t="s">
        <v>788</v>
      </c>
      <c r="B12" s="5" t="n">
        <v>863</v>
      </c>
      <c r="C12" s="5" t="n">
        <v>0</v>
      </c>
    </row>
    <row r="13" spans="1:3">
      <c r="A13" s="4" t="s">
        <v>789</v>
      </c>
      <c r="B13" s="5" t="n">
        <v>20801</v>
      </c>
      <c r="C13" s="5" t="n">
        <v>28343</v>
      </c>
    </row>
    <row r="14" spans="1:3">
      <c r="A14" s="4" t="s">
        <v>48</v>
      </c>
      <c r="B14" s="6" t="n">
        <v>47561</v>
      </c>
      <c r="C14" s="6" t="n">
        <v>418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9</v>
      </c>
      <c r="C1" s="2" t="s">
        <v>30</v>
      </c>
    </row>
    <row r="2" spans="1:3">
      <c r="A2" s="3" t="s">
        <v>3</v>
      </c>
    </row>
    <row r="3" spans="1:3">
      <c r="A3" s="4" t="s">
        <v>791</v>
      </c>
      <c r="B3" s="6" t="n">
        <v>89750</v>
      </c>
      <c r="C3" s="6" t="n">
        <v>13720</v>
      </c>
    </row>
    <row r="4" spans="1:3">
      <c r="A4" s="4" t="s">
        <v>792</v>
      </c>
      <c r="B4" s="5" t="n">
        <v>-5177</v>
      </c>
      <c r="C4" s="5" t="n">
        <v>-788</v>
      </c>
    </row>
    <row r="5" spans="1:3">
      <c r="A5" s="4" t="s">
        <v>793</v>
      </c>
      <c r="B5" s="5" t="n">
        <v>84573</v>
      </c>
      <c r="C5" s="5" t="n">
        <v>12932</v>
      </c>
    </row>
    <row r="6" spans="1:3">
      <c r="A6" s="4" t="s">
        <v>794</v>
      </c>
      <c r="B6" s="5" t="n">
        <v>-18327</v>
      </c>
      <c r="C6" s="5" t="n">
        <v>-3172</v>
      </c>
    </row>
    <row r="7" spans="1:3">
      <c r="A7" s="4" t="s">
        <v>795</v>
      </c>
      <c r="B7" s="5" t="n">
        <v>66246</v>
      </c>
      <c r="C7" s="5" t="n">
        <v>9760</v>
      </c>
    </row>
    <row r="8" spans="1:3">
      <c r="A8" s="4" t="s">
        <v>796</v>
      </c>
    </row>
    <row r="9" spans="1:3">
      <c r="A9" s="3" t="s">
        <v>3</v>
      </c>
    </row>
    <row r="10" spans="1:3">
      <c r="A10" s="4" t="s">
        <v>791</v>
      </c>
      <c r="B10" s="5" t="n">
        <v>20186</v>
      </c>
      <c r="C10" s="5" t="n">
        <v>3508</v>
      </c>
    </row>
    <row r="11" spans="1:3">
      <c r="A11" s="4" t="s">
        <v>797</v>
      </c>
    </row>
    <row r="12" spans="1:3">
      <c r="A12" s="3" t="s">
        <v>3</v>
      </c>
    </row>
    <row r="13" spans="1:3">
      <c r="A13" s="4" t="s">
        <v>791</v>
      </c>
      <c r="B13" s="5" t="n">
        <v>40253</v>
      </c>
      <c r="C13" s="5" t="n">
        <v>6667</v>
      </c>
    </row>
    <row r="14" spans="1:3">
      <c r="A14" s="4" t="s">
        <v>798</v>
      </c>
    </row>
    <row r="15" spans="1:3">
      <c r="A15" s="3" t="s">
        <v>3</v>
      </c>
    </row>
    <row r="16" spans="1:3">
      <c r="A16" s="4" t="s">
        <v>791</v>
      </c>
      <c r="B16" s="5" t="n">
        <v>29311</v>
      </c>
      <c r="C16" s="5" t="n">
        <v>3545</v>
      </c>
    </row>
    <row r="17" spans="1:3">
      <c r="A17" s="4" t="s">
        <v>799</v>
      </c>
    </row>
    <row r="18" spans="1:3">
      <c r="A18" s="3" t="s">
        <v>3</v>
      </c>
    </row>
    <row r="19" spans="1:3">
      <c r="A19" s="4" t="s">
        <v>791</v>
      </c>
      <c r="B19" s="6" t="n">
        <v>0</v>
      </c>
      <c r="C19"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9</v>
      </c>
      <c r="C2" s="2" t="s">
        <v>30</v>
      </c>
    </row>
    <row r="3" spans="1:3">
      <c r="A3" s="3" t="s">
        <v>3</v>
      </c>
    </row>
    <row r="4" spans="1:3">
      <c r="A4" s="4" t="s">
        <v>801</v>
      </c>
      <c r="B4" s="6" t="n">
        <v>1232164</v>
      </c>
    </row>
    <row r="5" spans="1:3">
      <c r="A5" s="4" t="s">
        <v>802</v>
      </c>
      <c r="B5" s="5" t="n">
        <v>979575</v>
      </c>
      <c r="C5" s="6" t="n">
        <v>1232164</v>
      </c>
    </row>
    <row r="6" spans="1:3">
      <c r="A6" s="4" t="s">
        <v>336</v>
      </c>
    </row>
    <row r="7" spans="1:3">
      <c r="A7" s="3" t="s">
        <v>3</v>
      </c>
    </row>
    <row r="8" spans="1:3">
      <c r="A8" s="4" t="s">
        <v>801</v>
      </c>
      <c r="B8" s="5" t="n">
        <v>986574</v>
      </c>
      <c r="C8" s="5" t="n">
        <v>917329</v>
      </c>
    </row>
    <row r="9" spans="1:3">
      <c r="A9" s="4" t="s">
        <v>803</v>
      </c>
      <c r="C9" s="5" t="n">
        <v>987671</v>
      </c>
    </row>
    <row r="10" spans="1:3">
      <c r="A10" s="4" t="s">
        <v>804</v>
      </c>
      <c r="B10" s="5" t="n">
        <v>-133</v>
      </c>
    </row>
    <row r="11" spans="1:3">
      <c r="A11" s="4" t="s">
        <v>503</v>
      </c>
      <c r="C11" s="5" t="n">
        <v>-920000</v>
      </c>
    </row>
    <row r="12" spans="1:3">
      <c r="A12" s="4" t="s">
        <v>805</v>
      </c>
      <c r="B12" s="5" t="n">
        <v>450</v>
      </c>
      <c r="C12" s="5" t="n">
        <v>-1146</v>
      </c>
    </row>
    <row r="13" spans="1:3">
      <c r="A13" s="4" t="s">
        <v>505</v>
      </c>
      <c r="C13" s="5" t="n">
        <v>2216</v>
      </c>
    </row>
    <row r="14" spans="1:3">
      <c r="A14" s="4" t="s">
        <v>806</v>
      </c>
      <c r="B14" s="5" t="n">
        <v>1012</v>
      </c>
      <c r="C14" s="5" t="n">
        <v>504</v>
      </c>
    </row>
    <row r="15" spans="1:3">
      <c r="A15" s="4" t="s">
        <v>802</v>
      </c>
      <c r="B15" s="5" t="n">
        <v>987903</v>
      </c>
      <c r="C15" s="5" t="n">
        <v>986574</v>
      </c>
    </row>
    <row r="16" spans="1:3">
      <c r="A16" s="4" t="s">
        <v>333</v>
      </c>
    </row>
    <row r="17" spans="1:3">
      <c r="A17" s="3" t="s">
        <v>3</v>
      </c>
    </row>
    <row r="18" spans="1:3">
      <c r="A18" s="4" t="s">
        <v>801</v>
      </c>
      <c r="B18" s="5" t="n">
        <v>50267</v>
      </c>
      <c r="C18" s="5" t="n">
        <v>66521</v>
      </c>
    </row>
    <row r="19" spans="1:3">
      <c r="A19" s="4" t="s">
        <v>804</v>
      </c>
      <c r="B19" s="5" t="n">
        <v>-326</v>
      </c>
      <c r="C19" s="5" t="n">
        <v>-1013</v>
      </c>
    </row>
    <row r="20" spans="1:3">
      <c r="A20" s="4" t="s">
        <v>503</v>
      </c>
      <c r="B20" s="5" t="n">
        <v>-54364</v>
      </c>
      <c r="C20" s="5" t="n">
        <v>-16490</v>
      </c>
    </row>
    <row r="21" spans="1:3">
      <c r="A21" s="4" t="s">
        <v>505</v>
      </c>
      <c r="B21" s="5" t="n">
        <v>3552</v>
      </c>
    </row>
    <row r="22" spans="1:3">
      <c r="A22" s="4" t="s">
        <v>806</v>
      </c>
      <c r="B22" s="5" t="n">
        <v>871</v>
      </c>
      <c r="C22" s="5" t="n">
        <v>1249</v>
      </c>
    </row>
    <row r="23" spans="1:3">
      <c r="A23" s="4" t="s">
        <v>802</v>
      </c>
      <c r="B23" s="5" t="n">
        <v>0</v>
      </c>
      <c r="C23" s="5" t="n">
        <v>50267</v>
      </c>
    </row>
    <row r="24" spans="1:3">
      <c r="A24" s="4" t="s">
        <v>330</v>
      </c>
    </row>
    <row r="25" spans="1:3">
      <c r="A25" s="3" t="s">
        <v>3</v>
      </c>
    </row>
    <row r="26" spans="1:3">
      <c r="A26" s="4" t="s">
        <v>801</v>
      </c>
      <c r="B26" s="5" t="n">
        <v>202075</v>
      </c>
      <c r="C26" s="5" t="n">
        <v>297075</v>
      </c>
    </row>
    <row r="27" spans="1:3">
      <c r="A27" s="4" t="s">
        <v>803</v>
      </c>
      <c r="B27" s="5" t="n">
        <v>25000</v>
      </c>
      <c r="C27" s="5" t="n">
        <v>65000</v>
      </c>
    </row>
    <row r="28" spans="1:3">
      <c r="A28" s="4" t="s">
        <v>503</v>
      </c>
      <c r="B28" s="5" t="n">
        <v>-227075</v>
      </c>
      <c r="C28" s="5" t="n">
        <v>-160000</v>
      </c>
    </row>
    <row r="29" spans="1:3">
      <c r="A29" s="4" t="s">
        <v>802</v>
      </c>
      <c r="B29" s="5" t="n">
        <v>0</v>
      </c>
      <c r="C29" s="5" t="n">
        <v>202075</v>
      </c>
    </row>
    <row r="30" spans="1:3">
      <c r="A30" s="4" t="s">
        <v>338</v>
      </c>
    </row>
    <row r="31" spans="1:3">
      <c r="A31" s="3" t="s">
        <v>3</v>
      </c>
    </row>
    <row r="32" spans="1:3">
      <c r="A32" s="4" t="s">
        <v>804</v>
      </c>
      <c r="B32" s="5" t="n">
        <v>-4867</v>
      </c>
      <c r="C32" s="5" t="n">
        <v>-4979</v>
      </c>
    </row>
    <row r="33" spans="1:3">
      <c r="A33" s="4" t="s">
        <v>806</v>
      </c>
      <c r="B33" s="6" t="n">
        <v>3291</v>
      </c>
      <c r="C33" s="6" t="n">
        <v>427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07</v>
      </c>
      <c r="B1" s="2" t="s">
        <v>29</v>
      </c>
      <c r="C1" s="2" t="s">
        <v>30</v>
      </c>
      <c r="D1" s="2" t="s">
        <v>590</v>
      </c>
    </row>
    <row r="2" spans="1:4">
      <c r="A2" s="3" t="s">
        <v>3</v>
      </c>
    </row>
    <row r="3" spans="1:4">
      <c r="A3" s="4" t="s">
        <v>808</v>
      </c>
      <c r="B3" s="6" t="n">
        <v>0</v>
      </c>
      <c r="C3" s="6" t="n">
        <v>16490</v>
      </c>
    </row>
    <row r="4" spans="1:4">
      <c r="A4" s="4" t="s">
        <v>809</v>
      </c>
      <c r="B4" s="5" t="n">
        <v>979575</v>
      </c>
      <c r="C4" s="5" t="n">
        <v>1215674</v>
      </c>
    </row>
    <row r="5" spans="1:4">
      <c r="A5" s="4" t="s">
        <v>810</v>
      </c>
      <c r="B5" s="5" t="n">
        <v>979575</v>
      </c>
      <c r="C5" s="5" t="n">
        <v>1232164</v>
      </c>
    </row>
    <row r="6" spans="1:4">
      <c r="A6" s="4" t="s">
        <v>336</v>
      </c>
    </row>
    <row r="7" spans="1:4">
      <c r="A7" s="3" t="s">
        <v>3</v>
      </c>
    </row>
    <row r="8" spans="1:4">
      <c r="A8" s="4" t="s">
        <v>810</v>
      </c>
      <c r="B8" s="5" t="n">
        <v>987903</v>
      </c>
      <c r="C8" s="5" t="n">
        <v>986574</v>
      </c>
      <c r="D8" s="6" t="n">
        <v>917329</v>
      </c>
    </row>
    <row r="9" spans="1:4">
      <c r="A9" s="4" t="s">
        <v>333</v>
      </c>
    </row>
    <row r="10" spans="1:4">
      <c r="A10" s="3" t="s">
        <v>3</v>
      </c>
    </row>
    <row r="11" spans="1:4">
      <c r="A11" s="4" t="s">
        <v>808</v>
      </c>
      <c r="B11" s="5" t="n">
        <v>0</v>
      </c>
      <c r="C11" s="5" t="n">
        <v>16490</v>
      </c>
    </row>
    <row r="12" spans="1:4">
      <c r="A12" s="4" t="s">
        <v>809</v>
      </c>
      <c r="B12" s="5" t="n">
        <v>0</v>
      </c>
      <c r="C12" s="5" t="n">
        <v>33777</v>
      </c>
    </row>
    <row r="13" spans="1:4">
      <c r="A13" s="4" t="s">
        <v>810</v>
      </c>
      <c r="B13" s="5" t="n">
        <v>0</v>
      </c>
      <c r="C13" s="5" t="n">
        <v>50267</v>
      </c>
      <c r="D13" s="5" t="n">
        <v>66521</v>
      </c>
    </row>
    <row r="14" spans="1:4">
      <c r="A14" s="4" t="s">
        <v>330</v>
      </c>
    </row>
    <row r="15" spans="1:4">
      <c r="A15" s="3" t="s">
        <v>3</v>
      </c>
    </row>
    <row r="16" spans="1:4">
      <c r="A16" s="4" t="s">
        <v>810</v>
      </c>
      <c r="B16" s="5" t="n">
        <v>0</v>
      </c>
      <c r="C16" s="5" t="n">
        <v>202075</v>
      </c>
      <c r="D16" s="5" t="n">
        <v>297075</v>
      </c>
    </row>
    <row r="17" spans="1:4">
      <c r="A17" s="4" t="s">
        <v>338</v>
      </c>
    </row>
    <row r="18" spans="1:4">
      <c r="A18" s="3" t="s">
        <v>3</v>
      </c>
    </row>
    <row r="19" spans="1:4">
      <c r="A19" s="4" t="s">
        <v>811</v>
      </c>
      <c r="B19" s="6" t="n">
        <v>-8328</v>
      </c>
      <c r="C19" s="6" t="n">
        <v>-6752</v>
      </c>
      <c r="D19" s="6" t="n">
        <v>-60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9</v>
      </c>
      <c r="C2" s="2" t="s">
        <v>30</v>
      </c>
    </row>
    <row r="3" spans="1:3">
      <c r="A3" s="4" t="s">
        <v>333</v>
      </c>
    </row>
    <row r="4" spans="1:3">
      <c r="A4" s="3" t="s">
        <v>3</v>
      </c>
    </row>
    <row r="5" spans="1:3">
      <c r="A5" s="4" t="s">
        <v>813</v>
      </c>
      <c r="B5" s="6" t="n">
        <v>-871</v>
      </c>
      <c r="C5" s="6" t="n">
        <v>-1249</v>
      </c>
    </row>
    <row r="6" spans="1:3">
      <c r="A6" s="4" t="s">
        <v>814</v>
      </c>
      <c r="B6" s="5" t="n">
        <v>326</v>
      </c>
      <c r="C6" s="5" t="n">
        <v>1013</v>
      </c>
    </row>
    <row r="7" spans="1:3">
      <c r="A7" s="4" t="s">
        <v>336</v>
      </c>
    </row>
    <row r="8" spans="1:3">
      <c r="A8" s="3" t="s">
        <v>3</v>
      </c>
    </row>
    <row r="9" spans="1:3">
      <c r="A9" s="4" t="s">
        <v>813</v>
      </c>
      <c r="B9" s="5" t="n">
        <v>-1012</v>
      </c>
      <c r="C9" s="5" t="n">
        <v>-504</v>
      </c>
    </row>
    <row r="10" spans="1:3">
      <c r="A10" s="4" t="s">
        <v>814</v>
      </c>
      <c r="B10" s="5" t="n">
        <v>133</v>
      </c>
    </row>
    <row r="11" spans="1:3">
      <c r="A11" s="4" t="s">
        <v>338</v>
      </c>
    </row>
    <row r="12" spans="1:3">
      <c r="A12" s="3" t="s">
        <v>3</v>
      </c>
    </row>
    <row r="13" spans="1:3">
      <c r="A13" s="4" t="s">
        <v>815</v>
      </c>
      <c r="B13" s="5" t="n">
        <v>6752</v>
      </c>
      <c r="C13" s="5" t="n">
        <v>6045</v>
      </c>
    </row>
    <row r="14" spans="1:3">
      <c r="A14" s="4" t="s">
        <v>813</v>
      </c>
      <c r="B14" s="5" t="n">
        <v>-3291</v>
      </c>
      <c r="C14" s="5" t="n">
        <v>-4272</v>
      </c>
    </row>
    <row r="15" spans="1:3">
      <c r="A15" s="4" t="s">
        <v>814</v>
      </c>
      <c r="B15" s="5" t="n">
        <v>4867</v>
      </c>
      <c r="C15" s="5" t="n">
        <v>4979</v>
      </c>
    </row>
    <row r="16" spans="1:3">
      <c r="A16" s="4" t="s">
        <v>816</v>
      </c>
      <c r="B16" s="6" t="n">
        <v>8328</v>
      </c>
      <c r="C16" s="6" t="n">
        <v>675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7</v>
      </c>
      <c r="B1" s="2" t="s">
        <v>1</v>
      </c>
    </row>
    <row r="2" spans="1:3">
      <c r="B2" s="2" t="s">
        <v>29</v>
      </c>
      <c r="C2" s="2" t="s">
        <v>30</v>
      </c>
    </row>
    <row r="3" spans="1:3">
      <c r="A3" s="3" t="s">
        <v>3</v>
      </c>
    </row>
    <row r="4" spans="1:3">
      <c r="A4" s="4" t="s">
        <v>818</v>
      </c>
      <c r="B4" s="6" t="n">
        <v>537852</v>
      </c>
      <c r="C4" s="6" t="n">
        <v>597260</v>
      </c>
    </row>
    <row r="5" spans="1:3">
      <c r="A5" s="4" t="s">
        <v>819</v>
      </c>
      <c r="B5" s="5" t="n">
        <v>-48958</v>
      </c>
      <c r="C5" s="5" t="n">
        <v>-65762</v>
      </c>
    </row>
    <row r="6" spans="1:3">
      <c r="A6" s="4" t="s">
        <v>820</v>
      </c>
      <c r="B6" s="5" t="n">
        <v>9150</v>
      </c>
      <c r="C6" s="5" t="n">
        <v>6354</v>
      </c>
    </row>
    <row r="7" spans="1:3">
      <c r="A7" s="4" t="s">
        <v>821</v>
      </c>
      <c r="B7" s="6" t="n">
        <v>498044</v>
      </c>
      <c r="C7" s="6" t="n">
        <v>53785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9</v>
      </c>
      <c r="C1" s="2" t="s">
        <v>30</v>
      </c>
      <c r="D1" s="2" t="s">
        <v>590</v>
      </c>
    </row>
    <row r="2" spans="1:4">
      <c r="A2" s="3" t="s">
        <v>3</v>
      </c>
    </row>
    <row r="3" spans="1:4">
      <c r="A3" s="4" t="s">
        <v>823</v>
      </c>
      <c r="B3" s="6" t="n">
        <v>49907</v>
      </c>
      <c r="C3" s="6" t="n">
        <v>65619</v>
      </c>
    </row>
    <row r="4" spans="1:4">
      <c r="A4" s="4" t="s">
        <v>824</v>
      </c>
      <c r="B4" s="5" t="n">
        <v>448137</v>
      </c>
      <c r="C4" s="5" t="n">
        <v>472233</v>
      </c>
    </row>
    <row r="5" spans="1:4">
      <c r="A5" s="4" t="s">
        <v>51</v>
      </c>
      <c r="B5" s="6" t="n">
        <v>498044</v>
      </c>
      <c r="C5" s="6" t="n">
        <v>537852</v>
      </c>
      <c r="D5" s="6" t="n">
        <v>5972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5</v>
      </c>
      <c r="B1" s="2" t="s">
        <v>1</v>
      </c>
    </row>
    <row r="2" spans="1:3">
      <c r="B2" s="2" t="s">
        <v>29</v>
      </c>
      <c r="C2" s="2" t="s">
        <v>30</v>
      </c>
    </row>
    <row r="3" spans="1:3">
      <c r="A3" s="3" t="s">
        <v>3</v>
      </c>
    </row>
    <row r="4" spans="1:3">
      <c r="A4" s="4" t="s">
        <v>826</v>
      </c>
      <c r="B4" s="6" t="n">
        <v>194069</v>
      </c>
      <c r="C4" s="6" t="n">
        <v>154226</v>
      </c>
    </row>
    <row r="5" spans="1:3">
      <c r="A5" s="4" t="s">
        <v>827</v>
      </c>
      <c r="B5" s="5" t="n">
        <v>14882</v>
      </c>
      <c r="C5" s="5" t="n">
        <v>39326</v>
      </c>
    </row>
    <row r="6" spans="1:3">
      <c r="A6" s="4" t="s">
        <v>828</v>
      </c>
      <c r="B6" s="5" t="n">
        <v>-7135</v>
      </c>
      <c r="C6" s="5" t="n">
        <v>-5138</v>
      </c>
    </row>
    <row r="7" spans="1:3">
      <c r="A7" s="4" t="s">
        <v>829</v>
      </c>
      <c r="B7" s="5" t="n">
        <v>4159</v>
      </c>
      <c r="C7" s="5" t="n">
        <v>2586</v>
      </c>
    </row>
    <row r="8" spans="1:3">
      <c r="A8" s="4" t="s">
        <v>830</v>
      </c>
      <c r="B8" s="5" t="n">
        <v>2658</v>
      </c>
      <c r="C8" s="5" t="n">
        <v>-4189</v>
      </c>
    </row>
    <row r="9" spans="1:3">
      <c r="A9" s="4" t="s">
        <v>831</v>
      </c>
      <c r="B9" s="5" t="n">
        <v>11147</v>
      </c>
      <c r="C9" s="5" t="n">
        <v>2790</v>
      </c>
    </row>
    <row r="10" spans="1:3">
      <c r="A10" s="4" t="s">
        <v>832</v>
      </c>
      <c r="B10" s="5" t="n">
        <v>7728</v>
      </c>
      <c r="C10" s="5" t="n">
        <v>4468</v>
      </c>
    </row>
    <row r="11" spans="1:3">
      <c r="A11" s="4" t="s">
        <v>833</v>
      </c>
      <c r="B11" s="5" t="n">
        <v>227508</v>
      </c>
      <c r="C11" s="5" t="n">
        <v>194069</v>
      </c>
    </row>
    <row r="12" spans="1:3">
      <c r="A12" s="4" t="s">
        <v>834</v>
      </c>
    </row>
    <row r="13" spans="1:3">
      <c r="A13" s="3" t="s">
        <v>3</v>
      </c>
    </row>
    <row r="14" spans="1:3">
      <c r="A14" s="4" t="s">
        <v>826</v>
      </c>
      <c r="B14" s="5" t="n">
        <v>177296</v>
      </c>
      <c r="C14" s="5" t="n">
        <v>147035</v>
      </c>
    </row>
    <row r="15" spans="1:3">
      <c r="A15" s="4" t="s">
        <v>827</v>
      </c>
      <c r="B15" s="5" t="n">
        <v>6485</v>
      </c>
      <c r="C15" s="5" t="n">
        <v>30038</v>
      </c>
    </row>
    <row r="16" spans="1:3">
      <c r="A16" s="4" t="s">
        <v>828</v>
      </c>
      <c r="B16" s="5" t="n">
        <v>-69</v>
      </c>
      <c r="C16" s="5" t="n">
        <v>-894</v>
      </c>
    </row>
    <row r="17" spans="1:3">
      <c r="A17" s="4" t="s">
        <v>829</v>
      </c>
      <c r="B17" s="5" t="n">
        <v>4159</v>
      </c>
      <c r="C17" s="5" t="n">
        <v>2586</v>
      </c>
    </row>
    <row r="18" spans="1:3">
      <c r="A18" s="4" t="s">
        <v>830</v>
      </c>
      <c r="B18" s="5" t="n">
        <v>2658</v>
      </c>
      <c r="C18" s="5" t="n">
        <v>-4189</v>
      </c>
    </row>
    <row r="19" spans="1:3">
      <c r="A19" s="4" t="s">
        <v>831</v>
      </c>
      <c r="B19" s="5" t="n">
        <v>9512</v>
      </c>
      <c r="C19" s="5" t="n">
        <v>2720</v>
      </c>
    </row>
    <row r="20" spans="1:3">
      <c r="A20" s="4" t="s">
        <v>832</v>
      </c>
      <c r="B20" s="5" t="n">
        <v>0</v>
      </c>
      <c r="C20" s="5" t="n">
        <v>0</v>
      </c>
    </row>
    <row r="21" spans="1:3">
      <c r="A21" s="4" t="s">
        <v>833</v>
      </c>
      <c r="B21" s="5" t="n">
        <v>200041</v>
      </c>
      <c r="C21" s="5" t="n">
        <v>177296</v>
      </c>
    </row>
    <row r="22" spans="1:3">
      <c r="A22" s="4" t="s">
        <v>835</v>
      </c>
    </row>
    <row r="23" spans="1:3">
      <c r="A23" s="3" t="s">
        <v>3</v>
      </c>
    </row>
    <row r="24" spans="1:3">
      <c r="A24" s="4" t="s">
        <v>826</v>
      </c>
      <c r="B24" s="5" t="n">
        <v>3933</v>
      </c>
      <c r="C24" s="5" t="n">
        <v>2803</v>
      </c>
    </row>
    <row r="25" spans="1:3">
      <c r="A25" s="4" t="s">
        <v>827</v>
      </c>
      <c r="B25" s="5" t="n">
        <v>868</v>
      </c>
      <c r="C25" s="5" t="n">
        <v>1018</v>
      </c>
    </row>
    <row r="26" spans="1:3">
      <c r="A26" s="4" t="s">
        <v>828</v>
      </c>
      <c r="B26" s="5" t="n">
        <v>-638</v>
      </c>
      <c r="C26" s="5" t="n">
        <v>-1078</v>
      </c>
    </row>
    <row r="27" spans="1:3">
      <c r="A27" s="4" t="s">
        <v>829</v>
      </c>
      <c r="B27" s="5" t="n">
        <v>0</v>
      </c>
      <c r="C27" s="5" t="n">
        <v>0</v>
      </c>
    </row>
    <row r="28" spans="1:3">
      <c r="A28" s="4" t="s">
        <v>830</v>
      </c>
      <c r="B28" s="5" t="n">
        <v>0</v>
      </c>
      <c r="C28" s="5" t="n">
        <v>0</v>
      </c>
    </row>
    <row r="29" spans="1:3">
      <c r="A29" s="4" t="s">
        <v>831</v>
      </c>
      <c r="B29" s="5" t="n">
        <v>346</v>
      </c>
      <c r="C29" s="5" t="n">
        <v>97</v>
      </c>
    </row>
    <row r="30" spans="1:3">
      <c r="A30" s="4" t="s">
        <v>832</v>
      </c>
      <c r="B30" s="5" t="n">
        <v>2114</v>
      </c>
      <c r="C30" s="5" t="n">
        <v>1093</v>
      </c>
    </row>
    <row r="31" spans="1:3">
      <c r="A31" s="4" t="s">
        <v>833</v>
      </c>
      <c r="B31" s="5" t="n">
        <v>6623</v>
      </c>
      <c r="C31" s="5" t="n">
        <v>3933</v>
      </c>
    </row>
    <row r="32" spans="1:3">
      <c r="A32" s="4" t="s">
        <v>836</v>
      </c>
    </row>
    <row r="33" spans="1:3">
      <c r="A33" s="3" t="s">
        <v>3</v>
      </c>
    </row>
    <row r="34" spans="1:3">
      <c r="A34" s="4" t="s">
        <v>826</v>
      </c>
      <c r="B34" s="5" t="n">
        <v>11052</v>
      </c>
      <c r="C34" s="5" t="n">
        <v>4388</v>
      </c>
    </row>
    <row r="35" spans="1:3">
      <c r="A35" s="4" t="s">
        <v>827</v>
      </c>
      <c r="B35" s="5" t="n">
        <v>7327</v>
      </c>
      <c r="C35" s="5" t="n">
        <v>6348</v>
      </c>
    </row>
    <row r="36" spans="1:3">
      <c r="A36" s="4" t="s">
        <v>828</v>
      </c>
      <c r="B36" s="5" t="n">
        <v>-5491</v>
      </c>
      <c r="C36" s="5" t="n">
        <v>-2736</v>
      </c>
    </row>
    <row r="37" spans="1:3">
      <c r="A37" s="4" t="s">
        <v>829</v>
      </c>
      <c r="B37" s="5" t="n">
        <v>0</v>
      </c>
      <c r="C37" s="5" t="n">
        <v>0</v>
      </c>
    </row>
    <row r="38" spans="1:3">
      <c r="A38" s="4" t="s">
        <v>830</v>
      </c>
      <c r="B38" s="5" t="n">
        <v>0</v>
      </c>
      <c r="C38" s="5" t="n">
        <v>0</v>
      </c>
    </row>
    <row r="39" spans="1:3">
      <c r="A39" s="4" t="s">
        <v>831</v>
      </c>
      <c r="B39" s="5" t="n">
        <v>1194</v>
      </c>
      <c r="C39" s="5" t="n">
        <v>-47</v>
      </c>
    </row>
    <row r="40" spans="1:3">
      <c r="A40" s="4" t="s">
        <v>832</v>
      </c>
      <c r="B40" s="5" t="n">
        <v>5327</v>
      </c>
      <c r="C40" s="5" t="n">
        <v>3099</v>
      </c>
    </row>
    <row r="41" spans="1:3">
      <c r="A41" s="4" t="s">
        <v>833</v>
      </c>
      <c r="B41" s="5" t="n">
        <v>19409</v>
      </c>
      <c r="C41" s="5" t="n">
        <v>11052</v>
      </c>
    </row>
    <row r="42" spans="1:3">
      <c r="A42" s="4" t="s">
        <v>837</v>
      </c>
    </row>
    <row r="43" spans="1:3">
      <c r="A43" s="3" t="s">
        <v>3</v>
      </c>
    </row>
    <row r="44" spans="1:3">
      <c r="A44" s="4" t="s">
        <v>826</v>
      </c>
      <c r="B44" s="5" t="n">
        <v>1788</v>
      </c>
      <c r="C44" s="5" t="n">
        <v>0</v>
      </c>
    </row>
    <row r="45" spans="1:3">
      <c r="A45" s="4" t="s">
        <v>827</v>
      </c>
      <c r="B45" s="5" t="n">
        <v>202</v>
      </c>
      <c r="C45" s="5" t="n">
        <v>1922</v>
      </c>
    </row>
    <row r="46" spans="1:3">
      <c r="A46" s="4" t="s">
        <v>828</v>
      </c>
      <c r="B46" s="5" t="n">
        <v>-937</v>
      </c>
      <c r="C46" s="5" t="n">
        <v>-430</v>
      </c>
    </row>
    <row r="47" spans="1:3">
      <c r="A47" s="4" t="s">
        <v>829</v>
      </c>
      <c r="B47" s="5" t="n">
        <v>0</v>
      </c>
      <c r="C47" s="5" t="n">
        <v>0</v>
      </c>
    </row>
    <row r="48" spans="1:3">
      <c r="A48" s="4" t="s">
        <v>830</v>
      </c>
      <c r="B48" s="5" t="n">
        <v>0</v>
      </c>
      <c r="C48" s="5" t="n">
        <v>0</v>
      </c>
    </row>
    <row r="49" spans="1:3">
      <c r="A49" s="4" t="s">
        <v>831</v>
      </c>
      <c r="B49" s="5" t="n">
        <v>95</v>
      </c>
      <c r="C49" s="5" t="n">
        <v>20</v>
      </c>
    </row>
    <row r="50" spans="1:3">
      <c r="A50" s="4" t="s">
        <v>832</v>
      </c>
      <c r="B50" s="5" t="n">
        <v>287</v>
      </c>
      <c r="C50" s="5" t="n">
        <v>276</v>
      </c>
    </row>
    <row r="51" spans="1:3">
      <c r="A51" s="4" t="s">
        <v>833</v>
      </c>
      <c r="B51" s="6" t="n">
        <v>1435</v>
      </c>
      <c r="C51" s="6" t="n">
        <v>178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9</v>
      </c>
      <c r="C1" s="2" t="s">
        <v>30</v>
      </c>
      <c r="D1" s="2" t="s">
        <v>590</v>
      </c>
    </row>
    <row r="2" spans="1:4">
      <c r="A2" s="3" t="s">
        <v>3</v>
      </c>
    </row>
    <row r="3" spans="1:4">
      <c r="A3" s="4" t="s">
        <v>839</v>
      </c>
      <c r="B3" s="6" t="n">
        <v>27370</v>
      </c>
      <c r="C3" s="6" t="n">
        <v>14367</v>
      </c>
    </row>
    <row r="4" spans="1:4">
      <c r="A4" s="4" t="s">
        <v>840</v>
      </c>
      <c r="B4" s="5" t="n">
        <v>200138</v>
      </c>
      <c r="C4" s="5" t="n">
        <v>179702</v>
      </c>
    </row>
    <row r="5" spans="1:4">
      <c r="A5" s="4" t="s">
        <v>841</v>
      </c>
      <c r="B5" s="5" t="n">
        <v>227508</v>
      </c>
      <c r="C5" s="5" t="n">
        <v>194069</v>
      </c>
      <c r="D5" s="6" t="n">
        <v>154226</v>
      </c>
    </row>
    <row r="6" spans="1:4">
      <c r="A6" s="4" t="s">
        <v>834</v>
      </c>
    </row>
    <row r="7" spans="1:4">
      <c r="A7" s="3" t="s">
        <v>3</v>
      </c>
    </row>
    <row r="8" spans="1:4">
      <c r="A8" s="4" t="s">
        <v>839</v>
      </c>
      <c r="B8" s="5" t="n">
        <v>2344</v>
      </c>
      <c r="C8" s="5" t="n">
        <v>1054</v>
      </c>
    </row>
    <row r="9" spans="1:4">
      <c r="A9" s="4" t="s">
        <v>840</v>
      </c>
      <c r="B9" s="5" t="n">
        <v>197697</v>
      </c>
      <c r="C9" s="5" t="n">
        <v>176242</v>
      </c>
    </row>
    <row r="10" spans="1:4">
      <c r="A10" s="4" t="s">
        <v>841</v>
      </c>
      <c r="B10" s="5" t="n">
        <v>200041</v>
      </c>
      <c r="C10" s="5" t="n">
        <v>177296</v>
      </c>
      <c r="D10" s="5" t="n">
        <v>147035</v>
      </c>
    </row>
    <row r="11" spans="1:4">
      <c r="A11" s="4" t="s">
        <v>835</v>
      </c>
    </row>
    <row r="12" spans="1:4">
      <c r="A12" s="3" t="s">
        <v>3</v>
      </c>
    </row>
    <row r="13" spans="1:4">
      <c r="A13" s="4" t="s">
        <v>839</v>
      </c>
      <c r="B13" s="5" t="n">
        <v>6623</v>
      </c>
      <c r="C13" s="5" t="n">
        <v>3933</v>
      </c>
    </row>
    <row r="14" spans="1:4">
      <c r="A14" s="4" t="s">
        <v>840</v>
      </c>
      <c r="B14" s="5" t="n">
        <v>0</v>
      </c>
      <c r="C14" s="5" t="n">
        <v>0</v>
      </c>
    </row>
    <row r="15" spans="1:4">
      <c r="A15" s="4" t="s">
        <v>841</v>
      </c>
      <c r="B15" s="5" t="n">
        <v>6623</v>
      </c>
      <c r="C15" s="5" t="n">
        <v>3933</v>
      </c>
      <c r="D15" s="5" t="n">
        <v>2803</v>
      </c>
    </row>
    <row r="16" spans="1:4">
      <c r="A16" s="4" t="s">
        <v>836</v>
      </c>
    </row>
    <row r="17" spans="1:4">
      <c r="A17" s="3" t="s">
        <v>3</v>
      </c>
    </row>
    <row r="18" spans="1:4">
      <c r="A18" s="4" t="s">
        <v>839</v>
      </c>
      <c r="B18" s="5" t="n">
        <v>17119</v>
      </c>
      <c r="C18" s="5" t="n">
        <v>8451</v>
      </c>
    </row>
    <row r="19" spans="1:4">
      <c r="A19" s="4" t="s">
        <v>840</v>
      </c>
      <c r="B19" s="5" t="n">
        <v>2290</v>
      </c>
      <c r="C19" s="5" t="n">
        <v>2601</v>
      </c>
    </row>
    <row r="20" spans="1:4">
      <c r="A20" s="4" t="s">
        <v>841</v>
      </c>
      <c r="B20" s="5" t="n">
        <v>19409</v>
      </c>
      <c r="C20" s="5" t="n">
        <v>11052</v>
      </c>
      <c r="D20" s="5" t="n">
        <v>4388</v>
      </c>
    </row>
    <row r="21" spans="1:4">
      <c r="A21" s="4" t="s">
        <v>837</v>
      </c>
    </row>
    <row r="22" spans="1:4">
      <c r="A22" s="3" t="s">
        <v>3</v>
      </c>
    </row>
    <row r="23" spans="1:4">
      <c r="A23" s="4" t="s">
        <v>839</v>
      </c>
      <c r="B23" s="5" t="n">
        <v>1284</v>
      </c>
      <c r="C23" s="5" t="n">
        <v>929</v>
      </c>
    </row>
    <row r="24" spans="1:4">
      <c r="A24" s="4" t="s">
        <v>840</v>
      </c>
      <c r="B24" s="5" t="n">
        <v>151</v>
      </c>
      <c r="C24" s="5" t="n">
        <v>859</v>
      </c>
    </row>
    <row r="25" spans="1:4">
      <c r="A25" s="4" t="s">
        <v>841</v>
      </c>
      <c r="B25" s="6" t="n">
        <v>1435</v>
      </c>
      <c r="C25" s="6" t="n">
        <v>1788</v>
      </c>
      <c r="D2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9</v>
      </c>
    </row>
    <row r="3" spans="1:2">
      <c r="A3" s="3" t="s">
        <v>3</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9</v>
      </c>
      <c r="C2" s="2" t="s">
        <v>30</v>
      </c>
    </row>
    <row r="3" spans="1:3">
      <c r="A3" s="3" t="s">
        <v>3</v>
      </c>
    </row>
    <row r="4" spans="1:3">
      <c r="A4" s="4" t="s">
        <v>843</v>
      </c>
      <c r="B4" s="6" t="n">
        <v>349165</v>
      </c>
      <c r="C4" s="6" t="n">
        <v>337004</v>
      </c>
    </row>
    <row r="5" spans="1:3">
      <c r="A5" s="4" t="s">
        <v>844</v>
      </c>
      <c r="B5" s="5" t="n">
        <v>10707</v>
      </c>
      <c r="C5" s="5" t="n">
        <v>10768</v>
      </c>
    </row>
    <row r="6" spans="1:3">
      <c r="A6" s="4" t="s">
        <v>845</v>
      </c>
      <c r="B6" s="5" t="n">
        <v>10442</v>
      </c>
      <c r="C6" s="5" t="n">
        <v>0</v>
      </c>
    </row>
    <row r="7" spans="1:3">
      <c r="A7" s="4" t="s">
        <v>846</v>
      </c>
      <c r="B7" s="5" t="n">
        <v>12602</v>
      </c>
      <c r="C7" s="5" t="n">
        <v>13415</v>
      </c>
    </row>
    <row r="8" spans="1:3">
      <c r="A8" s="4" t="s">
        <v>847</v>
      </c>
      <c r="B8" s="5" t="n">
        <v>-33721</v>
      </c>
      <c r="C8" s="5" t="n">
        <v>-32644</v>
      </c>
    </row>
    <row r="9" spans="1:3">
      <c r="A9" s="4" t="s">
        <v>848</v>
      </c>
      <c r="B9" s="5" t="n">
        <v>-999</v>
      </c>
      <c r="C9" s="5" t="n">
        <v>-1424</v>
      </c>
    </row>
    <row r="10" spans="1:3">
      <c r="A10" s="4" t="s">
        <v>849</v>
      </c>
      <c r="B10" s="5" t="n">
        <v>93</v>
      </c>
      <c r="C10" s="5" t="n">
        <v>93</v>
      </c>
    </row>
    <row r="11" spans="1:3">
      <c r="A11" s="4" t="s">
        <v>850</v>
      </c>
      <c r="B11" s="5" t="n">
        <v>24440</v>
      </c>
      <c r="C11" s="5" t="n">
        <v>10348</v>
      </c>
    </row>
    <row r="12" spans="1:3">
      <c r="A12" s="4" t="s">
        <v>851</v>
      </c>
      <c r="B12" s="5" t="n">
        <v>1598</v>
      </c>
      <c r="C12" s="5" t="n">
        <v>0</v>
      </c>
    </row>
    <row r="13" spans="1:3">
      <c r="A13" s="4" t="s">
        <v>852</v>
      </c>
      <c r="B13" s="5" t="n">
        <v>9402</v>
      </c>
      <c r="C13" s="5" t="n">
        <v>14955</v>
      </c>
    </row>
    <row r="14" spans="1:3">
      <c r="A14" s="4" t="s">
        <v>853</v>
      </c>
      <c r="B14" s="5" t="n">
        <v>-675</v>
      </c>
      <c r="C14" s="5" t="n">
        <v>-3350</v>
      </c>
    </row>
    <row r="15" spans="1:3">
      <c r="A15" s="4" t="s">
        <v>854</v>
      </c>
      <c r="B15" s="6" t="n">
        <v>383054</v>
      </c>
      <c r="C15" s="6" t="n">
        <v>34916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9</v>
      </c>
      <c r="C1" s="2" t="s">
        <v>30</v>
      </c>
      <c r="D1" s="2" t="s">
        <v>590</v>
      </c>
    </row>
    <row r="2" spans="1:4">
      <c r="A2" s="3" t="s">
        <v>3</v>
      </c>
    </row>
    <row r="3" spans="1:4">
      <c r="A3" s="4" t="s">
        <v>854</v>
      </c>
      <c r="B3" s="6" t="n">
        <v>383054</v>
      </c>
      <c r="C3" s="6" t="n">
        <v>349165</v>
      </c>
      <c r="D3" s="6" t="n">
        <v>337004</v>
      </c>
    </row>
    <row r="4" spans="1:4">
      <c r="A4" s="4" t="s">
        <v>535</v>
      </c>
    </row>
    <row r="5" spans="1:4">
      <c r="A5" s="3" t="s">
        <v>3</v>
      </c>
    </row>
    <row r="6" spans="1:4">
      <c r="A6" s="4" t="s">
        <v>854</v>
      </c>
      <c r="B6" s="5" t="n">
        <v>250965</v>
      </c>
      <c r="C6" s="5" t="n">
        <v>235815</v>
      </c>
    </row>
    <row r="7" spans="1:4">
      <c r="A7" s="4" t="s">
        <v>536</v>
      </c>
    </row>
    <row r="8" spans="1:4">
      <c r="A8" s="3" t="s">
        <v>3</v>
      </c>
    </row>
    <row r="9" spans="1:4">
      <c r="A9" s="4" t="s">
        <v>854</v>
      </c>
      <c r="B9" s="5" t="n">
        <v>4304</v>
      </c>
      <c r="C9" s="5" t="n">
        <v>3636</v>
      </c>
    </row>
    <row r="10" spans="1:4">
      <c r="A10" s="4" t="s">
        <v>537</v>
      </c>
    </row>
    <row r="11" spans="1:4">
      <c r="A11" s="3" t="s">
        <v>3</v>
      </c>
    </row>
    <row r="12" spans="1:4">
      <c r="A12" s="4" t="s">
        <v>854</v>
      </c>
      <c r="B12" s="6" t="n">
        <v>127785</v>
      </c>
      <c r="C12" s="6" t="n">
        <v>1097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9</v>
      </c>
      <c r="C2" s="2" t="s">
        <v>30</v>
      </c>
    </row>
    <row r="3" spans="1:3">
      <c r="A3" s="3" t="s">
        <v>3</v>
      </c>
    </row>
    <row r="4" spans="1:3">
      <c r="A4" s="4" t="s">
        <v>857</v>
      </c>
      <c r="B4" s="6" t="n">
        <v>296151</v>
      </c>
      <c r="C4" s="6" t="n">
        <v>279523</v>
      </c>
    </row>
    <row r="5" spans="1:3">
      <c r="A5" s="4" t="s">
        <v>858</v>
      </c>
      <c r="B5" s="5" t="n">
        <v>11005</v>
      </c>
      <c r="C5" s="5" t="n">
        <v>11634</v>
      </c>
    </row>
    <row r="6" spans="1:3">
      <c r="A6" s="4" t="s">
        <v>859</v>
      </c>
      <c r="B6" s="5" t="n">
        <v>24437</v>
      </c>
      <c r="C6" s="5" t="n">
        <v>2905</v>
      </c>
    </row>
    <row r="7" spans="1:3">
      <c r="A7" s="4" t="s">
        <v>860</v>
      </c>
      <c r="B7" s="5" t="n">
        <v>22484</v>
      </c>
      <c r="C7" s="5" t="n">
        <v>26198</v>
      </c>
    </row>
    <row r="8" spans="1:3">
      <c r="A8" s="4" t="s">
        <v>861</v>
      </c>
      <c r="B8" s="5" t="n">
        <v>999</v>
      </c>
      <c r="C8" s="5" t="n">
        <v>1424</v>
      </c>
    </row>
    <row r="9" spans="1:3">
      <c r="A9" s="4" t="s">
        <v>862</v>
      </c>
      <c r="B9" s="5" t="n">
        <v>93</v>
      </c>
      <c r="C9" s="5" t="n">
        <v>93</v>
      </c>
    </row>
    <row r="10" spans="1:3">
      <c r="A10" s="4" t="s">
        <v>863</v>
      </c>
      <c r="B10" s="5" t="n">
        <v>-999</v>
      </c>
      <c r="C10" s="5" t="n">
        <v>-1424</v>
      </c>
    </row>
    <row r="11" spans="1:3">
      <c r="A11" s="4" t="s">
        <v>864</v>
      </c>
      <c r="B11" s="5" t="n">
        <v>-80</v>
      </c>
      <c r="C11" s="5" t="n">
        <v>-77</v>
      </c>
    </row>
    <row r="12" spans="1:3">
      <c r="A12" s="4" t="s">
        <v>865</v>
      </c>
      <c r="B12" s="5" t="n">
        <v>-33721</v>
      </c>
      <c r="C12" s="5" t="n">
        <v>-32644</v>
      </c>
    </row>
    <row r="13" spans="1:3">
      <c r="A13" s="4" t="s">
        <v>866</v>
      </c>
      <c r="B13" s="5" t="n">
        <v>21063</v>
      </c>
      <c r="C13" s="5" t="n">
        <v>8519</v>
      </c>
    </row>
    <row r="14" spans="1:3">
      <c r="A14" s="4" t="s">
        <v>867</v>
      </c>
      <c r="B14" s="6" t="n">
        <v>341432</v>
      </c>
      <c r="C14" s="6" t="n">
        <v>29615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9</v>
      </c>
      <c r="C1" s="2" t="s">
        <v>30</v>
      </c>
      <c r="D1" s="2" t="s">
        <v>590</v>
      </c>
    </row>
    <row r="2" spans="1:4">
      <c r="A2" s="3" t="s">
        <v>3</v>
      </c>
    </row>
    <row r="3" spans="1:4">
      <c r="A3" s="4" t="s">
        <v>869</v>
      </c>
      <c r="B3" s="6" t="n">
        <v>365655</v>
      </c>
      <c r="C3" s="6" t="n">
        <v>333720</v>
      </c>
    </row>
    <row r="4" spans="1:4">
      <c r="A4" s="4" t="s">
        <v>870</v>
      </c>
      <c r="B4" s="5" t="n">
        <v>-341432</v>
      </c>
      <c r="C4" s="5" t="n">
        <v>-296151</v>
      </c>
      <c r="D4" s="6" t="n">
        <v>-279523</v>
      </c>
    </row>
    <row r="5" spans="1:4">
      <c r="A5" s="4" t="s">
        <v>871</v>
      </c>
      <c r="B5" s="5" t="n">
        <v>17399</v>
      </c>
      <c r="C5" s="5" t="n">
        <v>15445</v>
      </c>
    </row>
    <row r="6" spans="1:4">
      <c r="A6" s="4" t="s">
        <v>872</v>
      </c>
      <c r="B6" s="6" t="n">
        <v>41622</v>
      </c>
      <c r="C6" s="6" t="n">
        <v>530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9</v>
      </c>
      <c r="C1" s="2" t="s">
        <v>30</v>
      </c>
    </row>
    <row r="2" spans="1:3">
      <c r="A2" s="3" t="s">
        <v>3</v>
      </c>
    </row>
    <row r="3" spans="1:3">
      <c r="A3" s="4" t="s">
        <v>874</v>
      </c>
      <c r="B3" s="6" t="n">
        <v>19401</v>
      </c>
      <c r="C3" s="6" t="n">
        <v>24635</v>
      </c>
    </row>
    <row r="4" spans="1:3">
      <c r="A4" s="4" t="s">
        <v>875</v>
      </c>
      <c r="B4" s="5" t="n">
        <v>22221</v>
      </c>
      <c r="C4" s="5" t="n">
        <v>28379</v>
      </c>
    </row>
    <row r="5" spans="1:3">
      <c r="A5" s="4" t="s">
        <v>876</v>
      </c>
      <c r="B5" s="6" t="n">
        <v>41622</v>
      </c>
      <c r="C5" s="6" t="n">
        <v>530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9</v>
      </c>
      <c r="C2" s="2" t="s">
        <v>30</v>
      </c>
    </row>
    <row r="3" spans="1:3">
      <c r="A3" s="3" t="s">
        <v>3</v>
      </c>
    </row>
    <row r="4" spans="1:3">
      <c r="A4" s="4" t="s">
        <v>878</v>
      </c>
      <c r="B4" s="6" t="n">
        <v>10132</v>
      </c>
      <c r="C4" s="6" t="n">
        <v>12121</v>
      </c>
    </row>
    <row r="5" spans="1:3">
      <c r="A5" s="4" t="s">
        <v>879</v>
      </c>
      <c r="B5" s="5" t="n">
        <v>2443</v>
      </c>
      <c r="C5" s="5" t="n">
        <v>1061</v>
      </c>
    </row>
    <row r="6" spans="1:3">
      <c r="A6" s="4" t="s">
        <v>880</v>
      </c>
    </row>
    <row r="7" spans="1:3">
      <c r="A7" s="3" t="s">
        <v>3</v>
      </c>
    </row>
    <row r="8" spans="1:3">
      <c r="A8" s="4" t="s">
        <v>844</v>
      </c>
      <c r="B8" s="5" t="n">
        <v>10707</v>
      </c>
      <c r="C8" s="5" t="n">
        <v>10768</v>
      </c>
    </row>
    <row r="9" spans="1:3">
      <c r="A9" s="4" t="s">
        <v>881</v>
      </c>
      <c r="B9" s="5" t="n">
        <v>10442</v>
      </c>
      <c r="C9" s="5" t="n">
        <v>0</v>
      </c>
    </row>
    <row r="10" spans="1:3">
      <c r="A10" s="4" t="s">
        <v>882</v>
      </c>
      <c r="B10" s="5" t="n">
        <v>21149</v>
      </c>
      <c r="C10" s="5" t="n">
        <v>10768</v>
      </c>
    </row>
    <row r="11" spans="1:3">
      <c r="A11" s="4" t="s">
        <v>883</v>
      </c>
      <c r="B11" s="5" t="n">
        <v>1597</v>
      </c>
      <c r="C11" s="5" t="n">
        <v>1781</v>
      </c>
    </row>
    <row r="12" spans="1:3">
      <c r="A12" s="4" t="s">
        <v>884</v>
      </c>
      <c r="B12" s="5" t="n">
        <v>80</v>
      </c>
      <c r="C12" s="5" t="n">
        <v>77</v>
      </c>
    </row>
    <row r="13" spans="1:3">
      <c r="A13" s="4" t="s">
        <v>878</v>
      </c>
      <c r="B13" s="5" t="n">
        <v>22826</v>
      </c>
      <c r="C13" s="5" t="n">
        <v>12626</v>
      </c>
    </row>
    <row r="14" spans="1:3">
      <c r="A14" s="4" t="s">
        <v>879</v>
      </c>
      <c r="B14" s="6" t="n">
        <v>908</v>
      </c>
      <c r="C14" s="6" t="n">
        <v>82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9</v>
      </c>
      <c r="C2" s="2" t="s">
        <v>30</v>
      </c>
    </row>
    <row r="3" spans="1:3">
      <c r="A3" s="3" t="s">
        <v>3</v>
      </c>
    </row>
    <row r="4" spans="1:3">
      <c r="A4" s="4" t="s">
        <v>859</v>
      </c>
      <c r="B4" s="6" t="n">
        <v>-24437</v>
      </c>
      <c r="C4" s="6" t="n">
        <v>-2905</v>
      </c>
    </row>
    <row r="5" spans="1:3">
      <c r="A5" s="4" t="s">
        <v>886</v>
      </c>
      <c r="B5" s="5" t="n">
        <v>1598</v>
      </c>
      <c r="C5" s="5" t="n">
        <v>0</v>
      </c>
    </row>
    <row r="6" spans="1:3">
      <c r="A6" s="4" t="s">
        <v>887</v>
      </c>
      <c r="B6" s="5" t="n">
        <v>9402</v>
      </c>
      <c r="C6" s="5" t="n">
        <v>14955</v>
      </c>
    </row>
    <row r="7" spans="1:3">
      <c r="A7" s="4" t="s">
        <v>888</v>
      </c>
      <c r="B7" s="5" t="n">
        <v>-675</v>
      </c>
      <c r="C7" s="5" t="n">
        <v>-3350</v>
      </c>
    </row>
    <row r="8" spans="1:3">
      <c r="A8" s="4" t="s">
        <v>889</v>
      </c>
      <c r="B8" s="5" t="n">
        <v>-14112</v>
      </c>
      <c r="C8" s="5" t="n">
        <v>8700</v>
      </c>
    </row>
    <row r="9" spans="1:3">
      <c r="A9" s="4" t="s">
        <v>890</v>
      </c>
      <c r="B9" s="6" t="n">
        <v>9622</v>
      </c>
      <c r="C9" s="6" t="n">
        <v>2215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9</v>
      </c>
      <c r="C1" s="2" t="s">
        <v>30</v>
      </c>
    </row>
    <row r="2" spans="1:3">
      <c r="A2" s="4" t="s">
        <v>892</v>
      </c>
    </row>
    <row r="3" spans="1:3">
      <c r="A3" s="3" t="s">
        <v>3</v>
      </c>
    </row>
    <row r="4" spans="1:3">
      <c r="A4" s="4" t="s">
        <v>893</v>
      </c>
      <c r="B4" s="4" t="s">
        <v>894</v>
      </c>
      <c r="C4" s="4" t="s">
        <v>895</v>
      </c>
    </row>
    <row r="5" spans="1:3">
      <c r="A5" s="4" t="s">
        <v>896</v>
      </c>
    </row>
    <row r="6" spans="1:3">
      <c r="A6" s="3" t="s">
        <v>3</v>
      </c>
    </row>
    <row r="7" spans="1:3">
      <c r="A7" s="4" t="s">
        <v>897</v>
      </c>
      <c r="B7" s="8" t="n">
        <v>20.9</v>
      </c>
      <c r="C7" s="8" t="n">
        <v>20.8</v>
      </c>
    </row>
    <row r="8" spans="1:3">
      <c r="A8" s="4" t="s">
        <v>898</v>
      </c>
    </row>
    <row r="9" spans="1:3">
      <c r="A9" s="3" t="s">
        <v>3</v>
      </c>
    </row>
    <row r="10" spans="1:3">
      <c r="A10" s="4" t="s">
        <v>897</v>
      </c>
      <c r="B10" s="8" t="n">
        <v>23.3</v>
      </c>
      <c r="C10" s="8" t="n">
        <v>23.3</v>
      </c>
    </row>
    <row r="11" spans="1:3">
      <c r="A11" s="4" t="s">
        <v>899</v>
      </c>
    </row>
    <row r="12" spans="1:3">
      <c r="A12" s="3" t="s">
        <v>3</v>
      </c>
    </row>
    <row r="13" spans="1:3">
      <c r="A13" s="4" t="s">
        <v>900</v>
      </c>
      <c r="B13" s="4" t="s">
        <v>901</v>
      </c>
      <c r="C13" s="4" t="s">
        <v>902</v>
      </c>
    </row>
    <row r="14" spans="1:3">
      <c r="A14" s="4" t="s">
        <v>903</v>
      </c>
    </row>
    <row r="15" spans="1:3">
      <c r="A15" s="3" t="s">
        <v>3</v>
      </c>
    </row>
    <row r="16" spans="1:3">
      <c r="A16" s="4" t="s">
        <v>900</v>
      </c>
      <c r="B16" s="4" t="s">
        <v>904</v>
      </c>
      <c r="C16" s="4" t="s">
        <v>905</v>
      </c>
    </row>
    <row r="17" spans="1:3">
      <c r="A17" s="4" t="s">
        <v>906</v>
      </c>
    </row>
    <row r="18" spans="1:3">
      <c r="A18" s="3" t="s">
        <v>3</v>
      </c>
    </row>
    <row r="19" spans="1:3">
      <c r="A19" s="4" t="s">
        <v>900</v>
      </c>
      <c r="B19" s="4" t="s">
        <v>907</v>
      </c>
      <c r="C19" s="4" t="s">
        <v>901</v>
      </c>
    </row>
    <row r="20" spans="1:3">
      <c r="A20" s="4" t="s">
        <v>893</v>
      </c>
      <c r="B20" s="4" t="s">
        <v>894</v>
      </c>
      <c r="C20" s="4" t="s">
        <v>894</v>
      </c>
    </row>
    <row r="21" spans="1:3">
      <c r="A21" s="4" t="s">
        <v>908</v>
      </c>
    </row>
    <row r="22" spans="1:3">
      <c r="A22" s="3" t="s">
        <v>3</v>
      </c>
    </row>
    <row r="23" spans="1:3">
      <c r="A23" s="4" t="s">
        <v>897</v>
      </c>
      <c r="B23" s="5" t="n">
        <v>21</v>
      </c>
      <c r="C23" s="8" t="n">
        <v>20.9</v>
      </c>
    </row>
    <row r="24" spans="1:3">
      <c r="A24" s="4" t="s">
        <v>909</v>
      </c>
      <c r="B24" s="8" t="n">
        <v>22.9</v>
      </c>
      <c r="C24" s="8" t="n">
        <v>22.2</v>
      </c>
    </row>
    <row r="25" spans="1:3">
      <c r="A25" s="4" t="s">
        <v>910</v>
      </c>
    </row>
    <row r="26" spans="1:3">
      <c r="A26" s="3" t="s">
        <v>3</v>
      </c>
    </row>
    <row r="27" spans="1:3">
      <c r="A27" s="4" t="s">
        <v>897</v>
      </c>
      <c r="B27" s="8" t="n">
        <v>23.7</v>
      </c>
      <c r="C27" s="8" t="n">
        <v>23.3</v>
      </c>
    </row>
    <row r="28" spans="1:3">
      <c r="A28" s="4" t="s">
        <v>909</v>
      </c>
      <c r="B28" s="8" t="n">
        <v>25.5</v>
      </c>
      <c r="C28" s="8" t="n">
        <v>2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9</v>
      </c>
      <c r="C1" s="2" t="s">
        <v>30</v>
      </c>
      <c r="D1" s="2" t="s">
        <v>590</v>
      </c>
    </row>
    <row r="2" spans="1:4">
      <c r="A2" s="3" t="s">
        <v>3</v>
      </c>
    </row>
    <row r="3" spans="1:4">
      <c r="A3" s="4" t="s">
        <v>912</v>
      </c>
      <c r="B3" s="6" t="n">
        <v>341432</v>
      </c>
      <c r="C3" s="6" t="n">
        <v>296151</v>
      </c>
      <c r="D3" s="6" t="n">
        <v>279523</v>
      </c>
    </row>
    <row r="4" spans="1:4">
      <c r="A4" s="4" t="s">
        <v>913</v>
      </c>
    </row>
    <row r="5" spans="1:4">
      <c r="A5" s="3" t="s">
        <v>3</v>
      </c>
    </row>
    <row r="6" spans="1:4">
      <c r="A6" s="4" t="s">
        <v>912</v>
      </c>
      <c r="B6" s="5" t="n">
        <v>120652</v>
      </c>
      <c r="C6" s="5" t="n">
        <v>125618</v>
      </c>
    </row>
    <row r="7" spans="1:4">
      <c r="A7" s="4" t="s">
        <v>914</v>
      </c>
    </row>
    <row r="8" spans="1:4">
      <c r="A8" s="3" t="s">
        <v>3</v>
      </c>
    </row>
    <row r="9" spans="1:4">
      <c r="A9" s="4" t="s">
        <v>912</v>
      </c>
      <c r="B9" s="5" t="n">
        <v>220780</v>
      </c>
      <c r="C9" s="5" t="n">
        <v>170533</v>
      </c>
    </row>
    <row r="10" spans="1:4">
      <c r="A10" s="4" t="s">
        <v>915</v>
      </c>
    </row>
    <row r="11" spans="1:4">
      <c r="A11" s="3" t="s">
        <v>3</v>
      </c>
    </row>
    <row r="12" spans="1:4">
      <c r="A12" s="4" t="s">
        <v>912</v>
      </c>
      <c r="B12" s="5" t="n">
        <v>0</v>
      </c>
      <c r="C12" s="5" t="n">
        <v>0</v>
      </c>
    </row>
    <row r="13" spans="1:4">
      <c r="A13" s="4" t="s">
        <v>916</v>
      </c>
    </row>
    <row r="14" spans="1:4">
      <c r="A14" s="3" t="s">
        <v>3</v>
      </c>
    </row>
    <row r="15" spans="1:4">
      <c r="A15" s="4" t="s">
        <v>917</v>
      </c>
      <c r="B15" s="5" t="n">
        <v>4625</v>
      </c>
      <c r="C15" s="5" t="n">
        <v>4515</v>
      </c>
    </row>
    <row r="16" spans="1:4">
      <c r="A16" s="4" t="s">
        <v>918</v>
      </c>
    </row>
    <row r="17" spans="1:4">
      <c r="A17" s="3" t="s">
        <v>3</v>
      </c>
    </row>
    <row r="18" spans="1:4">
      <c r="A18" s="4" t="s">
        <v>917</v>
      </c>
      <c r="B18" s="5" t="n">
        <v>4625</v>
      </c>
      <c r="C18" s="5" t="n">
        <v>4515</v>
      </c>
    </row>
    <row r="19" spans="1:4">
      <c r="A19" s="4" t="s">
        <v>919</v>
      </c>
    </row>
    <row r="20" spans="1:4">
      <c r="A20" s="3" t="s">
        <v>3</v>
      </c>
    </row>
    <row r="21" spans="1:4">
      <c r="A21" s="4" t="s">
        <v>917</v>
      </c>
      <c r="B21" s="5" t="n">
        <v>0</v>
      </c>
      <c r="C21" s="5" t="n">
        <v>0</v>
      </c>
    </row>
    <row r="22" spans="1:4">
      <c r="A22" s="4" t="s">
        <v>920</v>
      </c>
    </row>
    <row r="23" spans="1:4">
      <c r="A23" s="3" t="s">
        <v>3</v>
      </c>
    </row>
    <row r="24" spans="1:4">
      <c r="A24" s="4" t="s">
        <v>917</v>
      </c>
      <c r="B24" s="5" t="n">
        <v>0</v>
      </c>
      <c r="C24" s="5" t="n">
        <v>0</v>
      </c>
    </row>
    <row r="25" spans="1:4">
      <c r="A25" s="4" t="s">
        <v>921</v>
      </c>
    </row>
    <row r="26" spans="1:4">
      <c r="A26" s="3" t="s">
        <v>3</v>
      </c>
    </row>
    <row r="27" spans="1:4">
      <c r="A27" s="4" t="s">
        <v>922</v>
      </c>
      <c r="B27" s="5" t="n">
        <v>116027</v>
      </c>
      <c r="C27" s="5" t="n">
        <v>121103</v>
      </c>
    </row>
    <row r="28" spans="1:4">
      <c r="A28" s="4" t="s">
        <v>923</v>
      </c>
    </row>
    <row r="29" spans="1:4">
      <c r="A29" s="3" t="s">
        <v>3</v>
      </c>
    </row>
    <row r="30" spans="1:4">
      <c r="A30" s="4" t="s">
        <v>922</v>
      </c>
      <c r="B30" s="5" t="n">
        <v>116027</v>
      </c>
      <c r="C30" s="5" t="n">
        <v>121103</v>
      </c>
    </row>
    <row r="31" spans="1:4">
      <c r="A31" s="4" t="s">
        <v>924</v>
      </c>
    </row>
    <row r="32" spans="1:4">
      <c r="A32" s="3" t="s">
        <v>3</v>
      </c>
    </row>
    <row r="33" spans="1:4">
      <c r="A33" s="4" t="s">
        <v>922</v>
      </c>
      <c r="B33" s="5" t="n">
        <v>0</v>
      </c>
      <c r="C33" s="5" t="n">
        <v>0</v>
      </c>
    </row>
    <row r="34" spans="1:4">
      <c r="A34" s="4" t="s">
        <v>925</v>
      </c>
    </row>
    <row r="35" spans="1:4">
      <c r="A35" s="3" t="s">
        <v>3</v>
      </c>
    </row>
    <row r="36" spans="1:4">
      <c r="A36" s="4" t="s">
        <v>922</v>
      </c>
      <c r="B36" s="5" t="n">
        <v>0</v>
      </c>
      <c r="C36" s="5" t="n">
        <v>0</v>
      </c>
    </row>
    <row r="37" spans="1:4">
      <c r="A37" s="4" t="s">
        <v>926</v>
      </c>
    </row>
    <row r="38" spans="1:4">
      <c r="A38" s="3" t="s">
        <v>3</v>
      </c>
    </row>
    <row r="39" spans="1:4">
      <c r="A39" s="4" t="s">
        <v>922</v>
      </c>
      <c r="B39" s="5" t="n">
        <v>189964</v>
      </c>
      <c r="C39" s="5" t="n">
        <v>143489</v>
      </c>
    </row>
    <row r="40" spans="1:4">
      <c r="A40" s="4" t="s">
        <v>927</v>
      </c>
    </row>
    <row r="41" spans="1:4">
      <c r="A41" s="3" t="s">
        <v>3</v>
      </c>
    </row>
    <row r="42" spans="1:4">
      <c r="A42" s="4" t="s">
        <v>922</v>
      </c>
      <c r="B42" s="5" t="n">
        <v>0</v>
      </c>
      <c r="C42" s="5" t="n">
        <v>0</v>
      </c>
    </row>
    <row r="43" spans="1:4">
      <c r="A43" s="4" t="s">
        <v>928</v>
      </c>
    </row>
    <row r="44" spans="1:4">
      <c r="A44" s="3" t="s">
        <v>3</v>
      </c>
    </row>
    <row r="45" spans="1:4">
      <c r="A45" s="4" t="s">
        <v>922</v>
      </c>
      <c r="B45" s="5" t="n">
        <v>189964</v>
      </c>
      <c r="C45" s="5" t="n">
        <v>143489</v>
      </c>
    </row>
    <row r="46" spans="1:4">
      <c r="A46" s="4" t="s">
        <v>929</v>
      </c>
    </row>
    <row r="47" spans="1:4">
      <c r="A47" s="3" t="s">
        <v>3</v>
      </c>
    </row>
    <row r="48" spans="1:4">
      <c r="A48" s="4" t="s">
        <v>922</v>
      </c>
      <c r="B48" s="5" t="n">
        <v>0</v>
      </c>
      <c r="C48" s="5" t="n">
        <v>0</v>
      </c>
    </row>
    <row r="49" spans="1:4">
      <c r="A49" s="4" t="s">
        <v>930</v>
      </c>
    </row>
    <row r="50" spans="1:4">
      <c r="A50" s="3" t="s">
        <v>3</v>
      </c>
    </row>
    <row r="51" spans="1:4">
      <c r="A51" s="4" t="s">
        <v>922</v>
      </c>
      <c r="B51" s="5" t="n">
        <v>30699</v>
      </c>
      <c r="C51" s="5" t="n">
        <v>26404</v>
      </c>
    </row>
    <row r="52" spans="1:4">
      <c r="A52" s="4" t="s">
        <v>931</v>
      </c>
    </row>
    <row r="53" spans="1:4">
      <c r="A53" s="3" t="s">
        <v>3</v>
      </c>
    </row>
    <row r="54" spans="1:4">
      <c r="A54" s="4" t="s">
        <v>922</v>
      </c>
      <c r="B54" s="5" t="n">
        <v>0</v>
      </c>
      <c r="C54" s="5" t="n">
        <v>0</v>
      </c>
    </row>
    <row r="55" spans="1:4">
      <c r="A55" s="4" t="s">
        <v>932</v>
      </c>
    </row>
    <row r="56" spans="1:4">
      <c r="A56" s="3" t="s">
        <v>3</v>
      </c>
    </row>
    <row r="57" spans="1:4">
      <c r="A57" s="4" t="s">
        <v>922</v>
      </c>
      <c r="B57" s="5" t="n">
        <v>30699</v>
      </c>
      <c r="C57" s="5" t="n">
        <v>26404</v>
      </c>
    </row>
    <row r="58" spans="1:4">
      <c r="A58" s="4" t="s">
        <v>933</v>
      </c>
    </row>
    <row r="59" spans="1:4">
      <c r="A59" s="3" t="s">
        <v>3</v>
      </c>
    </row>
    <row r="60" spans="1:4">
      <c r="A60" s="4" t="s">
        <v>922</v>
      </c>
      <c r="B60" s="5" t="n">
        <v>0</v>
      </c>
      <c r="C60" s="5" t="n">
        <v>0</v>
      </c>
    </row>
    <row r="61" spans="1:4">
      <c r="A61" s="4" t="s">
        <v>934</v>
      </c>
    </row>
    <row r="62" spans="1:4">
      <c r="A62" s="3" t="s">
        <v>3</v>
      </c>
    </row>
    <row r="63" spans="1:4">
      <c r="A63" s="4" t="s">
        <v>922</v>
      </c>
      <c r="B63" s="5" t="n">
        <v>117</v>
      </c>
      <c r="C63" s="5" t="n">
        <v>640</v>
      </c>
    </row>
    <row r="64" spans="1:4">
      <c r="A64" s="4" t="s">
        <v>935</v>
      </c>
    </row>
    <row r="65" spans="1:4">
      <c r="A65" s="3" t="s">
        <v>3</v>
      </c>
    </row>
    <row r="66" spans="1:4">
      <c r="A66" s="4" t="s">
        <v>922</v>
      </c>
      <c r="B66" s="5" t="n">
        <v>0</v>
      </c>
      <c r="C66" s="5" t="n">
        <v>0</v>
      </c>
    </row>
    <row r="67" spans="1:4">
      <c r="A67" s="4" t="s">
        <v>936</v>
      </c>
    </row>
    <row r="68" spans="1:4">
      <c r="A68" s="3" t="s">
        <v>3</v>
      </c>
    </row>
    <row r="69" spans="1:4">
      <c r="A69" s="4" t="s">
        <v>922</v>
      </c>
      <c r="B69" s="5" t="n">
        <v>117</v>
      </c>
      <c r="C69" s="5" t="n">
        <v>640</v>
      </c>
    </row>
    <row r="70" spans="1:4">
      <c r="A70" s="4" t="s">
        <v>937</v>
      </c>
    </row>
    <row r="71" spans="1:4">
      <c r="A71" s="3" t="s">
        <v>3</v>
      </c>
    </row>
    <row r="72" spans="1:4">
      <c r="A72" s="4" t="s">
        <v>922</v>
      </c>
      <c r="B72" s="6" t="n">
        <v>0</v>
      </c>
      <c r="C72"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9</v>
      </c>
      <c r="C2" s="2" t="s">
        <v>30</v>
      </c>
    </row>
    <row r="3" spans="1:3">
      <c r="A3" s="3" t="s">
        <v>3</v>
      </c>
    </row>
    <row r="4" spans="1:3">
      <c r="A4" s="4" t="s">
        <v>843</v>
      </c>
      <c r="B4" s="6" t="n">
        <v>89005</v>
      </c>
      <c r="C4" s="6" t="n">
        <v>80259</v>
      </c>
    </row>
    <row r="5" spans="1:3">
      <c r="A5" s="4" t="s">
        <v>844</v>
      </c>
      <c r="B5" s="5" t="n">
        <v>2614</v>
      </c>
      <c r="C5" s="5" t="n">
        <v>2579</v>
      </c>
    </row>
    <row r="6" spans="1:3">
      <c r="A6" s="4" t="s">
        <v>846</v>
      </c>
      <c r="B6" s="5" t="n">
        <v>3567</v>
      </c>
      <c r="C6" s="5" t="n">
        <v>3367</v>
      </c>
    </row>
    <row r="7" spans="1:3">
      <c r="A7" s="4" t="s">
        <v>850</v>
      </c>
      <c r="B7" s="5" t="n">
        <v>7026</v>
      </c>
      <c r="C7" s="5" t="n">
        <v>2197</v>
      </c>
    </row>
    <row r="8" spans="1:3">
      <c r="A8" s="4" t="s">
        <v>851</v>
      </c>
      <c r="B8" s="5" t="n">
        <v>1172</v>
      </c>
      <c r="C8" s="5" t="n">
        <v>0</v>
      </c>
    </row>
    <row r="9" spans="1:3">
      <c r="A9" s="4" t="s">
        <v>852</v>
      </c>
      <c r="B9" s="5" t="n">
        <v>6761</v>
      </c>
      <c r="C9" s="5" t="n">
        <v>2712</v>
      </c>
    </row>
    <row r="10" spans="1:3">
      <c r="A10" s="4" t="s">
        <v>853</v>
      </c>
      <c r="B10" s="5" t="n">
        <v>-120</v>
      </c>
      <c r="C10" s="5" t="n">
        <v>-160</v>
      </c>
    </row>
    <row r="11" spans="1:3">
      <c r="A11" s="4" t="s">
        <v>865</v>
      </c>
      <c r="B11" s="5" t="n">
        <v>-2196</v>
      </c>
      <c r="C11" s="5" t="n">
        <v>-1949</v>
      </c>
    </row>
    <row r="12" spans="1:3">
      <c r="A12" s="4" t="s">
        <v>854</v>
      </c>
      <c r="B12" s="6" t="n">
        <v>107829</v>
      </c>
      <c r="C12" s="6" t="n">
        <v>8900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v>
      </c>
      <c r="B1" s="2" t="s">
        <v>1</v>
      </c>
    </row>
    <row r="2" spans="1:2">
      <c r="B2" s="2" t="s">
        <v>29</v>
      </c>
    </row>
    <row r="3" spans="1:2">
      <c r="A3" s="3" t="s">
        <v>3</v>
      </c>
    </row>
    <row r="4" spans="1:2">
      <c r="A4" s="4" t="s">
        <v>174</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9</v>
      </c>
      <c r="C1" s="2" t="s">
        <v>30</v>
      </c>
      <c r="D1" s="2" t="s">
        <v>590</v>
      </c>
    </row>
    <row r="2" spans="1:4">
      <c r="A2" s="3" t="s">
        <v>3</v>
      </c>
    </row>
    <row r="3" spans="1:4">
      <c r="A3" s="4" t="s">
        <v>854</v>
      </c>
      <c r="B3" s="6" t="n">
        <v>107829</v>
      </c>
      <c r="C3" s="6" t="n">
        <v>89005</v>
      </c>
      <c r="D3" s="6" t="n">
        <v>80259</v>
      </c>
    </row>
    <row r="4" spans="1:4">
      <c r="A4" s="4" t="s">
        <v>551</v>
      </c>
    </row>
    <row r="5" spans="1:4">
      <c r="A5" s="3" t="s">
        <v>3</v>
      </c>
    </row>
    <row r="6" spans="1:4">
      <c r="A6" s="4" t="s">
        <v>854</v>
      </c>
      <c r="B6" s="5" t="n">
        <v>43369</v>
      </c>
      <c r="C6" s="5" t="n">
        <v>36394</v>
      </c>
    </row>
    <row r="7" spans="1:4">
      <c r="A7" s="4" t="s">
        <v>535</v>
      </c>
    </row>
    <row r="8" spans="1:4">
      <c r="A8" s="3" t="s">
        <v>3</v>
      </c>
    </row>
    <row r="9" spans="1:4">
      <c r="A9" s="4" t="s">
        <v>854</v>
      </c>
      <c r="B9" s="6" t="n">
        <v>64460</v>
      </c>
      <c r="C9" s="6" t="n">
        <v>526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9</v>
      </c>
      <c r="C2" s="2" t="s">
        <v>30</v>
      </c>
    </row>
    <row r="3" spans="1:3">
      <c r="A3" s="3" t="s">
        <v>3</v>
      </c>
    </row>
    <row r="4" spans="1:3">
      <c r="A4" s="4" t="s">
        <v>941</v>
      </c>
      <c r="B4" s="6" t="n">
        <v>2196</v>
      </c>
      <c r="C4" s="6" t="n">
        <v>1949</v>
      </c>
    </row>
    <row r="5" spans="1:3">
      <c r="A5" s="4" t="s">
        <v>865</v>
      </c>
      <c r="B5" s="5" t="n">
        <v>-2196</v>
      </c>
      <c r="C5" s="5" t="n">
        <v>-1949</v>
      </c>
    </row>
    <row r="6" spans="1:3">
      <c r="A6" s="4" t="s">
        <v>912</v>
      </c>
      <c r="B6" s="6" t="n">
        <v>0</v>
      </c>
      <c r="C6"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9</v>
      </c>
      <c r="C1" s="2" t="s">
        <v>30</v>
      </c>
      <c r="D1" s="2" t="s">
        <v>590</v>
      </c>
    </row>
    <row r="2" spans="1:4">
      <c r="A2" s="3" t="s">
        <v>3</v>
      </c>
    </row>
    <row r="3" spans="1:4">
      <c r="A3" s="4" t="s">
        <v>943</v>
      </c>
      <c r="B3" s="6" t="n">
        <v>107829</v>
      </c>
      <c r="C3" s="6" t="n">
        <v>89005</v>
      </c>
      <c r="D3" s="6" t="n">
        <v>80259</v>
      </c>
    </row>
    <row r="4" spans="1:4">
      <c r="A4" s="4" t="s">
        <v>944</v>
      </c>
      <c r="B4" s="5" t="n">
        <v>3324</v>
      </c>
      <c r="C4" s="5" t="n">
        <v>2624</v>
      </c>
    </row>
    <row r="5" spans="1:4">
      <c r="A5" s="4" t="s">
        <v>945</v>
      </c>
      <c r="B5" s="6" t="n">
        <v>111153</v>
      </c>
      <c r="C5" s="6" t="n">
        <v>9162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9</v>
      </c>
      <c r="C1" s="2" t="s">
        <v>30</v>
      </c>
    </row>
    <row r="2" spans="1:3">
      <c r="A2" s="3" t="s">
        <v>3</v>
      </c>
    </row>
    <row r="3" spans="1:3">
      <c r="A3" s="4" t="s">
        <v>947</v>
      </c>
      <c r="B3" s="6" t="n">
        <v>2756</v>
      </c>
      <c r="C3" s="6" t="n">
        <v>2356</v>
      </c>
    </row>
    <row r="4" spans="1:3">
      <c r="A4" s="4" t="s">
        <v>948</v>
      </c>
      <c r="B4" s="5" t="n">
        <v>108397</v>
      </c>
      <c r="C4" s="5" t="n">
        <v>89273</v>
      </c>
    </row>
    <row r="5" spans="1:3">
      <c r="A5" s="4" t="s">
        <v>945</v>
      </c>
      <c r="B5" s="6" t="n">
        <v>111153</v>
      </c>
      <c r="C5" s="6" t="n">
        <v>9162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9</v>
      </c>
      <c r="C2" s="2" t="s">
        <v>30</v>
      </c>
    </row>
    <row r="3" spans="1:3">
      <c r="A3" s="3" t="s">
        <v>3</v>
      </c>
    </row>
    <row r="4" spans="1:3">
      <c r="A4" s="4" t="s">
        <v>844</v>
      </c>
      <c r="B4" s="6" t="n">
        <v>2614</v>
      </c>
      <c r="C4" s="6" t="n">
        <v>2579</v>
      </c>
    </row>
    <row r="5" spans="1:3">
      <c r="A5" s="4" t="s">
        <v>883</v>
      </c>
      <c r="B5" s="5" t="n">
        <v>3567</v>
      </c>
      <c r="C5" s="5" t="n">
        <v>3367</v>
      </c>
    </row>
    <row r="6" spans="1:3">
      <c r="A6" s="4" t="s">
        <v>950</v>
      </c>
      <c r="B6" s="6" t="n">
        <v>6181</v>
      </c>
      <c r="C6" s="6" t="n">
        <v>594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9</v>
      </c>
      <c r="C2" s="2" t="s">
        <v>30</v>
      </c>
    </row>
    <row r="3" spans="1:3">
      <c r="A3" s="3" t="s">
        <v>3</v>
      </c>
    </row>
    <row r="4" spans="1:3">
      <c r="A4" s="4" t="s">
        <v>952</v>
      </c>
      <c r="B4" s="6" t="n">
        <v>1172</v>
      </c>
      <c r="C4" s="6" t="n">
        <v>0</v>
      </c>
    </row>
    <row r="5" spans="1:3">
      <c r="A5" s="4" t="s">
        <v>953</v>
      </c>
      <c r="B5" s="5" t="n">
        <v>6761</v>
      </c>
      <c r="C5" s="5" t="n">
        <v>2712</v>
      </c>
    </row>
    <row r="6" spans="1:3">
      <c r="A6" s="4" t="s">
        <v>888</v>
      </c>
      <c r="B6" s="5" t="n">
        <v>-120</v>
      </c>
      <c r="C6" s="5" t="n">
        <v>-160</v>
      </c>
    </row>
    <row r="7" spans="1:3">
      <c r="A7" s="4" t="s">
        <v>954</v>
      </c>
      <c r="B7" s="5" t="n">
        <v>7813</v>
      </c>
      <c r="C7" s="5" t="n">
        <v>2552</v>
      </c>
    </row>
    <row r="8" spans="1:3">
      <c r="A8" s="4" t="s">
        <v>955</v>
      </c>
      <c r="B8" s="6" t="n">
        <v>13994</v>
      </c>
      <c r="C8" s="6" t="n">
        <v>849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9</v>
      </c>
      <c r="C1" s="2" t="s">
        <v>30</v>
      </c>
    </row>
    <row r="2" spans="1:3">
      <c r="A2" s="4" t="s">
        <v>892</v>
      </c>
    </row>
    <row r="3" spans="1:3">
      <c r="A3" s="3" t="s">
        <v>3</v>
      </c>
    </row>
    <row r="4" spans="1:3">
      <c r="A4" s="4" t="s">
        <v>900</v>
      </c>
      <c r="B4" s="4" t="s">
        <v>957</v>
      </c>
      <c r="C4" s="4" t="s">
        <v>958</v>
      </c>
    </row>
    <row r="5" spans="1:3">
      <c r="A5" s="4" t="s">
        <v>959</v>
      </c>
    </row>
    <row r="6" spans="1:3">
      <c r="A6" s="3" t="s">
        <v>3</v>
      </c>
    </row>
    <row r="7" spans="1:3">
      <c r="A7" s="4" t="s">
        <v>960</v>
      </c>
      <c r="B7" s="4" t="s">
        <v>961</v>
      </c>
      <c r="C7" s="4" t="s">
        <v>962</v>
      </c>
    </row>
    <row r="8" spans="1:3">
      <c r="A8" s="4" t="s">
        <v>963</v>
      </c>
    </row>
    <row r="9" spans="1:3">
      <c r="A9" s="3" t="s">
        <v>3</v>
      </c>
    </row>
    <row r="10" spans="1:3">
      <c r="A10" s="4" t="s">
        <v>960</v>
      </c>
      <c r="B10" s="4" t="s">
        <v>964</v>
      </c>
      <c r="C10" s="4" t="s">
        <v>964</v>
      </c>
    </row>
    <row r="11" spans="1:3">
      <c r="A11" s="4" t="s">
        <v>896</v>
      </c>
    </row>
    <row r="12" spans="1:3">
      <c r="A12" s="3" t="s">
        <v>3</v>
      </c>
    </row>
    <row r="13" spans="1:3">
      <c r="A13" s="4" t="s">
        <v>897</v>
      </c>
      <c r="B13" s="8" t="n">
        <v>21.6</v>
      </c>
      <c r="C13" s="8" t="n">
        <v>21.6</v>
      </c>
    </row>
    <row r="14" spans="1:3">
      <c r="A14" s="4" t="s">
        <v>898</v>
      </c>
    </row>
    <row r="15" spans="1:3">
      <c r="A15" s="3" t="s">
        <v>3</v>
      </c>
    </row>
    <row r="16" spans="1:3">
      <c r="A16" s="4" t="s">
        <v>897</v>
      </c>
      <c r="B16" s="8" t="n">
        <v>24.1</v>
      </c>
      <c r="C16" s="5" t="n">
        <v>24</v>
      </c>
    </row>
    <row r="17" spans="1:3">
      <c r="A17" s="4" t="s">
        <v>906</v>
      </c>
    </row>
    <row r="18" spans="1:3">
      <c r="A18" s="3" t="s">
        <v>3</v>
      </c>
    </row>
    <row r="19" spans="1:3">
      <c r="A19" s="4" t="s">
        <v>900</v>
      </c>
      <c r="B19" s="4" t="s">
        <v>965</v>
      </c>
      <c r="C19" s="4" t="s">
        <v>957</v>
      </c>
    </row>
    <row r="20" spans="1:3">
      <c r="A20" s="4" t="s">
        <v>966</v>
      </c>
    </row>
    <row r="21" spans="1:3">
      <c r="A21" s="3" t="s">
        <v>3</v>
      </c>
    </row>
    <row r="22" spans="1:3">
      <c r="A22" s="4" t="s">
        <v>960</v>
      </c>
      <c r="B22" s="4" t="s">
        <v>967</v>
      </c>
      <c r="C22" s="4" t="s">
        <v>961</v>
      </c>
    </row>
    <row r="23" spans="1:3">
      <c r="A23" s="4" t="s">
        <v>968</v>
      </c>
    </row>
    <row r="24" spans="1:3">
      <c r="A24" s="3" t="s">
        <v>3</v>
      </c>
    </row>
    <row r="25" spans="1:3">
      <c r="A25" s="4" t="s">
        <v>960</v>
      </c>
      <c r="B25" s="4" t="s">
        <v>964</v>
      </c>
      <c r="C25" s="4" t="s">
        <v>964</v>
      </c>
    </row>
    <row r="26" spans="1:3">
      <c r="A26" s="4" t="s">
        <v>908</v>
      </c>
    </row>
    <row r="27" spans="1:3">
      <c r="A27" s="3" t="s">
        <v>3</v>
      </c>
    </row>
    <row r="28" spans="1:3">
      <c r="A28" s="4" t="s">
        <v>897</v>
      </c>
      <c r="B28" s="5" t="n">
        <v>21</v>
      </c>
      <c r="C28" s="8" t="n">
        <v>21.6</v>
      </c>
    </row>
    <row r="29" spans="1:3">
      <c r="A29" s="4" t="s">
        <v>909</v>
      </c>
      <c r="B29" s="8" t="n">
        <v>22.9</v>
      </c>
      <c r="C29" s="5" t="n">
        <v>23</v>
      </c>
    </row>
    <row r="30" spans="1:3">
      <c r="A30" s="4" t="s">
        <v>910</v>
      </c>
    </row>
    <row r="31" spans="1:3">
      <c r="A31" s="3" t="s">
        <v>3</v>
      </c>
    </row>
    <row r="32" spans="1:3">
      <c r="A32" s="4" t="s">
        <v>897</v>
      </c>
      <c r="B32" s="8" t="n">
        <v>23.7</v>
      </c>
      <c r="C32" s="8" t="n">
        <v>24.1</v>
      </c>
    </row>
    <row r="33" spans="1:3">
      <c r="A33" s="4" t="s">
        <v>909</v>
      </c>
      <c r="B33" s="8" t="n">
        <v>25.5</v>
      </c>
      <c r="C33" s="8" t="n">
        <v>25.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9</v>
      </c>
      <c r="C2" s="2" t="s">
        <v>30</v>
      </c>
    </row>
    <row r="3" spans="1:3">
      <c r="A3" s="3" t="s">
        <v>3</v>
      </c>
    </row>
    <row r="4" spans="1:3">
      <c r="A4" s="4" t="s">
        <v>970</v>
      </c>
      <c r="B4" s="6" t="n">
        <v>5970</v>
      </c>
      <c r="C4" s="6" t="n">
        <v>7000</v>
      </c>
    </row>
    <row r="5" spans="1:3">
      <c r="A5" s="4" t="s">
        <v>971</v>
      </c>
      <c r="B5" s="5" t="n">
        <v>24523</v>
      </c>
      <c r="C5" s="5" t="n">
        <v>0</v>
      </c>
    </row>
    <row r="6" spans="1:3">
      <c r="A6" s="4" t="s">
        <v>972</v>
      </c>
      <c r="B6" s="5" t="n">
        <v>4744</v>
      </c>
      <c r="C6" s="5" t="n">
        <v>1309</v>
      </c>
    </row>
    <row r="7" spans="1:3">
      <c r="A7" s="4" t="s">
        <v>973</v>
      </c>
      <c r="B7" s="5" t="n">
        <v>14706</v>
      </c>
      <c r="C7" s="5" t="n">
        <v>8971</v>
      </c>
    </row>
    <row r="8" spans="1:3">
      <c r="A8" s="4" t="s">
        <v>974</v>
      </c>
      <c r="B8" s="5" t="n">
        <v>49943</v>
      </c>
      <c r="C8" s="5" t="n">
        <v>17280</v>
      </c>
    </row>
    <row r="9" spans="1:3">
      <c r="A9" s="4" t="s">
        <v>975</v>
      </c>
      <c r="B9" s="5" t="n">
        <v>2636</v>
      </c>
      <c r="C9" s="5" t="n">
        <v>-24013</v>
      </c>
    </row>
    <row r="10" spans="1:3">
      <c r="A10" s="4" t="s">
        <v>976</v>
      </c>
      <c r="B10" s="5" t="n">
        <v>30721</v>
      </c>
      <c r="C10" s="5" t="n">
        <v>39350</v>
      </c>
    </row>
    <row r="11" spans="1:3">
      <c r="A11" s="4" t="s">
        <v>977</v>
      </c>
      <c r="B11" s="5" t="n">
        <v>-46908</v>
      </c>
      <c r="C11" s="5" t="n">
        <v>5617</v>
      </c>
    </row>
    <row r="12" spans="1:3">
      <c r="A12" s="4" t="s">
        <v>978</v>
      </c>
      <c r="B12" s="5" t="n">
        <v>467</v>
      </c>
      <c r="C12" s="5" t="n">
        <v>3739</v>
      </c>
    </row>
    <row r="13" spans="1:3">
      <c r="A13" s="4" t="s">
        <v>979</v>
      </c>
      <c r="B13" s="5" t="n">
        <v>-613</v>
      </c>
      <c r="C13" s="5" t="n">
        <v>-1441</v>
      </c>
    </row>
    <row r="14" spans="1:3">
      <c r="A14" s="4" t="s">
        <v>980</v>
      </c>
      <c r="B14" s="5" t="n">
        <v>-1417</v>
      </c>
      <c r="C14" s="5" t="n">
        <v>266</v>
      </c>
    </row>
    <row r="15" spans="1:3">
      <c r="A15" s="4" t="s">
        <v>981</v>
      </c>
      <c r="B15" s="5" t="n">
        <v>-15114</v>
      </c>
      <c r="C15" s="5" t="n">
        <v>23518</v>
      </c>
    </row>
    <row r="16" spans="1:3">
      <c r="A16" s="4" t="s">
        <v>67</v>
      </c>
      <c r="B16" s="6" t="n">
        <v>34829</v>
      </c>
      <c r="C16" s="6" t="n">
        <v>4079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9</v>
      </c>
      <c r="C1" s="2" t="s">
        <v>30</v>
      </c>
      <c r="D1" s="2" t="s">
        <v>590</v>
      </c>
    </row>
    <row r="2" spans="1:4">
      <c r="A2" s="3" t="s">
        <v>3</v>
      </c>
    </row>
    <row r="3" spans="1:4">
      <c r="A3" s="4" t="s">
        <v>983</v>
      </c>
      <c r="B3" s="6" t="n">
        <v>35989</v>
      </c>
      <c r="C3" s="6" t="n">
        <v>79483</v>
      </c>
    </row>
    <row r="4" spans="1:4">
      <c r="A4" s="4" t="s">
        <v>984</v>
      </c>
      <c r="B4" s="5" t="n">
        <v>-302092</v>
      </c>
      <c r="C4" s="5" t="n">
        <v>-354916</v>
      </c>
    </row>
    <row r="5" spans="1:4">
      <c r="A5" s="4" t="s">
        <v>985</v>
      </c>
      <c r="B5" s="5" t="n">
        <v>-266103</v>
      </c>
      <c r="C5" s="5" t="n">
        <v>-275433</v>
      </c>
      <c r="D5" s="6" t="n">
        <v>-253859</v>
      </c>
    </row>
    <row r="6" spans="1:4">
      <c r="A6" s="4" t="s">
        <v>986</v>
      </c>
    </row>
    <row r="7" spans="1:4">
      <c r="A7" s="3" t="s">
        <v>3</v>
      </c>
    </row>
    <row r="8" spans="1:4">
      <c r="A8" s="4" t="s">
        <v>983</v>
      </c>
      <c r="B8" s="5" t="n">
        <v>35989</v>
      </c>
      <c r="C8" s="5" t="n">
        <v>79483</v>
      </c>
    </row>
    <row r="9" spans="1:4">
      <c r="A9" s="4" t="s">
        <v>984</v>
      </c>
      <c r="B9" s="5" t="n">
        <v>-285210</v>
      </c>
      <c r="C9" s="5" t="n">
        <v>-338330</v>
      </c>
    </row>
    <row r="10" spans="1:4">
      <c r="A10" s="4" t="s">
        <v>985</v>
      </c>
      <c r="B10" s="5" t="n">
        <v>-249221</v>
      </c>
      <c r="C10" s="5" t="n">
        <v>-258847</v>
      </c>
    </row>
    <row r="11" spans="1:4">
      <c r="A11" s="4" t="s">
        <v>987</v>
      </c>
    </row>
    <row r="12" spans="1:4">
      <c r="A12" s="3" t="s">
        <v>3</v>
      </c>
    </row>
    <row r="13" spans="1:4">
      <c r="A13" s="4" t="s">
        <v>983</v>
      </c>
      <c r="B13" s="5" t="n">
        <v>35989</v>
      </c>
      <c r="C13" s="5" t="n">
        <v>79483</v>
      </c>
    </row>
    <row r="14" spans="1:4">
      <c r="A14" s="4" t="s">
        <v>984</v>
      </c>
      <c r="B14" s="5" t="n">
        <v>0</v>
      </c>
      <c r="C14" s="5" t="n">
        <v>-34379</v>
      </c>
    </row>
    <row r="15" spans="1:4">
      <c r="A15" s="4" t="s">
        <v>988</v>
      </c>
    </row>
    <row r="16" spans="1:4">
      <c r="A16" s="3" t="s">
        <v>3</v>
      </c>
    </row>
    <row r="17" spans="1:4">
      <c r="A17" s="4" t="s">
        <v>984</v>
      </c>
      <c r="B17" s="5" t="n">
        <v>-177519</v>
      </c>
      <c r="C17" s="5" t="n">
        <v>-149351</v>
      </c>
    </row>
    <row r="18" spans="1:4">
      <c r="A18" s="4" t="s">
        <v>989</v>
      </c>
    </row>
    <row r="19" spans="1:4">
      <c r="A19" s="3" t="s">
        <v>3</v>
      </c>
    </row>
    <row r="20" spans="1:4">
      <c r="A20" s="4" t="s">
        <v>984</v>
      </c>
      <c r="B20" s="5" t="n">
        <v>-107691</v>
      </c>
      <c r="C20" s="5" t="n">
        <v>-154600</v>
      </c>
    </row>
    <row r="21" spans="1:4">
      <c r="A21" s="4" t="s">
        <v>990</v>
      </c>
    </row>
    <row r="22" spans="1:4">
      <c r="A22" s="3" t="s">
        <v>3</v>
      </c>
    </row>
    <row r="23" spans="1:4">
      <c r="A23" s="4" t="s">
        <v>984</v>
      </c>
      <c r="B23" s="5" t="n">
        <v>-5615</v>
      </c>
      <c r="C23" s="5" t="n">
        <v>-4706</v>
      </c>
    </row>
    <row r="24" spans="1:4">
      <c r="A24" s="4" t="s">
        <v>985</v>
      </c>
      <c r="B24" s="5" t="n">
        <v>-5615</v>
      </c>
      <c r="C24" s="5" t="n">
        <v>-4706</v>
      </c>
    </row>
    <row r="25" spans="1:4">
      <c r="A25" s="4" t="s">
        <v>991</v>
      </c>
    </row>
    <row r="26" spans="1:4">
      <c r="A26" s="3" t="s">
        <v>3</v>
      </c>
    </row>
    <row r="27" spans="1:4">
      <c r="A27" s="4" t="s">
        <v>984</v>
      </c>
      <c r="B27" s="5" t="n">
        <v>-11267</v>
      </c>
      <c r="C27" s="5" t="n">
        <v>-11880</v>
      </c>
    </row>
    <row r="28" spans="1:4">
      <c r="A28" s="4" t="s">
        <v>985</v>
      </c>
      <c r="B28" s="6" t="n">
        <v>-11267</v>
      </c>
      <c r="C28" s="6" t="n">
        <v>-1188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9</v>
      </c>
      <c r="C2" s="2" t="s">
        <v>30</v>
      </c>
    </row>
    <row r="3" spans="1:3">
      <c r="A3" s="3" t="s">
        <v>3</v>
      </c>
    </row>
    <row r="4" spans="1:3">
      <c r="A4" s="4" t="s">
        <v>993</v>
      </c>
      <c r="B4" s="6" t="n">
        <v>-275433</v>
      </c>
      <c r="C4" s="6" t="n">
        <v>-253859</v>
      </c>
    </row>
    <row r="5" spans="1:3">
      <c r="A5" s="4" t="s">
        <v>994</v>
      </c>
      <c r="B5" s="5" t="n">
        <v>15032</v>
      </c>
      <c r="C5" s="5" t="n">
        <v>-21028</v>
      </c>
    </row>
    <row r="6" spans="1:3">
      <c r="A6" s="4" t="s">
        <v>995</v>
      </c>
      <c r="B6" s="5" t="n">
        <v>82</v>
      </c>
      <c r="C6" s="5" t="n">
        <v>-2490</v>
      </c>
    </row>
    <row r="7" spans="1:3">
      <c r="A7" s="4" t="s">
        <v>996</v>
      </c>
      <c r="B7" s="5" t="n">
        <v>-3845</v>
      </c>
      <c r="C7" s="5" t="n">
        <v>2198</v>
      </c>
    </row>
    <row r="8" spans="1:3">
      <c r="A8" s="4" t="s">
        <v>997</v>
      </c>
      <c r="B8" s="5" t="n">
        <v>2238</v>
      </c>
      <c r="C8" s="5" t="n">
        <v>0</v>
      </c>
    </row>
    <row r="9" spans="1:3">
      <c r="A9" s="4" t="s">
        <v>998</v>
      </c>
      <c r="B9" s="5" t="n">
        <v>-4177</v>
      </c>
      <c r="C9" s="5" t="n">
        <v>-254</v>
      </c>
    </row>
    <row r="10" spans="1:3">
      <c r="A10" s="4" t="s">
        <v>999</v>
      </c>
      <c r="B10" s="6" t="n">
        <v>-266103</v>
      </c>
      <c r="C10" s="6" t="n">
        <v>-27543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v>
      </c>
      <c r="B1" s="2" t="s">
        <v>1</v>
      </c>
    </row>
    <row r="2" spans="1:2">
      <c r="B2" s="2" t="s">
        <v>29</v>
      </c>
    </row>
    <row r="3" spans="1:2">
      <c r="A3" s="3" t="s">
        <v>3</v>
      </c>
    </row>
    <row r="4" spans="1:2">
      <c r="A4" s="4" t="s">
        <v>176</v>
      </c>
      <c r="B4" s="4" t="s">
        <v>1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9</v>
      </c>
      <c r="C2" s="2" t="s">
        <v>30</v>
      </c>
    </row>
    <row r="3" spans="1:3">
      <c r="A3" s="3" t="s">
        <v>3</v>
      </c>
    </row>
    <row r="4" spans="1:3">
      <c r="A4" s="4" t="s">
        <v>1001</v>
      </c>
      <c r="B4" s="4" t="s">
        <v>641</v>
      </c>
      <c r="C4" s="4" t="s">
        <v>641</v>
      </c>
    </row>
    <row r="5" spans="1:3">
      <c r="A5" s="4" t="s">
        <v>1002</v>
      </c>
      <c r="B5" s="6" t="n">
        <v>53656</v>
      </c>
      <c r="C5" s="6" t="n">
        <v>1513</v>
      </c>
    </row>
    <row r="6" spans="1:3">
      <c r="A6" s="4" t="s">
        <v>1003</v>
      </c>
      <c r="B6" s="5" t="n">
        <v>-6075</v>
      </c>
      <c r="C6" s="5" t="n">
        <v>-3223</v>
      </c>
    </row>
    <row r="7" spans="1:3">
      <c r="A7" s="4" t="s">
        <v>1004</v>
      </c>
      <c r="B7" s="5" t="n">
        <v>47581</v>
      </c>
      <c r="C7" s="5" t="n">
        <v>-1710</v>
      </c>
    </row>
    <row r="8" spans="1:3">
      <c r="A8" s="4" t="s">
        <v>1005</v>
      </c>
      <c r="B8" s="5" t="n">
        <v>19367</v>
      </c>
      <c r="C8" s="5" t="n">
        <v>12771</v>
      </c>
    </row>
    <row r="9" spans="1:3">
      <c r="A9" s="4" t="s">
        <v>1006</v>
      </c>
      <c r="B9" s="5" t="n">
        <v>66948</v>
      </c>
      <c r="C9" s="5" t="n">
        <v>11061</v>
      </c>
    </row>
    <row r="10" spans="1:3">
      <c r="A10" s="4" t="s">
        <v>1007</v>
      </c>
      <c r="B10" s="5" t="n">
        <v>1462</v>
      </c>
      <c r="C10" s="5" t="n">
        <v>401</v>
      </c>
    </row>
    <row r="11" spans="1:3">
      <c r="A11" s="4" t="s">
        <v>1008</v>
      </c>
      <c r="B11" s="5" t="n">
        <v>338</v>
      </c>
      <c r="C11" s="5" t="n">
        <v>262</v>
      </c>
    </row>
    <row r="12" spans="1:3">
      <c r="A12" s="4" t="s">
        <v>1009</v>
      </c>
      <c r="B12" s="5" t="n">
        <v>15290</v>
      </c>
      <c r="C12" s="5" t="n">
        <v>13803</v>
      </c>
    </row>
    <row r="13" spans="1:3">
      <c r="A13" s="4" t="s">
        <v>1010</v>
      </c>
      <c r="B13" s="5" t="n">
        <v>10015</v>
      </c>
      <c r="C13" s="5" t="n">
        <v>8598</v>
      </c>
    </row>
    <row r="14" spans="1:3">
      <c r="A14" s="4" t="s">
        <v>1011</v>
      </c>
      <c r="B14" s="5" t="n">
        <v>4605</v>
      </c>
      <c r="C14" s="5" t="n">
        <v>2250</v>
      </c>
    </row>
    <row r="15" spans="1:3">
      <c r="A15" s="4" t="s">
        <v>1012</v>
      </c>
      <c r="B15" s="5" t="n">
        <v>-52855</v>
      </c>
      <c r="C15" s="5" t="n">
        <v>7960</v>
      </c>
    </row>
    <row r="16" spans="1:3">
      <c r="A16" s="4" t="s">
        <v>1013</v>
      </c>
      <c r="B16" s="5" t="n">
        <v>-9387</v>
      </c>
      <c r="C16" s="5" t="n">
        <v>-3433</v>
      </c>
    </row>
    <row r="17" spans="1:3">
      <c r="A17" s="4" t="s">
        <v>1014</v>
      </c>
      <c r="B17" s="5" t="n">
        <v>-1587</v>
      </c>
      <c r="C17" s="5" t="n">
        <v>-104</v>
      </c>
    </row>
    <row r="18" spans="1:3">
      <c r="A18" s="4" t="s">
        <v>67</v>
      </c>
      <c r="B18" s="6" t="n">
        <v>34829</v>
      </c>
      <c r="C18" s="6" t="n">
        <v>4079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9</v>
      </c>
      <c r="C2" s="2" t="s">
        <v>30</v>
      </c>
      <c r="D2" s="2" t="s">
        <v>590</v>
      </c>
    </row>
    <row r="3" spans="1:4">
      <c r="A3" s="3" t="s">
        <v>3</v>
      </c>
    </row>
    <row r="4" spans="1:4">
      <c r="A4" s="4" t="s">
        <v>983</v>
      </c>
      <c r="B4" s="6" t="n">
        <v>35989</v>
      </c>
      <c r="C4" s="6" t="n">
        <v>79483</v>
      </c>
    </row>
    <row r="5" spans="1:4">
      <c r="A5" s="4" t="s">
        <v>984</v>
      </c>
      <c r="B5" s="5" t="n">
        <v>302092</v>
      </c>
      <c r="C5" s="5" t="n">
        <v>354916</v>
      </c>
    </row>
    <row r="6" spans="1:4">
      <c r="A6" s="4" t="s">
        <v>1016</v>
      </c>
      <c r="B6" s="5" t="n">
        <v>-266103</v>
      </c>
      <c r="C6" s="5" t="n">
        <v>-275433</v>
      </c>
      <c r="D6" s="6" t="n">
        <v>-253859</v>
      </c>
    </row>
    <row r="7" spans="1:4">
      <c r="A7" s="4" t="s">
        <v>1017</v>
      </c>
    </row>
    <row r="8" spans="1:4">
      <c r="A8" s="3" t="s">
        <v>3</v>
      </c>
    </row>
    <row r="9" spans="1:4">
      <c r="A9" s="4" t="s">
        <v>983</v>
      </c>
      <c r="B9" s="5" t="n">
        <v>-102053</v>
      </c>
      <c r="C9" s="5" t="n">
        <v>1163</v>
      </c>
    </row>
    <row r="10" spans="1:4">
      <c r="A10" s="4" t="s">
        <v>1018</v>
      </c>
      <c r="B10" s="5" t="n">
        <v>103216</v>
      </c>
      <c r="C10" s="5" t="n">
        <v>-255</v>
      </c>
    </row>
    <row r="11" spans="1:4">
      <c r="A11" s="4" t="s">
        <v>984</v>
      </c>
      <c r="B11" s="5" t="n">
        <v>313581</v>
      </c>
      <c r="C11" s="5" t="n">
        <v>417060</v>
      </c>
    </row>
    <row r="12" spans="1:4">
      <c r="A12" s="4" t="s">
        <v>1019</v>
      </c>
      <c r="B12" s="5" t="n">
        <v>-103479</v>
      </c>
      <c r="C12" s="5" t="n">
        <v>22810</v>
      </c>
    </row>
    <row r="13" spans="1:4">
      <c r="A13" s="4" t="s">
        <v>1020</v>
      </c>
    </row>
    <row r="14" spans="1:4">
      <c r="A14" s="3" t="s">
        <v>3</v>
      </c>
    </row>
    <row r="15" spans="1:4">
      <c r="A15" s="4" t="s">
        <v>983</v>
      </c>
      <c r="B15" s="5" t="n">
        <v>10034</v>
      </c>
      <c r="C15" s="5" t="n">
        <v>942</v>
      </c>
    </row>
    <row r="16" spans="1:4">
      <c r="A16" s="4" t="s">
        <v>1018</v>
      </c>
      <c r="B16" s="5" t="n">
        <v>-12937</v>
      </c>
      <c r="C16" s="5" t="n">
        <v>-215</v>
      </c>
    </row>
    <row r="17" spans="1:4">
      <c r="A17" s="4" t="s">
        <v>984</v>
      </c>
      <c r="B17" s="5" t="n">
        <v>0</v>
      </c>
      <c r="C17" s="5" t="n">
        <v>-12150</v>
      </c>
    </row>
    <row r="18" spans="1:4">
      <c r="A18" s="4" t="s">
        <v>1019</v>
      </c>
      <c r="B18" s="5" t="n">
        <v>12150</v>
      </c>
      <c r="C18" s="5" t="n">
        <v>4556</v>
      </c>
    </row>
    <row r="19" spans="1:4">
      <c r="A19" s="4" t="s">
        <v>1021</v>
      </c>
    </row>
    <row r="20" spans="1:4">
      <c r="A20" s="3" t="s">
        <v>3</v>
      </c>
    </row>
    <row r="21" spans="1:4">
      <c r="A21" s="4" t="s">
        <v>983</v>
      </c>
      <c r="B21" s="5" t="n">
        <v>16742</v>
      </c>
      <c r="C21" s="5" t="n">
        <v>2972</v>
      </c>
    </row>
    <row r="22" spans="1:4">
      <c r="A22" s="4" t="s">
        <v>1018</v>
      </c>
      <c r="B22" s="5" t="n">
        <v>-13770</v>
      </c>
      <c r="C22" s="5" t="n">
        <v>-1471</v>
      </c>
    </row>
    <row r="23" spans="1:4">
      <c r="A23" s="4" t="s">
        <v>984</v>
      </c>
      <c r="B23" s="5" t="n">
        <v>192</v>
      </c>
      <c r="C23" s="5" t="n">
        <v>-14806</v>
      </c>
    </row>
    <row r="24" spans="1:4">
      <c r="A24" s="4" t="s">
        <v>1019</v>
      </c>
      <c r="B24" s="5" t="n">
        <v>14998</v>
      </c>
      <c r="C24" s="5" t="n">
        <v>-2111</v>
      </c>
    </row>
    <row r="25" spans="1:4">
      <c r="A25" s="4" t="s">
        <v>1022</v>
      </c>
    </row>
    <row r="26" spans="1:4">
      <c r="A26" s="3" t="s">
        <v>3</v>
      </c>
    </row>
    <row r="27" spans="1:4">
      <c r="A27" s="4" t="s">
        <v>984</v>
      </c>
      <c r="B27" s="5" t="n">
        <v>-789</v>
      </c>
      <c r="C27" s="5" t="n">
        <v>-11357</v>
      </c>
    </row>
    <row r="28" spans="1:4">
      <c r="A28" s="4" t="s">
        <v>1019</v>
      </c>
      <c r="B28" s="5" t="n">
        <v>10568</v>
      </c>
      <c r="C28" s="5" t="n">
        <v>4701</v>
      </c>
    </row>
    <row r="29" spans="1:4">
      <c r="A29" s="4" t="s">
        <v>1023</v>
      </c>
    </row>
    <row r="30" spans="1:4">
      <c r="A30" s="3" t="s">
        <v>3</v>
      </c>
    </row>
    <row r="31" spans="1:4">
      <c r="A31" s="4" t="s">
        <v>983</v>
      </c>
      <c r="B31" s="5" t="n">
        <v>91495</v>
      </c>
      <c r="C31" s="5" t="n">
        <v>59034</v>
      </c>
    </row>
    <row r="32" spans="1:4">
      <c r="A32" s="4" t="s">
        <v>1018</v>
      </c>
      <c r="B32" s="5" t="n">
        <v>-32461</v>
      </c>
      <c r="C32" s="5" t="n">
        <v>-24098</v>
      </c>
    </row>
    <row r="33" spans="1:4">
      <c r="A33" s="4" t="s">
        <v>984</v>
      </c>
      <c r="B33" s="5" t="n">
        <v>-27539</v>
      </c>
      <c r="C33" s="5" t="n">
        <v>-46500</v>
      </c>
    </row>
    <row r="34" spans="1:4">
      <c r="A34" s="4" t="s">
        <v>1019</v>
      </c>
      <c r="B34" s="5" t="n">
        <v>18961</v>
      </c>
      <c r="C34" s="5" t="n">
        <v>21567</v>
      </c>
    </row>
    <row r="35" spans="1:4">
      <c r="A35" s="4" t="s">
        <v>1024</v>
      </c>
    </row>
    <row r="36" spans="1:4">
      <c r="A36" s="3" t="s">
        <v>3</v>
      </c>
    </row>
    <row r="37" spans="1:4">
      <c r="A37" s="4" t="s">
        <v>983</v>
      </c>
      <c r="B37" s="5" t="n">
        <v>15707</v>
      </c>
      <c r="C37" s="5" t="n">
        <v>16319</v>
      </c>
    </row>
    <row r="38" spans="1:4">
      <c r="A38" s="4" t="s">
        <v>1018</v>
      </c>
      <c r="B38" s="5" t="n">
        <v>2850</v>
      </c>
      <c r="C38" s="5" t="n">
        <v>-14858</v>
      </c>
    </row>
    <row r="39" spans="1:4">
      <c r="A39" s="4" t="s">
        <v>1025</v>
      </c>
    </row>
    <row r="40" spans="1:4">
      <c r="A40" s="3" t="s">
        <v>3</v>
      </c>
    </row>
    <row r="41" spans="1:4">
      <c r="A41" s="4" t="s">
        <v>983</v>
      </c>
      <c r="B41" s="5" t="n">
        <v>4064</v>
      </c>
      <c r="C41" s="5" t="n">
        <v>-947</v>
      </c>
    </row>
    <row r="42" spans="1:4">
      <c r="A42" s="4" t="s">
        <v>1018</v>
      </c>
      <c r="B42" s="5" t="n">
        <v>-8810</v>
      </c>
      <c r="C42" s="5" t="n">
        <v>2084</v>
      </c>
    </row>
    <row r="43" spans="1:4">
      <c r="A43" s="4" t="s">
        <v>984</v>
      </c>
      <c r="B43" s="5" t="n">
        <v>-235</v>
      </c>
      <c r="C43" s="5" t="n">
        <v>6083</v>
      </c>
    </row>
    <row r="44" spans="1:4">
      <c r="A44" s="4" t="s">
        <v>1019</v>
      </c>
      <c r="B44" s="5" t="n">
        <v>-6318</v>
      </c>
      <c r="C44" s="5" t="n">
        <v>8318</v>
      </c>
    </row>
    <row r="45" spans="1:4">
      <c r="A45" s="4" t="s">
        <v>986</v>
      </c>
    </row>
    <row r="46" spans="1:4">
      <c r="A46" s="3" t="s">
        <v>3</v>
      </c>
    </row>
    <row r="47" spans="1:4">
      <c r="A47" s="4" t="s">
        <v>983</v>
      </c>
      <c r="B47" s="5" t="n">
        <v>35989</v>
      </c>
      <c r="C47" s="5" t="n">
        <v>79483</v>
      </c>
    </row>
    <row r="48" spans="1:4">
      <c r="A48" s="4" t="s">
        <v>1018</v>
      </c>
      <c r="B48" s="5" t="n">
        <v>38088</v>
      </c>
      <c r="C48" s="5" t="n">
        <v>-38813</v>
      </c>
    </row>
    <row r="49" spans="1:4">
      <c r="A49" s="4" t="s">
        <v>984</v>
      </c>
      <c r="B49" s="5" t="n">
        <v>285210</v>
      </c>
      <c r="C49" s="5" t="n">
        <v>338330</v>
      </c>
    </row>
    <row r="50" spans="1:4">
      <c r="A50" s="4" t="s">
        <v>1019</v>
      </c>
      <c r="B50" s="5" t="n">
        <v>-53120</v>
      </c>
      <c r="C50" s="5" t="n">
        <v>59841</v>
      </c>
    </row>
    <row r="51" spans="1:4">
      <c r="A51" s="4" t="s">
        <v>1016</v>
      </c>
      <c r="B51" s="5" t="n">
        <v>-249221</v>
      </c>
      <c r="C51" s="5" t="n">
        <v>-258847</v>
      </c>
    </row>
    <row r="52" spans="1:4">
      <c r="A52" s="4" t="s">
        <v>1026</v>
      </c>
      <c r="B52" s="6" t="n">
        <v>-15032</v>
      </c>
      <c r="C52" s="6" t="n">
        <v>2102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9</v>
      </c>
      <c r="C1" s="2" t="s">
        <v>30</v>
      </c>
    </row>
    <row r="2" spans="1:3">
      <c r="A2" s="3" t="s">
        <v>3</v>
      </c>
    </row>
    <row r="3" spans="1:3">
      <c r="A3" s="4" t="s">
        <v>1028</v>
      </c>
      <c r="B3" s="6" t="n">
        <v>613495</v>
      </c>
      <c r="C3" s="6" t="n">
        <v>413671</v>
      </c>
    </row>
    <row r="4" spans="1:3">
      <c r="A4" s="4" t="s">
        <v>1017</v>
      </c>
    </row>
    <row r="5" spans="1:3">
      <c r="A5" s="3" t="s">
        <v>3</v>
      </c>
    </row>
    <row r="6" spans="1:3">
      <c r="A6" s="4" t="s">
        <v>1028</v>
      </c>
      <c r="B6" s="5" t="n">
        <v>32089</v>
      </c>
      <c r="C6" s="5" t="n">
        <v>16690</v>
      </c>
    </row>
    <row r="7" spans="1:3">
      <c r="A7" s="4" t="s">
        <v>1029</v>
      </c>
    </row>
    <row r="8" spans="1:3">
      <c r="A8" s="3" t="s">
        <v>3</v>
      </c>
    </row>
    <row r="9" spans="1:3">
      <c r="A9" s="4" t="s">
        <v>1028</v>
      </c>
      <c r="B9" s="5" t="n">
        <v>223916</v>
      </c>
      <c r="C9" s="5" t="n">
        <v>109670</v>
      </c>
    </row>
    <row r="10" spans="1:3">
      <c r="A10" s="4" t="s">
        <v>1021</v>
      </c>
    </row>
    <row r="11" spans="1:3">
      <c r="A11" s="3" t="s">
        <v>3</v>
      </c>
    </row>
    <row r="12" spans="1:3">
      <c r="A12" s="4" t="s">
        <v>1028</v>
      </c>
      <c r="B12" s="5" t="n">
        <v>78871</v>
      </c>
      <c r="C12" s="5" t="n">
        <v>52093</v>
      </c>
    </row>
    <row r="13" spans="1:3">
      <c r="A13" s="4" t="s">
        <v>1022</v>
      </c>
    </row>
    <row r="14" spans="1:3">
      <c r="A14" s="3" t="s">
        <v>3</v>
      </c>
    </row>
    <row r="15" spans="1:3">
      <c r="A15" s="4" t="s">
        <v>1028</v>
      </c>
      <c r="B15" s="5" t="n">
        <v>174448</v>
      </c>
      <c r="C15" s="5" t="n">
        <v>135481</v>
      </c>
    </row>
    <row r="16" spans="1:3">
      <c r="A16" s="4" t="s">
        <v>1023</v>
      </c>
    </row>
    <row r="17" spans="1:3">
      <c r="A17" s="3" t="s">
        <v>3</v>
      </c>
    </row>
    <row r="18" spans="1:3">
      <c r="A18" s="4" t="s">
        <v>1028</v>
      </c>
      <c r="B18" s="6" t="n">
        <v>104171</v>
      </c>
      <c r="C18" s="6" t="n">
        <v>997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9</v>
      </c>
      <c r="C1" s="2" t="s">
        <v>30</v>
      </c>
      <c r="D1" s="2" t="s">
        <v>590</v>
      </c>
    </row>
    <row r="2" spans="1:4">
      <c r="A2" s="3" t="s">
        <v>3</v>
      </c>
    </row>
    <row r="3" spans="1:4">
      <c r="A3" s="4" t="s">
        <v>1016</v>
      </c>
      <c r="B3" s="6" t="n">
        <v>-266103</v>
      </c>
      <c r="C3" s="6" t="n">
        <v>-275433</v>
      </c>
      <c r="D3" s="6" t="n">
        <v>-253859</v>
      </c>
    </row>
    <row r="4" spans="1:4">
      <c r="A4" s="4" t="s">
        <v>990</v>
      </c>
    </row>
    <row r="5" spans="1:4">
      <c r="A5" s="3" t="s">
        <v>3</v>
      </c>
    </row>
    <row r="6" spans="1:4">
      <c r="A6" s="4" t="s">
        <v>1016</v>
      </c>
      <c r="B6" s="5" t="n">
        <v>-5615</v>
      </c>
      <c r="C6" s="5" t="n">
        <v>-4706</v>
      </c>
    </row>
    <row r="7" spans="1:4">
      <c r="A7" s="4" t="s">
        <v>991</v>
      </c>
    </row>
    <row r="8" spans="1:4">
      <c r="A8" s="3" t="s">
        <v>3</v>
      </c>
    </row>
    <row r="9" spans="1:4">
      <c r="A9" s="4" t="s">
        <v>1016</v>
      </c>
      <c r="B9" s="6" t="n">
        <v>-11267</v>
      </c>
      <c r="C9" s="6" t="n">
        <v>-1188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9</v>
      </c>
      <c r="C2" s="2" t="s">
        <v>30</v>
      </c>
    </row>
    <row r="3" spans="1:3">
      <c r="A3" s="3" t="s">
        <v>3</v>
      </c>
    </row>
    <row r="4" spans="1:3">
      <c r="A4" s="4" t="s">
        <v>1032</v>
      </c>
      <c r="B4" s="6" t="n">
        <v>1763212</v>
      </c>
      <c r="C4" s="6" t="n">
        <v>1787290</v>
      </c>
    </row>
    <row r="5" spans="1:3">
      <c r="A5" s="4" t="s">
        <v>153</v>
      </c>
      <c r="B5" s="5" t="n">
        <v>195295</v>
      </c>
    </row>
    <row r="6" spans="1:3">
      <c r="A6" s="4" t="s">
        <v>154</v>
      </c>
      <c r="B6" s="5" t="n">
        <v>-6205</v>
      </c>
      <c r="C6" s="5" t="n">
        <v>-95</v>
      </c>
    </row>
    <row r="7" spans="1:3">
      <c r="A7" s="4" t="s">
        <v>1033</v>
      </c>
      <c r="B7" s="6" t="n">
        <v>2144255</v>
      </c>
      <c r="C7" s="6" t="n">
        <v>1763212</v>
      </c>
    </row>
    <row r="8" spans="1:3">
      <c r="A8" s="4" t="s">
        <v>141</v>
      </c>
    </row>
    <row r="9" spans="1:3">
      <c r="A9" s="3" t="s">
        <v>3</v>
      </c>
    </row>
    <row r="10" spans="1:3">
      <c r="A10" s="4" t="s">
        <v>1034</v>
      </c>
      <c r="B10" s="5" t="n">
        <v>237271188</v>
      </c>
      <c r="C10" s="5" t="n">
        <v>235231688</v>
      </c>
    </row>
    <row r="11" spans="1:3">
      <c r="A11" s="4" t="s">
        <v>1032</v>
      </c>
      <c r="B11" s="6" t="n">
        <v>1588319</v>
      </c>
      <c r="C11" s="6" t="n">
        <v>1576600</v>
      </c>
    </row>
    <row r="12" spans="1:3">
      <c r="A12" s="4" t="s">
        <v>1035</v>
      </c>
      <c r="B12" s="5" t="n">
        <v>24000000</v>
      </c>
      <c r="C12" s="5" t="n">
        <v>2039500</v>
      </c>
    </row>
    <row r="13" spans="1:3">
      <c r="A13" s="4" t="s">
        <v>153</v>
      </c>
      <c r="B13" s="6" t="n">
        <v>195295</v>
      </c>
      <c r="C13" s="6" t="n">
        <v>11814</v>
      </c>
    </row>
    <row r="14" spans="1:3">
      <c r="A14" s="4" t="s">
        <v>1036</v>
      </c>
      <c r="B14" s="5" t="n">
        <v>0</v>
      </c>
      <c r="C14" s="5" t="n">
        <v>0</v>
      </c>
    </row>
    <row r="15" spans="1:3">
      <c r="A15" s="4" t="s">
        <v>154</v>
      </c>
      <c r="B15" s="6" t="n">
        <v>-6205</v>
      </c>
      <c r="C15" s="6" t="n">
        <v>-95</v>
      </c>
    </row>
    <row r="16" spans="1:3">
      <c r="A16" s="4" t="s">
        <v>1037</v>
      </c>
      <c r="B16" s="5" t="n">
        <v>261271188</v>
      </c>
      <c r="C16" s="5" t="n">
        <v>237271188</v>
      </c>
    </row>
    <row r="17" spans="1:3">
      <c r="A17" s="4" t="s">
        <v>1033</v>
      </c>
      <c r="B17" s="6" t="n">
        <v>1777409</v>
      </c>
      <c r="C17" s="6" t="n">
        <v>158831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8</v>
      </c>
      <c r="B1" s="2" t="s">
        <v>1</v>
      </c>
    </row>
    <row r="2" spans="1:5">
      <c r="B2" s="2" t="s">
        <v>495</v>
      </c>
      <c r="C2" s="2" t="s">
        <v>489</v>
      </c>
      <c r="D2" s="2" t="s">
        <v>580</v>
      </c>
      <c r="E2" s="2" t="s">
        <v>1039</v>
      </c>
    </row>
    <row r="3" spans="1:5">
      <c r="A3" s="4" t="s">
        <v>413</v>
      </c>
    </row>
    <row r="4" spans="1:5">
      <c r="A4" s="3" t="s">
        <v>3</v>
      </c>
    </row>
    <row r="5" spans="1:5">
      <c r="A5" s="4" t="s">
        <v>1040</v>
      </c>
      <c r="B5" s="5" t="n">
        <v>130964</v>
      </c>
      <c r="C5" s="5" t="n">
        <v>130964</v>
      </c>
      <c r="D5" s="5" t="n">
        <v>231867</v>
      </c>
      <c r="E5" s="5" t="n">
        <v>231867</v>
      </c>
    </row>
    <row r="6" spans="1:5">
      <c r="A6" s="4" t="s">
        <v>1041</v>
      </c>
      <c r="C6" s="7" t="n">
        <v>8.59</v>
      </c>
      <c r="E6" s="7" t="n">
        <v>5.81</v>
      </c>
    </row>
    <row r="7" spans="1:5">
      <c r="A7" s="4" t="s">
        <v>1042</v>
      </c>
      <c r="B7" s="6" t="n">
        <v>2982</v>
      </c>
      <c r="D7" s="6" t="n">
        <v>2111</v>
      </c>
    </row>
    <row r="8" spans="1:5">
      <c r="A8" s="4" t="s">
        <v>1043</v>
      </c>
      <c r="B8" s="6" t="n">
        <v>638</v>
      </c>
      <c r="D8" s="6" t="n">
        <v>1078</v>
      </c>
    </row>
    <row r="9" spans="1:5">
      <c r="A9" s="4" t="s">
        <v>416</v>
      </c>
    </row>
    <row r="10" spans="1:5">
      <c r="A10" s="3" t="s">
        <v>3</v>
      </c>
    </row>
    <row r="11" spans="1:5">
      <c r="A11" s="4" t="s">
        <v>1044</v>
      </c>
      <c r="B11" s="5" t="n">
        <v>3492408</v>
      </c>
      <c r="C11" s="5" t="n">
        <v>3492408</v>
      </c>
      <c r="D11" s="5" t="n">
        <v>1943507</v>
      </c>
      <c r="E11" s="5" t="n">
        <v>1943507</v>
      </c>
    </row>
    <row r="12" spans="1:5">
      <c r="A12" s="4" t="s">
        <v>1040</v>
      </c>
      <c r="B12" s="5" t="n">
        <v>987194</v>
      </c>
      <c r="C12" s="5" t="n">
        <v>987194</v>
      </c>
      <c r="D12" s="5" t="n">
        <v>2576957</v>
      </c>
      <c r="E12" s="5" t="n">
        <v>2576957</v>
      </c>
    </row>
    <row r="13" spans="1:5">
      <c r="A13" s="4" t="s">
        <v>1045</v>
      </c>
      <c r="B13" s="5" t="n">
        <v>8156</v>
      </c>
      <c r="C13" s="5" t="n">
        <v>8156</v>
      </c>
      <c r="D13" s="5" t="n">
        <v>14776</v>
      </c>
      <c r="E13" s="5" t="n">
        <v>14776</v>
      </c>
    </row>
    <row r="14" spans="1:5">
      <c r="A14" s="4" t="s">
        <v>1046</v>
      </c>
      <c r="B14" s="5" t="n">
        <v>-201946</v>
      </c>
      <c r="C14" s="5" t="n">
        <v>-201946</v>
      </c>
      <c r="D14" s="5" t="n">
        <v>-133329</v>
      </c>
      <c r="E14" s="5" t="n">
        <v>-133329</v>
      </c>
    </row>
    <row r="15" spans="1:5">
      <c r="A15" s="4" t="s">
        <v>1047</v>
      </c>
      <c r="B15" s="5" t="n">
        <v>-880099</v>
      </c>
      <c r="C15" s="5" t="n">
        <v>-880099</v>
      </c>
      <c r="D15" s="5" t="n">
        <v>-909503</v>
      </c>
      <c r="E15" s="5" t="n">
        <v>-909503</v>
      </c>
    </row>
    <row r="16" spans="1:5">
      <c r="A16" s="4" t="s">
        <v>1048</v>
      </c>
      <c r="B16" s="5" t="n">
        <v>3405713</v>
      </c>
      <c r="C16" s="5" t="n">
        <v>3405713</v>
      </c>
      <c r="D16" s="5" t="n">
        <v>3492408</v>
      </c>
      <c r="E16" s="5" t="n">
        <v>3492408</v>
      </c>
    </row>
    <row r="17" spans="1:5">
      <c r="A17" s="4" t="s">
        <v>1041</v>
      </c>
      <c r="C17" s="7" t="n">
        <v>10.6</v>
      </c>
      <c r="E17" s="7" t="n">
        <v>4.01</v>
      </c>
    </row>
    <row r="18" spans="1:5">
      <c r="A18" s="4" t="s">
        <v>1042</v>
      </c>
      <c r="B18" s="6" t="n">
        <v>12937</v>
      </c>
      <c r="D18" s="6" t="n">
        <v>7776</v>
      </c>
    </row>
    <row r="19" spans="1:5">
      <c r="A19" s="4" t="s">
        <v>1043</v>
      </c>
      <c r="B19" s="6" t="n">
        <v>5491</v>
      </c>
      <c r="D19" s="6" t="n">
        <v>2736</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9</v>
      </c>
      <c r="B1" s="2" t="s">
        <v>1</v>
      </c>
    </row>
    <row r="2" spans="1:3">
      <c r="B2" s="2" t="s">
        <v>489</v>
      </c>
      <c r="C2" s="2" t="s">
        <v>1039</v>
      </c>
    </row>
    <row r="3" spans="1:3">
      <c r="A3" s="3" t="s">
        <v>3</v>
      </c>
    </row>
    <row r="4" spans="1:3">
      <c r="A4" s="4" t="s">
        <v>1050</v>
      </c>
      <c r="B4" s="5" t="n">
        <v>1470377</v>
      </c>
      <c r="C4" s="5" t="n">
        <v>1904185</v>
      </c>
    </row>
    <row r="5" spans="1:3">
      <c r="A5" s="4" t="s">
        <v>1051</v>
      </c>
      <c r="B5" s="7" t="n">
        <v>19.24</v>
      </c>
      <c r="C5" s="7" t="n">
        <v>17.57</v>
      </c>
    </row>
    <row r="6" spans="1:3">
      <c r="A6" s="4" t="s">
        <v>1052</v>
      </c>
      <c r="B6" s="5" t="n">
        <v>-20002</v>
      </c>
      <c r="C6" s="5" t="n">
        <v>-125677</v>
      </c>
    </row>
    <row r="7" spans="1:3">
      <c r="A7" s="4" t="s">
        <v>1053</v>
      </c>
      <c r="B7" s="7" t="n">
        <v>15.86</v>
      </c>
      <c r="C7" s="7" t="n">
        <v>17.52</v>
      </c>
    </row>
    <row r="8" spans="1:3">
      <c r="A8" s="4" t="s">
        <v>1054</v>
      </c>
      <c r="B8" s="5" t="n">
        <v>-927023</v>
      </c>
      <c r="C8" s="5" t="n">
        <v>-308131</v>
      </c>
    </row>
    <row r="9" spans="1:3">
      <c r="A9" s="4" t="s">
        <v>1055</v>
      </c>
      <c r="B9" s="7" t="n">
        <v>21.22</v>
      </c>
      <c r="C9" s="7" t="n">
        <v>9.699999999999999</v>
      </c>
    </row>
    <row r="10" spans="1:3">
      <c r="A10" s="4" t="s">
        <v>1056</v>
      </c>
      <c r="B10" s="5" t="n">
        <v>523352</v>
      </c>
      <c r="C10" s="5" t="n">
        <v>1470377</v>
      </c>
    </row>
    <row r="11" spans="1:3">
      <c r="A11" s="4" t="s">
        <v>1057</v>
      </c>
      <c r="B11" s="7" t="n">
        <v>15.86</v>
      </c>
      <c r="C11" s="7" t="n">
        <v>19.2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058</v>
      </c>
      <c r="B1" s="2" t="s">
        <v>489</v>
      </c>
      <c r="C1" s="2" t="s">
        <v>1039</v>
      </c>
      <c r="D1" s="2" t="s">
        <v>1059</v>
      </c>
    </row>
    <row r="2" spans="1:4">
      <c r="A2" s="3" t="s">
        <v>3</v>
      </c>
    </row>
    <row r="3" spans="1:4">
      <c r="A3" s="4" t="s">
        <v>1060</v>
      </c>
      <c r="B3" s="7" t="n">
        <v>15.86</v>
      </c>
    </row>
    <row r="4" spans="1:4">
      <c r="A4" s="4" t="s">
        <v>1061</v>
      </c>
      <c r="B4" s="5" t="n">
        <v>523352</v>
      </c>
      <c r="C4" s="5" t="n">
        <v>1470377</v>
      </c>
      <c r="D4" s="5" t="n">
        <v>1904185</v>
      </c>
    </row>
    <row r="5" spans="1:4">
      <c r="A5" s="4" t="s">
        <v>1062</v>
      </c>
      <c r="B5" s="8" t="n">
        <v>0.2</v>
      </c>
    </row>
    <row r="6" spans="1:4">
      <c r="A6" s="4" t="s">
        <v>1063</v>
      </c>
      <c r="B6" s="7" t="n">
        <v>15.86</v>
      </c>
      <c r="C6" s="7" t="n">
        <v>19.24</v>
      </c>
      <c r="D6" s="7" t="n">
        <v>17.57</v>
      </c>
    </row>
    <row r="7" spans="1:4">
      <c r="A7" s="4" t="s">
        <v>1064</v>
      </c>
      <c r="B7" s="5" t="n">
        <v>523352</v>
      </c>
    </row>
    <row r="8" spans="1:4">
      <c r="A8" s="4" t="s">
        <v>1065</v>
      </c>
      <c r="B8" s="7" t="n">
        <v>15.86</v>
      </c>
    </row>
    <row r="9" spans="1:4">
      <c r="A9" s="4" t="s">
        <v>1066</v>
      </c>
    </row>
    <row r="10" spans="1:4">
      <c r="A10" s="3" t="s">
        <v>3</v>
      </c>
    </row>
    <row r="11" spans="1:4">
      <c r="A11" s="4" t="s">
        <v>1061</v>
      </c>
      <c r="C11" s="5" t="n">
        <v>543354</v>
      </c>
    </row>
    <row r="12" spans="1:4">
      <c r="A12" s="4" t="s">
        <v>1062</v>
      </c>
      <c r="C12" s="8" t="n">
        <v>1.2</v>
      </c>
    </row>
    <row r="13" spans="1:4">
      <c r="A13" s="4" t="s">
        <v>1063</v>
      </c>
      <c r="C13" s="7" t="n">
        <v>15.86</v>
      </c>
    </row>
    <row r="14" spans="1:4">
      <c r="A14" s="4" t="s">
        <v>1064</v>
      </c>
      <c r="C14" s="5" t="n">
        <v>543354</v>
      </c>
    </row>
    <row r="15" spans="1:4">
      <c r="A15" s="4" t="s">
        <v>1065</v>
      </c>
      <c r="C15" s="7" t="n">
        <v>15.86</v>
      </c>
    </row>
    <row r="16" spans="1:4">
      <c r="A16" s="4" t="s">
        <v>1067</v>
      </c>
    </row>
    <row r="17" spans="1:4">
      <c r="A17" s="3" t="s">
        <v>3</v>
      </c>
    </row>
    <row r="18" spans="1:4">
      <c r="A18" s="4" t="s">
        <v>1060</v>
      </c>
      <c r="C18" s="10" t="n">
        <v>15.86</v>
      </c>
    </row>
    <row r="19" spans="1:4">
      <c r="A19" s="4" t="s">
        <v>1068</v>
      </c>
    </row>
    <row r="20" spans="1:4">
      <c r="A20" s="3" t="s">
        <v>3</v>
      </c>
    </row>
    <row r="21" spans="1:4">
      <c r="A21" s="4" t="s">
        <v>1060</v>
      </c>
      <c r="C21" s="7" t="n">
        <v>18.33</v>
      </c>
    </row>
    <row r="22" spans="1:4">
      <c r="A22" s="4" t="s">
        <v>1069</v>
      </c>
    </row>
    <row r="23" spans="1:4">
      <c r="A23" s="3" t="s">
        <v>3</v>
      </c>
    </row>
    <row r="24" spans="1:4">
      <c r="A24" s="4" t="s">
        <v>1061</v>
      </c>
      <c r="C24" s="5" t="n">
        <v>757023</v>
      </c>
    </row>
    <row r="25" spans="1:4">
      <c r="A25" s="4" t="s">
        <v>1062</v>
      </c>
      <c r="C25" s="8" t="n">
        <v>0.2</v>
      </c>
    </row>
    <row r="26" spans="1:4">
      <c r="A26" s="4" t="s">
        <v>1063</v>
      </c>
      <c r="C26" s="7" t="n">
        <v>20.8</v>
      </c>
    </row>
    <row r="27" spans="1:4">
      <c r="A27" s="4" t="s">
        <v>1064</v>
      </c>
      <c r="C27" s="5" t="n">
        <v>757023</v>
      </c>
    </row>
    <row r="28" spans="1:4">
      <c r="A28" s="4" t="s">
        <v>1065</v>
      </c>
      <c r="C28" s="7" t="n">
        <v>20.8</v>
      </c>
    </row>
    <row r="29" spans="1:4">
      <c r="A29" s="4" t="s">
        <v>1070</v>
      </c>
    </row>
    <row r="30" spans="1:4">
      <c r="A30" s="3" t="s">
        <v>3</v>
      </c>
    </row>
    <row r="31" spans="1:4">
      <c r="A31" s="4" t="s">
        <v>1060</v>
      </c>
      <c r="C31" s="10" t="n">
        <v>18.34</v>
      </c>
    </row>
    <row r="32" spans="1:4">
      <c r="A32" s="4" t="s">
        <v>1071</v>
      </c>
    </row>
    <row r="33" spans="1:4">
      <c r="A33" s="3" t="s">
        <v>3</v>
      </c>
    </row>
    <row r="34" spans="1:4">
      <c r="A34" s="4" t="s">
        <v>1060</v>
      </c>
      <c r="C34" s="7" t="n">
        <v>21.28</v>
      </c>
    </row>
    <row r="35" spans="1:4">
      <c r="A35" s="4" t="s">
        <v>1072</v>
      </c>
    </row>
    <row r="36" spans="1:4">
      <c r="A36" s="3" t="s">
        <v>3</v>
      </c>
    </row>
    <row r="37" spans="1:4">
      <c r="A37" s="4" t="s">
        <v>1061</v>
      </c>
      <c r="C37" s="5" t="n">
        <v>10000</v>
      </c>
    </row>
    <row r="38" spans="1:4">
      <c r="A38" s="4" t="s">
        <v>1062</v>
      </c>
      <c r="C38" s="8" t="n">
        <v>0.1</v>
      </c>
    </row>
    <row r="39" spans="1:4">
      <c r="A39" s="4" t="s">
        <v>1063</v>
      </c>
      <c r="C39" s="7" t="n">
        <v>21.75</v>
      </c>
    </row>
    <row r="40" spans="1:4">
      <c r="A40" s="4" t="s">
        <v>1064</v>
      </c>
      <c r="C40" s="5" t="n">
        <v>10000</v>
      </c>
    </row>
    <row r="41" spans="1:4">
      <c r="A41" s="4" t="s">
        <v>1065</v>
      </c>
      <c r="C41" s="7" t="n">
        <v>21.75</v>
      </c>
    </row>
    <row r="42" spans="1:4">
      <c r="A42" s="4" t="s">
        <v>1073</v>
      </c>
    </row>
    <row r="43" spans="1:4">
      <c r="A43" s="3" t="s">
        <v>3</v>
      </c>
    </row>
    <row r="44" spans="1:4">
      <c r="A44" s="4" t="s">
        <v>1060</v>
      </c>
      <c r="C44" s="10" t="n">
        <v>21.29</v>
      </c>
    </row>
    <row r="45" spans="1:4">
      <c r="A45" s="4" t="s">
        <v>1074</v>
      </c>
    </row>
    <row r="46" spans="1:4">
      <c r="A46" s="3" t="s">
        <v>3</v>
      </c>
    </row>
    <row r="47" spans="1:4">
      <c r="A47" s="4" t="s">
        <v>1060</v>
      </c>
      <c r="C47" s="7" t="n">
        <v>21.98</v>
      </c>
    </row>
    <row r="48" spans="1:4">
      <c r="A48" s="4" t="s">
        <v>1075</v>
      </c>
    </row>
    <row r="49" spans="1:4">
      <c r="A49" s="3" t="s">
        <v>3</v>
      </c>
    </row>
    <row r="50" spans="1:4">
      <c r="A50" s="4" t="s">
        <v>1061</v>
      </c>
      <c r="C50" s="5" t="n">
        <v>60000</v>
      </c>
    </row>
    <row r="51" spans="1:4">
      <c r="A51" s="4" t="s">
        <v>1062</v>
      </c>
      <c r="C51" s="8" t="n">
        <v>0.9</v>
      </c>
    </row>
    <row r="52" spans="1:4">
      <c r="A52" s="4" t="s">
        <v>1063</v>
      </c>
      <c r="C52" s="7" t="n">
        <v>22.2</v>
      </c>
    </row>
    <row r="53" spans="1:4">
      <c r="A53" s="4" t="s">
        <v>1064</v>
      </c>
      <c r="C53" s="5" t="n">
        <v>60000</v>
      </c>
    </row>
    <row r="54" spans="1:4">
      <c r="A54" s="4" t="s">
        <v>1065</v>
      </c>
      <c r="C54" s="7" t="n">
        <v>22.2</v>
      </c>
    </row>
    <row r="55" spans="1:4">
      <c r="A55" s="4" t="s">
        <v>1076</v>
      </c>
    </row>
    <row r="56" spans="1:4">
      <c r="A56" s="3" t="s">
        <v>3</v>
      </c>
    </row>
    <row r="57" spans="1:4">
      <c r="A57" s="4" t="s">
        <v>1060</v>
      </c>
      <c r="C57" s="10" t="n">
        <v>21.99</v>
      </c>
    </row>
    <row r="58" spans="1:4">
      <c r="A58" s="4" t="s">
        <v>1077</v>
      </c>
    </row>
    <row r="59" spans="1:4">
      <c r="A59" s="3" t="s">
        <v>3</v>
      </c>
    </row>
    <row r="60" spans="1:4">
      <c r="A60" s="4" t="s">
        <v>1060</v>
      </c>
      <c r="C60" s="7" t="n">
        <v>22.97</v>
      </c>
    </row>
    <row r="61" spans="1:4">
      <c r="A61" s="4" t="s">
        <v>1078</v>
      </c>
    </row>
    <row r="62" spans="1:4">
      <c r="A62" s="3" t="s">
        <v>3</v>
      </c>
    </row>
    <row r="63" spans="1:4">
      <c r="A63" s="4" t="s">
        <v>1061</v>
      </c>
      <c r="C63" s="5" t="n">
        <v>100000</v>
      </c>
    </row>
    <row r="64" spans="1:4">
      <c r="A64" s="4" t="s">
        <v>1062</v>
      </c>
      <c r="C64" s="8" t="n">
        <v>0.6</v>
      </c>
    </row>
    <row r="65" spans="1:4">
      <c r="A65" s="4" t="s">
        <v>1063</v>
      </c>
      <c r="C65" s="7" t="n">
        <v>23.74</v>
      </c>
    </row>
    <row r="66" spans="1:4">
      <c r="A66" s="4" t="s">
        <v>1064</v>
      </c>
      <c r="C66" s="5" t="n">
        <v>100000</v>
      </c>
    </row>
    <row r="67" spans="1:4">
      <c r="A67" s="4" t="s">
        <v>1065</v>
      </c>
      <c r="C67" s="7" t="n">
        <v>23.74</v>
      </c>
    </row>
    <row r="68" spans="1:4">
      <c r="A68" s="4" t="s">
        <v>1079</v>
      </c>
    </row>
    <row r="69" spans="1:4">
      <c r="A69" s="3" t="s">
        <v>3</v>
      </c>
    </row>
    <row r="70" spans="1:4">
      <c r="A70" s="4" t="s">
        <v>1060</v>
      </c>
      <c r="C70" s="10" t="n">
        <v>22.98</v>
      </c>
    </row>
    <row r="71" spans="1:4">
      <c r="A71" s="4" t="s">
        <v>1080</v>
      </c>
    </row>
    <row r="72" spans="1:4">
      <c r="A72" s="3" t="s">
        <v>3</v>
      </c>
    </row>
    <row r="73" spans="1:4">
      <c r="A73" s="4" t="s">
        <v>1060</v>
      </c>
      <c r="C73" s="7" t="n">
        <v>23.74</v>
      </c>
    </row>
    <row r="74" spans="1:4">
      <c r="A74" s="4" t="s">
        <v>1081</v>
      </c>
    </row>
    <row r="75" spans="1:4">
      <c r="A75" s="3" t="s">
        <v>3</v>
      </c>
    </row>
    <row r="76" spans="1:4">
      <c r="A76" s="4" t="s">
        <v>1061</v>
      </c>
      <c r="C76" s="5" t="n">
        <v>1470377</v>
      </c>
    </row>
    <row r="77" spans="1:4">
      <c r="A77" s="4" t="s">
        <v>1062</v>
      </c>
      <c r="C77" s="8" t="n">
        <v>0.6</v>
      </c>
    </row>
    <row r="78" spans="1:4">
      <c r="A78" s="4" t="s">
        <v>1063</v>
      </c>
      <c r="C78" s="7" t="n">
        <v>19.24</v>
      </c>
    </row>
    <row r="79" spans="1:4">
      <c r="A79" s="4" t="s">
        <v>1064</v>
      </c>
      <c r="C79" s="5" t="n">
        <v>1470377</v>
      </c>
    </row>
    <row r="80" spans="1:4">
      <c r="A80" s="4" t="s">
        <v>1065</v>
      </c>
      <c r="C80" s="7" t="n">
        <v>19.24</v>
      </c>
    </row>
    <row r="81" spans="1:4">
      <c r="A81" s="4" t="s">
        <v>1082</v>
      </c>
    </row>
    <row r="82" spans="1:4">
      <c r="A82" s="3" t="s">
        <v>3</v>
      </c>
    </row>
    <row r="83" spans="1:4">
      <c r="A83" s="4" t="s">
        <v>1060</v>
      </c>
      <c r="C83" s="10" t="n">
        <v>15.86</v>
      </c>
    </row>
    <row r="84" spans="1:4">
      <c r="A84" s="4" t="s">
        <v>1083</v>
      </c>
    </row>
    <row r="85" spans="1:4">
      <c r="A85" s="3" t="s">
        <v>3</v>
      </c>
    </row>
    <row r="86" spans="1:4">
      <c r="A86" s="4" t="s">
        <v>1060</v>
      </c>
      <c r="C86" s="7" t="n">
        <v>23.7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84</v>
      </c>
      <c r="B1" s="2" t="s">
        <v>1</v>
      </c>
    </row>
    <row r="2" spans="1:3">
      <c r="B2" s="2" t="s">
        <v>29</v>
      </c>
      <c r="C2" s="2" t="s">
        <v>30</v>
      </c>
    </row>
    <row r="3" spans="1:3">
      <c r="A3" s="3" t="s">
        <v>3</v>
      </c>
    </row>
    <row r="4" spans="1:3">
      <c r="A4" s="4" t="s">
        <v>1085</v>
      </c>
      <c r="B4" s="5" t="n">
        <v>243500696</v>
      </c>
      <c r="C4" s="5" t="n">
        <v>23580750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86</v>
      </c>
      <c r="B1" s="2" t="s">
        <v>29</v>
      </c>
      <c r="C1" s="2" t="s">
        <v>30</v>
      </c>
      <c r="D1" s="2" t="s">
        <v>590</v>
      </c>
    </row>
    <row r="2" spans="1:4">
      <c r="A2" s="3" t="s">
        <v>3</v>
      </c>
    </row>
    <row r="3" spans="1:4">
      <c r="A3" s="4" t="s">
        <v>32</v>
      </c>
      <c r="B3" s="6" t="n">
        <v>356499</v>
      </c>
      <c r="C3" s="6" t="n">
        <v>146864</v>
      </c>
      <c r="D3" s="6" t="n">
        <v>53852</v>
      </c>
    </row>
    <row r="4" spans="1:4">
      <c r="A4" s="4" t="s">
        <v>1087</v>
      </c>
      <c r="B4" s="5" t="n">
        <v>17427</v>
      </c>
      <c r="C4" s="5" t="n">
        <v>12538</v>
      </c>
    </row>
    <row r="5" spans="1:4">
      <c r="A5" s="4" t="s">
        <v>1088</v>
      </c>
      <c r="B5" s="5" t="n">
        <v>2841</v>
      </c>
      <c r="C5" s="5" t="n">
        <v>3397</v>
      </c>
    </row>
    <row r="6" spans="1:4">
      <c r="A6" s="4" t="s">
        <v>606</v>
      </c>
      <c r="B6" s="5" t="n">
        <v>3980</v>
      </c>
      <c r="C6" s="5" t="n">
        <v>4430</v>
      </c>
    </row>
    <row r="7" spans="1:4">
      <c r="A7" s="4" t="s">
        <v>1089</v>
      </c>
      <c r="B7" s="5" t="n">
        <v>282</v>
      </c>
      <c r="C7" s="5" t="n">
        <v>192</v>
      </c>
    </row>
    <row r="8" spans="1:4">
      <c r="A8" s="4" t="s">
        <v>733</v>
      </c>
      <c r="B8" s="5" t="n">
        <v>21973</v>
      </c>
      <c r="C8" s="5" t="n">
        <v>13508</v>
      </c>
    </row>
    <row r="9" spans="1:4">
      <c r="A9" s="4" t="s">
        <v>48</v>
      </c>
      <c r="B9" s="5" t="n">
        <v>47561</v>
      </c>
      <c r="C9" s="5" t="n">
        <v>41838</v>
      </c>
    </row>
    <row r="10" spans="1:4">
      <c r="A10" s="4" t="s">
        <v>704</v>
      </c>
      <c r="B10" s="5" t="n">
        <v>1533</v>
      </c>
      <c r="C10" s="5" t="n">
        <v>86</v>
      </c>
    </row>
    <row r="11" spans="1:4">
      <c r="A11" s="4" t="s">
        <v>1090</v>
      </c>
      <c r="B11" s="5" t="n">
        <v>6961</v>
      </c>
      <c r="C11" s="5" t="n">
        <v>7588</v>
      </c>
    </row>
    <row r="12" spans="1:4">
      <c r="A12" s="4" t="s">
        <v>1091</v>
      </c>
      <c r="B12" s="5" t="n">
        <v>732</v>
      </c>
      <c r="C12" s="5" t="n">
        <v>570</v>
      </c>
    </row>
    <row r="13" spans="1:4">
      <c r="A13" s="4" t="s">
        <v>1092</v>
      </c>
      <c r="B13" s="5" t="n">
        <v>16140</v>
      </c>
      <c r="C13" s="5" t="n">
        <v>10682</v>
      </c>
    </row>
    <row r="14" spans="1:4">
      <c r="A14" s="4" t="s">
        <v>1093</v>
      </c>
    </row>
    <row r="15" spans="1:4">
      <c r="A15" s="3" t="s">
        <v>3</v>
      </c>
    </row>
    <row r="16" spans="1:4">
      <c r="A16" s="4" t="s">
        <v>32</v>
      </c>
      <c r="B16" s="5" t="n">
        <v>356499</v>
      </c>
      <c r="C16" s="5" t="n">
        <v>146864</v>
      </c>
    </row>
    <row r="17" spans="1:4">
      <c r="A17" s="4" t="s">
        <v>620</v>
      </c>
      <c r="B17" s="5" t="n">
        <v>206</v>
      </c>
      <c r="C17" s="5" t="n">
        <v>17148</v>
      </c>
    </row>
    <row r="18" spans="1:4">
      <c r="A18" s="4" t="s">
        <v>33</v>
      </c>
      <c r="B18" s="5" t="n">
        <v>142199</v>
      </c>
      <c r="C18" s="5" t="n">
        <v>116445</v>
      </c>
    </row>
    <row r="19" spans="1:4">
      <c r="A19" s="4" t="s">
        <v>1087</v>
      </c>
      <c r="B19" s="5" t="n">
        <v>17427</v>
      </c>
      <c r="C19" s="5" t="n">
        <v>12538</v>
      </c>
    </row>
    <row r="20" spans="1:4">
      <c r="A20" s="4" t="s">
        <v>1088</v>
      </c>
      <c r="B20" s="5" t="n">
        <v>2841</v>
      </c>
      <c r="C20" s="5" t="n">
        <v>3397</v>
      </c>
    </row>
    <row r="21" spans="1:4">
      <c r="A21" s="4" t="s">
        <v>606</v>
      </c>
      <c r="B21" s="5" t="n">
        <v>3980</v>
      </c>
      <c r="C21" s="5" t="n">
        <v>4430</v>
      </c>
    </row>
    <row r="22" spans="1:4">
      <c r="A22" s="4" t="s">
        <v>1089</v>
      </c>
      <c r="B22" s="5" t="n">
        <v>282</v>
      </c>
      <c r="C22" s="5" t="n">
        <v>192</v>
      </c>
    </row>
    <row r="23" spans="1:4">
      <c r="A23" s="4" t="s">
        <v>733</v>
      </c>
      <c r="B23" s="5" t="n">
        <v>21973</v>
      </c>
      <c r="C23" s="5" t="n">
        <v>13508</v>
      </c>
    </row>
    <row r="24" spans="1:4">
      <c r="A24" s="4" t="s">
        <v>1094</v>
      </c>
      <c r="B24" s="5" t="n">
        <v>545407</v>
      </c>
      <c r="C24" s="5" t="n">
        <v>314522</v>
      </c>
    </row>
    <row r="25" spans="1:4">
      <c r="A25" s="4" t="s">
        <v>45</v>
      </c>
      <c r="B25" s="5" t="n">
        <v>192448</v>
      </c>
      <c r="C25" s="5" t="n">
        <v>163027</v>
      </c>
    </row>
    <row r="26" spans="1:4">
      <c r="A26" s="4" t="s">
        <v>1095</v>
      </c>
      <c r="B26" s="5" t="n">
        <v>84573</v>
      </c>
      <c r="C26" s="5" t="n">
        <v>12932</v>
      </c>
    </row>
    <row r="27" spans="1:4">
      <c r="A27" s="4" t="s">
        <v>48</v>
      </c>
      <c r="B27" s="5" t="n">
        <v>19625</v>
      </c>
      <c r="C27" s="5" t="n">
        <v>17231</v>
      </c>
    </row>
    <row r="28" spans="1:4">
      <c r="A28" s="4" t="s">
        <v>1096</v>
      </c>
      <c r="B28" s="5" t="n">
        <v>1082740</v>
      </c>
      <c r="C28" s="5" t="n">
        <v>1040178</v>
      </c>
    </row>
    <row r="29" spans="1:4">
      <c r="A29" s="4" t="s">
        <v>1097</v>
      </c>
      <c r="B29" s="5" t="n">
        <v>0</v>
      </c>
      <c r="C29" s="5" t="n">
        <v>50267</v>
      </c>
    </row>
    <row r="30" spans="1:4">
      <c r="A30" s="4" t="s">
        <v>1098</v>
      </c>
      <c r="B30" s="5" t="n">
        <v>0</v>
      </c>
      <c r="C30" s="5" t="n">
        <v>202075</v>
      </c>
    </row>
    <row r="31" spans="1:4">
      <c r="A31" s="4" t="s">
        <v>1099</v>
      </c>
      <c r="B31" s="5" t="n">
        <v>-8328</v>
      </c>
      <c r="C31" s="5" t="n">
        <v>-6752</v>
      </c>
    </row>
    <row r="32" spans="1:4">
      <c r="A32" s="4" t="s">
        <v>704</v>
      </c>
      <c r="B32" s="5" t="n">
        <v>1533</v>
      </c>
      <c r="C32" s="5" t="n">
        <v>86</v>
      </c>
    </row>
    <row r="33" spans="1:4">
      <c r="A33" s="4" t="s">
        <v>1090</v>
      </c>
      <c r="B33" s="5" t="n">
        <v>6961</v>
      </c>
      <c r="C33" s="5" t="n">
        <v>7588</v>
      </c>
    </row>
    <row r="34" spans="1:4">
      <c r="A34" s="4" t="s">
        <v>1091</v>
      </c>
      <c r="B34" s="5" t="n">
        <v>732</v>
      </c>
      <c r="C34" s="5" t="n">
        <v>570</v>
      </c>
    </row>
    <row r="35" spans="1:4">
      <c r="A35" s="4" t="s">
        <v>1092</v>
      </c>
      <c r="B35" s="5" t="n">
        <v>16140</v>
      </c>
      <c r="C35" s="5" t="n">
        <v>10682</v>
      </c>
    </row>
    <row r="36" spans="1:4">
      <c r="A36" s="4" t="s">
        <v>1100</v>
      </c>
      <c r="B36" s="5" t="n">
        <v>1396424</v>
      </c>
      <c r="C36" s="5" t="n">
        <v>1497884</v>
      </c>
    </row>
    <row r="37" spans="1:4">
      <c r="A37" s="4" t="s">
        <v>1101</v>
      </c>
      <c r="B37" s="5" t="n">
        <v>-851017</v>
      </c>
      <c r="C37" s="5" t="n">
        <v>-1183362</v>
      </c>
    </row>
    <row r="38" spans="1:4">
      <c r="A38" s="4" t="s">
        <v>1102</v>
      </c>
    </row>
    <row r="39" spans="1:4">
      <c r="A39" s="3" t="s">
        <v>3</v>
      </c>
    </row>
    <row r="40" spans="1:4">
      <c r="A40" s="4" t="s">
        <v>32</v>
      </c>
      <c r="B40" s="5" t="n">
        <v>356499</v>
      </c>
      <c r="C40" s="5" t="n">
        <v>146864</v>
      </c>
    </row>
    <row r="41" spans="1:4">
      <c r="A41" s="4" t="s">
        <v>620</v>
      </c>
      <c r="B41" s="5" t="n">
        <v>206</v>
      </c>
      <c r="C41" s="5" t="n">
        <v>17148</v>
      </c>
    </row>
    <row r="42" spans="1:4">
      <c r="A42" s="4" t="s">
        <v>33</v>
      </c>
      <c r="B42" s="5" t="n">
        <v>142199</v>
      </c>
      <c r="C42" s="5" t="n">
        <v>116445</v>
      </c>
    </row>
    <row r="43" spans="1:4">
      <c r="A43" s="4" t="s">
        <v>1087</v>
      </c>
      <c r="B43" s="5" t="n">
        <v>17427</v>
      </c>
      <c r="C43" s="5" t="n">
        <v>12538</v>
      </c>
    </row>
    <row r="44" spans="1:4">
      <c r="A44" s="4" t="s">
        <v>1088</v>
      </c>
      <c r="B44" s="5" t="n">
        <v>2841</v>
      </c>
      <c r="C44" s="5" t="n">
        <v>3397</v>
      </c>
    </row>
    <row r="45" spans="1:4">
      <c r="A45" s="4" t="s">
        <v>606</v>
      </c>
      <c r="B45" s="5" t="n">
        <v>3980</v>
      </c>
      <c r="C45" s="5" t="n">
        <v>4430</v>
      </c>
    </row>
    <row r="46" spans="1:4">
      <c r="A46" s="4" t="s">
        <v>1089</v>
      </c>
      <c r="B46" s="5" t="n">
        <v>282</v>
      </c>
      <c r="C46" s="5" t="n">
        <v>192</v>
      </c>
    </row>
    <row r="47" spans="1:4">
      <c r="A47" s="4" t="s">
        <v>733</v>
      </c>
      <c r="B47" s="5" t="n">
        <v>21973</v>
      </c>
      <c r="C47" s="5" t="n">
        <v>13508</v>
      </c>
    </row>
    <row r="48" spans="1:4">
      <c r="A48" s="4" t="s">
        <v>1094</v>
      </c>
      <c r="B48" s="5" t="n">
        <v>545407</v>
      </c>
      <c r="C48" s="5" t="n">
        <v>314522</v>
      </c>
    </row>
    <row r="49" spans="1:4">
      <c r="A49" s="4" t="s">
        <v>45</v>
      </c>
      <c r="B49" s="5" t="n">
        <v>192448</v>
      </c>
      <c r="C49" s="5" t="n">
        <v>163027</v>
      </c>
    </row>
    <row r="50" spans="1:4">
      <c r="A50" s="4" t="s">
        <v>1095</v>
      </c>
      <c r="B50" s="5" t="n">
        <v>84573</v>
      </c>
      <c r="C50" s="5" t="n">
        <v>12932</v>
      </c>
    </row>
    <row r="51" spans="1:4">
      <c r="A51" s="4" t="s">
        <v>48</v>
      </c>
      <c r="B51" s="5" t="n">
        <v>22568</v>
      </c>
      <c r="C51" s="5" t="n">
        <v>22998</v>
      </c>
    </row>
    <row r="52" spans="1:4">
      <c r="A52" s="4" t="s">
        <v>1096</v>
      </c>
      <c r="B52" s="5" t="n">
        <v>991883</v>
      </c>
      <c r="C52" s="5" t="n">
        <v>991004</v>
      </c>
    </row>
    <row r="53" spans="1:4">
      <c r="A53" s="4" t="s">
        <v>1097</v>
      </c>
      <c r="B53" s="5" t="n">
        <v>0</v>
      </c>
      <c r="C53" s="5" t="n">
        <v>50267</v>
      </c>
    </row>
    <row r="54" spans="1:4">
      <c r="A54" s="4" t="s">
        <v>1098</v>
      </c>
      <c r="B54" s="5" t="n">
        <v>0</v>
      </c>
      <c r="C54" s="5" t="n">
        <v>202075</v>
      </c>
    </row>
    <row r="55" spans="1:4">
      <c r="A55" s="4" t="s">
        <v>1099</v>
      </c>
      <c r="B55" s="5" t="n">
        <v>-8328</v>
      </c>
      <c r="C55" s="5" t="n">
        <v>-6752</v>
      </c>
    </row>
    <row r="56" spans="1:4">
      <c r="A56" s="4" t="s">
        <v>704</v>
      </c>
      <c r="B56" s="5" t="n">
        <v>1533</v>
      </c>
      <c r="C56" s="5" t="n">
        <v>86</v>
      </c>
    </row>
    <row r="57" spans="1:4">
      <c r="A57" s="4" t="s">
        <v>1090</v>
      </c>
      <c r="B57" s="5" t="n">
        <v>6961</v>
      </c>
      <c r="C57" s="5" t="n">
        <v>7588</v>
      </c>
    </row>
    <row r="58" spans="1:4">
      <c r="A58" s="4" t="s">
        <v>1091</v>
      </c>
      <c r="B58" s="5" t="n">
        <v>732</v>
      </c>
      <c r="C58" s="5" t="n">
        <v>570</v>
      </c>
    </row>
    <row r="59" spans="1:4">
      <c r="A59" s="4" t="s">
        <v>1092</v>
      </c>
      <c r="B59" s="5" t="n">
        <v>16140</v>
      </c>
      <c r="C59" s="5" t="n">
        <v>10682</v>
      </c>
    </row>
    <row r="60" spans="1:4">
      <c r="A60" s="4" t="s">
        <v>1100</v>
      </c>
      <c r="B60" s="5" t="n">
        <v>1308510</v>
      </c>
      <c r="C60" s="5" t="n">
        <v>1454477</v>
      </c>
    </row>
    <row r="61" spans="1:4">
      <c r="A61" s="4" t="s">
        <v>1101</v>
      </c>
      <c r="B61" s="6" t="n">
        <v>-763103</v>
      </c>
      <c r="C61" s="6" t="n">
        <v>-11399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v>
      </c>
      <c r="B1" s="2" t="s">
        <v>1</v>
      </c>
    </row>
    <row r="2" spans="1:2">
      <c r="B2" s="2" t="s">
        <v>29</v>
      </c>
    </row>
    <row r="3" spans="1:2">
      <c r="A3" s="3" t="s">
        <v>3</v>
      </c>
    </row>
    <row r="4" spans="1:2">
      <c r="A4" s="4" t="s">
        <v>178</v>
      </c>
      <c r="B4" s="4" t="s">
        <v>1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9</v>
      </c>
      <c r="C1" s="2" t="s">
        <v>30</v>
      </c>
    </row>
    <row r="2" spans="1:3">
      <c r="A2" s="3" t="s">
        <v>3</v>
      </c>
    </row>
    <row r="3" spans="1:3">
      <c r="A3" s="4" t="s">
        <v>704</v>
      </c>
      <c r="B3" s="6" t="n">
        <v>17427</v>
      </c>
      <c r="C3" s="6" t="n">
        <v>12538</v>
      </c>
    </row>
    <row r="4" spans="1:3">
      <c r="A4" s="4" t="s">
        <v>1104</v>
      </c>
      <c r="B4" s="5" t="n">
        <v>2841</v>
      </c>
      <c r="C4" s="5" t="n">
        <v>3397</v>
      </c>
    </row>
    <row r="5" spans="1:3">
      <c r="A5" s="4" t="s">
        <v>1089</v>
      </c>
      <c r="B5" s="5" t="n">
        <v>282</v>
      </c>
      <c r="C5" s="5" t="n">
        <v>192</v>
      </c>
    </row>
    <row r="6" spans="1:3">
      <c r="A6" s="4" t="s">
        <v>1105</v>
      </c>
      <c r="B6" s="5" t="n">
        <v>3980</v>
      </c>
      <c r="C6" s="5" t="n">
        <v>4430</v>
      </c>
    </row>
    <row r="7" spans="1:3">
      <c r="A7" s="4" t="s">
        <v>733</v>
      </c>
      <c r="B7" s="5" t="n">
        <v>21973</v>
      </c>
      <c r="C7" s="5" t="n">
        <v>13508</v>
      </c>
    </row>
    <row r="8" spans="1:3">
      <c r="A8" s="4" t="s">
        <v>1106</v>
      </c>
      <c r="B8" s="5" t="n">
        <v>46503</v>
      </c>
      <c r="C8" s="5" t="n">
        <v>34065</v>
      </c>
    </row>
    <row r="9" spans="1:3">
      <c r="A9" s="4" t="s">
        <v>704</v>
      </c>
      <c r="B9" s="5" t="n">
        <v>1533</v>
      </c>
      <c r="C9" s="5" t="n">
        <v>86</v>
      </c>
    </row>
    <row r="10" spans="1:3">
      <c r="A10" s="4" t="s">
        <v>1104</v>
      </c>
      <c r="B10" s="5" t="n">
        <v>16140</v>
      </c>
      <c r="C10" s="5" t="n">
        <v>10682</v>
      </c>
    </row>
    <row r="11" spans="1:3">
      <c r="A11" s="4" t="s">
        <v>1107</v>
      </c>
      <c r="B11" s="5" t="n">
        <v>732</v>
      </c>
      <c r="C11" s="5" t="n">
        <v>570</v>
      </c>
    </row>
    <row r="12" spans="1:3">
      <c r="A12" s="4" t="s">
        <v>1090</v>
      </c>
      <c r="B12" s="5" t="n">
        <v>6961</v>
      </c>
      <c r="C12" s="5" t="n">
        <v>7588</v>
      </c>
    </row>
    <row r="13" spans="1:3">
      <c r="A13" s="4" t="s">
        <v>1108</v>
      </c>
      <c r="B13" s="5" t="n">
        <v>25366</v>
      </c>
      <c r="C13" s="5" t="n">
        <v>18926</v>
      </c>
    </row>
    <row r="14" spans="1:3">
      <c r="A14" s="4" t="s">
        <v>913</v>
      </c>
    </row>
    <row r="15" spans="1:3">
      <c r="A15" s="3" t="s">
        <v>3</v>
      </c>
    </row>
    <row r="16" spans="1:3">
      <c r="A16" s="4" t="s">
        <v>704</v>
      </c>
      <c r="B16" s="5" t="n">
        <v>0</v>
      </c>
      <c r="C16" s="5" t="n">
        <v>0</v>
      </c>
    </row>
    <row r="17" spans="1:3">
      <c r="A17" s="4" t="s">
        <v>1104</v>
      </c>
      <c r="B17" s="5" t="n">
        <v>0</v>
      </c>
      <c r="C17" s="5" t="n">
        <v>0</v>
      </c>
    </row>
    <row r="18" spans="1:3">
      <c r="A18" s="4" t="s">
        <v>1089</v>
      </c>
      <c r="B18" s="5" t="n">
        <v>0</v>
      </c>
      <c r="C18" s="5" t="n">
        <v>0</v>
      </c>
    </row>
    <row r="19" spans="1:3">
      <c r="A19" s="4" t="s">
        <v>1105</v>
      </c>
      <c r="B19" s="5" t="n">
        <v>0</v>
      </c>
      <c r="C19" s="5" t="n">
        <v>0</v>
      </c>
    </row>
    <row r="20" spans="1:3">
      <c r="A20" s="4" t="s">
        <v>733</v>
      </c>
      <c r="B20" s="5" t="n">
        <v>21973</v>
      </c>
      <c r="C20" s="5" t="n">
        <v>12018</v>
      </c>
    </row>
    <row r="21" spans="1:3">
      <c r="A21" s="4" t="s">
        <v>1106</v>
      </c>
      <c r="B21" s="5" t="n">
        <v>21973</v>
      </c>
      <c r="C21" s="5" t="n">
        <v>12018</v>
      </c>
    </row>
    <row r="22" spans="1:3">
      <c r="A22" s="4" t="s">
        <v>704</v>
      </c>
      <c r="B22" s="5" t="n">
        <v>0</v>
      </c>
      <c r="C22" s="5" t="n">
        <v>0</v>
      </c>
    </row>
    <row r="23" spans="1:3">
      <c r="A23" s="4" t="s">
        <v>1104</v>
      </c>
      <c r="B23" s="5" t="n">
        <v>0</v>
      </c>
      <c r="C23" s="5" t="n">
        <v>0</v>
      </c>
    </row>
    <row r="24" spans="1:3">
      <c r="A24" s="4" t="s">
        <v>1107</v>
      </c>
      <c r="B24" s="5" t="n">
        <v>0</v>
      </c>
      <c r="C24" s="5" t="n">
        <v>0</v>
      </c>
    </row>
    <row r="25" spans="1:3">
      <c r="A25" s="4" t="s">
        <v>1090</v>
      </c>
      <c r="B25" s="5" t="n">
        <v>6961</v>
      </c>
      <c r="C25" s="5" t="n">
        <v>7588</v>
      </c>
    </row>
    <row r="26" spans="1:3">
      <c r="A26" s="4" t="s">
        <v>1108</v>
      </c>
      <c r="B26" s="5" t="n">
        <v>6961</v>
      </c>
      <c r="C26" s="5" t="n">
        <v>7588</v>
      </c>
    </row>
    <row r="27" spans="1:3">
      <c r="A27" s="4" t="s">
        <v>914</v>
      </c>
    </row>
    <row r="28" spans="1:3">
      <c r="A28" s="3" t="s">
        <v>3</v>
      </c>
    </row>
    <row r="29" spans="1:3">
      <c r="A29" s="4" t="s">
        <v>704</v>
      </c>
      <c r="B29" s="5" t="n">
        <v>17427</v>
      </c>
      <c r="C29" s="5" t="n">
        <v>12538</v>
      </c>
    </row>
    <row r="30" spans="1:3">
      <c r="A30" s="4" t="s">
        <v>1104</v>
      </c>
      <c r="B30" s="5" t="n">
        <v>2841</v>
      </c>
      <c r="C30" s="5" t="n">
        <v>3397</v>
      </c>
    </row>
    <row r="31" spans="1:3">
      <c r="A31" s="4" t="s">
        <v>1089</v>
      </c>
      <c r="B31" s="5" t="n">
        <v>282</v>
      </c>
      <c r="C31" s="5" t="n">
        <v>192</v>
      </c>
    </row>
    <row r="32" spans="1:3">
      <c r="A32" s="4" t="s">
        <v>1105</v>
      </c>
      <c r="B32" s="5" t="n">
        <v>3980</v>
      </c>
      <c r="C32" s="5" t="n">
        <v>4430</v>
      </c>
    </row>
    <row r="33" spans="1:3">
      <c r="A33" s="4" t="s">
        <v>733</v>
      </c>
      <c r="B33" s="5" t="n">
        <v>0</v>
      </c>
      <c r="C33" s="5" t="n">
        <v>0</v>
      </c>
    </row>
    <row r="34" spans="1:3">
      <c r="A34" s="4" t="s">
        <v>1106</v>
      </c>
      <c r="B34" s="5" t="n">
        <v>24530</v>
      </c>
      <c r="C34" s="5" t="n">
        <v>20557</v>
      </c>
    </row>
    <row r="35" spans="1:3">
      <c r="A35" s="4" t="s">
        <v>704</v>
      </c>
      <c r="B35" s="5" t="n">
        <v>1533</v>
      </c>
      <c r="C35" s="5" t="n">
        <v>86</v>
      </c>
    </row>
    <row r="36" spans="1:3">
      <c r="A36" s="4" t="s">
        <v>1104</v>
      </c>
      <c r="B36" s="5" t="n">
        <v>16140</v>
      </c>
      <c r="C36" s="5" t="n">
        <v>10682</v>
      </c>
    </row>
    <row r="37" spans="1:3">
      <c r="A37" s="4" t="s">
        <v>1107</v>
      </c>
      <c r="B37" s="5" t="n">
        <v>732</v>
      </c>
      <c r="C37" s="5" t="n">
        <v>570</v>
      </c>
    </row>
    <row r="38" spans="1:3">
      <c r="A38" s="4" t="s">
        <v>1090</v>
      </c>
      <c r="B38" s="5" t="n">
        <v>0</v>
      </c>
      <c r="C38" s="5" t="n">
        <v>0</v>
      </c>
    </row>
    <row r="39" spans="1:3">
      <c r="A39" s="4" t="s">
        <v>1108</v>
      </c>
      <c r="B39" s="5" t="n">
        <v>18405</v>
      </c>
      <c r="C39" s="5" t="n">
        <v>11338</v>
      </c>
    </row>
    <row r="40" spans="1:3">
      <c r="A40" s="4" t="s">
        <v>915</v>
      </c>
    </row>
    <row r="41" spans="1:3">
      <c r="A41" s="3" t="s">
        <v>3</v>
      </c>
    </row>
    <row r="42" spans="1:3">
      <c r="A42" s="4" t="s">
        <v>704</v>
      </c>
      <c r="B42" s="5" t="n">
        <v>0</v>
      </c>
      <c r="C42" s="5" t="n">
        <v>0</v>
      </c>
    </row>
    <row r="43" spans="1:3">
      <c r="A43" s="4" t="s">
        <v>1104</v>
      </c>
      <c r="B43" s="5" t="n">
        <v>0</v>
      </c>
      <c r="C43" s="5" t="n">
        <v>0</v>
      </c>
    </row>
    <row r="44" spans="1:3">
      <c r="A44" s="4" t="s">
        <v>1089</v>
      </c>
      <c r="B44" s="5" t="n">
        <v>0</v>
      </c>
      <c r="C44" s="5" t="n">
        <v>0</v>
      </c>
    </row>
    <row r="45" spans="1:3">
      <c r="A45" s="4" t="s">
        <v>1105</v>
      </c>
      <c r="B45" s="5" t="n">
        <v>0</v>
      </c>
      <c r="C45" s="5" t="n">
        <v>0</v>
      </c>
    </row>
    <row r="46" spans="1:3">
      <c r="A46" s="4" t="s">
        <v>733</v>
      </c>
      <c r="B46" s="5" t="n">
        <v>0</v>
      </c>
      <c r="C46" s="5" t="n">
        <v>1490</v>
      </c>
    </row>
    <row r="47" spans="1:3">
      <c r="A47" s="4" t="s">
        <v>1106</v>
      </c>
      <c r="B47" s="5" t="n">
        <v>0</v>
      </c>
      <c r="C47" s="5" t="n">
        <v>1490</v>
      </c>
    </row>
    <row r="48" spans="1:3">
      <c r="A48" s="4" t="s">
        <v>704</v>
      </c>
      <c r="B48" s="5" t="n">
        <v>0</v>
      </c>
      <c r="C48" s="5" t="n">
        <v>0</v>
      </c>
    </row>
    <row r="49" spans="1:3">
      <c r="A49" s="4" t="s">
        <v>1104</v>
      </c>
      <c r="B49" s="5" t="n">
        <v>0</v>
      </c>
      <c r="C49" s="5" t="n">
        <v>0</v>
      </c>
    </row>
    <row r="50" spans="1:3">
      <c r="A50" s="4" t="s">
        <v>1107</v>
      </c>
      <c r="B50" s="5" t="n">
        <v>0</v>
      </c>
      <c r="C50" s="5" t="n">
        <v>0</v>
      </c>
    </row>
    <row r="51" spans="1:3">
      <c r="A51" s="4" t="s">
        <v>1090</v>
      </c>
      <c r="B51" s="5" t="n">
        <v>0</v>
      </c>
      <c r="C51" s="5" t="n">
        <v>0</v>
      </c>
    </row>
    <row r="52" spans="1:3">
      <c r="A52" s="4" t="s">
        <v>1108</v>
      </c>
      <c r="B52" s="6" t="n">
        <v>0</v>
      </c>
      <c r="C52"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2"/>
    <col customWidth="1" max="8" min="8" width="21"/>
  </cols>
  <sheetData>
    <row r="1" spans="1:8">
      <c r="A1" s="1" t="s">
        <v>1109</v>
      </c>
      <c r="B1" s="2" t="s">
        <v>495</v>
      </c>
      <c r="C1" s="2" t="s">
        <v>489</v>
      </c>
      <c r="D1" s="2" t="s">
        <v>1110</v>
      </c>
      <c r="E1" s="2" t="s">
        <v>580</v>
      </c>
      <c r="F1" s="2" t="s">
        <v>1039</v>
      </c>
      <c r="G1" s="2" t="s">
        <v>1111</v>
      </c>
      <c r="H1" s="2" t="s">
        <v>1112</v>
      </c>
    </row>
    <row r="2" spans="1:8">
      <c r="A2" s="3" t="s">
        <v>3</v>
      </c>
    </row>
    <row r="3" spans="1:8">
      <c r="A3" s="4" t="s">
        <v>32</v>
      </c>
      <c r="B3" s="6" t="n">
        <v>356499</v>
      </c>
      <c r="E3" s="6" t="n">
        <v>146864</v>
      </c>
      <c r="H3" s="6" t="n">
        <v>53852</v>
      </c>
    </row>
    <row r="4" spans="1:8">
      <c r="A4" s="4" t="s">
        <v>36</v>
      </c>
      <c r="B4" s="5" t="n">
        <v>25302</v>
      </c>
      <c r="E4" s="5" t="n">
        <v>34245</v>
      </c>
    </row>
    <row r="5" spans="1:8">
      <c r="A5" s="4" t="s">
        <v>48</v>
      </c>
      <c r="B5" s="5" t="n">
        <v>-47561</v>
      </c>
      <c r="E5" s="5" t="n">
        <v>-41838</v>
      </c>
    </row>
    <row r="6" spans="1:8">
      <c r="A6" s="4" t="s">
        <v>1113</v>
      </c>
    </row>
    <row r="7" spans="1:8">
      <c r="A7" s="3" t="s">
        <v>3</v>
      </c>
    </row>
    <row r="8" spans="1:8">
      <c r="A8" s="4" t="s">
        <v>32</v>
      </c>
      <c r="B8" s="5" t="n">
        <v>20597</v>
      </c>
      <c r="C8" s="6" t="n">
        <v>9518</v>
      </c>
      <c r="D8" s="4" t="s">
        <v>1114</v>
      </c>
      <c r="E8" s="5" t="n">
        <v>8121</v>
      </c>
      <c r="F8" s="6" t="n">
        <v>4759</v>
      </c>
      <c r="G8" s="4" t="s">
        <v>1115</v>
      </c>
    </row>
    <row r="9" spans="1:8">
      <c r="A9" s="4" t="s">
        <v>33</v>
      </c>
      <c r="B9" s="5" t="n">
        <v>77824</v>
      </c>
      <c r="C9" s="5" t="n">
        <v>530</v>
      </c>
      <c r="D9" s="5" t="n">
        <v>1114</v>
      </c>
      <c r="E9" s="5" t="n">
        <v>28639</v>
      </c>
      <c r="F9" s="5" t="n">
        <v>720</v>
      </c>
      <c r="G9" s="5" t="n">
        <v>2503</v>
      </c>
    </row>
    <row r="10" spans="1:8">
      <c r="A10" s="4" t="s">
        <v>36</v>
      </c>
      <c r="B10" s="5" t="n">
        <v>0</v>
      </c>
      <c r="C10" s="5" t="n">
        <v>22255</v>
      </c>
      <c r="D10" s="5" t="n">
        <v>0</v>
      </c>
      <c r="E10" s="5" t="n">
        <v>0</v>
      </c>
      <c r="F10" s="5" t="n">
        <v>13279</v>
      </c>
      <c r="G10" s="5" t="n">
        <v>0</v>
      </c>
    </row>
    <row r="11" spans="1:8">
      <c r="A11" s="4" t="s">
        <v>45</v>
      </c>
      <c r="B11" s="5" t="n">
        <v>-9687</v>
      </c>
      <c r="C11" s="5" t="n">
        <v>-6115</v>
      </c>
      <c r="D11" s="5" t="n">
        <v>-17917</v>
      </c>
      <c r="E11" s="5" t="n">
        <v>-4303</v>
      </c>
      <c r="F11" s="5" t="n">
        <v>-20014</v>
      </c>
      <c r="G11" s="5" t="n">
        <v>-17145</v>
      </c>
    </row>
    <row r="12" spans="1:8">
      <c r="A12" s="4" t="s">
        <v>48</v>
      </c>
      <c r="B12" s="5" t="n">
        <v>0</v>
      </c>
      <c r="C12" s="5" t="n">
        <v>-6961</v>
      </c>
      <c r="D12" s="5" t="n">
        <v>-22568</v>
      </c>
      <c r="E12" s="5" t="n">
        <v>0</v>
      </c>
      <c r="F12" s="5" t="n">
        <v>-7588</v>
      </c>
      <c r="G12" s="5" t="n">
        <v>-22998</v>
      </c>
    </row>
    <row r="13" spans="1:8">
      <c r="A13" s="4" t="s">
        <v>1101</v>
      </c>
      <c r="B13" s="6" t="n">
        <v>88734</v>
      </c>
      <c r="C13" s="6" t="n">
        <v>19227</v>
      </c>
      <c r="D13" s="4" t="s">
        <v>1116</v>
      </c>
      <c r="E13" s="6" t="n">
        <v>32457</v>
      </c>
      <c r="F13" s="6" t="n">
        <v>-8844</v>
      </c>
      <c r="G13" s="4" t="s">
        <v>111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9</v>
      </c>
      <c r="C2" s="2" t="s">
        <v>30</v>
      </c>
    </row>
    <row r="3" spans="1:3">
      <c r="A3" s="4" t="s">
        <v>1119</v>
      </c>
    </row>
    <row r="4" spans="1:3">
      <c r="A4" s="3" t="s">
        <v>3</v>
      </c>
    </row>
    <row r="5" spans="1:3">
      <c r="A5" s="4" t="s">
        <v>1120</v>
      </c>
      <c r="B5" s="4" t="s">
        <v>476</v>
      </c>
      <c r="C5" s="4" t="s">
        <v>476</v>
      </c>
    </row>
    <row r="6" spans="1:3">
      <c r="A6" s="4" t="s">
        <v>1121</v>
      </c>
      <c r="B6" s="11" t="n">
        <v>5.6</v>
      </c>
      <c r="C6" s="11" t="n">
        <v>3.9</v>
      </c>
    </row>
    <row r="7" spans="1:3">
      <c r="A7" s="4" t="s">
        <v>1122</v>
      </c>
      <c r="B7" s="5" t="n">
        <v>-2</v>
      </c>
      <c r="C7" s="8" t="n">
        <v>1.2</v>
      </c>
    </row>
    <row r="8" spans="1:3">
      <c r="A8" s="4" t="s">
        <v>1123</v>
      </c>
      <c r="B8" s="8" t="n">
        <v>-6.8</v>
      </c>
      <c r="C8" s="8" t="n">
        <v>4.9</v>
      </c>
    </row>
    <row r="9" spans="1:3">
      <c r="A9" s="4" t="s">
        <v>1124</v>
      </c>
      <c r="B9" s="11" t="n">
        <v>2.4</v>
      </c>
      <c r="C9" s="11" t="n">
        <v>1.5</v>
      </c>
    </row>
    <row r="10" spans="1:3">
      <c r="A10" s="4" t="s">
        <v>1125</v>
      </c>
    </row>
    <row r="11" spans="1:3">
      <c r="A11" s="3" t="s">
        <v>3</v>
      </c>
    </row>
    <row r="12" spans="1:3">
      <c r="A12" s="4" t="s">
        <v>1120</v>
      </c>
      <c r="B12" s="4" t="s">
        <v>476</v>
      </c>
      <c r="C12" s="4" t="s">
        <v>476</v>
      </c>
    </row>
    <row r="13" spans="1:3">
      <c r="A13" s="4" t="s">
        <v>1121</v>
      </c>
      <c r="B13" s="11" t="n">
        <v>2.1</v>
      </c>
      <c r="C13" s="6" t="n">
        <v>2</v>
      </c>
    </row>
    <row r="14" spans="1:3">
      <c r="A14" s="4" t="s">
        <v>1122</v>
      </c>
      <c r="B14" s="5" t="n">
        <v>0</v>
      </c>
      <c r="C14" s="5" t="n">
        <v>0</v>
      </c>
    </row>
    <row r="15" spans="1:3">
      <c r="A15" s="4" t="s">
        <v>1123</v>
      </c>
      <c r="B15" s="8" t="n">
        <v>-2.6</v>
      </c>
      <c r="C15" s="8" t="n">
        <v>2.5</v>
      </c>
    </row>
    <row r="16" spans="1:3">
      <c r="A16" s="4" t="s">
        <v>1124</v>
      </c>
      <c r="B16" s="6" t="n">
        <v>0</v>
      </c>
      <c r="C16" s="6" t="n">
        <v>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9</v>
      </c>
      <c r="C2" s="2" t="s">
        <v>30</v>
      </c>
    </row>
    <row r="3" spans="1:3">
      <c r="A3" s="4" t="s">
        <v>1127</v>
      </c>
    </row>
    <row r="4" spans="1:3">
      <c r="A4" s="3" t="s">
        <v>3</v>
      </c>
    </row>
    <row r="5" spans="1:3">
      <c r="A5" s="4" t="s">
        <v>1128</v>
      </c>
      <c r="B5" s="7" t="n">
        <v>0.3</v>
      </c>
      <c r="C5" s="7" t="n">
        <v>0.3</v>
      </c>
    </row>
    <row r="6" spans="1:3">
      <c r="A6" s="4" t="s">
        <v>1121</v>
      </c>
      <c r="B6" s="5" t="n">
        <v>-2300000</v>
      </c>
      <c r="C6" s="5" t="n">
        <v>-4800000</v>
      </c>
    </row>
    <row r="7" spans="1:3">
      <c r="A7" s="4" t="s">
        <v>1122</v>
      </c>
      <c r="B7" s="5" t="n">
        <v>0</v>
      </c>
      <c r="C7" s="5" t="n">
        <v>0</v>
      </c>
    </row>
    <row r="8" spans="1:3">
      <c r="A8" s="4" t="s">
        <v>1123</v>
      </c>
      <c r="B8" s="5" t="n">
        <v>2300000</v>
      </c>
      <c r="C8" s="5" t="n">
        <v>4700000000000</v>
      </c>
    </row>
    <row r="9" spans="1:3">
      <c r="A9" s="4" t="s">
        <v>1124</v>
      </c>
      <c r="B9" s="5" t="n">
        <v>0</v>
      </c>
      <c r="C9" s="5" t="n">
        <v>0</v>
      </c>
    </row>
    <row r="10" spans="1:3">
      <c r="A10" s="4" t="s">
        <v>1129</v>
      </c>
    </row>
    <row r="11" spans="1:3">
      <c r="A11" s="3" t="s">
        <v>3</v>
      </c>
    </row>
    <row r="12" spans="1:3">
      <c r="A12" s="4" t="s">
        <v>1128</v>
      </c>
      <c r="B12" s="10" t="n">
        <v>0.1</v>
      </c>
      <c r="C12" s="10" t="n">
        <v>0.1</v>
      </c>
    </row>
    <row r="13" spans="1:3">
      <c r="A13" s="4" t="s">
        <v>1121</v>
      </c>
      <c r="B13" s="5" t="n">
        <v>900000</v>
      </c>
      <c r="C13" s="5" t="n">
        <v>300000000000</v>
      </c>
    </row>
    <row r="14" spans="1:3">
      <c r="A14" s="4" t="s">
        <v>1122</v>
      </c>
      <c r="B14" s="5" t="n">
        <v>0</v>
      </c>
      <c r="C14" s="5" t="n">
        <v>0</v>
      </c>
    </row>
    <row r="15" spans="1:3">
      <c r="A15" s="4" t="s">
        <v>1123</v>
      </c>
      <c r="B15" s="5" t="n">
        <v>-900000</v>
      </c>
      <c r="C15" s="8" t="n">
        <v>-0.3</v>
      </c>
    </row>
    <row r="16" spans="1:3">
      <c r="A16" s="4" t="s">
        <v>1124</v>
      </c>
      <c r="B16" s="6" t="n">
        <v>0</v>
      </c>
      <c r="C16" s="6" t="n">
        <v>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9</v>
      </c>
      <c r="C2" s="2" t="s">
        <v>30</v>
      </c>
    </row>
    <row r="3" spans="1:3">
      <c r="A3" s="3" t="s">
        <v>3</v>
      </c>
    </row>
    <row r="4" spans="1:3">
      <c r="A4" s="4" t="s">
        <v>1120</v>
      </c>
      <c r="B4" s="4" t="s">
        <v>1131</v>
      </c>
      <c r="C4" s="4" t="s">
        <v>1131</v>
      </c>
    </row>
    <row r="5" spans="1:3">
      <c r="A5" s="4" t="s">
        <v>1121</v>
      </c>
      <c r="B5" s="6" t="n">
        <v>0</v>
      </c>
      <c r="C5" s="6" t="n">
        <v>0</v>
      </c>
    </row>
    <row r="6" spans="1:3">
      <c r="A6" s="4" t="s">
        <v>1122</v>
      </c>
      <c r="B6" s="8" t="n">
        <v>5.5</v>
      </c>
      <c r="C6" s="5" t="n">
        <v>4500000</v>
      </c>
    </row>
    <row r="7" spans="1:3">
      <c r="A7" s="4" t="s">
        <v>1123</v>
      </c>
      <c r="B7" s="8" t="n">
        <v>-1.9</v>
      </c>
      <c r="C7" s="5" t="n">
        <v>-800000</v>
      </c>
    </row>
    <row r="8" spans="1:3">
      <c r="A8" s="4" t="s">
        <v>1124</v>
      </c>
      <c r="B8" s="11" t="n">
        <v>-3.6</v>
      </c>
      <c r="C8" s="6" t="n">
        <v>-3700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9</v>
      </c>
      <c r="C2" s="2" t="s">
        <v>30</v>
      </c>
    </row>
    <row r="3" spans="1:3">
      <c r="A3" s="3" t="s">
        <v>3</v>
      </c>
    </row>
    <row r="4" spans="1:3">
      <c r="A4" s="4" t="s">
        <v>1120</v>
      </c>
      <c r="B4" s="4" t="s">
        <v>1133</v>
      </c>
      <c r="C4" s="4" t="s">
        <v>1133</v>
      </c>
    </row>
    <row r="5" spans="1:3">
      <c r="A5" s="4" t="s">
        <v>1121</v>
      </c>
      <c r="B5" s="11" t="n">
        <v>0.4</v>
      </c>
      <c r="C5" s="6" t="n">
        <v>-5000000</v>
      </c>
    </row>
    <row r="6" spans="1:3">
      <c r="A6" s="4" t="s">
        <v>1122</v>
      </c>
      <c r="B6" s="5" t="n">
        <v>0</v>
      </c>
      <c r="C6" s="5" t="n">
        <v>0</v>
      </c>
    </row>
    <row r="7" spans="1:3">
      <c r="A7" s="4" t="s">
        <v>1123</v>
      </c>
      <c r="B7" s="8" t="n">
        <v>-2.8</v>
      </c>
      <c r="C7" s="5" t="n">
        <v>700000</v>
      </c>
    </row>
    <row r="8" spans="1:3">
      <c r="A8" s="4" t="s">
        <v>1124</v>
      </c>
      <c r="B8" s="6" t="n">
        <v>0</v>
      </c>
      <c r="C8" s="6" t="n">
        <v>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34</v>
      </c>
      <c r="B1" s="2" t="s">
        <v>29</v>
      </c>
      <c r="C1" s="2" t="s">
        <v>30</v>
      </c>
      <c r="D1" s="2" t="s">
        <v>590</v>
      </c>
    </row>
    <row r="2" spans="1:4">
      <c r="A2" s="3" t="s">
        <v>3</v>
      </c>
    </row>
    <row r="3" spans="1:4">
      <c r="A3" s="4" t="s">
        <v>32</v>
      </c>
      <c r="B3" s="6" t="n">
        <v>356499</v>
      </c>
      <c r="C3" s="6" t="n">
        <v>146864</v>
      </c>
      <c r="D3" s="6" t="n">
        <v>53852</v>
      </c>
    </row>
    <row r="4" spans="1:4">
      <c r="A4" s="4" t="s">
        <v>1088</v>
      </c>
      <c r="B4" s="5" t="n">
        <v>2841</v>
      </c>
      <c r="C4" s="5" t="n">
        <v>3397</v>
      </c>
    </row>
    <row r="5" spans="1:4">
      <c r="A5" s="4" t="s">
        <v>48</v>
      </c>
      <c r="B5" s="5" t="n">
        <v>-47561</v>
      </c>
      <c r="C5" s="5" t="n">
        <v>-41838</v>
      </c>
    </row>
    <row r="6" spans="1:4">
      <c r="A6" s="4" t="s">
        <v>1135</v>
      </c>
      <c r="B6" s="5" t="n">
        <v>-979575</v>
      </c>
      <c r="C6" s="5" t="n">
        <v>-1232164</v>
      </c>
    </row>
    <row r="7" spans="1:4">
      <c r="A7" s="4" t="s">
        <v>1090</v>
      </c>
      <c r="B7" s="5" t="n">
        <v>-6961</v>
      </c>
      <c r="C7" s="5" t="n">
        <v>-7588</v>
      </c>
    </row>
    <row r="8" spans="1:4">
      <c r="A8" s="4" t="s">
        <v>604</v>
      </c>
      <c r="B8" s="5" t="n">
        <v>-16140</v>
      </c>
      <c r="C8" s="5" t="n">
        <v>-10682</v>
      </c>
    </row>
    <row r="9" spans="1:4">
      <c r="A9" s="4" t="s">
        <v>1136</v>
      </c>
    </row>
    <row r="10" spans="1:4">
      <c r="A10" s="3" t="s">
        <v>3</v>
      </c>
    </row>
    <row r="11" spans="1:4">
      <c r="A11" s="4" t="s">
        <v>32</v>
      </c>
      <c r="B11" s="5" t="n">
        <v>356499</v>
      </c>
      <c r="C11" s="5" t="n">
        <v>146864</v>
      </c>
    </row>
    <row r="12" spans="1:4">
      <c r="A12" s="4" t="s">
        <v>33</v>
      </c>
      <c r="B12" s="5" t="n">
        <v>124134</v>
      </c>
      <c r="C12" s="5" t="n">
        <v>96221</v>
      </c>
    </row>
    <row r="13" spans="1:4">
      <c r="A13" s="4" t="s">
        <v>1088</v>
      </c>
      <c r="B13" s="5" t="n">
        <v>2841</v>
      </c>
      <c r="C13" s="5" t="n">
        <v>3397</v>
      </c>
    </row>
    <row r="14" spans="1:4">
      <c r="A14" s="4" t="s">
        <v>1137</v>
      </c>
      <c r="B14" s="5" t="n">
        <v>483474</v>
      </c>
      <c r="C14" s="5" t="n">
        <v>246482</v>
      </c>
    </row>
    <row r="15" spans="1:4">
      <c r="A15" s="4" t="s">
        <v>1138</v>
      </c>
      <c r="B15" s="5" t="n">
        <v>-192821</v>
      </c>
      <c r="C15" s="5" t="n">
        <v>-163113</v>
      </c>
    </row>
    <row r="16" spans="1:4">
      <c r="A16" s="4" t="s">
        <v>48</v>
      </c>
      <c r="B16" s="5" t="n">
        <v>-3824</v>
      </c>
      <c r="C16" s="5" t="n">
        <v>-4025</v>
      </c>
    </row>
    <row r="17" spans="1:4">
      <c r="A17" s="4" t="s">
        <v>1135</v>
      </c>
      <c r="B17" s="5" t="n">
        <v>-79715</v>
      </c>
      <c r="C17" s="5" t="n">
        <v>-105278</v>
      </c>
    </row>
    <row r="18" spans="1:4">
      <c r="A18" s="4" t="s">
        <v>1139</v>
      </c>
      <c r="B18" s="5" t="n">
        <v>-20186</v>
      </c>
      <c r="C18" s="5" t="n">
        <v>-3508</v>
      </c>
    </row>
    <row r="19" spans="1:4">
      <c r="A19" s="4" t="s">
        <v>1140</v>
      </c>
      <c r="B19" s="5" t="n">
        <v>-296546</v>
      </c>
      <c r="C19" s="5" t="n">
        <v>-275924</v>
      </c>
    </row>
    <row r="20" spans="1:4">
      <c r="A20" s="4" t="s">
        <v>1090</v>
      </c>
      <c r="B20" s="5" t="n">
        <v>-6961</v>
      </c>
      <c r="C20" s="5" t="n">
        <v>0</v>
      </c>
    </row>
    <row r="21" spans="1:4">
      <c r="A21" s="4" t="s">
        <v>1141</v>
      </c>
      <c r="B21" s="5" t="n">
        <v>-732</v>
      </c>
      <c r="C21" s="5" t="n">
        <v>0</v>
      </c>
    </row>
    <row r="22" spans="1:4">
      <c r="A22" s="4" t="s">
        <v>1142</v>
      </c>
      <c r="B22" s="5" t="n">
        <v>-15263</v>
      </c>
      <c r="C22" s="5" t="n">
        <v>-10682</v>
      </c>
    </row>
    <row r="23" spans="1:4">
      <c r="A23" s="4" t="s">
        <v>604</v>
      </c>
      <c r="B23" s="5" t="n">
        <v>-22956</v>
      </c>
      <c r="C23" s="5" t="n">
        <v>-10682</v>
      </c>
    </row>
    <row r="24" spans="1:4">
      <c r="A24" s="4" t="s">
        <v>797</v>
      </c>
    </row>
    <row r="25" spans="1:4">
      <c r="A25" s="3" t="s">
        <v>3</v>
      </c>
    </row>
    <row r="26" spans="1:4">
      <c r="A26" s="4" t="s">
        <v>32</v>
      </c>
      <c r="B26" s="5" t="n">
        <v>0</v>
      </c>
      <c r="C26" s="5" t="n">
        <v>0</v>
      </c>
    </row>
    <row r="27" spans="1:4">
      <c r="A27" s="4" t="s">
        <v>33</v>
      </c>
      <c r="B27" s="5" t="n">
        <v>12403</v>
      </c>
      <c r="C27" s="5" t="n">
        <v>1543</v>
      </c>
    </row>
    <row r="28" spans="1:4">
      <c r="A28" s="4" t="s">
        <v>1088</v>
      </c>
      <c r="B28" s="5" t="n">
        <v>0</v>
      </c>
      <c r="C28" s="5" t="n">
        <v>0</v>
      </c>
    </row>
    <row r="29" spans="1:4">
      <c r="A29" s="4" t="s">
        <v>1137</v>
      </c>
      <c r="B29" s="5" t="n">
        <v>12403</v>
      </c>
      <c r="C29" s="5" t="n">
        <v>1543</v>
      </c>
    </row>
    <row r="30" spans="1:4">
      <c r="A30" s="4" t="s">
        <v>1138</v>
      </c>
      <c r="B30" s="5" t="n">
        <v>0</v>
      </c>
      <c r="C30" s="5" t="n">
        <v>0</v>
      </c>
    </row>
    <row r="31" spans="1:4">
      <c r="A31" s="4" t="s">
        <v>48</v>
      </c>
      <c r="B31" s="5" t="n">
        <v>-4791</v>
      </c>
      <c r="C31" s="5" t="n">
        <v>-3303</v>
      </c>
    </row>
    <row r="32" spans="1:4">
      <c r="A32" s="4" t="s">
        <v>1135</v>
      </c>
      <c r="B32" s="5" t="n">
        <v>-159430</v>
      </c>
      <c r="C32" s="5" t="n">
        <v>-105278</v>
      </c>
    </row>
    <row r="33" spans="1:4">
      <c r="A33" s="4" t="s">
        <v>1139</v>
      </c>
      <c r="B33" s="5" t="n">
        <v>-40253</v>
      </c>
      <c r="C33" s="5" t="n">
        <v>-3338</v>
      </c>
    </row>
    <row r="34" spans="1:4">
      <c r="A34" s="4" t="s">
        <v>1140</v>
      </c>
      <c r="B34" s="5" t="n">
        <v>-204474</v>
      </c>
      <c r="C34" s="5" t="n">
        <v>-111919</v>
      </c>
    </row>
    <row r="35" spans="1:4">
      <c r="A35" s="4" t="s">
        <v>1090</v>
      </c>
      <c r="B35" s="5" t="n">
        <v>0</v>
      </c>
      <c r="C35" s="5" t="n">
        <v>0</v>
      </c>
    </row>
    <row r="36" spans="1:4">
      <c r="A36" s="4" t="s">
        <v>1141</v>
      </c>
      <c r="B36" s="5" t="n">
        <v>0</v>
      </c>
      <c r="C36" s="5" t="n">
        <v>0</v>
      </c>
    </row>
    <row r="37" spans="1:4">
      <c r="A37" s="4" t="s">
        <v>1142</v>
      </c>
      <c r="B37" s="5" t="n">
        <v>-877</v>
      </c>
      <c r="C37" s="5" t="n">
        <v>0</v>
      </c>
    </row>
    <row r="38" spans="1:4">
      <c r="A38" s="4" t="s">
        <v>604</v>
      </c>
      <c r="B38" s="5" t="n">
        <v>-877</v>
      </c>
      <c r="C38" s="5" t="n">
        <v>0</v>
      </c>
    </row>
    <row r="39" spans="1:4">
      <c r="A39" s="4" t="s">
        <v>1143</v>
      </c>
    </row>
    <row r="40" spans="1:4">
      <c r="A40" s="3" t="s">
        <v>3</v>
      </c>
    </row>
    <row r="41" spans="1:4">
      <c r="A41" s="4" t="s">
        <v>32</v>
      </c>
      <c r="B41" s="5" t="n">
        <v>0</v>
      </c>
      <c r="C41" s="5" t="n">
        <v>0</v>
      </c>
    </row>
    <row r="42" spans="1:4">
      <c r="A42" s="4" t="s">
        <v>33</v>
      </c>
      <c r="B42" s="5" t="n">
        <v>10659</v>
      </c>
      <c r="C42" s="5" t="n">
        <v>18681</v>
      </c>
    </row>
    <row r="43" spans="1:4">
      <c r="A43" s="4" t="s">
        <v>1088</v>
      </c>
      <c r="B43" s="5" t="n">
        <v>0</v>
      </c>
      <c r="C43" s="5" t="n">
        <v>0</v>
      </c>
    </row>
    <row r="44" spans="1:4">
      <c r="A44" s="4" t="s">
        <v>1137</v>
      </c>
      <c r="B44" s="5" t="n">
        <v>10659</v>
      </c>
      <c r="C44" s="5" t="n">
        <v>18681</v>
      </c>
    </row>
    <row r="45" spans="1:4">
      <c r="A45" s="4" t="s">
        <v>1138</v>
      </c>
      <c r="B45" s="5" t="n">
        <v>0</v>
      </c>
      <c r="C45" s="5" t="n">
        <v>0</v>
      </c>
    </row>
    <row r="46" spans="1:4">
      <c r="A46" s="4" t="s">
        <v>48</v>
      </c>
      <c r="B46" s="5" t="n">
        <v>-4780</v>
      </c>
      <c r="C46" s="5" t="n">
        <v>-4616</v>
      </c>
    </row>
    <row r="47" spans="1:4">
      <c r="A47" s="4" t="s">
        <v>1135</v>
      </c>
      <c r="B47" s="5" t="n">
        <v>-152396</v>
      </c>
      <c r="C47" s="5" t="n">
        <v>-544957</v>
      </c>
    </row>
    <row r="48" spans="1:4">
      <c r="A48" s="4" t="s">
        <v>1139</v>
      </c>
      <c r="B48" s="5" t="n">
        <v>-29311</v>
      </c>
      <c r="C48" s="5" t="n">
        <v>-6874</v>
      </c>
    </row>
    <row r="49" spans="1:4">
      <c r="A49" s="4" t="s">
        <v>1140</v>
      </c>
      <c r="B49" s="5" t="n">
        <v>-186487</v>
      </c>
      <c r="C49" s="5" t="n">
        <v>-556447</v>
      </c>
    </row>
    <row r="50" spans="1:4">
      <c r="A50" s="4" t="s">
        <v>1090</v>
      </c>
      <c r="B50" s="5" t="n">
        <v>0</v>
      </c>
      <c r="C50" s="5" t="n">
        <v>-7588</v>
      </c>
    </row>
    <row r="51" spans="1:4">
      <c r="A51" s="4" t="s">
        <v>1141</v>
      </c>
      <c r="B51" s="5" t="n">
        <v>0</v>
      </c>
      <c r="C51" s="5" t="n">
        <v>-570</v>
      </c>
    </row>
    <row r="52" spans="1:4">
      <c r="A52" s="4" t="s">
        <v>1142</v>
      </c>
      <c r="B52" s="5" t="n">
        <v>0</v>
      </c>
      <c r="C52" s="5" t="n">
        <v>0</v>
      </c>
    </row>
    <row r="53" spans="1:4">
      <c r="A53" s="4" t="s">
        <v>604</v>
      </c>
      <c r="B53" s="5" t="n">
        <v>0</v>
      </c>
      <c r="C53" s="5" t="n">
        <v>-8158</v>
      </c>
    </row>
    <row r="54" spans="1:4">
      <c r="A54" s="4" t="s">
        <v>799</v>
      </c>
    </row>
    <row r="55" spans="1:4">
      <c r="A55" s="3" t="s">
        <v>3</v>
      </c>
    </row>
    <row r="56" spans="1:4">
      <c r="A56" s="4" t="s">
        <v>32</v>
      </c>
      <c r="B56" s="5" t="n">
        <v>0</v>
      </c>
      <c r="C56" s="5" t="n">
        <v>0</v>
      </c>
    </row>
    <row r="57" spans="1:4">
      <c r="A57" s="4" t="s">
        <v>33</v>
      </c>
      <c r="B57" s="5" t="n">
        <v>0</v>
      </c>
      <c r="C57" s="5" t="n">
        <v>0</v>
      </c>
    </row>
    <row r="58" spans="1:4">
      <c r="A58" s="4" t="s">
        <v>1088</v>
      </c>
      <c r="B58" s="5" t="n">
        <v>0</v>
      </c>
      <c r="C58" s="5" t="n">
        <v>0</v>
      </c>
    </row>
    <row r="59" spans="1:4">
      <c r="A59" s="4" t="s">
        <v>1137</v>
      </c>
      <c r="B59" s="5" t="n">
        <v>0</v>
      </c>
      <c r="C59" s="5" t="n">
        <v>0</v>
      </c>
    </row>
    <row r="60" spans="1:4">
      <c r="A60" s="4" t="s">
        <v>1138</v>
      </c>
      <c r="B60" s="5" t="n">
        <v>0</v>
      </c>
      <c r="C60" s="5" t="n">
        <v>0</v>
      </c>
    </row>
    <row r="61" spans="1:4">
      <c r="A61" s="4" t="s">
        <v>48</v>
      </c>
      <c r="B61" s="5" t="n">
        <v>-23821</v>
      </c>
      <c r="C61" s="5" t="n">
        <v>-23448</v>
      </c>
    </row>
    <row r="62" spans="1:4">
      <c r="A62" s="4" t="s">
        <v>1135</v>
      </c>
      <c r="B62" s="5" t="n">
        <v>-1128875</v>
      </c>
      <c r="C62" s="5" t="n">
        <v>-1191412</v>
      </c>
    </row>
    <row r="63" spans="1:4">
      <c r="A63" s="4" t="s">
        <v>1139</v>
      </c>
      <c r="B63" s="5" t="n">
        <v>0</v>
      </c>
      <c r="C63" s="5" t="n">
        <v>0</v>
      </c>
    </row>
    <row r="64" spans="1:4">
      <c r="A64" s="4" t="s">
        <v>1140</v>
      </c>
      <c r="B64" s="5" t="n">
        <v>-1152696</v>
      </c>
      <c r="C64" s="5" t="n">
        <v>-1214860</v>
      </c>
    </row>
    <row r="65" spans="1:4">
      <c r="A65" s="4" t="s">
        <v>1090</v>
      </c>
      <c r="B65" s="5" t="n">
        <v>0</v>
      </c>
      <c r="C65" s="5" t="n">
        <v>0</v>
      </c>
    </row>
    <row r="66" spans="1:4">
      <c r="A66" s="4" t="s">
        <v>1141</v>
      </c>
      <c r="B66" s="5" t="n">
        <v>0</v>
      </c>
      <c r="C66" s="5" t="n">
        <v>0</v>
      </c>
    </row>
    <row r="67" spans="1:4">
      <c r="A67" s="4" t="s">
        <v>1142</v>
      </c>
      <c r="B67" s="5" t="n">
        <v>0</v>
      </c>
      <c r="C67" s="5" t="n">
        <v>0</v>
      </c>
    </row>
    <row r="68" spans="1:4">
      <c r="A68" s="4" t="s">
        <v>604</v>
      </c>
      <c r="B68" s="5" t="n">
        <v>0</v>
      </c>
      <c r="C68" s="5" t="n">
        <v>0</v>
      </c>
    </row>
    <row r="69" spans="1:4">
      <c r="A69" s="4" t="s">
        <v>1144</v>
      </c>
    </row>
    <row r="70" spans="1:4">
      <c r="A70" s="3" t="s">
        <v>3</v>
      </c>
    </row>
    <row r="71" spans="1:4">
      <c r="A71" s="4" t="s">
        <v>32</v>
      </c>
      <c r="B71" s="5" t="n">
        <v>356499</v>
      </c>
      <c r="C71" s="5" t="n">
        <v>146864</v>
      </c>
    </row>
    <row r="72" spans="1:4">
      <c r="A72" s="4" t="s">
        <v>33</v>
      </c>
      <c r="B72" s="5" t="n">
        <v>142199</v>
      </c>
      <c r="C72" s="5" t="n">
        <v>116445</v>
      </c>
    </row>
    <row r="73" spans="1:4">
      <c r="A73" s="4" t="s">
        <v>1088</v>
      </c>
      <c r="B73" s="5" t="n">
        <v>2841</v>
      </c>
      <c r="C73" s="5" t="n">
        <v>3397</v>
      </c>
    </row>
    <row r="74" spans="1:4">
      <c r="A74" s="4" t="s">
        <v>1137</v>
      </c>
      <c r="B74" s="5" t="n">
        <v>501539</v>
      </c>
      <c r="C74" s="5" t="n">
        <v>266706</v>
      </c>
    </row>
    <row r="75" spans="1:4">
      <c r="A75" s="4" t="s">
        <v>1138</v>
      </c>
      <c r="B75" s="5" t="n">
        <v>-192821</v>
      </c>
      <c r="C75" s="5" t="n">
        <v>-163113</v>
      </c>
    </row>
    <row r="76" spans="1:4">
      <c r="A76" s="4" t="s">
        <v>48</v>
      </c>
      <c r="B76" s="5" t="n">
        <v>-22568</v>
      </c>
      <c r="C76" s="5" t="n">
        <v>-22998</v>
      </c>
    </row>
    <row r="77" spans="1:4">
      <c r="A77" s="4" t="s">
        <v>1135</v>
      </c>
      <c r="B77" s="5" t="n">
        <v>-979575</v>
      </c>
      <c r="C77" s="5" t="n">
        <v>-1232164</v>
      </c>
    </row>
    <row r="78" spans="1:4">
      <c r="A78" s="4" t="s">
        <v>1139</v>
      </c>
      <c r="B78" s="5" t="n">
        <v>-84573</v>
      </c>
      <c r="C78" s="5" t="n">
        <v>-12932</v>
      </c>
    </row>
    <row r="79" spans="1:4">
      <c r="A79" s="4" t="s">
        <v>1140</v>
      </c>
      <c r="B79" s="5" t="n">
        <v>-1279537</v>
      </c>
      <c r="C79" s="5" t="n">
        <v>-1431207</v>
      </c>
    </row>
    <row r="80" spans="1:4">
      <c r="A80" s="4" t="s">
        <v>1090</v>
      </c>
      <c r="B80" s="5" t="n">
        <v>-6961</v>
      </c>
      <c r="C80" s="5" t="n">
        <v>-7588</v>
      </c>
    </row>
    <row r="81" spans="1:4">
      <c r="A81" s="4" t="s">
        <v>1141</v>
      </c>
      <c r="B81" s="5" t="n">
        <v>-732</v>
      </c>
      <c r="C81" s="5" t="n">
        <v>-570</v>
      </c>
    </row>
    <row r="82" spans="1:4">
      <c r="A82" s="4" t="s">
        <v>1142</v>
      </c>
      <c r="B82" s="5" t="n">
        <v>-16140</v>
      </c>
      <c r="C82" s="5" t="n">
        <v>-10682</v>
      </c>
    </row>
    <row r="83" spans="1:4">
      <c r="A83" s="4" t="s">
        <v>604</v>
      </c>
      <c r="B83" s="5" t="n">
        <v>-23833</v>
      </c>
      <c r="C83" s="5" t="n">
        <v>-18840</v>
      </c>
    </row>
    <row r="84" spans="1:4">
      <c r="A84" s="4" t="s">
        <v>1145</v>
      </c>
    </row>
    <row r="85" spans="1:4">
      <c r="A85" s="3" t="s">
        <v>3</v>
      </c>
    </row>
    <row r="86" spans="1:4">
      <c r="A86" s="4" t="s">
        <v>32</v>
      </c>
      <c r="B86" s="5" t="n">
        <v>356499</v>
      </c>
      <c r="C86" s="5" t="n">
        <v>146864</v>
      </c>
    </row>
    <row r="87" spans="1:4">
      <c r="A87" s="4" t="s">
        <v>33</v>
      </c>
      <c r="B87" s="5" t="n">
        <v>147196</v>
      </c>
      <c r="C87" s="5" t="n">
        <v>116445</v>
      </c>
    </row>
    <row r="88" spans="1:4">
      <c r="A88" s="4" t="s">
        <v>1088</v>
      </c>
      <c r="B88" s="5" t="n">
        <v>2841</v>
      </c>
      <c r="C88" s="5" t="n">
        <v>3397</v>
      </c>
    </row>
    <row r="89" spans="1:4">
      <c r="A89" s="4" t="s">
        <v>1137</v>
      </c>
      <c r="B89" s="5" t="n">
        <v>506536</v>
      </c>
      <c r="C89" s="5" t="n">
        <v>266706</v>
      </c>
    </row>
    <row r="90" spans="1:4">
      <c r="A90" s="4" t="s">
        <v>1138</v>
      </c>
      <c r="B90" s="5" t="n">
        <v>-192821</v>
      </c>
      <c r="C90" s="5" t="n">
        <v>-163113</v>
      </c>
    </row>
    <row r="91" spans="1:4">
      <c r="A91" s="4" t="s">
        <v>48</v>
      </c>
      <c r="B91" s="5" t="n">
        <v>-37216</v>
      </c>
      <c r="C91" s="5" t="n">
        <v>-35392</v>
      </c>
    </row>
    <row r="92" spans="1:4">
      <c r="A92" s="4" t="s">
        <v>1135</v>
      </c>
      <c r="B92" s="5" t="n">
        <v>-1520416</v>
      </c>
      <c r="C92" s="5" t="n">
        <v>-1946925</v>
      </c>
    </row>
    <row r="93" spans="1:4">
      <c r="A93" s="4" t="s">
        <v>1139</v>
      </c>
      <c r="B93" s="5" t="n">
        <v>-89750</v>
      </c>
      <c r="C93" s="5" t="n">
        <v>-13720</v>
      </c>
    </row>
    <row r="94" spans="1:4">
      <c r="A94" s="4" t="s">
        <v>1140</v>
      </c>
      <c r="B94" s="5" t="n">
        <v>-1840203</v>
      </c>
      <c r="C94" s="5" t="n">
        <v>-2159150</v>
      </c>
    </row>
    <row r="95" spans="1:4">
      <c r="A95" s="4" t="s">
        <v>1090</v>
      </c>
      <c r="B95" s="5" t="n">
        <v>-6961</v>
      </c>
      <c r="C95" s="5" t="n">
        <v>-7588</v>
      </c>
    </row>
    <row r="96" spans="1:4">
      <c r="A96" s="4" t="s">
        <v>1141</v>
      </c>
      <c r="B96" s="5" t="n">
        <v>-732</v>
      </c>
      <c r="C96" s="5" t="n">
        <v>-570</v>
      </c>
    </row>
    <row r="97" spans="1:4">
      <c r="A97" s="4" t="s">
        <v>1142</v>
      </c>
      <c r="B97" s="5" t="n">
        <v>-16140</v>
      </c>
      <c r="C97" s="5" t="n">
        <v>-10682</v>
      </c>
    </row>
    <row r="98" spans="1:4">
      <c r="A98" s="4" t="s">
        <v>604</v>
      </c>
      <c r="B98" s="6" t="n">
        <v>-23833</v>
      </c>
      <c r="C98" s="6" t="n">
        <v>-1884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9</v>
      </c>
      <c r="C2" s="2" t="s">
        <v>30</v>
      </c>
    </row>
    <row r="3" spans="1:3">
      <c r="A3" s="3" t="s">
        <v>3</v>
      </c>
    </row>
    <row r="4" spans="1:3">
      <c r="A4" s="4" t="s">
        <v>1147</v>
      </c>
      <c r="B4" s="6" t="n">
        <v>19754</v>
      </c>
      <c r="C4" s="6" t="n">
        <v>18639</v>
      </c>
    </row>
    <row r="5" spans="1:3">
      <c r="A5" s="4" t="s">
        <v>1148</v>
      </c>
      <c r="B5" s="5" t="n">
        <v>4972</v>
      </c>
      <c r="C5" s="5" t="n">
        <v>4575</v>
      </c>
    </row>
    <row r="6" spans="1:3">
      <c r="A6" s="4" t="s">
        <v>1149</v>
      </c>
      <c r="B6" s="5" t="n">
        <v>4972</v>
      </c>
      <c r="C6" s="5" t="n">
        <v>4575</v>
      </c>
    </row>
    <row r="7" spans="1:3">
      <c r="A7" s="4" t="s">
        <v>1150</v>
      </c>
    </row>
    <row r="8" spans="1:3">
      <c r="A8" s="3" t="s">
        <v>3</v>
      </c>
    </row>
    <row r="9" spans="1:3">
      <c r="A9" s="4" t="s">
        <v>1147</v>
      </c>
      <c r="B9" s="5" t="n">
        <v>5682</v>
      </c>
      <c r="C9" s="5" t="n">
        <v>5591</v>
      </c>
    </row>
    <row r="10" spans="1:3">
      <c r="A10" s="4" t="s">
        <v>1151</v>
      </c>
    </row>
    <row r="11" spans="1:3">
      <c r="A11" s="3" t="s">
        <v>3</v>
      </c>
    </row>
    <row r="12" spans="1:3">
      <c r="A12" s="4" t="s">
        <v>1147</v>
      </c>
      <c r="B12" s="5" t="n">
        <v>12291</v>
      </c>
      <c r="C12" s="5" t="n">
        <v>12606</v>
      </c>
    </row>
    <row r="13" spans="1:3">
      <c r="A13" s="4" t="s">
        <v>1152</v>
      </c>
    </row>
    <row r="14" spans="1:3">
      <c r="A14" s="3" t="s">
        <v>3</v>
      </c>
    </row>
    <row r="15" spans="1:3">
      <c r="A15" s="4" t="s">
        <v>1147</v>
      </c>
      <c r="B15" s="6" t="n">
        <v>1781</v>
      </c>
      <c r="C15" s="6" t="n">
        <v>44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53</v>
      </c>
      <c r="B1" s="2" t="s">
        <v>1</v>
      </c>
    </row>
    <row r="2" spans="1:3">
      <c r="B2" s="2" t="s">
        <v>29</v>
      </c>
      <c r="C2" s="2" t="s">
        <v>30</v>
      </c>
    </row>
    <row r="3" spans="1:3">
      <c r="A3" s="4" t="s">
        <v>1154</v>
      </c>
    </row>
    <row r="4" spans="1:3">
      <c r="A4" s="3" t="s">
        <v>3</v>
      </c>
    </row>
    <row r="5" spans="1:3">
      <c r="A5" s="4" t="s">
        <v>1155</v>
      </c>
      <c r="B5" s="4" t="s">
        <v>1156</v>
      </c>
      <c r="C5" s="4" t="s">
        <v>1156</v>
      </c>
    </row>
    <row r="6" spans="1:3">
      <c r="A6" s="4" t="s">
        <v>1157</v>
      </c>
    </row>
    <row r="7" spans="1:3">
      <c r="A7" s="3" t="s">
        <v>3</v>
      </c>
    </row>
    <row r="8" spans="1:3">
      <c r="A8" s="4" t="s">
        <v>1155</v>
      </c>
      <c r="B8" s="4" t="s">
        <v>1156</v>
      </c>
      <c r="C8" s="4" t="s">
        <v>1156</v>
      </c>
    </row>
    <row r="9" spans="1:3">
      <c r="A9" s="4" t="s">
        <v>1158</v>
      </c>
    </row>
    <row r="10" spans="1:3">
      <c r="A10" s="3" t="s">
        <v>3</v>
      </c>
    </row>
    <row r="11" spans="1:3">
      <c r="A11" s="4" t="s">
        <v>1155</v>
      </c>
      <c r="B11" s="4" t="s">
        <v>1156</v>
      </c>
      <c r="C11" s="4" t="s">
        <v>1156</v>
      </c>
    </row>
    <row r="12" spans="1:3">
      <c r="A12" s="4" t="s">
        <v>1159</v>
      </c>
    </row>
    <row r="13" spans="1:3">
      <c r="A13" s="3" t="s">
        <v>3</v>
      </c>
    </row>
    <row r="14" spans="1:3">
      <c r="A14" s="4" t="s">
        <v>1155</v>
      </c>
      <c r="B14" s="4" t="s">
        <v>1156</v>
      </c>
      <c r="C14" s="4" t="s">
        <v>1156</v>
      </c>
    </row>
    <row r="15" spans="1:3">
      <c r="A15" s="4" t="s">
        <v>1160</v>
      </c>
    </row>
    <row r="16" spans="1:3">
      <c r="A16" s="3" t="s">
        <v>3</v>
      </c>
    </row>
    <row r="17" spans="1:3">
      <c r="A17" s="4" t="s">
        <v>1155</v>
      </c>
      <c r="B17" s="4" t="s">
        <v>1156</v>
      </c>
      <c r="C17" s="4" t="s">
        <v>1156</v>
      </c>
    </row>
    <row r="18" spans="1:3">
      <c r="A18" s="4" t="s">
        <v>631</v>
      </c>
    </row>
    <row r="19" spans="1:3">
      <c r="A19" s="3" t="s">
        <v>3</v>
      </c>
    </row>
    <row r="20" spans="1:3">
      <c r="A20" s="4" t="s">
        <v>1155</v>
      </c>
      <c r="B20" s="4" t="s">
        <v>1156</v>
      </c>
      <c r="C20" s="4" t="s">
        <v>115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9</v>
      </c>
      <c r="C2" s="2" t="s">
        <v>30</v>
      </c>
    </row>
    <row r="3" spans="1:3">
      <c r="A3" s="3" t="s">
        <v>3</v>
      </c>
    </row>
    <row r="4" spans="1:3">
      <c r="A4" s="4" t="s">
        <v>1162</v>
      </c>
      <c r="B4" s="6" t="n">
        <v>8654</v>
      </c>
      <c r="C4" s="6" t="n">
        <v>8470</v>
      </c>
    </row>
    <row r="5" spans="1:3">
      <c r="A5" s="4" t="s">
        <v>1163</v>
      </c>
      <c r="B5" s="5" t="n">
        <v>777</v>
      </c>
      <c r="C5" s="5" t="n">
        <v>594</v>
      </c>
    </row>
    <row r="6" spans="1:3">
      <c r="A6" s="4" t="s">
        <v>1164</v>
      </c>
      <c r="B6" s="5" t="n">
        <v>6110</v>
      </c>
      <c r="C6" s="5" t="n">
        <v>5479</v>
      </c>
    </row>
    <row r="7" spans="1:3">
      <c r="A7" s="4" t="s">
        <v>1165</v>
      </c>
      <c r="B7" s="6" t="n">
        <v>15541</v>
      </c>
      <c r="C7" s="6" t="n">
        <v>1454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v>
      </c>
      <c r="B1" s="2" t="s">
        <v>1</v>
      </c>
    </row>
    <row r="2" spans="1:2">
      <c r="B2" s="2" t="s">
        <v>29</v>
      </c>
    </row>
    <row r="3" spans="1:2">
      <c r="A3" s="3" t="s">
        <v>3</v>
      </c>
    </row>
    <row r="4" spans="1:2">
      <c r="A4" s="4" t="s">
        <v>180</v>
      </c>
      <c r="B4" s="4" t="s">
        <v>1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9</v>
      </c>
      <c r="C2" s="2" t="s">
        <v>30</v>
      </c>
    </row>
    <row r="3" spans="1:3">
      <c r="A3" s="3" t="s">
        <v>3</v>
      </c>
    </row>
    <row r="4" spans="1:3">
      <c r="A4" s="4" t="s">
        <v>33</v>
      </c>
      <c r="B4" s="6" t="n">
        <v>-8979</v>
      </c>
      <c r="C4" s="6" t="n">
        <v>68270</v>
      </c>
    </row>
    <row r="5" spans="1:3">
      <c r="A5" s="4" t="s">
        <v>1167</v>
      </c>
      <c r="B5" s="5" t="n">
        <v>6620</v>
      </c>
      <c r="C5" s="5" t="n">
        <v>19181</v>
      </c>
    </row>
    <row r="6" spans="1:3">
      <c r="A6" s="4" t="s">
        <v>34</v>
      </c>
      <c r="B6" s="5" t="n">
        <v>-18690</v>
      </c>
      <c r="C6" s="5" t="n">
        <v>2653</v>
      </c>
    </row>
    <row r="7" spans="1:3">
      <c r="A7" s="4" t="s">
        <v>1168</v>
      </c>
      <c r="B7" s="5" t="n">
        <v>-4619</v>
      </c>
      <c r="C7" s="5" t="n">
        <v>3646</v>
      </c>
    </row>
    <row r="8" spans="1:3">
      <c r="A8" s="4" t="s">
        <v>45</v>
      </c>
      <c r="B8" s="5" t="n">
        <v>-6336</v>
      </c>
      <c r="C8" s="5" t="n">
        <v>-8339</v>
      </c>
    </row>
    <row r="9" spans="1:3">
      <c r="A9" s="4" t="s">
        <v>1169</v>
      </c>
      <c r="B9" s="5" t="n">
        <v>39326</v>
      </c>
      <c r="C9" s="5" t="n">
        <v>3666</v>
      </c>
    </row>
    <row r="10" spans="1:3">
      <c r="A10" s="4" t="s">
        <v>663</v>
      </c>
      <c r="B10" s="5" t="n">
        <v>1693</v>
      </c>
      <c r="C10" s="5" t="n">
        <v>-1871</v>
      </c>
    </row>
    <row r="11" spans="1:3">
      <c r="A11" s="4" t="s">
        <v>1170</v>
      </c>
      <c r="B11" s="6" t="n">
        <v>9015</v>
      </c>
      <c r="C11" s="6" t="n">
        <v>87206</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71</v>
      </c>
      <c r="B1" s="2" t="s">
        <v>1</v>
      </c>
    </row>
    <row r="2" spans="1:3">
      <c r="B2" s="2" t="s">
        <v>29</v>
      </c>
      <c r="C2" s="2" t="s">
        <v>30</v>
      </c>
    </row>
    <row r="3" spans="1:3">
      <c r="A3" s="3" t="s">
        <v>3</v>
      </c>
    </row>
    <row r="4" spans="1:3">
      <c r="A4" s="4" t="s">
        <v>1172</v>
      </c>
      <c r="B4" s="6" t="n">
        <v>1362553</v>
      </c>
      <c r="C4" s="6" t="n">
        <v>1128678</v>
      </c>
    </row>
    <row r="5" spans="1:3">
      <c r="A5" s="4" t="s">
        <v>108</v>
      </c>
      <c r="B5" s="5" t="n">
        <v>695728</v>
      </c>
      <c r="C5" s="5" t="n">
        <v>607170</v>
      </c>
    </row>
    <row r="6" spans="1:3">
      <c r="A6" s="4" t="s">
        <v>69</v>
      </c>
      <c r="B6" s="5" t="n">
        <v>292880</v>
      </c>
      <c r="C6" s="5" t="n">
        <v>298630</v>
      </c>
    </row>
    <row r="7" spans="1:3">
      <c r="A7" s="4" t="s">
        <v>110</v>
      </c>
      <c r="B7" s="5" t="n">
        <v>373945</v>
      </c>
      <c r="C7" s="5" t="n">
        <v>222878</v>
      </c>
    </row>
    <row r="8" spans="1:3">
      <c r="A8" s="4" t="s">
        <v>111</v>
      </c>
      <c r="B8" s="5" t="n">
        <v>42283</v>
      </c>
      <c r="C8" s="5" t="n">
        <v>37774</v>
      </c>
    </row>
    <row r="9" spans="1:3">
      <c r="A9" s="4" t="s">
        <v>112</v>
      </c>
      <c r="B9" s="5" t="n">
        <v>15474</v>
      </c>
      <c r="C9" s="5" t="n">
        <v>4742</v>
      </c>
    </row>
    <row r="10" spans="1:3">
      <c r="A10" s="4" t="s">
        <v>113</v>
      </c>
      <c r="B10" s="5" t="n">
        <v>-12440</v>
      </c>
      <c r="C10" s="5" t="n">
        <v>10586</v>
      </c>
    </row>
    <row r="11" spans="1:3">
      <c r="A11" s="4" t="s">
        <v>1173</v>
      </c>
      <c r="B11" s="5" t="n">
        <v>11320</v>
      </c>
      <c r="C11" s="5" t="n">
        <v>0</v>
      </c>
    </row>
    <row r="12" spans="1:3">
      <c r="A12" s="4" t="s">
        <v>115</v>
      </c>
      <c r="B12" s="5" t="n">
        <v>317308</v>
      </c>
      <c r="C12" s="5" t="n">
        <v>169776</v>
      </c>
    </row>
    <row r="13" spans="1:3">
      <c r="A13" s="4" t="s">
        <v>116</v>
      </c>
      <c r="B13" s="5" t="n">
        <v>-2849</v>
      </c>
      <c r="C13" s="5" t="n">
        <v>-2792</v>
      </c>
    </row>
    <row r="14" spans="1:3">
      <c r="A14" s="4" t="s">
        <v>117</v>
      </c>
      <c r="B14" s="5" t="n">
        <v>103028</v>
      </c>
      <c r="C14" s="5" t="n">
        <v>167071</v>
      </c>
    </row>
    <row r="15" spans="1:3">
      <c r="A15" s="4" t="s">
        <v>1174</v>
      </c>
      <c r="B15" s="5" t="n">
        <v>18401</v>
      </c>
      <c r="C15" s="5" t="n">
        <v>-108</v>
      </c>
    </row>
    <row r="16" spans="1:3">
      <c r="A16" s="4" t="s">
        <v>1175</v>
      </c>
      <c r="B16" s="5" t="n">
        <v>198728</v>
      </c>
      <c r="C16" s="5" t="n">
        <v>5605</v>
      </c>
    </row>
    <row r="17" spans="1:3">
      <c r="A17" s="4" t="s">
        <v>67</v>
      </c>
      <c r="B17" s="5" t="n">
        <v>34829</v>
      </c>
      <c r="C17" s="5" t="n">
        <v>40798</v>
      </c>
    </row>
    <row r="18" spans="1:3">
      <c r="A18" s="4" t="s">
        <v>148</v>
      </c>
      <c r="B18" s="5" t="n">
        <v>163899</v>
      </c>
      <c r="C18" s="5" t="n">
        <v>-35193</v>
      </c>
    </row>
    <row r="19" spans="1:3">
      <c r="A19" s="4" t="s">
        <v>478</v>
      </c>
    </row>
    <row r="20" spans="1:3">
      <c r="A20" s="3" t="s">
        <v>3</v>
      </c>
    </row>
    <row r="21" spans="1:3">
      <c r="A21" s="4" t="s">
        <v>1172</v>
      </c>
      <c r="B21" s="5" t="n">
        <v>704777</v>
      </c>
      <c r="C21" s="5" t="n">
        <v>512671</v>
      </c>
    </row>
    <row r="22" spans="1:3">
      <c r="A22" s="4" t="s">
        <v>108</v>
      </c>
      <c r="B22" s="5" t="n">
        <v>392863</v>
      </c>
      <c r="C22" s="5" t="n">
        <v>318037</v>
      </c>
    </row>
    <row r="23" spans="1:3">
      <c r="A23" s="4" t="s">
        <v>69</v>
      </c>
      <c r="B23" s="5" t="n">
        <v>118770</v>
      </c>
      <c r="C23" s="5" t="n">
        <v>120531</v>
      </c>
    </row>
    <row r="24" spans="1:3">
      <c r="A24" s="4" t="s">
        <v>110</v>
      </c>
      <c r="B24" s="5" t="n">
        <v>193144</v>
      </c>
      <c r="C24" s="5" t="n">
        <v>74103</v>
      </c>
    </row>
    <row r="25" spans="1:3">
      <c r="A25" s="4" t="s">
        <v>111</v>
      </c>
      <c r="B25" s="5" t="n">
        <v>0</v>
      </c>
      <c r="C25" s="5" t="n">
        <v>0</v>
      </c>
    </row>
    <row r="26" spans="1:3">
      <c r="A26" s="4" t="s">
        <v>112</v>
      </c>
      <c r="B26" s="5" t="n">
        <v>5649</v>
      </c>
      <c r="C26" s="5" t="n">
        <v>1228</v>
      </c>
    </row>
    <row r="27" spans="1:3">
      <c r="A27" s="4" t="s">
        <v>113</v>
      </c>
      <c r="B27" s="5" t="n">
        <v>-56</v>
      </c>
      <c r="C27" s="5" t="n">
        <v>5490</v>
      </c>
    </row>
    <row r="28" spans="1:3">
      <c r="A28" s="4" t="s">
        <v>1173</v>
      </c>
      <c r="B28" s="5" t="n">
        <v>11320</v>
      </c>
    </row>
    <row r="29" spans="1:3">
      <c r="A29" s="4" t="s">
        <v>115</v>
      </c>
      <c r="B29" s="5" t="n">
        <v>176231</v>
      </c>
      <c r="C29" s="5" t="n">
        <v>67385</v>
      </c>
    </row>
    <row r="30" spans="1:3">
      <c r="A30" s="4" t="s">
        <v>480</v>
      </c>
    </row>
    <row r="31" spans="1:3">
      <c r="A31" s="3" t="s">
        <v>3</v>
      </c>
    </row>
    <row r="32" spans="1:3">
      <c r="A32" s="4" t="s">
        <v>1172</v>
      </c>
      <c r="B32" s="5" t="n">
        <v>657776</v>
      </c>
      <c r="C32" s="5" t="n">
        <v>616007</v>
      </c>
    </row>
    <row r="33" spans="1:3">
      <c r="A33" s="4" t="s">
        <v>108</v>
      </c>
      <c r="B33" s="5" t="n">
        <v>302865</v>
      </c>
      <c r="C33" s="5" t="n">
        <v>289133</v>
      </c>
    </row>
    <row r="34" spans="1:3">
      <c r="A34" s="4" t="s">
        <v>69</v>
      </c>
      <c r="B34" s="5" t="n">
        <v>174110</v>
      </c>
      <c r="C34" s="5" t="n">
        <v>178099</v>
      </c>
    </row>
    <row r="35" spans="1:3">
      <c r="A35" s="4" t="s">
        <v>110</v>
      </c>
      <c r="B35" s="5" t="n">
        <v>180801</v>
      </c>
      <c r="C35" s="5" t="n">
        <v>148775</v>
      </c>
    </row>
    <row r="36" spans="1:3">
      <c r="A36" s="4" t="s">
        <v>111</v>
      </c>
      <c r="B36" s="5" t="n">
        <v>0</v>
      </c>
      <c r="C36" s="5" t="n">
        <v>0</v>
      </c>
    </row>
    <row r="37" spans="1:3">
      <c r="A37" s="4" t="s">
        <v>112</v>
      </c>
      <c r="B37" s="5" t="n">
        <v>1442</v>
      </c>
      <c r="C37" s="5" t="n">
        <v>1262</v>
      </c>
    </row>
    <row r="38" spans="1:3">
      <c r="A38" s="4" t="s">
        <v>113</v>
      </c>
      <c r="B38" s="5" t="n">
        <v>-6612</v>
      </c>
      <c r="C38" s="5" t="n">
        <v>7790</v>
      </c>
    </row>
    <row r="39" spans="1:3">
      <c r="A39" s="4" t="s">
        <v>1173</v>
      </c>
      <c r="B39" s="5" t="n">
        <v>0</v>
      </c>
    </row>
    <row r="40" spans="1:3">
      <c r="A40" s="4" t="s">
        <v>115</v>
      </c>
      <c r="B40" s="5" t="n">
        <v>185971</v>
      </c>
      <c r="C40" s="5" t="n">
        <v>139723</v>
      </c>
    </row>
    <row r="41" spans="1:3">
      <c r="A41" s="4" t="s">
        <v>1176</v>
      </c>
    </row>
    <row r="42" spans="1:3">
      <c r="A42" s="3" t="s">
        <v>3</v>
      </c>
    </row>
    <row r="43" spans="1:3">
      <c r="A43" s="4" t="s">
        <v>1172</v>
      </c>
      <c r="B43" s="5" t="n">
        <v>0</v>
      </c>
      <c r="C43" s="5" t="n">
        <v>0</v>
      </c>
    </row>
    <row r="44" spans="1:3">
      <c r="A44" s="4" t="s">
        <v>108</v>
      </c>
      <c r="B44" s="5" t="n">
        <v>0</v>
      </c>
      <c r="C44" s="5" t="n">
        <v>0</v>
      </c>
    </row>
    <row r="45" spans="1:3">
      <c r="A45" s="4" t="s">
        <v>69</v>
      </c>
      <c r="B45" s="5" t="n">
        <v>0</v>
      </c>
      <c r="C45" s="5" t="n">
        <v>0</v>
      </c>
    </row>
    <row r="46" spans="1:3">
      <c r="A46" s="4" t="s">
        <v>110</v>
      </c>
      <c r="B46" s="5" t="n">
        <v>0</v>
      </c>
      <c r="C46" s="5" t="n">
        <v>0</v>
      </c>
    </row>
    <row r="47" spans="1:3">
      <c r="A47" s="4" t="s">
        <v>111</v>
      </c>
      <c r="B47" s="5" t="n">
        <v>0</v>
      </c>
      <c r="C47" s="5" t="n">
        <v>0</v>
      </c>
    </row>
    <row r="48" spans="1:3">
      <c r="A48" s="4" t="s">
        <v>112</v>
      </c>
      <c r="B48" s="5" t="n">
        <v>0</v>
      </c>
      <c r="C48" s="5" t="n">
        <v>0</v>
      </c>
    </row>
    <row r="49" spans="1:3">
      <c r="A49" s="4" t="s">
        <v>113</v>
      </c>
      <c r="B49" s="5" t="n">
        <v>517</v>
      </c>
      <c r="C49" s="5" t="n">
        <v>618</v>
      </c>
    </row>
    <row r="50" spans="1:3">
      <c r="A50" s="4" t="s">
        <v>1173</v>
      </c>
      <c r="B50" s="5" t="n">
        <v>0</v>
      </c>
    </row>
    <row r="51" spans="1:3">
      <c r="A51" s="4" t="s">
        <v>115</v>
      </c>
      <c r="B51" s="5" t="n">
        <v>-517</v>
      </c>
      <c r="C51" s="5" t="n">
        <v>-618</v>
      </c>
    </row>
    <row r="52" spans="1:3">
      <c r="A52" s="4" t="s">
        <v>1177</v>
      </c>
    </row>
    <row r="53" spans="1:3">
      <c r="A53" s="3" t="s">
        <v>3</v>
      </c>
    </row>
    <row r="54" spans="1:3">
      <c r="A54" s="4" t="s">
        <v>1172</v>
      </c>
      <c r="B54" s="5" t="n">
        <v>0</v>
      </c>
      <c r="C54" s="5" t="n">
        <v>0</v>
      </c>
    </row>
    <row r="55" spans="1:3">
      <c r="A55" s="4" t="s">
        <v>108</v>
      </c>
      <c r="B55" s="5" t="n">
        <v>0</v>
      </c>
      <c r="C55" s="5" t="n">
        <v>0</v>
      </c>
    </row>
    <row r="56" spans="1:3">
      <c r="A56" s="4" t="s">
        <v>69</v>
      </c>
      <c r="B56" s="5" t="n">
        <v>0</v>
      </c>
      <c r="C56" s="5" t="n">
        <v>0</v>
      </c>
    </row>
    <row r="57" spans="1:3">
      <c r="A57" s="4" t="s">
        <v>110</v>
      </c>
      <c r="B57" s="5" t="n">
        <v>0</v>
      </c>
      <c r="C57" s="5" t="n">
        <v>0</v>
      </c>
    </row>
    <row r="58" spans="1:3">
      <c r="A58" s="4" t="s">
        <v>111</v>
      </c>
      <c r="B58" s="5" t="n">
        <v>42283</v>
      </c>
      <c r="C58" s="5" t="n">
        <v>37774</v>
      </c>
    </row>
    <row r="59" spans="1:3">
      <c r="A59" s="4" t="s">
        <v>112</v>
      </c>
      <c r="B59" s="5" t="n">
        <v>8383</v>
      </c>
      <c r="C59" s="5" t="n">
        <v>2252</v>
      </c>
    </row>
    <row r="60" spans="1:3">
      <c r="A60" s="4" t="s">
        <v>113</v>
      </c>
      <c r="B60" s="5" t="n">
        <v>-6289</v>
      </c>
      <c r="C60" s="5" t="n">
        <v>-3312</v>
      </c>
    </row>
    <row r="61" spans="1:3">
      <c r="A61" s="4" t="s">
        <v>1173</v>
      </c>
      <c r="B61" s="5" t="n">
        <v>0</v>
      </c>
    </row>
    <row r="62" spans="1:3">
      <c r="A62" s="4" t="s">
        <v>115</v>
      </c>
      <c r="B62" s="6" t="n">
        <v>-44377</v>
      </c>
      <c r="C62" s="6" t="n">
        <v>-3671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9</v>
      </c>
      <c r="C1" s="2" t="s">
        <v>30</v>
      </c>
    </row>
    <row r="2" spans="1:3">
      <c r="A2" s="3" t="s">
        <v>3</v>
      </c>
    </row>
    <row r="3" spans="1:3">
      <c r="A3" s="4" t="s">
        <v>1179</v>
      </c>
      <c r="B3" s="6" t="n">
        <v>4648729</v>
      </c>
      <c r="C3" s="6" t="n">
        <v>4456556</v>
      </c>
    </row>
    <row r="4" spans="1:3">
      <c r="A4" s="4" t="s">
        <v>57</v>
      </c>
      <c r="B4" s="5" t="n">
        <v>2504474</v>
      </c>
      <c r="C4" s="5" t="n">
        <v>2693344</v>
      </c>
    </row>
    <row r="5" spans="1:3">
      <c r="A5" s="4" t="s">
        <v>41</v>
      </c>
      <c r="B5" s="5" t="n">
        <v>3880894</v>
      </c>
      <c r="C5" s="5" t="n">
        <v>3865823</v>
      </c>
    </row>
    <row r="6" spans="1:3">
      <c r="A6" s="4" t="s">
        <v>478</v>
      </c>
    </row>
    <row r="7" spans="1:3">
      <c r="A7" s="3" t="s">
        <v>3</v>
      </c>
    </row>
    <row r="8" spans="1:3">
      <c r="A8" s="4" t="s">
        <v>1179</v>
      </c>
      <c r="B8" s="5" t="n">
        <v>743019</v>
      </c>
      <c r="C8" s="5" t="n">
        <v>769561</v>
      </c>
    </row>
    <row r="9" spans="1:3">
      <c r="A9" s="4" t="s">
        <v>57</v>
      </c>
      <c r="B9" s="5" t="n">
        <v>525515</v>
      </c>
      <c r="C9" s="5" t="n">
        <v>528326</v>
      </c>
    </row>
    <row r="10" spans="1:3">
      <c r="A10" s="4" t="s">
        <v>41</v>
      </c>
      <c r="B10" s="5" t="n">
        <v>619476</v>
      </c>
      <c r="C10" s="5" t="n">
        <v>606348</v>
      </c>
    </row>
    <row r="11" spans="1:3">
      <c r="A11" s="4" t="s">
        <v>480</v>
      </c>
    </row>
    <row r="12" spans="1:3">
      <c r="A12" s="3" t="s">
        <v>3</v>
      </c>
    </row>
    <row r="13" spans="1:3">
      <c r="A13" s="4" t="s">
        <v>1179</v>
      </c>
      <c r="B13" s="5" t="n">
        <v>2666775</v>
      </c>
      <c r="C13" s="5" t="n">
        <v>2720441</v>
      </c>
    </row>
    <row r="14" spans="1:3">
      <c r="A14" s="4" t="s">
        <v>57</v>
      </c>
      <c r="B14" s="5" t="n">
        <v>806217</v>
      </c>
      <c r="C14" s="5" t="n">
        <v>876056</v>
      </c>
    </row>
    <row r="15" spans="1:3">
      <c r="A15" s="4" t="s">
        <v>41</v>
      </c>
      <c r="B15" s="5" t="n">
        <v>2420561</v>
      </c>
      <c r="C15" s="5" t="n">
        <v>2452917</v>
      </c>
    </row>
    <row r="16" spans="1:3">
      <c r="A16" s="4" t="s">
        <v>1176</v>
      </c>
    </row>
    <row r="17" spans="1:3">
      <c r="A17" s="3" t="s">
        <v>3</v>
      </c>
    </row>
    <row r="18" spans="1:3">
      <c r="A18" s="4" t="s">
        <v>1179</v>
      </c>
      <c r="B18" s="5" t="n">
        <v>856589</v>
      </c>
      <c r="C18" s="5" t="n">
        <v>822498</v>
      </c>
    </row>
    <row r="19" spans="1:3">
      <c r="A19" s="4" t="s">
        <v>57</v>
      </c>
      <c r="B19" s="5" t="n">
        <v>110945</v>
      </c>
      <c r="C19" s="5" t="n">
        <v>158236</v>
      </c>
    </row>
    <row r="20" spans="1:3">
      <c r="A20" s="4" t="s">
        <v>41</v>
      </c>
      <c r="B20" s="5" t="n">
        <v>836759</v>
      </c>
      <c r="C20" s="5" t="n">
        <v>800542</v>
      </c>
    </row>
    <row r="21" spans="1:3">
      <c r="A21" s="4" t="s">
        <v>1177</v>
      </c>
    </row>
    <row r="22" spans="1:3">
      <c r="A22" s="3" t="s">
        <v>3</v>
      </c>
    </row>
    <row r="23" spans="1:3">
      <c r="A23" s="4" t="s">
        <v>1179</v>
      </c>
      <c r="B23" s="5" t="n">
        <v>382346</v>
      </c>
      <c r="C23" s="5" t="n">
        <v>144056</v>
      </c>
    </row>
    <row r="24" spans="1:3">
      <c r="A24" s="4" t="s">
        <v>57</v>
      </c>
      <c r="B24" s="5" t="n">
        <v>1061797</v>
      </c>
      <c r="C24" s="5" t="n">
        <v>1130726</v>
      </c>
    </row>
    <row r="25" spans="1:3">
      <c r="A25" s="4" t="s">
        <v>41</v>
      </c>
      <c r="B25" s="6" t="n">
        <v>4098</v>
      </c>
      <c r="C25" s="6" t="n">
        <v>601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9</v>
      </c>
      <c r="C2" s="2" t="s">
        <v>30</v>
      </c>
    </row>
    <row r="3" spans="1:3">
      <c r="A3" s="3" t="s">
        <v>3</v>
      </c>
    </row>
    <row r="4" spans="1:3">
      <c r="A4" s="4" t="s">
        <v>1181</v>
      </c>
      <c r="B4" s="6" t="n">
        <v>259815</v>
      </c>
      <c r="C4" s="6" t="n">
        <v>216885</v>
      </c>
    </row>
    <row r="5" spans="1:3">
      <c r="A5" s="4" t="s">
        <v>478</v>
      </c>
    </row>
    <row r="6" spans="1:3">
      <c r="A6" s="3" t="s">
        <v>3</v>
      </c>
    </row>
    <row r="7" spans="1:3">
      <c r="A7" s="4" t="s">
        <v>1181</v>
      </c>
      <c r="B7" s="5" t="n">
        <v>97936</v>
      </c>
      <c r="C7" s="5" t="n">
        <v>65521</v>
      </c>
    </row>
    <row r="8" spans="1:3">
      <c r="A8" s="4" t="s">
        <v>480</v>
      </c>
    </row>
    <row r="9" spans="1:3">
      <c r="A9" s="3" t="s">
        <v>3</v>
      </c>
    </row>
    <row r="10" spans="1:3">
      <c r="A10" s="4" t="s">
        <v>1181</v>
      </c>
      <c r="B10" s="5" t="n">
        <v>143372</v>
      </c>
      <c r="C10" s="5" t="n">
        <v>125489</v>
      </c>
    </row>
    <row r="11" spans="1:3">
      <c r="A11" s="4" t="s">
        <v>1176</v>
      </c>
    </row>
    <row r="12" spans="1:3">
      <c r="A12" s="3" t="s">
        <v>3</v>
      </c>
    </row>
    <row r="13" spans="1:3">
      <c r="A13" s="4" t="s">
        <v>1181</v>
      </c>
      <c r="B13" s="5" t="n">
        <v>18507</v>
      </c>
      <c r="C13" s="5" t="n">
        <v>25856</v>
      </c>
    </row>
    <row r="14" spans="1:3">
      <c r="A14" s="4" t="s">
        <v>1177</v>
      </c>
    </row>
    <row r="15" spans="1:3">
      <c r="A15" s="3" t="s">
        <v>3</v>
      </c>
    </row>
    <row r="16" spans="1:3">
      <c r="A16" s="4" t="s">
        <v>1181</v>
      </c>
      <c r="B16" s="6" t="n">
        <v>0</v>
      </c>
      <c r="C16" s="6" t="n">
        <v>19</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9</v>
      </c>
      <c r="C2" s="2" t="s">
        <v>30</v>
      </c>
    </row>
    <row r="3" spans="1:3">
      <c r="A3" s="3" t="s">
        <v>3</v>
      </c>
    </row>
    <row r="4" spans="1:3">
      <c r="A4" s="4" t="s">
        <v>1172</v>
      </c>
      <c r="B4" s="6" t="n">
        <v>1362553</v>
      </c>
      <c r="C4" s="6" t="n">
        <v>1128678</v>
      </c>
    </row>
    <row r="5" spans="1:3">
      <c r="A5" s="4" t="s">
        <v>626</v>
      </c>
    </row>
    <row r="6" spans="1:3">
      <c r="A6" s="3" t="s">
        <v>3</v>
      </c>
    </row>
    <row r="7" spans="1:3">
      <c r="A7" s="4" t="s">
        <v>1172</v>
      </c>
      <c r="B7" s="5" t="n">
        <v>421247</v>
      </c>
      <c r="C7" s="5" t="n">
        <v>372439</v>
      </c>
    </row>
    <row r="8" spans="1:3">
      <c r="A8" s="4" t="s">
        <v>1183</v>
      </c>
    </row>
    <row r="9" spans="1:3">
      <c r="A9" s="3" t="s">
        <v>3</v>
      </c>
    </row>
    <row r="10" spans="1:3">
      <c r="A10" s="4" t="s">
        <v>1172</v>
      </c>
      <c r="B10" s="5" t="n">
        <v>236467</v>
      </c>
      <c r="C10" s="5" t="n">
        <v>146419</v>
      </c>
    </row>
    <row r="11" spans="1:3">
      <c r="A11" s="4" t="s">
        <v>1184</v>
      </c>
    </row>
    <row r="12" spans="1:3">
      <c r="A12" s="3" t="s">
        <v>3</v>
      </c>
    </row>
    <row r="13" spans="1:3">
      <c r="A13" s="4" t="s">
        <v>1172</v>
      </c>
      <c r="B13" s="5" t="n">
        <v>159085</v>
      </c>
      <c r="C13" s="5" t="n">
        <v>256377</v>
      </c>
    </row>
    <row r="14" spans="1:3">
      <c r="A14" s="4" t="s">
        <v>1185</v>
      </c>
    </row>
    <row r="15" spans="1:3">
      <c r="A15" s="3" t="s">
        <v>3</v>
      </c>
    </row>
    <row r="16" spans="1:3">
      <c r="A16" s="4" t="s">
        <v>1172</v>
      </c>
      <c r="B16" s="5" t="n">
        <v>144684</v>
      </c>
      <c r="C16" s="5" t="n">
        <v>39703</v>
      </c>
    </row>
    <row r="17" spans="1:3">
      <c r="A17" s="4" t="s">
        <v>1186</v>
      </c>
    </row>
    <row r="18" spans="1:3">
      <c r="A18" s="3" t="s">
        <v>3</v>
      </c>
    </row>
    <row r="19" spans="1:3">
      <c r="A19" s="4" t="s">
        <v>1172</v>
      </c>
      <c r="B19" s="5" t="n">
        <v>145935</v>
      </c>
      <c r="C19" s="5" t="n">
        <v>139200</v>
      </c>
    </row>
    <row r="20" spans="1:3">
      <c r="A20" s="4" t="s">
        <v>480</v>
      </c>
    </row>
    <row r="21" spans="1:3">
      <c r="A21" s="3" t="s">
        <v>3</v>
      </c>
    </row>
    <row r="22" spans="1:3">
      <c r="A22" s="4" t="s">
        <v>1172</v>
      </c>
      <c r="B22" s="5" t="n">
        <v>101033</v>
      </c>
      <c r="C22" s="5" t="n">
        <v>68964</v>
      </c>
    </row>
    <row r="23" spans="1:3">
      <c r="A23" s="4" t="s">
        <v>1187</v>
      </c>
    </row>
    <row r="24" spans="1:3">
      <c r="A24" s="3" t="s">
        <v>3</v>
      </c>
    </row>
    <row r="25" spans="1:3">
      <c r="A25" s="4" t="s">
        <v>1172</v>
      </c>
      <c r="B25" s="5" t="n">
        <v>120199</v>
      </c>
      <c r="C25" s="5" t="n">
        <v>70933</v>
      </c>
    </row>
    <row r="26" spans="1:3">
      <c r="A26" s="4" t="s">
        <v>1025</v>
      </c>
    </row>
    <row r="27" spans="1:3">
      <c r="A27" s="3" t="s">
        <v>3</v>
      </c>
    </row>
    <row r="28" spans="1:3">
      <c r="A28" s="4" t="s">
        <v>1172</v>
      </c>
      <c r="B28" s="6" t="n">
        <v>33903</v>
      </c>
      <c r="C28" s="6" t="n">
        <v>346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9</v>
      </c>
    </row>
    <row r="3" spans="1:2">
      <c r="A3" s="3" t="s">
        <v>3</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v>
      </c>
      <c r="B1" s="2" t="s">
        <v>1</v>
      </c>
    </row>
    <row r="2" spans="1:2">
      <c r="B2" s="2" t="s">
        <v>29</v>
      </c>
    </row>
    <row r="3" spans="1:2">
      <c r="A3" s="3" t="s">
        <v>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v>
      </c>
      <c r="B1" s="2" t="s">
        <v>1</v>
      </c>
    </row>
    <row r="2" spans="1:2">
      <c r="B2" s="2" t="s">
        <v>29</v>
      </c>
    </row>
    <row r="3" spans="1:2">
      <c r="A3" s="3" t="s">
        <v>3</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v>
      </c>
      <c r="B1" s="2" t="s">
        <v>1</v>
      </c>
    </row>
    <row r="2" spans="1:2">
      <c r="B2" s="2" t="s">
        <v>29</v>
      </c>
    </row>
    <row r="3" spans="1:2">
      <c r="A3" s="3" t="s">
        <v>3</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9</v>
      </c>
      <c r="C1" s="2" t="s">
        <v>30</v>
      </c>
    </row>
    <row r="2" spans="1:3">
      <c r="A2" s="3" t="s">
        <v>31</v>
      </c>
    </row>
    <row r="3" spans="1:3">
      <c r="A3" s="4" t="s">
        <v>32</v>
      </c>
      <c r="B3" s="6" t="n">
        <v>356499</v>
      </c>
      <c r="C3" s="6" t="n">
        <v>146864</v>
      </c>
    </row>
    <row r="4" spans="1:3">
      <c r="A4" s="4" t="s">
        <v>33</v>
      </c>
      <c r="B4" s="5" t="n">
        <v>155522</v>
      </c>
      <c r="C4" s="5" t="n">
        <v>152567</v>
      </c>
    </row>
    <row r="5" spans="1:3">
      <c r="A5" s="4" t="s">
        <v>34</v>
      </c>
      <c r="B5" s="5" t="n">
        <v>141682</v>
      </c>
      <c r="C5" s="5" t="n">
        <v>112464</v>
      </c>
    </row>
    <row r="6" spans="1:3">
      <c r="A6" s="4" t="s">
        <v>35</v>
      </c>
      <c r="B6" s="5" t="n">
        <v>8995</v>
      </c>
      <c r="C6" s="5" t="n">
        <v>3992</v>
      </c>
    </row>
    <row r="7" spans="1:3">
      <c r="A7" s="4" t="s">
        <v>36</v>
      </c>
      <c r="B7" s="5" t="n">
        <v>2841</v>
      </c>
      <c r="C7" s="5" t="n">
        <v>3397</v>
      </c>
    </row>
    <row r="8" spans="1:3">
      <c r="A8" s="4" t="s">
        <v>37</v>
      </c>
      <c r="B8" s="5" t="n">
        <v>3</v>
      </c>
      <c r="C8" s="5" t="n">
        <v>17319</v>
      </c>
    </row>
    <row r="9" spans="1:3">
      <c r="A9" s="4" t="s">
        <v>38</v>
      </c>
      <c r="B9" s="5" t="n">
        <v>665542</v>
      </c>
      <c r="C9" s="5" t="n">
        <v>436603</v>
      </c>
    </row>
    <row r="10" spans="1:3">
      <c r="A10" s="4" t="s">
        <v>39</v>
      </c>
      <c r="B10" s="5" t="n">
        <v>32459</v>
      </c>
      <c r="C10" s="5" t="n">
        <v>32648</v>
      </c>
    </row>
    <row r="11" spans="1:3">
      <c r="A11" s="4" t="s">
        <v>34</v>
      </c>
      <c r="B11" s="5" t="n">
        <v>5809</v>
      </c>
      <c r="C11" s="5" t="n">
        <v>4537</v>
      </c>
    </row>
    <row r="12" spans="1:3">
      <c r="A12" s="4" t="s">
        <v>36</v>
      </c>
      <c r="B12" s="5" t="n">
        <v>22461</v>
      </c>
      <c r="C12" s="5" t="n">
        <v>30848</v>
      </c>
    </row>
    <row r="13" spans="1:3">
      <c r="A13" s="4" t="s">
        <v>40</v>
      </c>
      <c r="B13" s="5" t="n">
        <v>5575</v>
      </c>
      <c r="C13" s="5" t="n">
        <v>6614</v>
      </c>
    </row>
    <row r="14" spans="1:3">
      <c r="A14" s="4" t="s">
        <v>41</v>
      </c>
      <c r="B14" s="5" t="n">
        <v>3880894</v>
      </c>
      <c r="C14" s="5" t="n">
        <v>3865823</v>
      </c>
    </row>
    <row r="15" spans="1:3">
      <c r="A15" s="4" t="s">
        <v>42</v>
      </c>
      <c r="B15" s="5" t="n">
        <v>35989</v>
      </c>
      <c r="C15" s="5" t="n">
        <v>79483</v>
      </c>
    </row>
    <row r="16" spans="1:3">
      <c r="A16" s="4" t="s">
        <v>43</v>
      </c>
      <c r="B16" s="5" t="n">
        <v>4648729</v>
      </c>
      <c r="C16" s="5" t="n">
        <v>4456556</v>
      </c>
    </row>
    <row r="17" spans="1:3">
      <c r="A17" s="3" t="s">
        <v>44</v>
      </c>
    </row>
    <row r="18" spans="1:3">
      <c r="A18" s="4" t="s">
        <v>45</v>
      </c>
      <c r="B18" s="5" t="n">
        <v>199117</v>
      </c>
      <c r="C18" s="5" t="n">
        <v>169662</v>
      </c>
    </row>
    <row r="19" spans="1:3">
      <c r="A19" s="4" t="s">
        <v>46</v>
      </c>
      <c r="B19" s="5" t="n">
        <v>10794</v>
      </c>
      <c r="C19" s="5" t="n">
        <v>4419</v>
      </c>
    </row>
    <row r="20" spans="1:3">
      <c r="A20" s="4" t="s">
        <v>47</v>
      </c>
      <c r="B20" s="5" t="n">
        <v>51962</v>
      </c>
      <c r="C20" s="5" t="n">
        <v>42207</v>
      </c>
    </row>
    <row r="21" spans="1:3">
      <c r="A21" s="4" t="s">
        <v>48</v>
      </c>
      <c r="B21" s="5" t="n">
        <v>26760</v>
      </c>
      <c r="C21" s="5" t="n">
        <v>13495</v>
      </c>
    </row>
    <row r="22" spans="1:3">
      <c r="A22" s="4" t="s">
        <v>49</v>
      </c>
      <c r="B22" s="5" t="n">
        <v>18327</v>
      </c>
      <c r="C22" s="5" t="n">
        <v>3172</v>
      </c>
    </row>
    <row r="23" spans="1:3">
      <c r="A23" s="4" t="s">
        <v>50</v>
      </c>
      <c r="B23" s="5" t="n">
        <v>0</v>
      </c>
      <c r="C23" s="5" t="n">
        <v>16490</v>
      </c>
    </row>
    <row r="24" spans="1:3">
      <c r="A24" s="4" t="s">
        <v>51</v>
      </c>
      <c r="B24" s="5" t="n">
        <v>49907</v>
      </c>
      <c r="C24" s="5" t="n">
        <v>65619</v>
      </c>
    </row>
    <row r="25" spans="1:3">
      <c r="A25" s="4" t="s">
        <v>52</v>
      </c>
      <c r="B25" s="5" t="n">
        <v>356867</v>
      </c>
      <c r="C25" s="5" t="n">
        <v>315064</v>
      </c>
    </row>
    <row r="26" spans="1:3">
      <c r="A26" s="4" t="s">
        <v>48</v>
      </c>
      <c r="B26" s="5" t="n">
        <v>20801</v>
      </c>
      <c r="C26" s="5" t="n">
        <v>28343</v>
      </c>
    </row>
    <row r="27" spans="1:3">
      <c r="A27" s="4" t="s">
        <v>49</v>
      </c>
      <c r="B27" s="5" t="n">
        <v>66246</v>
      </c>
      <c r="C27" s="5" t="n">
        <v>9760</v>
      </c>
    </row>
    <row r="28" spans="1:3">
      <c r="A28" s="4" t="s">
        <v>50</v>
      </c>
      <c r="B28" s="5" t="n">
        <v>979575</v>
      </c>
      <c r="C28" s="5" t="n">
        <v>1215674</v>
      </c>
    </row>
    <row r="29" spans="1:3">
      <c r="A29" s="4" t="s">
        <v>51</v>
      </c>
      <c r="B29" s="5" t="n">
        <v>448137</v>
      </c>
      <c r="C29" s="5" t="n">
        <v>472233</v>
      </c>
    </row>
    <row r="30" spans="1:3">
      <c r="A30" s="4" t="s">
        <v>53</v>
      </c>
      <c r="B30" s="5" t="n">
        <v>200138</v>
      </c>
      <c r="C30" s="5" t="n">
        <v>179702</v>
      </c>
    </row>
    <row r="31" spans="1:3">
      <c r="A31" s="4" t="s">
        <v>54</v>
      </c>
      <c r="B31" s="5" t="n">
        <v>22221</v>
      </c>
      <c r="C31" s="5" t="n">
        <v>28379</v>
      </c>
    </row>
    <row r="32" spans="1:3">
      <c r="A32" s="4" t="s">
        <v>55</v>
      </c>
      <c r="B32" s="5" t="n">
        <v>108397</v>
      </c>
      <c r="C32" s="5" t="n">
        <v>89273</v>
      </c>
    </row>
    <row r="33" spans="1:3">
      <c r="A33" s="4" t="s">
        <v>56</v>
      </c>
      <c r="B33" s="5" t="n">
        <v>302092</v>
      </c>
      <c r="C33" s="5" t="n">
        <v>354916</v>
      </c>
    </row>
    <row r="34" spans="1:3">
      <c r="A34" s="4" t="s">
        <v>57</v>
      </c>
      <c r="B34" s="5" t="n">
        <v>2504474</v>
      </c>
      <c r="C34" s="5" t="n">
        <v>2693344</v>
      </c>
    </row>
    <row r="35" spans="1:3">
      <c r="A35" s="3" t="s">
        <v>58</v>
      </c>
    </row>
    <row r="36" spans="1:3">
      <c r="A36" s="4" t="s">
        <v>59</v>
      </c>
      <c r="B36" s="5" t="n">
        <v>1777409</v>
      </c>
      <c r="C36" s="5" t="n">
        <v>1588319</v>
      </c>
    </row>
    <row r="37" spans="1:3">
      <c r="A37" s="4" t="s">
        <v>60</v>
      </c>
      <c r="B37" s="5" t="n">
        <v>-10300</v>
      </c>
      <c r="C37" s="5" t="n">
        <v>-42040</v>
      </c>
    </row>
    <row r="38" spans="1:3">
      <c r="A38" s="4" t="s">
        <v>61</v>
      </c>
      <c r="B38" s="5" t="n">
        <v>377146</v>
      </c>
      <c r="C38" s="5" t="n">
        <v>216933</v>
      </c>
    </row>
    <row r="39" spans="1:3">
      <c r="A39" s="4" t="s">
        <v>62</v>
      </c>
      <c r="B39" s="5" t="n">
        <v>2144255</v>
      </c>
      <c r="C39" s="5" t="n">
        <v>1763212</v>
      </c>
    </row>
    <row r="40" spans="1:3">
      <c r="A40" s="4" t="s">
        <v>63</v>
      </c>
      <c r="B40" s="6" t="n">
        <v>4648729</v>
      </c>
      <c r="C40" s="6" t="n">
        <v>4456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v>
      </c>
      <c r="B1" s="2" t="s">
        <v>1</v>
      </c>
    </row>
    <row r="2" spans="1:2">
      <c r="B2" s="2" t="s">
        <v>29</v>
      </c>
    </row>
    <row r="3" spans="1:2">
      <c r="A3" s="3" t="s">
        <v>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v>
      </c>
      <c r="B1" s="2" t="s">
        <v>1</v>
      </c>
    </row>
    <row r="2" spans="1:2">
      <c r="B2" s="2" t="s">
        <v>29</v>
      </c>
    </row>
    <row r="3" spans="1:2">
      <c r="A3" s="3" t="s">
        <v>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v>
      </c>
      <c r="B1" s="2" t="s">
        <v>1</v>
      </c>
    </row>
    <row r="2" spans="1:2">
      <c r="B2" s="2" t="s">
        <v>29</v>
      </c>
    </row>
    <row r="3" spans="1:2">
      <c r="A3" s="3" t="s">
        <v>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9</v>
      </c>
    </row>
    <row r="3" spans="1:2">
      <c r="A3" s="3" t="s">
        <v>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3</v>
      </c>
      <c r="B1" s="2" t="s">
        <v>1</v>
      </c>
    </row>
    <row r="2" spans="1:2">
      <c r="B2" s="2" t="s">
        <v>29</v>
      </c>
    </row>
    <row r="3" spans="1:2">
      <c r="A3" s="3" t="s">
        <v>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9</v>
      </c>
    </row>
    <row r="3" spans="1:2">
      <c r="A3" s="3" t="s">
        <v>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v>
      </c>
      <c r="B1" s="2" t="s">
        <v>1</v>
      </c>
    </row>
    <row r="2" spans="1:2">
      <c r="B2" s="2" t="s">
        <v>29</v>
      </c>
    </row>
    <row r="3" spans="1:2">
      <c r="A3" s="3" t="s">
        <v>3</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9</v>
      </c>
    </row>
    <row r="3" spans="1:2">
      <c r="A3" s="3" t="s">
        <v>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9</v>
      </c>
    </row>
    <row r="3" spans="1:2">
      <c r="A3" s="3" t="s">
        <v>3</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9</v>
      </c>
    </row>
    <row r="3" spans="1:2">
      <c r="A3" s="3" t="s">
        <v>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v>
      </c>
      <c r="B1" s="2" t="s">
        <v>1</v>
      </c>
    </row>
    <row r="2" spans="1:3">
      <c r="B2" s="2" t="s">
        <v>29</v>
      </c>
      <c r="C2" s="2" t="s">
        <v>30</v>
      </c>
    </row>
    <row r="3" spans="1:3">
      <c r="A3" s="3" t="s">
        <v>65</v>
      </c>
    </row>
    <row r="4" spans="1:3">
      <c r="A4" s="4" t="s">
        <v>66</v>
      </c>
      <c r="B4" s="6" t="n">
        <v>163899</v>
      </c>
      <c r="C4" s="6" t="n">
        <v>-35193</v>
      </c>
    </row>
    <row r="5" spans="1:3">
      <c r="A5" s="4" t="s">
        <v>67</v>
      </c>
      <c r="B5" s="5" t="n">
        <v>34829</v>
      </c>
      <c r="C5" s="5" t="n">
        <v>40798</v>
      </c>
    </row>
    <row r="6" spans="1:3">
      <c r="A6" s="3" t="s">
        <v>68</v>
      </c>
    </row>
    <row r="7" spans="1:3">
      <c r="A7" s="4" t="s">
        <v>69</v>
      </c>
      <c r="B7" s="5" t="n">
        <v>293235</v>
      </c>
      <c r="C7" s="5" t="n">
        <v>299134</v>
      </c>
    </row>
    <row r="8" spans="1:3">
      <c r="A8" s="4" t="s">
        <v>70</v>
      </c>
      <c r="B8" s="5" t="n">
        <v>15919</v>
      </c>
      <c r="C8" s="5" t="n">
        <v>9887</v>
      </c>
    </row>
    <row r="9" spans="1:3">
      <c r="A9" s="4" t="s">
        <v>71</v>
      </c>
      <c r="B9" s="5" t="n">
        <v>100179</v>
      </c>
      <c r="C9" s="5" t="n">
        <v>164279</v>
      </c>
    </row>
    <row r="10" spans="1:3">
      <c r="A10" s="4" t="s">
        <v>72</v>
      </c>
      <c r="B10" s="5" t="n">
        <v>1790</v>
      </c>
      <c r="C10" s="5" t="n">
        <v>-1238</v>
      </c>
    </row>
    <row r="11" spans="1:3">
      <c r="A11" s="4" t="s">
        <v>73</v>
      </c>
      <c r="B11" s="5" t="n">
        <v>-48958</v>
      </c>
      <c r="C11" s="5" t="n">
        <v>-65762</v>
      </c>
    </row>
    <row r="12" spans="1:3">
      <c r="A12" s="4" t="s">
        <v>74</v>
      </c>
      <c r="B12" s="5" t="n">
        <v>-39326</v>
      </c>
      <c r="C12" s="5" t="n">
        <v>-3666</v>
      </c>
    </row>
    <row r="13" spans="1:3">
      <c r="A13" s="4" t="s">
        <v>75</v>
      </c>
      <c r="B13" s="5" t="n">
        <v>-1051</v>
      </c>
      <c r="C13" s="5" t="n">
        <v>2111</v>
      </c>
    </row>
    <row r="14" spans="1:3">
      <c r="A14" s="4" t="s">
        <v>76</v>
      </c>
      <c r="B14" s="5" t="n">
        <v>3142</v>
      </c>
      <c r="C14" s="5" t="n">
        <v>-11120</v>
      </c>
    </row>
    <row r="15" spans="1:3">
      <c r="A15" s="4" t="s">
        <v>77</v>
      </c>
      <c r="B15" s="5" t="n">
        <v>1970</v>
      </c>
      <c r="C15" s="5" t="n">
        <v>-373</v>
      </c>
    </row>
    <row r="16" spans="1:3">
      <c r="A16" s="4" t="s">
        <v>78</v>
      </c>
      <c r="B16" s="5" t="n">
        <v>11320</v>
      </c>
      <c r="C16" s="5" t="n">
        <v>0</v>
      </c>
    </row>
    <row r="17" spans="1:3">
      <c r="A17" s="4" t="s">
        <v>79</v>
      </c>
      <c r="B17" s="5" t="n">
        <v>4230</v>
      </c>
      <c r="C17" s="5" t="n">
        <v>2625</v>
      </c>
    </row>
    <row r="18" spans="1:3">
      <c r="A18" s="4" t="s">
        <v>80</v>
      </c>
      <c r="B18" s="5" t="n">
        <v>-10617</v>
      </c>
      <c r="C18" s="5" t="n">
        <v>-13614</v>
      </c>
    </row>
    <row r="19" spans="1:3">
      <c r="A19" s="4" t="s">
        <v>81</v>
      </c>
      <c r="B19" s="5" t="n">
        <v>530561</v>
      </c>
      <c r="C19" s="5" t="n">
        <v>387868</v>
      </c>
    </row>
    <row r="20" spans="1:3">
      <c r="A20" s="4" t="s">
        <v>82</v>
      </c>
      <c r="B20" s="5" t="n">
        <v>9015</v>
      </c>
      <c r="C20" s="5" t="n">
        <v>87206</v>
      </c>
    </row>
    <row r="21" spans="1:3">
      <c r="A21" s="4" t="s">
        <v>83</v>
      </c>
      <c r="B21" s="5" t="n">
        <v>539576</v>
      </c>
      <c r="C21" s="5" t="n">
        <v>475074</v>
      </c>
    </row>
    <row r="22" spans="1:3">
      <c r="A22" s="3" t="s">
        <v>84</v>
      </c>
    </row>
    <row r="23" spans="1:3">
      <c r="A23" s="4" t="s">
        <v>85</v>
      </c>
      <c r="B23" s="5" t="n">
        <v>-249763</v>
      </c>
      <c r="C23" s="5" t="n">
        <v>-192822</v>
      </c>
    </row>
    <row r="24" spans="1:3">
      <c r="A24" s="4" t="s">
        <v>86</v>
      </c>
      <c r="B24" s="5" t="n">
        <v>-2245</v>
      </c>
      <c r="C24" s="5" t="n">
        <v>-359</v>
      </c>
    </row>
    <row r="25" spans="1:3">
      <c r="A25" s="4" t="s">
        <v>87</v>
      </c>
      <c r="B25" s="5" t="n">
        <v>16854</v>
      </c>
      <c r="C25" s="5" t="n">
        <v>45913</v>
      </c>
    </row>
    <row r="26" spans="1:3">
      <c r="A26" s="4" t="s">
        <v>88</v>
      </c>
      <c r="B26" s="5" t="n">
        <v>890</v>
      </c>
      <c r="C26" s="5" t="n">
        <v>212</v>
      </c>
    </row>
    <row r="27" spans="1:3">
      <c r="A27" s="4" t="s">
        <v>89</v>
      </c>
      <c r="B27" s="5" t="n">
        <v>-234264</v>
      </c>
      <c r="C27" s="5" t="n">
        <v>-147056</v>
      </c>
    </row>
    <row r="28" spans="1:3">
      <c r="A28" s="3" t="s">
        <v>90</v>
      </c>
    </row>
    <row r="29" spans="1:3">
      <c r="A29" s="4" t="s">
        <v>91</v>
      </c>
      <c r="B29" s="5" t="n">
        <v>25000</v>
      </c>
      <c r="C29" s="5" t="n">
        <v>62247</v>
      </c>
    </row>
    <row r="30" spans="1:3">
      <c r="A30" s="4" t="s">
        <v>92</v>
      </c>
      <c r="B30" s="5" t="n">
        <v>-281439</v>
      </c>
      <c r="C30" s="5" t="n">
        <v>-176490</v>
      </c>
    </row>
    <row r="31" spans="1:3">
      <c r="A31" s="4" t="s">
        <v>93</v>
      </c>
      <c r="B31" s="5" t="n">
        <v>0</v>
      </c>
      <c r="C31" s="5" t="n">
        <v>21194</v>
      </c>
    </row>
    <row r="32" spans="1:3">
      <c r="A32" s="4" t="s">
        <v>94</v>
      </c>
      <c r="B32" s="5" t="n">
        <v>-52743</v>
      </c>
      <c r="C32" s="5" t="n">
        <v>-126520</v>
      </c>
    </row>
    <row r="33" spans="1:3">
      <c r="A33" s="4" t="s">
        <v>95</v>
      </c>
      <c r="B33" s="5" t="n">
        <v>-26597</v>
      </c>
      <c r="C33" s="5" t="n">
        <v>-21763</v>
      </c>
    </row>
    <row r="34" spans="1:3">
      <c r="A34" s="4" t="s">
        <v>96</v>
      </c>
      <c r="B34" s="5" t="n">
        <v>-7509</v>
      </c>
      <c r="C34" s="5" t="n">
        <v>-2897</v>
      </c>
    </row>
    <row r="35" spans="1:3">
      <c r="A35" s="4" t="s">
        <v>97</v>
      </c>
      <c r="B35" s="5" t="n">
        <v>67275</v>
      </c>
      <c r="C35" s="5" t="n">
        <v>0</v>
      </c>
    </row>
    <row r="36" spans="1:3">
      <c r="A36" s="4" t="s">
        <v>98</v>
      </c>
      <c r="B36" s="5" t="n">
        <v>186852</v>
      </c>
      <c r="C36" s="5" t="n">
        <v>11719</v>
      </c>
    </row>
    <row r="37" spans="1:3">
      <c r="A37" s="4" t="s">
        <v>99</v>
      </c>
      <c r="B37" s="5" t="n">
        <v>-3686</v>
      </c>
      <c r="C37" s="5" t="n">
        <v>-3567</v>
      </c>
    </row>
    <row r="38" spans="1:3">
      <c r="A38" s="4" t="s">
        <v>100</v>
      </c>
      <c r="B38" s="5" t="n">
        <v>-92847</v>
      </c>
      <c r="C38" s="5" t="n">
        <v>-236077</v>
      </c>
    </row>
    <row r="39" spans="1:3">
      <c r="A39" s="4" t="s">
        <v>101</v>
      </c>
      <c r="B39" s="5" t="n">
        <v>-2830</v>
      </c>
      <c r="C39" s="5" t="n">
        <v>1071</v>
      </c>
    </row>
    <row r="40" spans="1:3">
      <c r="A40" s="4" t="s">
        <v>102</v>
      </c>
      <c r="B40" s="5" t="n">
        <v>209635</v>
      </c>
      <c r="C40" s="5" t="n">
        <v>93012</v>
      </c>
    </row>
    <row r="41" spans="1:3">
      <c r="A41" s="4" t="s">
        <v>103</v>
      </c>
      <c r="B41" s="5" t="n">
        <v>146864</v>
      </c>
      <c r="C41" s="5" t="n">
        <v>53852</v>
      </c>
    </row>
    <row r="42" spans="1:3">
      <c r="A42" s="4" t="s">
        <v>104</v>
      </c>
      <c r="B42" s="6" t="n">
        <v>356499</v>
      </c>
      <c r="C42" s="6" t="n">
        <v>1468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9</v>
      </c>
    </row>
    <row r="3" spans="1:2">
      <c r="A3" s="3" t="s">
        <v>3</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9</v>
      </c>
    </row>
    <row r="3" spans="1:2">
      <c r="A3" s="3" t="s">
        <v>3</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9</v>
      </c>
    </row>
    <row r="3" spans="1:2">
      <c r="A3" s="3" t="s">
        <v>3</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9</v>
      </c>
    </row>
    <row r="3" spans="1:2">
      <c r="A3" s="3" t="s">
        <v>3</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9</v>
      </c>
    </row>
    <row r="3" spans="1:2">
      <c r="A3" s="3" t="s">
        <v>3</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9</v>
      </c>
    </row>
    <row r="3" spans="1:2">
      <c r="A3" s="3" t="s">
        <v>3</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9</v>
      </c>
    </row>
    <row r="3" spans="1:2">
      <c r="A3" s="3" t="s">
        <v>3</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9</v>
      </c>
    </row>
    <row r="3" spans="1:2">
      <c r="A3" s="3" t="s">
        <v>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9</v>
      </c>
    </row>
    <row r="3" spans="1:2">
      <c r="A3" s="3" t="s">
        <v>3</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9</v>
      </c>
    </row>
    <row r="3" spans="1:2">
      <c r="A3" s="3" t="s">
        <v>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5</v>
      </c>
      <c r="B1" s="2" t="s">
        <v>1</v>
      </c>
    </row>
    <row r="2" spans="1:3">
      <c r="B2" s="2" t="s">
        <v>29</v>
      </c>
      <c r="C2" s="2" t="s">
        <v>30</v>
      </c>
    </row>
    <row r="3" spans="1:3">
      <c r="A3" s="3" t="s">
        <v>3</v>
      </c>
    </row>
    <row r="4" spans="1:3">
      <c r="A4" s="4" t="s">
        <v>106</v>
      </c>
      <c r="B4" s="6" t="n">
        <v>1362553</v>
      </c>
      <c r="C4" s="6" t="n">
        <v>1128678</v>
      </c>
    </row>
    <row r="5" spans="1:3">
      <c r="A5" s="3" t="s">
        <v>107</v>
      </c>
    </row>
    <row r="6" spans="1:3">
      <c r="A6" s="4" t="s">
        <v>108</v>
      </c>
      <c r="B6" s="5" t="n">
        <v>695728</v>
      </c>
      <c r="C6" s="5" t="n">
        <v>607170</v>
      </c>
    </row>
    <row r="7" spans="1:3">
      <c r="A7" s="4" t="s">
        <v>69</v>
      </c>
      <c r="B7" s="5" t="n">
        <v>292880</v>
      </c>
      <c r="C7" s="5" t="n">
        <v>298630</v>
      </c>
    </row>
    <row r="8" spans="1:3">
      <c r="A8" s="4" t="s">
        <v>109</v>
      </c>
      <c r="B8" s="5" t="n">
        <v>988608</v>
      </c>
      <c r="C8" s="5" t="n">
        <v>905800</v>
      </c>
    </row>
    <row r="9" spans="1:3">
      <c r="A9" s="4" t="s">
        <v>110</v>
      </c>
      <c r="B9" s="5" t="n">
        <v>373945</v>
      </c>
      <c r="C9" s="5" t="n">
        <v>222878</v>
      </c>
    </row>
    <row r="10" spans="1:3">
      <c r="A10" s="4" t="s">
        <v>111</v>
      </c>
      <c r="B10" s="5" t="n">
        <v>42283</v>
      </c>
      <c r="C10" s="5" t="n">
        <v>37774</v>
      </c>
    </row>
    <row r="11" spans="1:3">
      <c r="A11" s="4" t="s">
        <v>112</v>
      </c>
      <c r="B11" s="5" t="n">
        <v>15474</v>
      </c>
      <c r="C11" s="5" t="n">
        <v>4742</v>
      </c>
    </row>
    <row r="12" spans="1:3">
      <c r="A12" s="4" t="s">
        <v>113</v>
      </c>
      <c r="B12" s="5" t="n">
        <v>-12440</v>
      </c>
      <c r="C12" s="5" t="n">
        <v>10586</v>
      </c>
    </row>
    <row r="13" spans="1:3">
      <c r="A13" s="4" t="s">
        <v>114</v>
      </c>
      <c r="B13" s="5" t="n">
        <v>11320</v>
      </c>
      <c r="C13" s="5" t="n">
        <v>0</v>
      </c>
    </row>
    <row r="14" spans="1:3">
      <c r="A14" s="4" t="s">
        <v>115</v>
      </c>
      <c r="B14" s="5" t="n">
        <v>317308</v>
      </c>
      <c r="C14" s="5" t="n">
        <v>169776</v>
      </c>
    </row>
    <row r="15" spans="1:3">
      <c r="A15" s="4" t="s">
        <v>116</v>
      </c>
      <c r="B15" s="5" t="n">
        <v>-2849</v>
      </c>
      <c r="C15" s="5" t="n">
        <v>-2792</v>
      </c>
    </row>
    <row r="16" spans="1:3">
      <c r="A16" s="4" t="s">
        <v>117</v>
      </c>
      <c r="B16" s="5" t="n">
        <v>103028</v>
      </c>
      <c r="C16" s="5" t="n">
        <v>167071</v>
      </c>
    </row>
    <row r="17" spans="1:3">
      <c r="A17" s="4" t="s">
        <v>118</v>
      </c>
      <c r="B17" s="5" t="n">
        <v>18401</v>
      </c>
      <c r="C17" s="5" t="n">
        <v>-108</v>
      </c>
    </row>
    <row r="18" spans="1:3">
      <c r="A18" s="4" t="s">
        <v>71</v>
      </c>
      <c r="B18" s="5" t="n">
        <v>118580</v>
      </c>
      <c r="C18" s="5" t="n">
        <v>164171</v>
      </c>
    </row>
    <row r="19" spans="1:3">
      <c r="A19" s="4" t="s">
        <v>119</v>
      </c>
      <c r="B19" s="5" t="n">
        <v>198728</v>
      </c>
      <c r="C19" s="5" t="n">
        <v>5605</v>
      </c>
    </row>
    <row r="20" spans="1:3">
      <c r="A20" s="4" t="s">
        <v>67</v>
      </c>
      <c r="B20" s="5" t="n">
        <v>34829</v>
      </c>
      <c r="C20" s="5" t="n">
        <v>40798</v>
      </c>
    </row>
    <row r="21" spans="1:3">
      <c r="A21" s="4" t="s">
        <v>66</v>
      </c>
      <c r="B21" s="6" t="n">
        <v>163899</v>
      </c>
      <c r="C21" s="6" t="n">
        <v>-35193</v>
      </c>
    </row>
    <row r="22" spans="1:3">
      <c r="A22" s="4" t="s">
        <v>120</v>
      </c>
      <c r="B22" s="7" t="n">
        <v>0.67</v>
      </c>
      <c r="C22" s="7" t="n">
        <v>-0.15</v>
      </c>
    </row>
    <row r="23" spans="1:3">
      <c r="A23" s="3" t="s">
        <v>121</v>
      </c>
    </row>
    <row r="24" spans="1:3">
      <c r="A24" s="4" t="s">
        <v>122</v>
      </c>
      <c r="B24" s="5" t="n">
        <v>243500696</v>
      </c>
      <c r="C24" s="5" t="n">
        <v>235807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v>
      </c>
    </row>
    <row r="3" spans="1:2">
      <c r="A3" s="3" t="s">
        <v>3</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v>
      </c>
    </row>
    <row r="3" spans="1:2">
      <c r="A3" s="3" t="s">
        <v>3</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9</v>
      </c>
    </row>
    <row r="3" spans="1:2">
      <c r="A3" s="3" t="s">
        <v>3</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9</v>
      </c>
    </row>
    <row r="3" spans="1:2">
      <c r="A3" s="3" t="s">
        <v>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9</v>
      </c>
    </row>
    <row r="3" spans="1:2">
      <c r="A3" s="3" t="s">
        <v>3</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1</v>
      </c>
      <c r="B1" s="2" t="s">
        <v>1</v>
      </c>
    </row>
    <row r="2" spans="1:3">
      <c r="B2" s="2" t="s">
        <v>29</v>
      </c>
      <c r="C2" s="2" t="s">
        <v>30</v>
      </c>
    </row>
    <row r="3" spans="1:3">
      <c r="A3" s="3" t="s">
        <v>3</v>
      </c>
    </row>
    <row r="4" spans="1:3">
      <c r="A4" s="4" t="s">
        <v>312</v>
      </c>
      <c r="B4" s="4" t="s">
        <v>313</v>
      </c>
      <c r="C4" s="4" t="s">
        <v>3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9</v>
      </c>
    </row>
    <row r="3" spans="1:2">
      <c r="A3" s="3" t="s">
        <v>3</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9</v>
      </c>
    </row>
    <row r="3" spans="1:2">
      <c r="A3" s="3" t="s">
        <v>3</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9</v>
      </c>
    </row>
    <row r="3" spans="1:2">
      <c r="A3" s="3" t="s">
        <v>3</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9</v>
      </c>
    </row>
    <row r="3" spans="1:2">
      <c r="A3" s="3" t="s">
        <v>3</v>
      </c>
    </row>
    <row r="4" spans="1:2">
      <c r="A4" s="4" t="s">
        <v>325</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9</v>
      </c>
      <c r="C2" s="2" t="s">
        <v>30</v>
      </c>
    </row>
    <row r="3" spans="1:3">
      <c r="A3" s="3" t="s">
        <v>3</v>
      </c>
    </row>
    <row r="4" spans="1:3">
      <c r="A4" s="4" t="s">
        <v>66</v>
      </c>
      <c r="B4" s="6" t="n">
        <v>163899</v>
      </c>
      <c r="C4" s="6" t="n">
        <v>-35193</v>
      </c>
    </row>
    <row r="5" spans="1:3">
      <c r="A5" s="3" t="s">
        <v>124</v>
      </c>
    </row>
    <row r="6" spans="1:3">
      <c r="A6" s="4" t="s">
        <v>125</v>
      </c>
      <c r="B6" s="5" t="n">
        <v>20866</v>
      </c>
      <c r="C6" s="5" t="n">
        <v>8301</v>
      </c>
    </row>
    <row r="7" spans="1:3">
      <c r="A7" s="4" t="s">
        <v>126</v>
      </c>
      <c r="B7" s="5" t="n">
        <v>2507</v>
      </c>
      <c r="C7" s="5" t="n">
        <v>3598</v>
      </c>
    </row>
    <row r="8" spans="1:3">
      <c r="A8" s="4" t="s">
        <v>127</v>
      </c>
      <c r="B8" s="5" t="n">
        <v>922</v>
      </c>
      <c r="C8" s="5" t="n">
        <v>53</v>
      </c>
    </row>
    <row r="9" spans="1:3">
      <c r="A9" s="4" t="s">
        <v>128</v>
      </c>
      <c r="B9" s="5" t="n">
        <v>24295</v>
      </c>
      <c r="C9" s="5" t="n">
        <v>11952</v>
      </c>
    </row>
    <row r="10" spans="1:3">
      <c r="A10" s="3" t="s">
        <v>129</v>
      </c>
    </row>
    <row r="11" spans="1:3">
      <c r="A11" s="4" t="s">
        <v>130</v>
      </c>
      <c r="B11" s="5" t="n">
        <v>6299</v>
      </c>
      <c r="C11" s="5" t="n">
        <v>-11252</v>
      </c>
    </row>
    <row r="12" spans="1:3">
      <c r="A12" s="4" t="s">
        <v>131</v>
      </c>
      <c r="B12" s="5" t="n">
        <v>-3845</v>
      </c>
      <c r="C12" s="5" t="n">
        <v>2198</v>
      </c>
    </row>
    <row r="13" spans="1:3">
      <c r="A13" s="4" t="s">
        <v>132</v>
      </c>
      <c r="B13" s="5" t="n">
        <v>2454</v>
      </c>
      <c r="C13" s="5" t="n">
        <v>-9054</v>
      </c>
    </row>
    <row r="14" spans="1:3">
      <c r="A14" s="4" t="s">
        <v>133</v>
      </c>
      <c r="B14" s="5" t="n">
        <v>3021</v>
      </c>
      <c r="C14" s="5" t="n">
        <v>0</v>
      </c>
    </row>
    <row r="15" spans="1:3">
      <c r="A15" s="4" t="s">
        <v>134</v>
      </c>
      <c r="B15" s="5" t="n">
        <v>2059</v>
      </c>
      <c r="C15" s="5" t="n">
        <v>1102</v>
      </c>
    </row>
    <row r="16" spans="1:3">
      <c r="A16" s="4" t="s">
        <v>135</v>
      </c>
      <c r="B16" s="5" t="n">
        <v>-89</v>
      </c>
      <c r="C16" s="5" t="n">
        <v>-1037</v>
      </c>
    </row>
    <row r="17" spans="1:3">
      <c r="A17" s="4" t="s">
        <v>136</v>
      </c>
      <c r="B17" s="5" t="n">
        <v>4991</v>
      </c>
      <c r="C17" s="5" t="n">
        <v>65</v>
      </c>
    </row>
    <row r="18" spans="1:3">
      <c r="A18" s="4" t="s">
        <v>137</v>
      </c>
      <c r="B18" s="5" t="n">
        <v>31740</v>
      </c>
      <c r="C18" s="5" t="n">
        <v>2963</v>
      </c>
    </row>
    <row r="19" spans="1:3">
      <c r="A19" s="4" t="s">
        <v>138</v>
      </c>
      <c r="B19" s="6" t="n">
        <v>195639</v>
      </c>
      <c r="C19" s="6" t="n">
        <v>-32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9</v>
      </c>
    </row>
    <row r="3" spans="1:2">
      <c r="A3" s="3" t="s">
        <v>3</v>
      </c>
    </row>
    <row r="4" spans="1:2">
      <c r="A4" s="4" t="s">
        <v>328</v>
      </c>
      <c r="B4" s="4" t="s">
        <v>329</v>
      </c>
    </row>
    <row r="5" spans="1:2">
      <c r="A5" s="4" t="s">
        <v>330</v>
      </c>
    </row>
    <row r="6" spans="1:2">
      <c r="A6" s="3" t="s">
        <v>3</v>
      </c>
    </row>
    <row r="7" spans="1:2">
      <c r="A7" s="4" t="s">
        <v>331</v>
      </c>
      <c r="B7" s="4" t="s">
        <v>332</v>
      </c>
    </row>
    <row r="8" spans="1:2">
      <c r="A8" s="4" t="s">
        <v>333</v>
      </c>
    </row>
    <row r="9" spans="1:2">
      <c r="A9" s="3" t="s">
        <v>3</v>
      </c>
    </row>
    <row r="10" spans="1:2">
      <c r="A10" s="4" t="s">
        <v>331</v>
      </c>
      <c r="B10" s="4" t="s">
        <v>334</v>
      </c>
    </row>
    <row r="11" spans="1:2">
      <c r="A11" s="4" t="s">
        <v>328</v>
      </c>
      <c r="B11" s="4" t="s">
        <v>335</v>
      </c>
    </row>
    <row r="12" spans="1:2">
      <c r="A12" s="4" t="s">
        <v>336</v>
      </c>
    </row>
    <row r="13" spans="1:2">
      <c r="A13" s="3" t="s">
        <v>3</v>
      </c>
    </row>
    <row r="14" spans="1:2">
      <c r="A14" s="4" t="s">
        <v>331</v>
      </c>
      <c r="B14" s="4" t="s">
        <v>337</v>
      </c>
    </row>
    <row r="15" spans="1:2">
      <c r="A15" s="4" t="s">
        <v>338</v>
      </c>
    </row>
    <row r="16" spans="1:2">
      <c r="A16" s="3" t="s">
        <v>3</v>
      </c>
    </row>
    <row r="17" spans="1:2">
      <c r="A17" s="4" t="s">
        <v>339</v>
      </c>
      <c r="B17"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9</v>
      </c>
    </row>
    <row r="3" spans="1:2">
      <c r="A3" s="3" t="s">
        <v>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46</v>
      </c>
      <c r="B1" s="2" t="s">
        <v>1</v>
      </c>
    </row>
    <row r="2" spans="1:3">
      <c r="B2" s="2" t="s">
        <v>29</v>
      </c>
      <c r="C2" s="2" t="s">
        <v>30</v>
      </c>
    </row>
    <row r="3" spans="1:3">
      <c r="A3" s="3" t="s">
        <v>3</v>
      </c>
    </row>
    <row r="4" spans="1:3">
      <c r="A4" s="4" t="s">
        <v>347</v>
      </c>
      <c r="B4" s="4" t="s">
        <v>348</v>
      </c>
      <c r="C4" s="4" t="s">
        <v>349</v>
      </c>
    </row>
    <row r="5" spans="1:3">
      <c r="A5" s="4" t="s">
        <v>350</v>
      </c>
      <c r="B5" s="4" t="s">
        <v>351</v>
      </c>
      <c r="C5" s="4" t="s">
        <v>3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9</v>
      </c>
    </row>
    <row r="3" spans="1:2">
      <c r="A3" s="3" t="s">
        <v>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9</v>
      </c>
    </row>
    <row r="3" spans="1:2">
      <c r="A3" s="3" t="s">
        <v>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9</v>
      </c>
    </row>
    <row r="3" spans="1:2">
      <c r="A3" s="3" t="s">
        <v>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9</v>
      </c>
    </row>
    <row r="3" spans="1:2">
      <c r="A3" s="3" t="s">
        <v>3</v>
      </c>
    </row>
    <row r="4" spans="1:2">
      <c r="A4" s="4" t="s">
        <v>405</v>
      </c>
      <c r="B4"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row>
    <row r="2" spans="1:3">
      <c r="B2" s="2" t="s">
        <v>29</v>
      </c>
      <c r="C2" s="2" t="s">
        <v>30</v>
      </c>
    </row>
    <row r="3" spans="1:3">
      <c r="A3" s="3" t="s">
        <v>3</v>
      </c>
    </row>
    <row r="4" spans="1:3">
      <c r="A4" s="4" t="s">
        <v>408</v>
      </c>
      <c r="B4" s="4" t="s">
        <v>409</v>
      </c>
    </row>
    <row r="5" spans="1:3">
      <c r="A5" s="4" t="s">
        <v>410</v>
      </c>
      <c r="B5" s="4" t="s">
        <v>411</v>
      </c>
      <c r="C5" s="4" t="s">
        <v>412</v>
      </c>
    </row>
    <row r="6" spans="1:3">
      <c r="A6" s="4" t="s">
        <v>413</v>
      </c>
    </row>
    <row r="7" spans="1:3">
      <c r="A7" s="3" t="s">
        <v>3</v>
      </c>
    </row>
    <row r="8" spans="1:3">
      <c r="A8" s="4" t="s">
        <v>414</v>
      </c>
      <c r="B8" s="4" t="s">
        <v>415</v>
      </c>
    </row>
    <row r="9" spans="1:3">
      <c r="A9" s="4" t="s">
        <v>416</v>
      </c>
    </row>
    <row r="10" spans="1:3">
      <c r="A10" s="3" t="s">
        <v>3</v>
      </c>
    </row>
    <row r="11" spans="1:3">
      <c r="A11" s="4" t="s">
        <v>414</v>
      </c>
      <c r="B11" s="4" t="s">
        <v>4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8</v>
      </c>
      <c r="B1" s="2" t="s">
        <v>1</v>
      </c>
    </row>
    <row r="2" spans="1:2">
      <c r="B2" s="2" t="s">
        <v>29</v>
      </c>
    </row>
    <row r="3" spans="1:2">
      <c r="A3" s="3" t="s">
        <v>3</v>
      </c>
    </row>
    <row r="4" spans="1:2">
      <c r="A4" s="4" t="s">
        <v>419</v>
      </c>
      <c r="B4"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1</v>
      </c>
      <c r="B1" s="2" t="s">
        <v>1</v>
      </c>
    </row>
    <row r="2" spans="1:3">
      <c r="B2" s="2" t="s">
        <v>29</v>
      </c>
      <c r="C2" s="2" t="s">
        <v>30</v>
      </c>
    </row>
    <row r="3" spans="1:3">
      <c r="A3" s="3" t="s">
        <v>3</v>
      </c>
    </row>
    <row r="4" spans="1:3">
      <c r="A4" s="4" t="s">
        <v>422</v>
      </c>
      <c r="B4" s="4" t="s">
        <v>423</v>
      </c>
    </row>
    <row r="5" spans="1:3">
      <c r="A5" s="4" t="s">
        <v>424</v>
      </c>
      <c r="B5" s="4" t="s">
        <v>425</v>
      </c>
      <c r="C5" s="4" t="s">
        <v>426</v>
      </c>
    </row>
    <row r="6" spans="1:3">
      <c r="A6" s="4" t="s">
        <v>427</v>
      </c>
      <c r="B6" s="4" t="s">
        <v>428</v>
      </c>
    </row>
    <row r="7" spans="1:3">
      <c r="A7" s="4" t="s">
        <v>429</v>
      </c>
      <c r="B7" s="4" t="s">
        <v>430</v>
      </c>
      <c r="C7" s="4" t="s">
        <v>431</v>
      </c>
    </row>
    <row r="8" spans="1:3">
      <c r="A8" s="4" t="s">
        <v>432</v>
      </c>
      <c r="B8" s="4" t="s">
        <v>433</v>
      </c>
      <c r="C8" s="4" t="s">
        <v>434</v>
      </c>
    </row>
    <row r="9" spans="1:3">
      <c r="A9" s="4" t="s">
        <v>435</v>
      </c>
      <c r="B9" s="4" t="s">
        <v>436</v>
      </c>
      <c r="C9" s="4" t="s">
        <v>437</v>
      </c>
    </row>
    <row r="10" spans="1:3">
      <c r="A10" s="4" t="s">
        <v>438</v>
      </c>
      <c r="B10" s="4" t="s">
        <v>439</v>
      </c>
      <c r="C10" s="4" t="s">
        <v>440</v>
      </c>
    </row>
    <row r="11" spans="1:3">
      <c r="A11" s="4" t="s">
        <v>441</v>
      </c>
      <c r="B11" s="4" t="s">
        <v>442</v>
      </c>
      <c r="C11" s="4" t="s">
        <v>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12"/>
    <col customWidth="1" max="3" min="3" width="23"/>
    <col customWidth="1" max="4" min="4" width="32"/>
    <col customWidth="1" max="5" min="5" width="46"/>
    <col customWidth="1" max="6" min="6" width="36"/>
    <col customWidth="1" max="7" min="7" width="31"/>
    <col customWidth="1" max="8" min="8" width="27"/>
  </cols>
  <sheetData>
    <row r="1" spans="1:8">
      <c r="A1" s="1" t="s">
        <v>139</v>
      </c>
      <c r="B1" s="2" t="s">
        <v>140</v>
      </c>
      <c r="C1" s="2" t="s">
        <v>141</v>
      </c>
      <c r="D1" s="2" t="s">
        <v>142</v>
      </c>
      <c r="E1" s="2" t="s">
        <v>143</v>
      </c>
      <c r="F1" s="2" t="s">
        <v>144</v>
      </c>
      <c r="G1" s="2" t="s">
        <v>145</v>
      </c>
      <c r="H1" s="2" t="s">
        <v>146</v>
      </c>
    </row>
    <row r="2" spans="1:8">
      <c r="A2" s="4" t="s">
        <v>147</v>
      </c>
      <c r="B2" s="6" t="n">
        <v>1787290</v>
      </c>
      <c r="C2" s="6" t="n">
        <v>1576600</v>
      </c>
      <c r="D2" s="6" t="n">
        <v>28837</v>
      </c>
      <c r="E2" s="6" t="n">
        <v>-13897</v>
      </c>
      <c r="F2" s="6" t="n">
        <v>1309</v>
      </c>
      <c r="G2" s="6" t="n">
        <v>-61252</v>
      </c>
      <c r="H2" s="6" t="n">
        <v>255693</v>
      </c>
    </row>
    <row r="3" spans="1:8">
      <c r="A3" s="3" t="s">
        <v>3</v>
      </c>
    </row>
    <row r="4" spans="1:8">
      <c r="A4" s="4" t="s">
        <v>148</v>
      </c>
      <c r="B4" s="5" t="n">
        <v>-35193</v>
      </c>
      <c r="H4" s="5" t="n">
        <v>-35193</v>
      </c>
    </row>
    <row r="5" spans="1:8">
      <c r="A5" s="4" t="s">
        <v>149</v>
      </c>
      <c r="B5" s="5" t="n">
        <v>2963</v>
      </c>
      <c r="E5" s="5" t="n">
        <v>8301</v>
      </c>
      <c r="F5" s="5" t="n">
        <v>3716</v>
      </c>
      <c r="G5" s="5" t="n">
        <v>-9054</v>
      </c>
    </row>
    <row r="6" spans="1:8">
      <c r="A6" s="4" t="s">
        <v>150</v>
      </c>
      <c r="B6" s="5" t="n">
        <v>-32230</v>
      </c>
      <c r="E6" s="5" t="n">
        <v>8301</v>
      </c>
      <c r="F6" s="5" t="n">
        <v>3716</v>
      </c>
      <c r="G6" s="5" t="n">
        <v>-9054</v>
      </c>
      <c r="H6" s="5" t="n">
        <v>-35193</v>
      </c>
    </row>
    <row r="7" spans="1:8">
      <c r="A7" s="3" t="s">
        <v>151</v>
      </c>
    </row>
    <row r="8" spans="1:8">
      <c r="A8" s="4" t="s">
        <v>152</v>
      </c>
      <c r="B8" s="5" t="n">
        <v>11814</v>
      </c>
      <c r="C8" s="5" t="n">
        <v>11814</v>
      </c>
    </row>
    <row r="9" spans="1:8">
      <c r="A9" s="4" t="s">
        <v>153</v>
      </c>
      <c r="C9" s="5" t="n">
        <v>11814</v>
      </c>
    </row>
    <row r="10" spans="1:8">
      <c r="A10" s="4" t="s">
        <v>154</v>
      </c>
      <c r="B10" s="5" t="n">
        <v>-95</v>
      </c>
      <c r="C10" s="5" t="n">
        <v>-95</v>
      </c>
    </row>
    <row r="11" spans="1:8">
      <c r="A11" s="4" t="s">
        <v>155</v>
      </c>
      <c r="B11" s="5" t="n">
        <v>-3567</v>
      </c>
      <c r="H11" s="5" t="n">
        <v>-3567</v>
      </c>
    </row>
    <row r="12" spans="1:8">
      <c r="A12" s="4" t="s">
        <v>156</v>
      </c>
      <c r="B12" s="5" t="n">
        <v>8152</v>
      </c>
      <c r="C12" s="5" t="n">
        <v>11719</v>
      </c>
      <c r="H12" s="5" t="n">
        <v>-3567</v>
      </c>
    </row>
    <row r="13" spans="1:8">
      <c r="A13" s="4" t="s">
        <v>157</v>
      </c>
      <c r="B13" s="5" t="n">
        <v>1763212</v>
      </c>
      <c r="C13" s="5" t="n">
        <v>1588319</v>
      </c>
      <c r="D13" s="5" t="n">
        <v>28837</v>
      </c>
      <c r="E13" s="5" t="n">
        <v>-5596</v>
      </c>
      <c r="F13" s="5" t="n">
        <v>5025</v>
      </c>
      <c r="G13" s="5" t="n">
        <v>-70306</v>
      </c>
      <c r="H13" s="5" t="n">
        <v>216933</v>
      </c>
    </row>
    <row r="14" spans="1:8">
      <c r="A14" s="3" t="s">
        <v>3</v>
      </c>
    </row>
    <row r="15" spans="1:8">
      <c r="A15" s="4" t="s">
        <v>148</v>
      </c>
      <c r="B15" s="5" t="n">
        <v>163899</v>
      </c>
      <c r="H15" s="5" t="n">
        <v>163899</v>
      </c>
    </row>
    <row r="16" spans="1:8">
      <c r="A16" s="4" t="s">
        <v>149</v>
      </c>
      <c r="B16" s="5" t="n">
        <v>31740</v>
      </c>
      <c r="E16" s="5" t="n">
        <v>23887</v>
      </c>
      <c r="F16" s="5" t="n">
        <v>5399</v>
      </c>
      <c r="G16" s="5" t="n">
        <v>2454</v>
      </c>
    </row>
    <row r="17" spans="1:8">
      <c r="A17" s="4" t="s">
        <v>150</v>
      </c>
      <c r="B17" s="5" t="n">
        <v>195639</v>
      </c>
      <c r="E17" s="5" t="n">
        <v>23887</v>
      </c>
      <c r="F17" s="5" t="n">
        <v>5399</v>
      </c>
      <c r="G17" s="5" t="n">
        <v>2454</v>
      </c>
      <c r="H17" s="5" t="n">
        <v>163899</v>
      </c>
    </row>
    <row r="18" spans="1:8">
      <c r="A18" s="3" t="s">
        <v>151</v>
      </c>
    </row>
    <row r="19" spans="1:8">
      <c r="A19" s="4" t="s">
        <v>153</v>
      </c>
      <c r="B19" s="5" t="n">
        <v>195295</v>
      </c>
      <c r="C19" s="5" t="n">
        <v>195295</v>
      </c>
    </row>
    <row r="20" spans="1:8">
      <c r="A20" s="4" t="s">
        <v>154</v>
      </c>
      <c r="B20" s="5" t="n">
        <v>-6205</v>
      </c>
      <c r="C20" s="5" t="n">
        <v>-6205</v>
      </c>
    </row>
    <row r="21" spans="1:8">
      <c r="A21" s="4" t="s">
        <v>155</v>
      </c>
      <c r="B21" s="5" t="n">
        <v>-3686</v>
      </c>
      <c r="H21" s="5" t="n">
        <v>-3686</v>
      </c>
    </row>
    <row r="22" spans="1:8">
      <c r="A22" s="4" t="s">
        <v>156</v>
      </c>
      <c r="B22" s="5" t="n">
        <v>185404</v>
      </c>
      <c r="C22" s="5" t="n">
        <v>189090</v>
      </c>
      <c r="H22" s="5" t="n">
        <v>-3686</v>
      </c>
    </row>
    <row r="23" spans="1:8">
      <c r="A23" s="4" t="s">
        <v>158</v>
      </c>
      <c r="B23" s="6" t="n">
        <v>2144255</v>
      </c>
      <c r="C23" s="6" t="n">
        <v>1777409</v>
      </c>
      <c r="D23" s="6" t="n">
        <v>28837</v>
      </c>
      <c r="E23" s="6" t="n">
        <v>18291</v>
      </c>
      <c r="F23" s="6" t="n">
        <v>10424</v>
      </c>
      <c r="G23" s="6" t="n">
        <v>-67852</v>
      </c>
      <c r="H23" s="6" t="n">
        <v>377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1</v>
      </c>
    </row>
    <row r="2" spans="1:2">
      <c r="B2" s="2" t="s">
        <v>29</v>
      </c>
    </row>
    <row r="3" spans="1:2">
      <c r="A3" s="3" t="s">
        <v>3</v>
      </c>
    </row>
    <row r="4" spans="1:2">
      <c r="A4" s="4" t="s">
        <v>445</v>
      </c>
      <c r="B4"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9</v>
      </c>
    </row>
    <row r="3" spans="1:2">
      <c r="A3" s="3" t="s">
        <v>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9</v>
      </c>
    </row>
    <row r="3" spans="1:2">
      <c r="A3" s="3" t="s">
        <v>3</v>
      </c>
    </row>
    <row r="4" spans="1:2">
      <c r="A4" s="4" t="s">
        <v>453</v>
      </c>
      <c r="B4"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5</v>
      </c>
      <c r="B1" s="2" t="s">
        <v>1</v>
      </c>
    </row>
    <row r="2" spans="1:3">
      <c r="B2" s="2" t="s">
        <v>29</v>
      </c>
      <c r="C2" s="2" t="s">
        <v>30</v>
      </c>
    </row>
    <row r="3" spans="1:3">
      <c r="A3" s="3" t="s">
        <v>3</v>
      </c>
    </row>
    <row r="4" spans="1:3">
      <c r="A4" s="4" t="s">
        <v>456</v>
      </c>
      <c r="B4" s="4" t="s">
        <v>457</v>
      </c>
      <c r="C4" s="4" t="s">
        <v>458</v>
      </c>
    </row>
    <row r="5" spans="1:3">
      <c r="A5" s="4" t="s">
        <v>459</v>
      </c>
      <c r="B5" s="4" t="s">
        <v>460</v>
      </c>
      <c r="C5" s="4" t="s">
        <v>461</v>
      </c>
    </row>
    <row r="6" spans="1:3">
      <c r="A6" s="4" t="s">
        <v>462</v>
      </c>
      <c r="B6" s="4" t="s">
        <v>463</v>
      </c>
      <c r="C6" s="4" t="s">
        <v>464</v>
      </c>
    </row>
    <row r="7" spans="1:3">
      <c r="A7" s="4" t="s">
        <v>465</v>
      </c>
      <c r="B7" s="4" t="s">
        <v>4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7</v>
      </c>
      <c r="B1" s="2" t="s">
        <v>1</v>
      </c>
    </row>
    <row r="2" spans="1:3">
      <c r="B2" s="2" t="s">
        <v>29</v>
      </c>
      <c r="C2" s="2" t="s">
        <v>30</v>
      </c>
    </row>
    <row r="3" spans="1:3">
      <c r="A3" s="3" t="s">
        <v>3</v>
      </c>
    </row>
    <row r="4" spans="1:3">
      <c r="A4" s="4" t="s">
        <v>468</v>
      </c>
      <c r="B4" s="6" t="n">
        <v>6089</v>
      </c>
      <c r="C4" s="6" t="n">
        <v>19180</v>
      </c>
    </row>
    <row r="5" spans="1:3">
      <c r="A5" s="4" t="s">
        <v>469</v>
      </c>
      <c r="B5" s="4" t="s">
        <v>470</v>
      </c>
    </row>
    <row r="6" spans="1:3">
      <c r="A6" s="4" t="s">
        <v>471</v>
      </c>
      <c r="B6" s="6" t="n">
        <v>11320</v>
      </c>
    </row>
    <row r="7" spans="1:3">
      <c r="A7" s="4" t="s">
        <v>472</v>
      </c>
    </row>
    <row r="8" spans="1:3">
      <c r="A8" s="3" t="s">
        <v>3</v>
      </c>
    </row>
    <row r="9" spans="1:3">
      <c r="A9" s="4" t="s">
        <v>473</v>
      </c>
      <c r="B9" s="4" t="s">
        <v>474</v>
      </c>
    </row>
    <row r="10" spans="1:3">
      <c r="A10" s="4" t="s">
        <v>475</v>
      </c>
    </row>
    <row r="11" spans="1:3">
      <c r="A11" s="3" t="s">
        <v>3</v>
      </c>
    </row>
    <row r="12" spans="1:3">
      <c r="A12" s="4" t="s">
        <v>473</v>
      </c>
      <c r="B12" s="4" t="s">
        <v>476</v>
      </c>
    </row>
    <row r="13" spans="1:3">
      <c r="A13" s="4" t="s">
        <v>477</v>
      </c>
    </row>
    <row r="14" spans="1:3">
      <c r="A14" s="3" t="s">
        <v>3</v>
      </c>
    </row>
    <row r="15" spans="1:3">
      <c r="A15" s="4" t="s">
        <v>471</v>
      </c>
      <c r="B15" s="6" t="n">
        <v>11320</v>
      </c>
    </row>
    <row r="16" spans="1:3">
      <c r="A16" s="4" t="s">
        <v>478</v>
      </c>
    </row>
    <row r="17" spans="1:3">
      <c r="A17" s="3" t="s">
        <v>3</v>
      </c>
    </row>
    <row r="18" spans="1:3">
      <c r="A18" s="4" t="s">
        <v>479</v>
      </c>
      <c r="B18" s="4" t="s">
        <v>476</v>
      </c>
    </row>
    <row r="19" spans="1:3">
      <c r="A19" s="4" t="s">
        <v>480</v>
      </c>
    </row>
    <row r="20" spans="1:3">
      <c r="A20" s="3" t="s">
        <v>3</v>
      </c>
    </row>
    <row r="21" spans="1:3">
      <c r="A21" s="4" t="s">
        <v>479</v>
      </c>
      <c r="B21" s="4" t="s">
        <v>4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2</v>
      </c>
      <c r="B1" s="2" t="s">
        <v>29</v>
      </c>
      <c r="C1" s="2" t="s">
        <v>30</v>
      </c>
    </row>
    <row r="2" spans="1:3">
      <c r="A2" s="3" t="s">
        <v>3</v>
      </c>
    </row>
    <row r="3" spans="1:3">
      <c r="A3" s="4" t="s">
        <v>483</v>
      </c>
      <c r="B3" s="6" t="n">
        <v>13961</v>
      </c>
      <c r="C3" s="6" t="n">
        <v>43808</v>
      </c>
    </row>
    <row r="4" spans="1:3">
      <c r="A4" s="4" t="s">
        <v>480</v>
      </c>
    </row>
    <row r="5" spans="1:3">
      <c r="A5" s="3" t="s">
        <v>3</v>
      </c>
    </row>
    <row r="6" spans="1:3">
      <c r="A6" s="4" t="s">
        <v>483</v>
      </c>
      <c r="B6" s="6" t="n">
        <v>10905</v>
      </c>
      <c r="C6" s="6" t="n">
        <v>422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4</v>
      </c>
      <c r="B1" s="2" t="s">
        <v>1</v>
      </c>
    </row>
    <row r="2" spans="1:3">
      <c r="B2" s="2" t="s">
        <v>29</v>
      </c>
      <c r="C2" s="2" t="s">
        <v>30</v>
      </c>
    </row>
    <row r="3" spans="1:3">
      <c r="A3" s="3" t="s">
        <v>3</v>
      </c>
    </row>
    <row r="4" spans="1:3">
      <c r="A4" s="4" t="s">
        <v>485</v>
      </c>
      <c r="B4" s="6" t="n">
        <v>855141</v>
      </c>
      <c r="C4" s="6" t="n">
        <v>8038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9</v>
      </c>
      <c r="C2" s="2" t="s">
        <v>30</v>
      </c>
    </row>
    <row r="3" spans="1:3">
      <c r="A3" s="3" t="s">
        <v>3</v>
      </c>
    </row>
    <row r="4" spans="1:3">
      <c r="A4" s="4" t="s">
        <v>487</v>
      </c>
      <c r="B4" s="6" t="n">
        <v>2059</v>
      </c>
      <c r="C4" s="6" t="n">
        <v>11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489</v>
      </c>
    </row>
    <row r="3" spans="1:2">
      <c r="A3" s="3" t="s">
        <v>3</v>
      </c>
    </row>
    <row r="4" spans="1:2">
      <c r="A4" s="4" t="s">
        <v>490</v>
      </c>
      <c r="B4" s="5" t="n">
        <v>21830490</v>
      </c>
    </row>
    <row r="5" spans="1:2">
      <c r="A5" s="4" t="s">
        <v>491</v>
      </c>
      <c r="B5" s="6" t="n">
        <v>15</v>
      </c>
    </row>
    <row r="6" spans="1:2">
      <c r="A6" s="4" t="s">
        <v>492</v>
      </c>
      <c r="B6" s="4" t="s">
        <v>4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494</v>
      </c>
      <c r="B1" s="2" t="s">
        <v>1</v>
      </c>
    </row>
    <row r="2" spans="1:2">
      <c r="B2" s="2" t="s">
        <v>495</v>
      </c>
    </row>
    <row r="3" spans="1:2">
      <c r="A3" s="3" t="s">
        <v>3</v>
      </c>
    </row>
    <row r="4" spans="1:2">
      <c r="A4" s="4" t="s">
        <v>496</v>
      </c>
      <c r="B4" s="6" t="n">
        <v>67275</v>
      </c>
    </row>
    <row r="5" spans="1:2">
      <c r="A5" s="4" t="s">
        <v>497</v>
      </c>
    </row>
    <row r="6" spans="1:2">
      <c r="A6" s="3" t="s">
        <v>3</v>
      </c>
    </row>
    <row r="7" spans="1:2">
      <c r="A7" s="4" t="s">
        <v>498</v>
      </c>
      <c r="B7" s="4" t="s">
        <v>499</v>
      </c>
    </row>
    <row r="8" spans="1:2">
      <c r="A8" s="4" t="s">
        <v>500</v>
      </c>
    </row>
    <row r="9" spans="1:2">
      <c r="A9" s="3" t="s">
        <v>3</v>
      </c>
    </row>
    <row r="10" spans="1:2">
      <c r="A10" s="4" t="s">
        <v>498</v>
      </c>
      <c r="B10" s="4" t="s">
        <v>5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9</v>
      </c>
    </row>
    <row r="3" spans="1:2">
      <c r="A3" s="3" t="s">
        <v>3</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02</v>
      </c>
      <c r="B1" s="2" t="s">
        <v>1</v>
      </c>
    </row>
    <row r="2" spans="1:3">
      <c r="B2" s="2" t="s">
        <v>29</v>
      </c>
      <c r="C2" s="2" t="s">
        <v>30</v>
      </c>
    </row>
    <row r="3" spans="1:3">
      <c r="A3" s="4" t="s">
        <v>336</v>
      </c>
    </row>
    <row r="4" spans="1:3">
      <c r="A4" s="3" t="s">
        <v>3</v>
      </c>
    </row>
    <row r="5" spans="1:3">
      <c r="A5" s="4" t="s">
        <v>503</v>
      </c>
      <c r="C5" s="6" t="n">
        <v>920000</v>
      </c>
    </row>
    <row r="6" spans="1:3">
      <c r="A6" s="4" t="s">
        <v>498</v>
      </c>
      <c r="B6" s="4" t="s">
        <v>504</v>
      </c>
      <c r="C6" s="4" t="s">
        <v>504</v>
      </c>
    </row>
    <row r="7" spans="1:3">
      <c r="A7" s="4" t="s">
        <v>505</v>
      </c>
      <c r="C7" s="6" t="n">
        <v>2216</v>
      </c>
    </row>
    <row r="8" spans="1:3">
      <c r="A8" s="4" t="s">
        <v>506</v>
      </c>
      <c r="B8" s="6" t="n">
        <v>0</v>
      </c>
      <c r="C8" s="5" t="n">
        <v>47718</v>
      </c>
    </row>
    <row r="9" spans="1:3">
      <c r="A9" s="4" t="s">
        <v>507</v>
      </c>
      <c r="C9" s="5" t="n">
        <v>1000000</v>
      </c>
    </row>
    <row r="10" spans="1:3">
      <c r="A10" s="4" t="s">
        <v>330</v>
      </c>
    </row>
    <row r="11" spans="1:3">
      <c r="A11" s="3" t="s">
        <v>3</v>
      </c>
    </row>
    <row r="12" spans="1:3">
      <c r="A12" s="4" t="s">
        <v>503</v>
      </c>
      <c r="B12" s="6" t="n">
        <v>227075</v>
      </c>
      <c r="C12" s="6" t="n">
        <v>160000</v>
      </c>
    </row>
    <row r="13" spans="1:3">
      <c r="A13" s="4" t="s">
        <v>508</v>
      </c>
      <c r="B13" s="4" t="s">
        <v>509</v>
      </c>
    </row>
    <row r="14" spans="1:3">
      <c r="A14" s="4" t="s">
        <v>510</v>
      </c>
    </row>
    <row r="15" spans="1:3">
      <c r="A15" s="3" t="s">
        <v>3</v>
      </c>
    </row>
    <row r="16" spans="1:3">
      <c r="A16" s="4" t="s">
        <v>498</v>
      </c>
      <c r="C16" s="4" t="s">
        <v>511</v>
      </c>
    </row>
    <row r="17" spans="1:3">
      <c r="A17" s="4" t="s">
        <v>507</v>
      </c>
      <c r="C17" s="6" t="n">
        <v>400000</v>
      </c>
    </row>
    <row r="18" spans="1:3">
      <c r="A18" s="4" t="s">
        <v>512</v>
      </c>
    </row>
    <row r="19" spans="1:3">
      <c r="A19" s="3" t="s">
        <v>3</v>
      </c>
    </row>
    <row r="20" spans="1:3">
      <c r="A20" s="4" t="s">
        <v>498</v>
      </c>
      <c r="C20" s="4" t="s">
        <v>513</v>
      </c>
    </row>
    <row r="21" spans="1:3">
      <c r="A21" s="4" t="s">
        <v>507</v>
      </c>
      <c r="C21" s="6" t="n">
        <v>6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514</v>
      </c>
      <c r="B1" s="2" t="s">
        <v>515</v>
      </c>
      <c r="C1" s="2" t="s">
        <v>516</v>
      </c>
    </row>
    <row r="2" spans="1:3">
      <c r="B2" s="2" t="s">
        <v>517</v>
      </c>
      <c r="C2" s="2" t="s">
        <v>518</v>
      </c>
    </row>
    <row r="3" spans="1:3">
      <c r="A3" s="3" t="s">
        <v>3</v>
      </c>
    </row>
    <row r="4" spans="1:3">
      <c r="A4" s="4" t="s">
        <v>519</v>
      </c>
      <c r="B4" s="6" t="n">
        <v>230000</v>
      </c>
      <c r="C4" s="6" t="n">
        <v>885000</v>
      </c>
    </row>
    <row r="5" spans="1:3">
      <c r="A5" s="4" t="s">
        <v>520</v>
      </c>
      <c r="B5" s="4" t="s">
        <v>521</v>
      </c>
      <c r="C5" s="4" t="s">
        <v>5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3</v>
      </c>
      <c r="B1" s="2" t="s">
        <v>29</v>
      </c>
      <c r="C1" s="2" t="s">
        <v>30</v>
      </c>
    </row>
    <row r="2" spans="1:3">
      <c r="A2" s="4" t="s">
        <v>472</v>
      </c>
    </row>
    <row r="3" spans="1:3">
      <c r="A3" s="3" t="s">
        <v>3</v>
      </c>
    </row>
    <row r="4" spans="1:3">
      <c r="A4" s="4" t="s">
        <v>524</v>
      </c>
      <c r="B4" s="4" t="s">
        <v>525</v>
      </c>
      <c r="C4" s="4" t="s">
        <v>526</v>
      </c>
    </row>
    <row r="5" spans="1:3">
      <c r="A5" s="4" t="s">
        <v>475</v>
      </c>
    </row>
    <row r="6" spans="1:3">
      <c r="A6" s="3" t="s">
        <v>3</v>
      </c>
    </row>
    <row r="7" spans="1:3">
      <c r="A7" s="4" t="s">
        <v>524</v>
      </c>
      <c r="B7" s="4" t="s">
        <v>527</v>
      </c>
      <c r="C7" s="4" t="s">
        <v>5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29</v>
      </c>
      <c r="B1" s="2" t="s">
        <v>1</v>
      </c>
    </row>
    <row r="2" spans="1:3">
      <c r="B2" s="2" t="s">
        <v>495</v>
      </c>
      <c r="C2" s="2" t="s">
        <v>30</v>
      </c>
    </row>
    <row r="3" spans="1:3">
      <c r="A3" s="3" t="s">
        <v>3</v>
      </c>
    </row>
    <row r="4" spans="1:3">
      <c r="A4" s="4" t="s">
        <v>530</v>
      </c>
      <c r="B4" s="6" t="n">
        <v>19401</v>
      </c>
    </row>
    <row r="5" spans="1:3">
      <c r="A5" s="4" t="s">
        <v>531</v>
      </c>
      <c r="B5" s="8" t="n">
        <v>15.8</v>
      </c>
      <c r="C5" s="8" t="n">
        <v>15.7</v>
      </c>
    </row>
    <row r="6" spans="1:3">
      <c r="A6" s="4" t="s">
        <v>532</v>
      </c>
      <c r="B6" s="4" t="s">
        <v>533</v>
      </c>
      <c r="C6" s="4" t="s">
        <v>534</v>
      </c>
    </row>
    <row r="7" spans="1:3">
      <c r="A7" s="4" t="s">
        <v>535</v>
      </c>
    </row>
    <row r="8" spans="1:3">
      <c r="A8" s="3" t="s">
        <v>3</v>
      </c>
    </row>
    <row r="9" spans="1:3">
      <c r="A9" s="4" t="s">
        <v>531</v>
      </c>
      <c r="B9" s="8" t="n">
        <v>18.4</v>
      </c>
      <c r="C9" s="8" t="n">
        <v>17.1</v>
      </c>
    </row>
    <row r="10" spans="1:3">
      <c r="A10" s="4" t="s">
        <v>536</v>
      </c>
    </row>
    <row r="11" spans="1:3">
      <c r="A11" s="3" t="s">
        <v>3</v>
      </c>
    </row>
    <row r="12" spans="1:3">
      <c r="A12" s="4" t="s">
        <v>531</v>
      </c>
      <c r="B12" s="8" t="n">
        <v>26.9</v>
      </c>
      <c r="C12" s="8" t="n">
        <v>23.5</v>
      </c>
    </row>
    <row r="13" spans="1:3">
      <c r="A13" s="4" t="s">
        <v>537</v>
      </c>
    </row>
    <row r="14" spans="1:3">
      <c r="A14" s="3" t="s">
        <v>3</v>
      </c>
    </row>
    <row r="15" spans="1:3">
      <c r="A15" s="4" t="s">
        <v>531</v>
      </c>
      <c r="B15" s="8" t="n">
        <v>10.2</v>
      </c>
      <c r="C15" s="8" t="n">
        <v>12.4</v>
      </c>
    </row>
    <row r="16" spans="1:3">
      <c r="A16" s="4" t="s">
        <v>538</v>
      </c>
    </row>
    <row r="17" spans="1:3">
      <c r="A17" s="3" t="s">
        <v>3</v>
      </c>
    </row>
    <row r="18" spans="1:3">
      <c r="A18" s="4" t="s">
        <v>539</v>
      </c>
      <c r="B18" s="5" t="n">
        <v>50</v>
      </c>
    </row>
    <row r="19" spans="1:3">
      <c r="A19" s="4" t="s">
        <v>540</v>
      </c>
      <c r="B19" s="6" t="n">
        <v>27622</v>
      </c>
    </row>
    <row r="20" spans="1:3">
      <c r="A20" s="4" t="s">
        <v>541</v>
      </c>
      <c r="B20" s="5" t="n">
        <v>50</v>
      </c>
    </row>
    <row r="21" spans="1:3">
      <c r="A21" s="4" t="s">
        <v>542</v>
      </c>
      <c r="B21" s="6" t="n">
        <v>31183</v>
      </c>
    </row>
    <row r="22" spans="1:3">
      <c r="A22" s="4" t="s">
        <v>543</v>
      </c>
    </row>
    <row r="23" spans="1:3">
      <c r="A23" s="3" t="s">
        <v>3</v>
      </c>
    </row>
    <row r="24" spans="1:3">
      <c r="A24" s="4" t="s">
        <v>544</v>
      </c>
      <c r="B24" s="4" t="s">
        <v>474</v>
      </c>
    </row>
    <row r="25" spans="1:3">
      <c r="A25" s="4" t="s">
        <v>540</v>
      </c>
      <c r="B25" s="6" t="n">
        <v>3893</v>
      </c>
    </row>
    <row r="26" spans="1:3">
      <c r="A26" s="4" t="s">
        <v>545</v>
      </c>
      <c r="B26" s="4" t="s">
        <v>474</v>
      </c>
    </row>
    <row r="27" spans="1:3">
      <c r="A27" s="4" t="s">
        <v>542</v>
      </c>
      <c r="B27" s="6" t="n">
        <v>3533</v>
      </c>
    </row>
    <row r="28" spans="1:3">
      <c r="A28" s="4" t="s">
        <v>546</v>
      </c>
    </row>
    <row r="29" spans="1:3">
      <c r="A29" s="3" t="s">
        <v>3</v>
      </c>
    </row>
    <row r="30" spans="1:3">
      <c r="A30" s="4" t="s">
        <v>547</v>
      </c>
      <c r="B30" s="5" t="n">
        <v>1</v>
      </c>
    </row>
    <row r="31" spans="1:3">
      <c r="A31" s="4" t="s">
        <v>540</v>
      </c>
      <c r="B31" s="6" t="n">
        <v>5804</v>
      </c>
    </row>
    <row r="32" spans="1:3">
      <c r="A32" s="4" t="s">
        <v>548</v>
      </c>
      <c r="B32" s="5" t="n">
        <v>1</v>
      </c>
    </row>
    <row r="33" spans="1:3">
      <c r="A33" s="4" t="s">
        <v>542</v>
      </c>
      <c r="B33" s="6" t="n">
        <v>59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49</v>
      </c>
      <c r="B1" s="2" t="s">
        <v>1</v>
      </c>
    </row>
    <row r="2" spans="1:3">
      <c r="B2" s="2" t="s">
        <v>495</v>
      </c>
      <c r="C2" s="2" t="s">
        <v>30</v>
      </c>
    </row>
    <row r="3" spans="1:3">
      <c r="A3" s="3" t="s">
        <v>3</v>
      </c>
    </row>
    <row r="4" spans="1:3">
      <c r="A4" s="4" t="s">
        <v>550</v>
      </c>
      <c r="B4" s="8" t="n">
        <v>18.9</v>
      </c>
      <c r="C4" s="8" t="n">
        <v>18.1</v>
      </c>
    </row>
    <row r="5" spans="1:3">
      <c r="A5" s="4" t="s">
        <v>551</v>
      </c>
    </row>
    <row r="6" spans="1:3">
      <c r="A6" s="3" t="s">
        <v>3</v>
      </c>
    </row>
    <row r="7" spans="1:3">
      <c r="A7" s="4" t="s">
        <v>550</v>
      </c>
      <c r="B7" s="8" t="n">
        <v>13.1</v>
      </c>
      <c r="C7" s="8" t="n">
        <v>12.7</v>
      </c>
    </row>
    <row r="8" spans="1:3">
      <c r="A8" s="4" t="s">
        <v>535</v>
      </c>
    </row>
    <row r="9" spans="1:3">
      <c r="A9" s="3" t="s">
        <v>3</v>
      </c>
    </row>
    <row r="10" spans="1:3">
      <c r="A10" s="4" t="s">
        <v>550</v>
      </c>
      <c r="B10" s="8" t="n">
        <v>22.8</v>
      </c>
      <c r="C10" s="8" t="n">
        <v>22.1</v>
      </c>
    </row>
    <row r="11" spans="1:3">
      <c r="A11" s="4" t="s">
        <v>538</v>
      </c>
    </row>
    <row r="12" spans="1:3">
      <c r="A12" s="3" t="s">
        <v>3</v>
      </c>
    </row>
    <row r="13" spans="1:3">
      <c r="A13" s="4" t="s">
        <v>539</v>
      </c>
      <c r="B13" s="5" t="n">
        <v>50</v>
      </c>
    </row>
    <row r="14" spans="1:3">
      <c r="A14" s="4" t="s">
        <v>540</v>
      </c>
      <c r="B14" s="6" t="n">
        <v>9095</v>
      </c>
    </row>
    <row r="15" spans="1:3">
      <c r="A15" s="4" t="s">
        <v>541</v>
      </c>
      <c r="B15" s="5" t="n">
        <v>50</v>
      </c>
    </row>
    <row r="16" spans="1:3">
      <c r="A16" s="4" t="s">
        <v>542</v>
      </c>
      <c r="B16" s="6" t="n">
        <v>10440</v>
      </c>
    </row>
    <row r="17" spans="1:3">
      <c r="A17" s="4" t="s">
        <v>552</v>
      </c>
    </row>
    <row r="18" spans="1:3">
      <c r="A18" s="3" t="s">
        <v>3</v>
      </c>
    </row>
    <row r="19" spans="1:3">
      <c r="A19" s="4" t="s">
        <v>544</v>
      </c>
      <c r="B19" s="4" t="s">
        <v>474</v>
      </c>
    </row>
    <row r="20" spans="1:3">
      <c r="A20" s="4" t="s">
        <v>540</v>
      </c>
      <c r="B20" s="6" t="n">
        <v>21821</v>
      </c>
    </row>
    <row r="21" spans="1:3">
      <c r="A21" s="4" t="s">
        <v>545</v>
      </c>
      <c r="B21" s="4" t="s">
        <v>474</v>
      </c>
    </row>
    <row r="22" spans="1:3">
      <c r="A22" s="4" t="s">
        <v>542</v>
      </c>
      <c r="B22" s="6" t="n">
        <v>16888</v>
      </c>
    </row>
    <row r="23" spans="1:3">
      <c r="A23" s="4" t="s">
        <v>546</v>
      </c>
    </row>
    <row r="24" spans="1:3">
      <c r="A24" s="3" t="s">
        <v>3</v>
      </c>
    </row>
    <row r="25" spans="1:3">
      <c r="A25" s="4" t="s">
        <v>547</v>
      </c>
      <c r="B25" s="5" t="n">
        <v>1</v>
      </c>
    </row>
    <row r="26" spans="1:3">
      <c r="A26" s="4" t="s">
        <v>540</v>
      </c>
      <c r="B26" s="6" t="n">
        <v>3917</v>
      </c>
    </row>
    <row r="27" spans="1:3">
      <c r="A27" s="4" t="s">
        <v>548</v>
      </c>
      <c r="B27" s="5" t="n">
        <v>1</v>
      </c>
    </row>
    <row r="28" spans="1:3">
      <c r="A28" s="4" t="s">
        <v>542</v>
      </c>
      <c r="B28" s="6" t="n">
        <v>38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3</v>
      </c>
      <c r="B1" s="2" t="s">
        <v>1</v>
      </c>
    </row>
    <row r="2" spans="1:3">
      <c r="B2" s="2" t="s">
        <v>29</v>
      </c>
      <c r="C2" s="2" t="s">
        <v>30</v>
      </c>
    </row>
    <row r="3" spans="1:3">
      <c r="A3" s="3" t="s">
        <v>3</v>
      </c>
    </row>
    <row r="4" spans="1:3">
      <c r="A4" s="4" t="s">
        <v>554</v>
      </c>
      <c r="B4" s="6" t="n">
        <v>613495</v>
      </c>
      <c r="C4" s="6" t="n">
        <v>413671</v>
      </c>
    </row>
    <row r="5" spans="1:3">
      <c r="A5" s="4" t="s">
        <v>555</v>
      </c>
      <c r="B5" s="4" t="s">
        <v>556</v>
      </c>
    </row>
    <row r="6" spans="1:3">
      <c r="A6" s="4" t="s">
        <v>557</v>
      </c>
    </row>
    <row r="7" spans="1:3">
      <c r="A7" s="3" t="s">
        <v>3</v>
      </c>
    </row>
    <row r="8" spans="1:3">
      <c r="A8" s="4" t="s">
        <v>554</v>
      </c>
      <c r="B8" s="6" t="n">
        <v>8740</v>
      </c>
      <c r="C8" s="6" t="n">
        <v>76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7"/>
  </cols>
  <sheetData>
    <row r="1" spans="1:11">
      <c r="A1" s="1" t="s">
        <v>558</v>
      </c>
      <c r="B1" s="2" t="s">
        <v>559</v>
      </c>
      <c r="C1" s="2" t="s">
        <v>560</v>
      </c>
      <c r="D1" s="2" t="s">
        <v>561</v>
      </c>
      <c r="E1" s="2" t="s">
        <v>562</v>
      </c>
      <c r="F1" s="2" t="s">
        <v>563</v>
      </c>
      <c r="G1" s="2" t="s">
        <v>564</v>
      </c>
      <c r="H1" s="2" t="s">
        <v>565</v>
      </c>
      <c r="I1" s="2" t="s">
        <v>495</v>
      </c>
      <c r="J1" s="2" t="s">
        <v>489</v>
      </c>
      <c r="K1" s="2" t="s">
        <v>566</v>
      </c>
    </row>
    <row r="2" spans="1:11">
      <c r="A2" s="3" t="s">
        <v>3</v>
      </c>
    </row>
    <row r="3" spans="1:11">
      <c r="A3" s="4" t="s">
        <v>567</v>
      </c>
      <c r="E3" s="5" t="n">
        <v>24000000</v>
      </c>
    </row>
    <row r="4" spans="1:11">
      <c r="A4" s="4" t="s">
        <v>568</v>
      </c>
      <c r="E4" s="6" t="n">
        <v>189090</v>
      </c>
    </row>
    <row r="5" spans="1:11">
      <c r="A5" s="4" t="s">
        <v>569</v>
      </c>
      <c r="J5" s="7" t="n">
        <v>0.01</v>
      </c>
    </row>
    <row r="6" spans="1:11">
      <c r="A6" s="4" t="s">
        <v>570</v>
      </c>
      <c r="D6" s="6" t="n">
        <v>1912</v>
      </c>
      <c r="F6" s="6" t="n">
        <v>1774</v>
      </c>
      <c r="G6" s="6" t="n">
        <v>1794</v>
      </c>
      <c r="H6" s="6" t="n">
        <v>1773</v>
      </c>
      <c r="I6" s="6" t="n">
        <v>3686</v>
      </c>
      <c r="K6" s="6" t="n">
        <v>3567</v>
      </c>
    </row>
    <row r="7" spans="1:11">
      <c r="A7" s="4" t="s">
        <v>571</v>
      </c>
      <c r="C7" s="7" t="n">
        <v>0.01</v>
      </c>
    </row>
    <row r="8" spans="1:11">
      <c r="A8" s="4" t="s">
        <v>572</v>
      </c>
      <c r="B8" s="6" t="n">
        <v>2613000</v>
      </c>
    </row>
    <row r="9" spans="1:11">
      <c r="A9" s="4" t="s">
        <v>573</v>
      </c>
    </row>
    <row r="10" spans="1:11">
      <c r="A10" s="3" t="s">
        <v>3</v>
      </c>
    </row>
    <row r="11" spans="1:11">
      <c r="A11" s="4" t="s">
        <v>567</v>
      </c>
      <c r="K11" s="5" t="n">
        <v>1000000</v>
      </c>
    </row>
    <row r="12" spans="1:11">
      <c r="A12" s="4" t="s">
        <v>568</v>
      </c>
      <c r="K12" s="6" t="n">
        <v>4958</v>
      </c>
    </row>
    <row r="13" spans="1:11">
      <c r="A13" s="4" t="s">
        <v>574</v>
      </c>
    </row>
    <row r="14" spans="1:11">
      <c r="A14" s="3" t="s">
        <v>3</v>
      </c>
    </row>
    <row r="15" spans="1:11">
      <c r="A15" s="4" t="s">
        <v>567</v>
      </c>
      <c r="K15" s="5" t="n">
        <v>1039500</v>
      </c>
    </row>
    <row r="16" spans="1:11">
      <c r="A16" s="4" t="s">
        <v>568</v>
      </c>
      <c r="K16" s="6" t="n">
        <v>6761</v>
      </c>
    </row>
    <row r="17" spans="1:11">
      <c r="A17" s="4" t="s">
        <v>575</v>
      </c>
      <c r="K17" s="5" t="n">
        <v>561000</v>
      </c>
    </row>
    <row r="18" spans="1:11">
      <c r="A18" s="4" t="s">
        <v>576</v>
      </c>
      <c r="K18" s="5" t="n">
        <v>3300000</v>
      </c>
    </row>
    <row r="19" spans="1:11">
      <c r="A19" s="4" t="s">
        <v>577</v>
      </c>
      <c r="K19" s="9" t="n">
        <v>0.315</v>
      </c>
    </row>
    <row r="20" spans="1:11">
      <c r="A20" s="4" t="s">
        <v>578</v>
      </c>
      <c r="K20" s="10" t="n">
        <v>0.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579</v>
      </c>
      <c r="B1" s="2" t="s">
        <v>1</v>
      </c>
    </row>
    <row r="2" spans="1:3">
      <c r="B2" s="2" t="s">
        <v>495</v>
      </c>
      <c r="C2" s="2" t="s">
        <v>580</v>
      </c>
    </row>
    <row r="3" spans="1:3">
      <c r="A3" s="3" t="s">
        <v>3</v>
      </c>
    </row>
    <row r="4" spans="1:3">
      <c r="A4" s="4" t="s">
        <v>581</v>
      </c>
      <c r="B4" s="6" t="n">
        <v>6623</v>
      </c>
      <c r="C4" s="6" t="n">
        <v>3933</v>
      </c>
    </row>
    <row r="5" spans="1:3">
      <c r="A5" s="4" t="s">
        <v>582</v>
      </c>
      <c r="B5" s="6" t="n">
        <v>19409</v>
      </c>
      <c r="C5" s="6" t="n">
        <v>11052</v>
      </c>
    </row>
    <row r="6" spans="1:3">
      <c r="A6" s="4" t="s">
        <v>583</v>
      </c>
      <c r="B6" s="5" t="n">
        <v>587633</v>
      </c>
    </row>
    <row r="7" spans="1:3">
      <c r="A7" s="4" t="s">
        <v>584</v>
      </c>
    </row>
    <row r="8" spans="1:3">
      <c r="A8" s="3" t="s">
        <v>3</v>
      </c>
    </row>
    <row r="9" spans="1:3">
      <c r="A9" s="4" t="s">
        <v>585</v>
      </c>
      <c r="B9" s="4" t="s">
        <v>586</v>
      </c>
    </row>
    <row r="10" spans="1:3">
      <c r="A10" s="4" t="s">
        <v>587</v>
      </c>
    </row>
    <row r="11" spans="1:3">
      <c r="A11" s="3" t="s">
        <v>3</v>
      </c>
    </row>
    <row r="12" spans="1:3">
      <c r="A12" s="4" t="s">
        <v>585</v>
      </c>
      <c r="B12" s="4" t="s">
        <v>5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89</v>
      </c>
      <c r="B1" s="2" t="s">
        <v>29</v>
      </c>
      <c r="C1" s="2" t="s">
        <v>30</v>
      </c>
      <c r="D1" s="2" t="s">
        <v>590</v>
      </c>
    </row>
    <row r="2" spans="1:4">
      <c r="A2" s="3" t="s">
        <v>3</v>
      </c>
    </row>
    <row r="3" spans="1:4">
      <c r="A3" s="4" t="s">
        <v>50</v>
      </c>
      <c r="B3" s="6" t="n">
        <v>979575</v>
      </c>
      <c r="C3" s="6" t="n">
        <v>1215674</v>
      </c>
    </row>
    <row r="4" spans="1:4">
      <c r="A4" s="4" t="s">
        <v>32</v>
      </c>
      <c r="B4" s="6" t="n">
        <v>356499</v>
      </c>
      <c r="C4" s="6" t="n">
        <v>146864</v>
      </c>
      <c r="D4" s="6" t="n">
        <v>538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91</v>
      </c>
      <c r="B1" s="2" t="s">
        <v>1</v>
      </c>
    </row>
    <row r="2" spans="1:3">
      <c r="B2" s="2" t="s">
        <v>495</v>
      </c>
      <c r="C2" s="2" t="s">
        <v>580</v>
      </c>
    </row>
    <row r="3" spans="1:3">
      <c r="A3" s="3" t="s">
        <v>3</v>
      </c>
    </row>
    <row r="4" spans="1:3">
      <c r="A4" s="4" t="s">
        <v>592</v>
      </c>
      <c r="B4" s="5" t="n">
        <v>34500</v>
      </c>
      <c r="C4" s="5" t="n">
        <v>41000</v>
      </c>
    </row>
    <row r="5" spans="1:3">
      <c r="A5" s="4" t="s">
        <v>593</v>
      </c>
      <c r="B5" s="10" t="n">
        <v>3.1</v>
      </c>
      <c r="C5" s="10" t="n">
        <v>2.42</v>
      </c>
    </row>
    <row r="6" spans="1:3">
      <c r="A6" s="4" t="s">
        <v>594</v>
      </c>
      <c r="B6" s="5" t="n">
        <v>2808</v>
      </c>
      <c r="C6" s="5" t="n">
        <v>2644</v>
      </c>
    </row>
    <row r="7" spans="1:3">
      <c r="A7" s="4" t="s">
        <v>595</v>
      </c>
      <c r="B7" s="5" t="n">
        <v>38027</v>
      </c>
      <c r="C7" s="5" t="n">
        <v>32750</v>
      </c>
    </row>
    <row r="8" spans="1:3">
      <c r="A8" s="4" t="s">
        <v>596</v>
      </c>
      <c r="B8" s="5" t="n">
        <v>6412</v>
      </c>
      <c r="C8" s="5" t="n">
        <v>0</v>
      </c>
    </row>
    <row r="9" spans="1:3">
      <c r="A9" s="4" t="s">
        <v>597</v>
      </c>
      <c r="B9" s="5" t="n">
        <v>24553</v>
      </c>
      <c r="C9" s="5" t="n">
        <v>13827</v>
      </c>
    </row>
    <row r="10" spans="1:3">
      <c r="A10" s="4" t="s">
        <v>598</v>
      </c>
      <c r="B10" s="5" t="n">
        <v>172886</v>
      </c>
      <c r="C10" s="5" t="n">
        <v>116912</v>
      </c>
    </row>
    <row r="11" spans="1:3">
      <c r="A11" s="4" t="s">
        <v>599</v>
      </c>
      <c r="B11" s="10" t="n">
        <v>3.29</v>
      </c>
      <c r="C11" s="10" t="n">
        <v>2.51</v>
      </c>
    </row>
    <row r="12" spans="1:3">
      <c r="A12" s="4" t="s">
        <v>600</v>
      </c>
      <c r="B12" s="10" t="n">
        <v>1.51</v>
      </c>
      <c r="C12" s="5" t="n">
        <v>0</v>
      </c>
    </row>
    <row r="13" spans="1:3">
      <c r="A13" s="4" t="s">
        <v>601</v>
      </c>
      <c r="B13" s="5" t="n">
        <v>1309</v>
      </c>
      <c r="C13" s="5" t="n">
        <v>1151</v>
      </c>
    </row>
    <row r="14" spans="1:3">
      <c r="A14" s="4" t="s">
        <v>602</v>
      </c>
      <c r="B14" s="10" t="n">
        <v>17.1</v>
      </c>
      <c r="C14" s="10" t="n">
        <v>15.96</v>
      </c>
    </row>
    <row r="15" spans="1:3">
      <c r="A15" s="4" t="s">
        <v>603</v>
      </c>
      <c r="B15" s="6" t="n">
        <v>2841000</v>
      </c>
      <c r="C15" s="6" t="n">
        <v>3397000</v>
      </c>
    </row>
    <row r="16" spans="1:3">
      <c r="A16" s="4" t="s">
        <v>604</v>
      </c>
      <c r="B16" s="5" t="n">
        <v>16140000</v>
      </c>
      <c r="C16" s="5" t="n">
        <v>10682000</v>
      </c>
    </row>
    <row r="17" spans="1:3">
      <c r="A17" s="4" t="s">
        <v>605</v>
      </c>
      <c r="B17" s="5" t="n">
        <v>1533000</v>
      </c>
      <c r="C17" s="5" t="n">
        <v>86000</v>
      </c>
    </row>
    <row r="18" spans="1:3">
      <c r="A18" s="4" t="s">
        <v>606</v>
      </c>
      <c r="B18" s="6" t="n">
        <v>3980000</v>
      </c>
      <c r="C18" s="6" t="n">
        <v>4430000</v>
      </c>
    </row>
    <row r="19" spans="1:3">
      <c r="A19" s="4" t="s">
        <v>607</v>
      </c>
      <c r="B19" s="5" t="n">
        <v>22391490</v>
      </c>
    </row>
    <row r="20" spans="1:3">
      <c r="A20" s="4" t="s">
        <v>608</v>
      </c>
      <c r="B20" s="6" t="n">
        <v>15</v>
      </c>
    </row>
    <row r="21" spans="1:3">
      <c r="A21" s="4" t="s">
        <v>492</v>
      </c>
      <c r="B21" s="4" t="s">
        <v>493</v>
      </c>
    </row>
    <row r="22" spans="1:3">
      <c r="A22" s="4" t="s">
        <v>609</v>
      </c>
      <c r="B22" s="4" t="s">
        <v>610</v>
      </c>
      <c r="C22" s="4" t="s">
        <v>611</v>
      </c>
    </row>
    <row r="23" spans="1:3">
      <c r="A23" s="4" t="s">
        <v>612</v>
      </c>
      <c r="B23" s="4" t="s">
        <v>470</v>
      </c>
      <c r="C23" s="4" t="s">
        <v>613</v>
      </c>
    </row>
    <row r="24" spans="1:3">
      <c r="A24" s="4" t="s">
        <v>614</v>
      </c>
      <c r="B24" s="4" t="s">
        <v>476</v>
      </c>
    </row>
    <row r="25" spans="1:3">
      <c r="A25" s="4" t="s">
        <v>615</v>
      </c>
      <c r="B25" s="4" t="s">
        <v>616</v>
      </c>
      <c r="C25" s="4" t="s">
        <v>613</v>
      </c>
    </row>
    <row r="26" spans="1:3">
      <c r="A26" s="4" t="s">
        <v>617</v>
      </c>
      <c r="C26" s="6" t="n">
        <v>0</v>
      </c>
    </row>
    <row r="27" spans="1:3">
      <c r="A27" s="4" t="s">
        <v>472</v>
      </c>
    </row>
    <row r="28" spans="1:3">
      <c r="A28" s="3" t="s">
        <v>3</v>
      </c>
    </row>
    <row r="29" spans="1:3">
      <c r="A29" s="4" t="s">
        <v>618</v>
      </c>
      <c r="B29" s="5" t="n">
        <v>2534000</v>
      </c>
      <c r="C29" s="5" t="n">
        <v>1514000</v>
      </c>
    </row>
    <row r="30" spans="1:3">
      <c r="A30" s="4" t="s">
        <v>475</v>
      </c>
    </row>
    <row r="31" spans="1:3">
      <c r="A31" s="3" t="s">
        <v>3</v>
      </c>
    </row>
    <row r="32" spans="1:3">
      <c r="A32" s="4" t="s">
        <v>618</v>
      </c>
      <c r="B32" s="5" t="n">
        <v>3292000</v>
      </c>
      <c r="C32" s="5" t="n">
        <v>2783000</v>
      </c>
    </row>
    <row r="33" spans="1:3">
      <c r="A33" s="4" t="s">
        <v>480</v>
      </c>
    </row>
    <row r="34" spans="1:3">
      <c r="A34" s="3" t="s">
        <v>3</v>
      </c>
    </row>
    <row r="35" spans="1:3">
      <c r="A35" s="4" t="s">
        <v>619</v>
      </c>
      <c r="B35" s="6" t="n">
        <v>71932000</v>
      </c>
    </row>
    <row r="36" spans="1:3">
      <c r="A36" s="4" t="s">
        <v>620</v>
      </c>
      <c r="B36" s="5" t="n">
        <v>206000</v>
      </c>
    </row>
    <row r="37" spans="1:3">
      <c r="A37" s="4" t="s">
        <v>478</v>
      </c>
    </row>
    <row r="38" spans="1:3">
      <c r="A38" s="3" t="s">
        <v>3</v>
      </c>
    </row>
    <row r="39" spans="1:3">
      <c r="A39" s="4" t="s">
        <v>619</v>
      </c>
      <c r="B39" s="5" t="n">
        <v>56633000</v>
      </c>
    </row>
    <row r="40" spans="1:3">
      <c r="A40" s="4" t="s">
        <v>621</v>
      </c>
    </row>
    <row r="41" spans="1:3">
      <c r="A41" s="3" t="s">
        <v>3</v>
      </c>
    </row>
    <row r="42" spans="1:3">
      <c r="A42" s="4" t="s">
        <v>604</v>
      </c>
      <c r="B42" s="5" t="n">
        <v>13786000</v>
      </c>
      <c r="C42" s="6" t="n">
        <v>8657000</v>
      </c>
    </row>
    <row r="43" spans="1:3">
      <c r="A43" s="4" t="s">
        <v>622</v>
      </c>
    </row>
    <row r="44" spans="1:3">
      <c r="A44" s="3" t="s">
        <v>3</v>
      </c>
    </row>
    <row r="45" spans="1:3">
      <c r="A45" s="4" t="s">
        <v>603</v>
      </c>
      <c r="B45" s="5" t="n">
        <v>487000</v>
      </c>
      <c r="C45" s="5" t="n">
        <v>1373000</v>
      </c>
    </row>
    <row r="46" spans="1:3">
      <c r="A46" s="4" t="s">
        <v>623</v>
      </c>
    </row>
    <row r="47" spans="1:3">
      <c r="A47" s="3" t="s">
        <v>3</v>
      </c>
    </row>
    <row r="48" spans="1:3">
      <c r="A48" s="4" t="s">
        <v>603</v>
      </c>
      <c r="B48" s="6" t="n">
        <v>17427000</v>
      </c>
      <c r="C48" s="6" t="n">
        <v>1253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9</v>
      </c>
    </row>
    <row r="3" spans="1:2">
      <c r="A3" s="3" t="s">
        <v>3</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95</v>
      </c>
    </row>
    <row r="2" spans="1:2">
      <c r="A2" s="4" t="s">
        <v>480</v>
      </c>
    </row>
    <row r="3" spans="1:2">
      <c r="A3" s="3" t="s">
        <v>3</v>
      </c>
    </row>
    <row r="4" spans="1:2">
      <c r="A4" s="4" t="s">
        <v>625</v>
      </c>
      <c r="B4" s="6" t="n">
        <v>86044</v>
      </c>
    </row>
    <row r="5" spans="1:2">
      <c r="A5" s="4" t="s">
        <v>626</v>
      </c>
    </row>
    <row r="6" spans="1:2">
      <c r="A6" s="3" t="s">
        <v>3</v>
      </c>
    </row>
    <row r="7" spans="1:2">
      <c r="A7" s="4" t="s">
        <v>625</v>
      </c>
      <c r="B7" s="5" t="n">
        <v>25793</v>
      </c>
    </row>
    <row r="8" spans="1:2">
      <c r="A8" s="4" t="s">
        <v>627</v>
      </c>
    </row>
    <row r="9" spans="1:2">
      <c r="A9" s="3" t="s">
        <v>3</v>
      </c>
    </row>
    <row r="10" spans="1:2">
      <c r="A10" s="4" t="s">
        <v>625</v>
      </c>
      <c r="B10" s="5" t="n">
        <v>2556</v>
      </c>
    </row>
    <row r="11" spans="1:2">
      <c r="A11" s="4" t="s">
        <v>628</v>
      </c>
    </row>
    <row r="12" spans="1:2">
      <c r="A12" s="3" t="s">
        <v>3</v>
      </c>
    </row>
    <row r="13" spans="1:2">
      <c r="A13" s="4" t="s">
        <v>625</v>
      </c>
      <c r="B13" s="5" t="n">
        <v>162412</v>
      </c>
    </row>
    <row r="14" spans="1:2">
      <c r="A14" s="4" t="s">
        <v>629</v>
      </c>
    </row>
    <row r="15" spans="1:2">
      <c r="A15" s="3" t="s">
        <v>3</v>
      </c>
    </row>
    <row r="16" spans="1:2">
      <c r="A16" s="4" t="s">
        <v>625</v>
      </c>
      <c r="B16" s="6" t="n">
        <v>786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630</v>
      </c>
      <c r="B1" s="2" t="s">
        <v>1</v>
      </c>
    </row>
    <row r="2" spans="1:2">
      <c r="B2" s="2" t="s">
        <v>29</v>
      </c>
    </row>
    <row r="3" spans="1:2">
      <c r="A3" s="4" t="s">
        <v>631</v>
      </c>
    </row>
    <row r="4" spans="1:2">
      <c r="A4" s="3" t="s">
        <v>3</v>
      </c>
    </row>
    <row r="5" spans="1:2">
      <c r="A5" s="4" t="s">
        <v>632</v>
      </c>
      <c r="B5" s="4" t="s">
        <v>6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9</v>
      </c>
      <c r="C2" s="2" t="s">
        <v>30</v>
      </c>
    </row>
    <row r="3" spans="1:3">
      <c r="A3" s="3" t="s">
        <v>3</v>
      </c>
    </row>
    <row r="4" spans="1:3">
      <c r="A4" s="4" t="s">
        <v>635</v>
      </c>
      <c r="B4" s="6" t="n">
        <v>10661</v>
      </c>
      <c r="C4" s="6" t="n">
        <v>24956</v>
      </c>
    </row>
    <row r="5" spans="1:3">
      <c r="A5" s="4" t="s">
        <v>636</v>
      </c>
      <c r="B5" s="5" t="n">
        <v>3234</v>
      </c>
      <c r="C5" s="5" t="n">
        <v>12932</v>
      </c>
    </row>
    <row r="6" spans="1:3">
      <c r="A6" s="4" t="s">
        <v>637</v>
      </c>
      <c r="B6" s="6" t="n">
        <v>67275</v>
      </c>
      <c r="C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38</v>
      </c>
      <c r="B1" s="2" t="s">
        <v>1</v>
      </c>
    </row>
    <row r="2" spans="1:3">
      <c r="B2" s="2" t="s">
        <v>29</v>
      </c>
      <c r="C2" s="2" t="s">
        <v>30</v>
      </c>
    </row>
    <row r="3" spans="1:3">
      <c r="A3" s="4" t="s">
        <v>639</v>
      </c>
    </row>
    <row r="4" spans="1:3">
      <c r="A4" s="3" t="s">
        <v>3</v>
      </c>
    </row>
    <row r="5" spans="1:3">
      <c r="A5" s="4" t="s">
        <v>640</v>
      </c>
      <c r="B5" s="4" t="s">
        <v>641</v>
      </c>
      <c r="C5" s="4" t="s">
        <v>641</v>
      </c>
    </row>
    <row r="6" spans="1:3">
      <c r="A6" s="4" t="s">
        <v>642</v>
      </c>
    </row>
    <row r="7" spans="1:3">
      <c r="A7" s="3" t="s">
        <v>3</v>
      </c>
    </row>
    <row r="8" spans="1:3">
      <c r="A8" s="4" t="s">
        <v>640</v>
      </c>
      <c r="B8" s="4" t="s">
        <v>643</v>
      </c>
      <c r="C8" s="4" t="s">
        <v>644</v>
      </c>
    </row>
    <row r="9" spans="1:3">
      <c r="A9" s="4" t="s">
        <v>645</v>
      </c>
    </row>
    <row r="10" spans="1:3">
      <c r="A10" s="3" t="s">
        <v>3</v>
      </c>
    </row>
    <row r="11" spans="1:3">
      <c r="A11" s="4" t="s">
        <v>640</v>
      </c>
      <c r="B11" s="4" t="s">
        <v>643</v>
      </c>
      <c r="C11" s="4" t="s">
        <v>646</v>
      </c>
    </row>
    <row r="12" spans="1:3">
      <c r="A12" s="4" t="s">
        <v>647</v>
      </c>
    </row>
    <row r="13" spans="1:3">
      <c r="A13" s="3" t="s">
        <v>3</v>
      </c>
    </row>
    <row r="14" spans="1:3">
      <c r="A14" s="4" t="s">
        <v>640</v>
      </c>
      <c r="B14" s="4" t="s">
        <v>648</v>
      </c>
      <c r="C14" s="4" t="s">
        <v>649</v>
      </c>
    </row>
    <row r="15" spans="1:3">
      <c r="A15" s="4" t="s">
        <v>650</v>
      </c>
    </row>
    <row r="16" spans="1:3">
      <c r="A16" s="3" t="s">
        <v>3</v>
      </c>
    </row>
    <row r="17" spans="1:3">
      <c r="A17" s="4" t="s">
        <v>640</v>
      </c>
      <c r="C17" s="4" t="s">
        <v>6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4"/>
  </cols>
  <sheetData>
    <row r="1" spans="1:2">
      <c r="A1" s="1" t="s">
        <v>652</v>
      </c>
      <c r="B1" s="2" t="s">
        <v>1</v>
      </c>
    </row>
    <row r="2" spans="1:2">
      <c r="B2" s="2" t="s">
        <v>29</v>
      </c>
    </row>
    <row r="3" spans="1:2">
      <c r="A3" s="4" t="s">
        <v>653</v>
      </c>
    </row>
    <row r="4" spans="1:2">
      <c r="A4" s="3" t="s">
        <v>3</v>
      </c>
    </row>
    <row r="5" spans="1:2">
      <c r="A5" s="4" t="s">
        <v>654</v>
      </c>
      <c r="B5" s="4" t="s">
        <v>655</v>
      </c>
    </row>
    <row r="6" spans="1:2">
      <c r="A6" s="4" t="s">
        <v>656</v>
      </c>
    </row>
    <row r="7" spans="1:2">
      <c r="A7" s="3" t="s">
        <v>3</v>
      </c>
    </row>
    <row r="8" spans="1:2">
      <c r="A8" s="4" t="s">
        <v>654</v>
      </c>
      <c r="B8" s="4" t="s">
        <v>6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9</v>
      </c>
      <c r="C2" s="2" t="s">
        <v>30</v>
      </c>
    </row>
    <row r="3" spans="1:3">
      <c r="A3" s="3" t="s">
        <v>3</v>
      </c>
    </row>
    <row r="4" spans="1:3">
      <c r="A4" s="4" t="s">
        <v>659</v>
      </c>
      <c r="B4" s="6" t="n">
        <v>925074</v>
      </c>
      <c r="C4" s="6" t="n">
        <v>835470</v>
      </c>
    </row>
    <row r="5" spans="1:3">
      <c r="A5" s="4" t="s">
        <v>660</v>
      </c>
      <c r="B5" s="5" t="n">
        <v>352941</v>
      </c>
      <c r="C5" s="5" t="n">
        <v>236971</v>
      </c>
    </row>
    <row r="6" spans="1:3">
      <c r="A6" s="4" t="s">
        <v>661</v>
      </c>
      <c r="B6" s="5" t="n">
        <v>130837</v>
      </c>
      <c r="C6" s="5" t="n">
        <v>119792</v>
      </c>
    </row>
    <row r="7" spans="1:3">
      <c r="A7" s="4" t="s">
        <v>662</v>
      </c>
      <c r="B7" s="5" t="n">
        <v>45793</v>
      </c>
      <c r="C7" s="5" t="n">
        <v>52108</v>
      </c>
    </row>
    <row r="8" spans="1:3">
      <c r="A8" s="4" t="s">
        <v>663</v>
      </c>
      <c r="B8" s="5" t="n">
        <v>13974</v>
      </c>
      <c r="C8" s="5" t="n">
        <v>2719</v>
      </c>
    </row>
    <row r="9" spans="1:3">
      <c r="A9" s="4" t="s">
        <v>664</v>
      </c>
      <c r="B9" s="5" t="n">
        <v>1468619</v>
      </c>
      <c r="C9" s="5" t="n">
        <v>1247060</v>
      </c>
    </row>
    <row r="10" spans="1:3">
      <c r="A10" s="4" t="s">
        <v>665</v>
      </c>
      <c r="B10" s="5" t="n">
        <v>-106066</v>
      </c>
      <c r="C10" s="5" t="n">
        <v>-118382</v>
      </c>
    </row>
    <row r="11" spans="1:3">
      <c r="A11" s="4" t="s">
        <v>106</v>
      </c>
      <c r="B11" s="6" t="n">
        <v>1362553</v>
      </c>
      <c r="C11" s="6" t="n">
        <v>11286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9</v>
      </c>
      <c r="C2" s="2" t="s">
        <v>30</v>
      </c>
    </row>
    <row r="3" spans="1:3">
      <c r="A3" s="3" t="s">
        <v>3</v>
      </c>
    </row>
    <row r="4" spans="1:3">
      <c r="A4" s="4" t="s">
        <v>69</v>
      </c>
      <c r="B4" s="6" t="n">
        <v>293235</v>
      </c>
      <c r="C4" s="6" t="n">
        <v>299134</v>
      </c>
    </row>
    <row r="5" spans="1:3">
      <c r="A5" s="4" t="s">
        <v>667</v>
      </c>
    </row>
    <row r="6" spans="1:3">
      <c r="A6" s="3" t="s">
        <v>3</v>
      </c>
    </row>
    <row r="7" spans="1:3">
      <c r="A7" s="4" t="s">
        <v>69</v>
      </c>
      <c r="B7" s="5" t="n">
        <v>292880</v>
      </c>
      <c r="C7" s="5" t="n">
        <v>298630</v>
      </c>
    </row>
    <row r="8" spans="1:3">
      <c r="A8" s="4" t="s">
        <v>668</v>
      </c>
    </row>
    <row r="9" spans="1:3">
      <c r="A9" s="3" t="s">
        <v>3</v>
      </c>
    </row>
    <row r="10" spans="1:3">
      <c r="A10" s="4" t="s">
        <v>69</v>
      </c>
      <c r="B10" s="6" t="n">
        <v>355</v>
      </c>
      <c r="C10" s="6" t="n">
        <v>5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9</v>
      </c>
      <c r="C2" s="2" t="s">
        <v>30</v>
      </c>
    </row>
    <row r="3" spans="1:3">
      <c r="A3" s="3" t="s">
        <v>3</v>
      </c>
    </row>
    <row r="4" spans="1:3">
      <c r="A4" s="4" t="s">
        <v>670</v>
      </c>
      <c r="B4" s="6" t="n">
        <v>15919</v>
      </c>
      <c r="C4" s="6" t="n">
        <v>9887</v>
      </c>
    </row>
    <row r="5" spans="1:3">
      <c r="A5" s="4" t="s">
        <v>667</v>
      </c>
    </row>
    <row r="6" spans="1:3">
      <c r="A6" s="3" t="s">
        <v>3</v>
      </c>
    </row>
    <row r="7" spans="1:3">
      <c r="A7" s="4" t="s">
        <v>670</v>
      </c>
      <c r="B7" s="5" t="n">
        <v>1946</v>
      </c>
      <c r="C7" s="5" t="n">
        <v>860</v>
      </c>
    </row>
    <row r="8" spans="1:3">
      <c r="A8" s="4" t="s">
        <v>668</v>
      </c>
    </row>
    <row r="9" spans="1:3">
      <c r="A9" s="3" t="s">
        <v>3</v>
      </c>
    </row>
    <row r="10" spans="1:3">
      <c r="A10" s="4" t="s">
        <v>670</v>
      </c>
      <c r="B10" s="5" t="n">
        <v>12649</v>
      </c>
      <c r="C10" s="5" t="n">
        <v>8563</v>
      </c>
    </row>
    <row r="11" spans="1:3">
      <c r="A11" s="4" t="s">
        <v>671</v>
      </c>
    </row>
    <row r="12" spans="1:3">
      <c r="A12" s="3" t="s">
        <v>3</v>
      </c>
    </row>
    <row r="13" spans="1:3">
      <c r="A13" s="4" t="s">
        <v>670</v>
      </c>
      <c r="B13" s="5" t="n">
        <v>1324</v>
      </c>
      <c r="C13" s="5" t="n">
        <v>464</v>
      </c>
    </row>
    <row r="14" spans="1:3">
      <c r="A14" s="4" t="s">
        <v>416</v>
      </c>
    </row>
    <row r="15" spans="1:3">
      <c r="A15" s="3" t="s">
        <v>3</v>
      </c>
    </row>
    <row r="16" spans="1:3">
      <c r="A16" s="4" t="s">
        <v>670</v>
      </c>
      <c r="B16" s="5" t="n">
        <v>12937</v>
      </c>
      <c r="C16" s="5" t="n">
        <v>7776</v>
      </c>
    </row>
    <row r="17" spans="1:3">
      <c r="A17" s="4" t="s">
        <v>672</v>
      </c>
    </row>
    <row r="18" spans="1:3">
      <c r="A18" s="3" t="s">
        <v>3</v>
      </c>
    </row>
    <row r="19" spans="1:3">
      <c r="A19" s="4" t="s">
        <v>670</v>
      </c>
      <c r="B19" s="5" t="n">
        <v>1946</v>
      </c>
      <c r="C19" s="5" t="n">
        <v>860</v>
      </c>
    </row>
    <row r="20" spans="1:3">
      <c r="A20" s="4" t="s">
        <v>673</v>
      </c>
    </row>
    <row r="21" spans="1:3">
      <c r="A21" s="3" t="s">
        <v>3</v>
      </c>
    </row>
    <row r="22" spans="1:3">
      <c r="A22" s="4" t="s">
        <v>670</v>
      </c>
      <c r="B22" s="5" t="n">
        <v>9667</v>
      </c>
      <c r="C22" s="5" t="n">
        <v>6452</v>
      </c>
    </row>
    <row r="23" spans="1:3">
      <c r="A23" s="4" t="s">
        <v>674</v>
      </c>
    </row>
    <row r="24" spans="1:3">
      <c r="A24" s="3" t="s">
        <v>3</v>
      </c>
    </row>
    <row r="25" spans="1:3">
      <c r="A25" s="4" t="s">
        <v>670</v>
      </c>
      <c r="B25" s="5" t="n">
        <v>1324</v>
      </c>
      <c r="C25" s="5" t="n">
        <v>464</v>
      </c>
    </row>
    <row r="26" spans="1:3">
      <c r="A26" s="4" t="s">
        <v>413</v>
      </c>
    </row>
    <row r="27" spans="1:3">
      <c r="A27" s="3" t="s">
        <v>3</v>
      </c>
    </row>
    <row r="28" spans="1:3">
      <c r="A28" s="4" t="s">
        <v>670</v>
      </c>
      <c r="B28" s="5" t="n">
        <v>2982</v>
      </c>
      <c r="C28" s="5" t="n">
        <v>2111</v>
      </c>
    </row>
    <row r="29" spans="1:3">
      <c r="A29" s="4" t="s">
        <v>675</v>
      </c>
    </row>
    <row r="30" spans="1:3">
      <c r="A30" s="3" t="s">
        <v>3</v>
      </c>
    </row>
    <row r="31" spans="1:3">
      <c r="A31" s="4" t="s">
        <v>670</v>
      </c>
      <c r="B31" s="5" t="n">
        <v>0</v>
      </c>
      <c r="C31" s="5" t="n">
        <v>0</v>
      </c>
    </row>
    <row r="32" spans="1:3">
      <c r="A32" s="4" t="s">
        <v>676</v>
      </c>
    </row>
    <row r="33" spans="1:3">
      <c r="A33" s="3" t="s">
        <v>3</v>
      </c>
    </row>
    <row r="34" spans="1:3">
      <c r="A34" s="4" t="s">
        <v>670</v>
      </c>
      <c r="B34" s="5" t="n">
        <v>2982</v>
      </c>
      <c r="C34" s="5" t="n">
        <v>2111</v>
      </c>
    </row>
    <row r="35" spans="1:3">
      <c r="A35" s="4" t="s">
        <v>677</v>
      </c>
    </row>
    <row r="36" spans="1:3">
      <c r="A36" s="3" t="s">
        <v>3</v>
      </c>
    </row>
    <row r="37" spans="1:3">
      <c r="A37" s="4" t="s">
        <v>670</v>
      </c>
      <c r="B37" s="6" t="n">
        <v>0</v>
      </c>
      <c r="C37"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9</v>
      </c>
      <c r="C2" s="2" t="s">
        <v>30</v>
      </c>
    </row>
    <row r="3" spans="1:3">
      <c r="A3" s="3" t="s">
        <v>3</v>
      </c>
    </row>
    <row r="4" spans="1:3">
      <c r="A4" s="4" t="s">
        <v>679</v>
      </c>
      <c r="B4" s="6" t="n">
        <v>147760</v>
      </c>
      <c r="C4" s="6" t="n">
        <v>136299</v>
      </c>
    </row>
    <row r="5" spans="1:3">
      <c r="A5" s="4" t="s">
        <v>680</v>
      </c>
      <c r="B5" s="5" t="n">
        <v>19757</v>
      </c>
      <c r="C5" s="5" t="n">
        <v>5064</v>
      </c>
    </row>
    <row r="6" spans="1:3">
      <c r="A6" s="4" t="s">
        <v>209</v>
      </c>
      <c r="B6" s="5" t="n">
        <v>15919</v>
      </c>
      <c r="C6" s="5" t="n">
        <v>9887</v>
      </c>
    </row>
    <row r="7" spans="1:3">
      <c r="A7" s="4" t="s">
        <v>681</v>
      </c>
      <c r="B7" s="5" t="n">
        <v>1328</v>
      </c>
      <c r="C7" s="5" t="n">
        <v>1303</v>
      </c>
    </row>
    <row r="8" spans="1:3">
      <c r="A8" s="4" t="s">
        <v>682</v>
      </c>
      <c r="B8" s="5" t="n">
        <v>10132</v>
      </c>
      <c r="C8" s="5" t="n">
        <v>12121</v>
      </c>
    </row>
    <row r="9" spans="1:3">
      <c r="A9" s="4" t="s">
        <v>683</v>
      </c>
      <c r="B9" s="5" t="n">
        <v>2443</v>
      </c>
      <c r="C9" s="5" t="n">
        <v>1061</v>
      </c>
    </row>
    <row r="10" spans="1:3">
      <c r="A10" s="4" t="s">
        <v>684</v>
      </c>
      <c r="B10" s="5" t="n">
        <v>10442</v>
      </c>
      <c r="C10" s="5" t="n">
        <v>0</v>
      </c>
    </row>
    <row r="11" spans="1:3">
      <c r="A11" s="4" t="s">
        <v>685</v>
      </c>
      <c r="B11" s="5" t="n">
        <v>7250</v>
      </c>
      <c r="C11" s="5" t="n">
        <v>7406</v>
      </c>
    </row>
    <row r="12" spans="1:3">
      <c r="A12" s="4" t="s">
        <v>686</v>
      </c>
      <c r="B12" s="5" t="n">
        <v>419</v>
      </c>
      <c r="C12" s="5" t="n">
        <v>1810</v>
      </c>
    </row>
    <row r="13" spans="1:3">
      <c r="A13" s="4" t="s">
        <v>687</v>
      </c>
      <c r="B13" s="5" t="n">
        <v>215450</v>
      </c>
      <c r="C13" s="5" t="n">
        <v>174951</v>
      </c>
    </row>
    <row r="14" spans="1:3">
      <c r="A14" s="4" t="s">
        <v>416</v>
      </c>
    </row>
    <row r="15" spans="1:3">
      <c r="A15" s="3" t="s">
        <v>3</v>
      </c>
    </row>
    <row r="16" spans="1:3">
      <c r="A16" s="4" t="s">
        <v>209</v>
      </c>
      <c r="B16" s="5" t="n">
        <v>12937</v>
      </c>
      <c r="C16" s="5" t="n">
        <v>7776</v>
      </c>
    </row>
    <row r="17" spans="1:3">
      <c r="A17" s="4" t="s">
        <v>413</v>
      </c>
    </row>
    <row r="18" spans="1:3">
      <c r="A18" s="3" t="s">
        <v>3</v>
      </c>
    </row>
    <row r="19" spans="1:3">
      <c r="A19" s="4" t="s">
        <v>209</v>
      </c>
      <c r="B19" s="6" t="n">
        <v>2982</v>
      </c>
      <c r="C19" s="6" t="n">
        <v>21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8</v>
      </c>
      <c r="B1" s="2" t="s">
        <v>1</v>
      </c>
    </row>
    <row r="2" spans="1:3">
      <c r="B2" s="2" t="s">
        <v>29</v>
      </c>
      <c r="C2" s="2" t="s">
        <v>30</v>
      </c>
    </row>
    <row r="3" spans="1:3">
      <c r="A3" s="3" t="s">
        <v>3</v>
      </c>
    </row>
    <row r="4" spans="1:3">
      <c r="A4" s="4" t="s">
        <v>113</v>
      </c>
      <c r="B4" s="6" t="n">
        <v>-12440</v>
      </c>
      <c r="C4" s="6" t="n">
        <v>10586</v>
      </c>
    </row>
    <row r="5" spans="1:3">
      <c r="A5" s="4" t="s">
        <v>689</v>
      </c>
    </row>
    <row r="6" spans="1:3">
      <c r="A6" s="3" t="s">
        <v>3</v>
      </c>
    </row>
    <row r="7" spans="1:3">
      <c r="A7" s="4" t="s">
        <v>113</v>
      </c>
      <c r="B7" s="5" t="n">
        <v>4308</v>
      </c>
      <c r="C7" s="5" t="n">
        <v>4388</v>
      </c>
    </row>
    <row r="8" spans="1:3">
      <c r="A8" s="4" t="s">
        <v>690</v>
      </c>
    </row>
    <row r="9" spans="1:3">
      <c r="A9" s="3" t="s">
        <v>3</v>
      </c>
    </row>
    <row r="10" spans="1:3">
      <c r="A10" s="4" t="s">
        <v>113</v>
      </c>
      <c r="B10" s="5" t="n">
        <v>2509</v>
      </c>
      <c r="C10" s="5" t="n">
        <v>6198</v>
      </c>
    </row>
    <row r="11" spans="1:3">
      <c r="A11" s="4" t="s">
        <v>691</v>
      </c>
    </row>
    <row r="12" spans="1:3">
      <c r="A12" s="3" t="s">
        <v>3</v>
      </c>
    </row>
    <row r="13" spans="1:3">
      <c r="A13" s="4" t="s">
        <v>113</v>
      </c>
      <c r="B13" s="5" t="n">
        <v>-12857</v>
      </c>
      <c r="C13" s="6" t="n">
        <v>0</v>
      </c>
    </row>
    <row r="14" spans="1:3">
      <c r="A14" s="4" t="s">
        <v>692</v>
      </c>
    </row>
    <row r="15" spans="1:3">
      <c r="A15" s="3" t="s">
        <v>3</v>
      </c>
    </row>
    <row r="16" spans="1:3">
      <c r="A16" s="4" t="s">
        <v>113</v>
      </c>
      <c r="B16" s="6" t="n">
        <v>-6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9</v>
      </c>
    </row>
    <row r="3" spans="1:2">
      <c r="A3" s="3" t="s">
        <v>3</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9</v>
      </c>
      <c r="C2" s="2" t="s">
        <v>30</v>
      </c>
    </row>
    <row r="3" spans="1:3">
      <c r="A3" s="3" t="s">
        <v>3</v>
      </c>
    </row>
    <row r="4" spans="1:3">
      <c r="A4" s="4" t="s">
        <v>116</v>
      </c>
      <c r="B4" s="6" t="n">
        <v>-2849</v>
      </c>
      <c r="C4" s="6" t="n">
        <v>-2792</v>
      </c>
    </row>
    <row r="5" spans="1:3">
      <c r="A5" s="4" t="s">
        <v>694</v>
      </c>
      <c r="B5" s="5" t="n">
        <v>87819</v>
      </c>
      <c r="C5" s="5" t="n">
        <v>108767</v>
      </c>
    </row>
    <row r="6" spans="1:3">
      <c r="A6" s="4" t="s">
        <v>695</v>
      </c>
      <c r="B6" s="5" t="n">
        <v>1302</v>
      </c>
      <c r="C6" s="5" t="n">
        <v>1316</v>
      </c>
    </row>
    <row r="7" spans="1:3">
      <c r="A7" s="4" t="s">
        <v>696</v>
      </c>
      <c r="B7" s="5" t="n">
        <v>4159</v>
      </c>
      <c r="C7" s="5" t="n">
        <v>2586</v>
      </c>
    </row>
    <row r="8" spans="1:3">
      <c r="A8" s="4" t="s">
        <v>697</v>
      </c>
      <c r="B8" s="5" t="n">
        <v>9641</v>
      </c>
      <c r="C8" s="5" t="n">
        <v>10083</v>
      </c>
    </row>
    <row r="9" spans="1:3">
      <c r="A9" s="4" t="s">
        <v>698</v>
      </c>
      <c r="B9" s="5" t="n">
        <v>13256</v>
      </c>
      <c r="C9" s="5" t="n">
        <v>11306</v>
      </c>
    </row>
    <row r="10" spans="1:3">
      <c r="A10" s="4" t="s">
        <v>699</v>
      </c>
      <c r="B10" s="5" t="n">
        <v>116177</v>
      </c>
      <c r="C10" s="5" t="n">
        <v>181776</v>
      </c>
    </row>
    <row r="11" spans="1:3">
      <c r="A11" s="4" t="s">
        <v>700</v>
      </c>
      <c r="B11" s="5" t="n">
        <v>-13149</v>
      </c>
      <c r="C11" s="5" t="n">
        <v>-14705</v>
      </c>
    </row>
    <row r="12" spans="1:3">
      <c r="A12" s="4" t="s">
        <v>701</v>
      </c>
      <c r="B12" s="5" t="n">
        <v>103028</v>
      </c>
      <c r="C12" s="5" t="n">
        <v>167071</v>
      </c>
    </row>
    <row r="13" spans="1:3">
      <c r="A13" s="4" t="s">
        <v>702</v>
      </c>
      <c r="B13" s="5" t="n">
        <v>15772</v>
      </c>
      <c r="C13" s="5" t="n">
        <v>-489</v>
      </c>
    </row>
    <row r="14" spans="1:3">
      <c r="A14" s="4" t="s">
        <v>703</v>
      </c>
      <c r="B14" s="5" t="n">
        <v>-1051</v>
      </c>
      <c r="C14" s="5" t="n">
        <v>2111</v>
      </c>
    </row>
    <row r="15" spans="1:3">
      <c r="A15" s="4" t="s">
        <v>704</v>
      </c>
      <c r="B15" s="5" t="n">
        <v>1790</v>
      </c>
      <c r="C15" s="5" t="n">
        <v>-1238</v>
      </c>
    </row>
    <row r="16" spans="1:3">
      <c r="A16" s="4" t="s">
        <v>705</v>
      </c>
      <c r="B16" s="5" t="n">
        <v>-80</v>
      </c>
      <c r="C16" s="5" t="n">
        <v>-119</v>
      </c>
    </row>
    <row r="17" spans="1:3">
      <c r="A17" s="4" t="s">
        <v>706</v>
      </c>
      <c r="B17" s="5" t="n">
        <v>-89</v>
      </c>
      <c r="C17" s="5" t="n">
        <v>-1475</v>
      </c>
    </row>
    <row r="18" spans="1:3">
      <c r="A18" s="4" t="s">
        <v>487</v>
      </c>
      <c r="B18" s="5" t="n">
        <v>2059</v>
      </c>
      <c r="C18" s="5" t="n">
        <v>1102</v>
      </c>
    </row>
    <row r="19" spans="1:3">
      <c r="A19" s="4" t="s">
        <v>707</v>
      </c>
      <c r="B19" s="5" t="n">
        <v>18401</v>
      </c>
      <c r="C19" s="5" t="n">
        <v>-108</v>
      </c>
    </row>
    <row r="20" spans="1:3">
      <c r="A20" s="4" t="s">
        <v>71</v>
      </c>
      <c r="B20" s="6" t="n">
        <v>118580</v>
      </c>
      <c r="C20" s="6" t="n">
        <v>164171</v>
      </c>
    </row>
    <row r="21" spans="1:3">
      <c r="A21" s="4" t="s">
        <v>336</v>
      </c>
    </row>
    <row r="22" spans="1:3">
      <c r="A22" s="3" t="s">
        <v>3</v>
      </c>
    </row>
    <row r="23" spans="1:3">
      <c r="A23" s="4" t="s">
        <v>498</v>
      </c>
      <c r="B23" s="4" t="s">
        <v>504</v>
      </c>
      <c r="C23" s="4" t="s">
        <v>504</v>
      </c>
    </row>
    <row r="24" spans="1:3">
      <c r="A24" s="4" t="s">
        <v>506</v>
      </c>
      <c r="B24" s="6" t="n">
        <v>0</v>
      </c>
      <c r="C24" s="6" t="n">
        <v>47718</v>
      </c>
    </row>
    <row r="25" spans="1:3">
      <c r="A25" s="4" t="s">
        <v>510</v>
      </c>
    </row>
    <row r="26" spans="1:3">
      <c r="A26" s="3" t="s">
        <v>3</v>
      </c>
    </row>
    <row r="27" spans="1:3">
      <c r="A27" s="4" t="s">
        <v>498</v>
      </c>
      <c r="C27" s="4" t="s">
        <v>511</v>
      </c>
    </row>
    <row r="28" spans="1:3">
      <c r="A28" s="4" t="s">
        <v>512</v>
      </c>
    </row>
    <row r="29" spans="1:3">
      <c r="A29" s="3" t="s">
        <v>3</v>
      </c>
    </row>
    <row r="30" spans="1:3">
      <c r="A30" s="4" t="s">
        <v>498</v>
      </c>
      <c r="C30" s="4" t="s">
        <v>5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9</v>
      </c>
      <c r="C2" s="2" t="s">
        <v>30</v>
      </c>
    </row>
    <row r="3" spans="1:3">
      <c r="A3" s="3" t="s">
        <v>3</v>
      </c>
    </row>
    <row r="4" spans="1:3">
      <c r="A4" s="4" t="s">
        <v>709</v>
      </c>
      <c r="B4" s="6" t="n">
        <v>11320</v>
      </c>
      <c r="C4" s="6" t="n">
        <v>0</v>
      </c>
    </row>
    <row r="5" spans="1:3">
      <c r="A5" s="4" t="s">
        <v>478</v>
      </c>
    </row>
    <row r="6" spans="1:3">
      <c r="A6" s="3" t="s">
        <v>3</v>
      </c>
    </row>
    <row r="7" spans="1:3">
      <c r="A7" s="4" t="s">
        <v>709</v>
      </c>
      <c r="B7" s="5" t="n">
        <v>11320</v>
      </c>
    </row>
    <row r="8" spans="1:3">
      <c r="A8" s="4" t="s">
        <v>710</v>
      </c>
      <c r="B8" s="5" t="n">
        <v>-3849</v>
      </c>
    </row>
    <row r="9" spans="1:3">
      <c r="A9" s="4" t="s">
        <v>711</v>
      </c>
      <c r="B9" s="5" t="n">
        <v>7471</v>
      </c>
    </row>
    <row r="10" spans="1:3">
      <c r="A10" s="4" t="s">
        <v>712</v>
      </c>
    </row>
    <row r="11" spans="1:3">
      <c r="A11" s="3" t="s">
        <v>3</v>
      </c>
    </row>
    <row r="12" spans="1:3">
      <c r="A12" s="4" t="s">
        <v>709</v>
      </c>
      <c r="B12" s="6" t="n">
        <v>113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9</v>
      </c>
      <c r="C1" s="2" t="s">
        <v>30</v>
      </c>
      <c r="D1" s="2" t="s">
        <v>590</v>
      </c>
    </row>
    <row r="2" spans="1:4">
      <c r="A2" s="3" t="s">
        <v>3</v>
      </c>
    </row>
    <row r="3" spans="1:4">
      <c r="A3" s="4" t="s">
        <v>714</v>
      </c>
      <c r="B3" s="6" t="n">
        <v>356499</v>
      </c>
      <c r="C3" s="6" t="n">
        <v>129850</v>
      </c>
    </row>
    <row r="4" spans="1:4">
      <c r="A4" s="4" t="s">
        <v>715</v>
      </c>
      <c r="B4" s="5" t="n">
        <v>0</v>
      </c>
      <c r="C4" s="5" t="n">
        <v>17014</v>
      </c>
    </row>
    <row r="5" spans="1:4">
      <c r="A5" s="4" t="s">
        <v>32</v>
      </c>
      <c r="B5" s="6" t="n">
        <v>356499</v>
      </c>
      <c r="C5" s="6" t="n">
        <v>146864</v>
      </c>
      <c r="D5" s="6" t="n">
        <v>538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9</v>
      </c>
      <c r="C1" s="2" t="s">
        <v>30</v>
      </c>
    </row>
    <row r="2" spans="1:3">
      <c r="A2" s="3" t="s">
        <v>3</v>
      </c>
    </row>
    <row r="3" spans="1:3">
      <c r="A3" s="4" t="s">
        <v>717</v>
      </c>
      <c r="B3" s="6" t="n">
        <v>119055</v>
      </c>
      <c r="C3" s="6" t="n">
        <v>85386</v>
      </c>
    </row>
    <row r="4" spans="1:3">
      <c r="A4" s="4" t="s">
        <v>718</v>
      </c>
      <c r="B4" s="5" t="n">
        <v>17427</v>
      </c>
      <c r="C4" s="5" t="n">
        <v>12538</v>
      </c>
    </row>
    <row r="5" spans="1:3">
      <c r="A5" s="4" t="s">
        <v>483</v>
      </c>
      <c r="B5" s="5" t="n">
        <v>13961</v>
      </c>
      <c r="C5" s="5" t="n">
        <v>43808</v>
      </c>
    </row>
    <row r="6" spans="1:3">
      <c r="A6" s="4" t="s">
        <v>719</v>
      </c>
      <c r="B6" s="5" t="n">
        <v>2808</v>
      </c>
      <c r="C6" s="5" t="n">
        <v>0</v>
      </c>
    </row>
    <row r="7" spans="1:3">
      <c r="A7" s="4" t="s">
        <v>720</v>
      </c>
      <c r="B7" s="5" t="n">
        <v>2271</v>
      </c>
      <c r="C7" s="5" t="n">
        <v>10835</v>
      </c>
    </row>
    <row r="8" spans="1:3">
      <c r="A8" s="4" t="s">
        <v>721</v>
      </c>
      <c r="B8" s="5" t="n">
        <v>155522</v>
      </c>
      <c r="C8" s="5" t="n">
        <v>152567</v>
      </c>
    </row>
    <row r="9" spans="1:3">
      <c r="A9" s="4" t="s">
        <v>37</v>
      </c>
      <c r="B9" s="5" t="n">
        <v>14394</v>
      </c>
      <c r="C9" s="5" t="n">
        <v>12424</v>
      </c>
    </row>
    <row r="10" spans="1:3">
      <c r="A10" s="4" t="s">
        <v>719</v>
      </c>
      <c r="B10" s="5" t="n">
        <v>16414</v>
      </c>
      <c r="C10" s="5" t="n">
        <v>18681</v>
      </c>
    </row>
    <row r="11" spans="1:3">
      <c r="A11" s="4" t="s">
        <v>720</v>
      </c>
      <c r="B11" s="5" t="n">
        <v>1651</v>
      </c>
      <c r="C11" s="5" t="n">
        <v>1543</v>
      </c>
    </row>
    <row r="12" spans="1:3">
      <c r="A12" s="4" t="s">
        <v>722</v>
      </c>
      <c r="B12" s="5" t="n">
        <v>32459</v>
      </c>
      <c r="C12" s="5" t="n">
        <v>32648</v>
      </c>
    </row>
    <row r="13" spans="1:3">
      <c r="A13" s="4" t="s">
        <v>33</v>
      </c>
      <c r="B13" s="6" t="n">
        <v>187981</v>
      </c>
      <c r="C13" s="6" t="n">
        <v>1852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9</v>
      </c>
      <c r="C1" s="2" t="s">
        <v>30</v>
      </c>
    </row>
    <row r="2" spans="1:3">
      <c r="A2" s="3" t="s">
        <v>3</v>
      </c>
    </row>
    <row r="3" spans="1:3">
      <c r="A3" s="4" t="s">
        <v>724</v>
      </c>
      <c r="B3" s="6" t="n">
        <v>13468</v>
      </c>
      <c r="C3" s="6" t="n">
        <v>9368</v>
      </c>
    </row>
    <row r="4" spans="1:3">
      <c r="A4" s="4" t="s">
        <v>725</v>
      </c>
      <c r="B4" s="5" t="n">
        <v>14552</v>
      </c>
      <c r="C4" s="5" t="n">
        <v>9100</v>
      </c>
    </row>
    <row r="5" spans="1:3">
      <c r="A5" s="4" t="s">
        <v>726</v>
      </c>
      <c r="B5" s="5" t="n">
        <v>71906</v>
      </c>
      <c r="C5" s="5" t="n">
        <v>54583</v>
      </c>
    </row>
    <row r="6" spans="1:3">
      <c r="A6" s="4" t="s">
        <v>727</v>
      </c>
      <c r="B6" s="5" t="n">
        <v>41756</v>
      </c>
      <c r="C6" s="5" t="n">
        <v>39413</v>
      </c>
    </row>
    <row r="7" spans="1:3">
      <c r="A7" s="4" t="s">
        <v>728</v>
      </c>
      <c r="B7" s="5" t="n">
        <v>141682</v>
      </c>
      <c r="C7" s="5" t="n">
        <v>112464</v>
      </c>
    </row>
    <row r="8" spans="1:3">
      <c r="A8" s="4" t="s">
        <v>729</v>
      </c>
      <c r="B8" s="5" t="n">
        <v>5809</v>
      </c>
      <c r="C8" s="5" t="n">
        <v>4537</v>
      </c>
    </row>
    <row r="9" spans="1:3">
      <c r="A9" s="4" t="s">
        <v>730</v>
      </c>
      <c r="B9" s="6" t="n">
        <v>147491</v>
      </c>
      <c r="C9" s="6" t="n">
        <v>117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31</v>
      </c>
      <c r="B1" s="2" t="s">
        <v>29</v>
      </c>
      <c r="C1" s="2" t="s">
        <v>30</v>
      </c>
      <c r="D1" s="2" t="s">
        <v>590</v>
      </c>
    </row>
    <row r="2" spans="1:4">
      <c r="A2" s="3" t="s">
        <v>3</v>
      </c>
    </row>
    <row r="3" spans="1:4">
      <c r="A3" s="4" t="s">
        <v>732</v>
      </c>
      <c r="B3" s="6" t="n">
        <v>2841</v>
      </c>
      <c r="C3" s="6" t="n">
        <v>3397</v>
      </c>
    </row>
    <row r="4" spans="1:4">
      <c r="A4" s="4" t="s">
        <v>733</v>
      </c>
      <c r="B4" s="5" t="n">
        <v>21973</v>
      </c>
      <c r="C4" s="5" t="n">
        <v>13508</v>
      </c>
      <c r="D4" s="6" t="n">
        <v>9206</v>
      </c>
    </row>
    <row r="5" spans="1:4">
      <c r="A5" s="4" t="s">
        <v>734</v>
      </c>
      <c r="B5" s="5" t="n">
        <v>282</v>
      </c>
      <c r="C5" s="5" t="n">
        <v>192</v>
      </c>
    </row>
    <row r="6" spans="1:4">
      <c r="A6" s="4" t="s">
        <v>620</v>
      </c>
      <c r="B6" s="5" t="n">
        <v>206</v>
      </c>
      <c r="C6" s="5" t="n">
        <v>17148</v>
      </c>
    </row>
    <row r="7" spans="1:4">
      <c r="A7" s="4" t="s">
        <v>735</v>
      </c>
      <c r="B7" s="5" t="n">
        <v>22461</v>
      </c>
      <c r="C7" s="5" t="n">
        <v>30848</v>
      </c>
    </row>
    <row r="8" spans="1:4">
      <c r="A8" s="4" t="s">
        <v>736</v>
      </c>
      <c r="B8" s="6" t="n">
        <v>25302</v>
      </c>
      <c r="C8" s="6" t="n">
        <v>342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9</v>
      </c>
      <c r="C2" s="2" t="s">
        <v>30</v>
      </c>
    </row>
    <row r="3" spans="1:3">
      <c r="A3" s="3" t="s">
        <v>3</v>
      </c>
    </row>
    <row r="4" spans="1:3">
      <c r="A4" s="4" t="s">
        <v>738</v>
      </c>
      <c r="B4" s="6" t="n">
        <v>13508</v>
      </c>
      <c r="C4" s="6" t="n">
        <v>9206</v>
      </c>
    </row>
    <row r="5" spans="1:3">
      <c r="A5" s="4" t="s">
        <v>739</v>
      </c>
      <c r="B5" s="5" t="n">
        <v>5265</v>
      </c>
      <c r="C5" s="5" t="n">
        <v>2857</v>
      </c>
    </row>
    <row r="6" spans="1:3">
      <c r="A6" s="4" t="s">
        <v>740</v>
      </c>
      <c r="B6" s="5" t="n">
        <v>2507</v>
      </c>
      <c r="C6" s="5" t="n">
        <v>3598</v>
      </c>
    </row>
    <row r="7" spans="1:3">
      <c r="A7" s="4" t="s">
        <v>741</v>
      </c>
      <c r="B7" s="5" t="n">
        <v>-229</v>
      </c>
      <c r="C7" s="5" t="n">
        <v>-2206</v>
      </c>
    </row>
    <row r="8" spans="1:3">
      <c r="A8" s="4" t="s">
        <v>742</v>
      </c>
      <c r="B8" s="5" t="n">
        <v>922</v>
      </c>
      <c r="C8" s="5" t="n">
        <v>53</v>
      </c>
    </row>
    <row r="9" spans="1:3">
      <c r="A9" s="4" t="s">
        <v>743</v>
      </c>
      <c r="B9" s="6" t="n">
        <v>21973</v>
      </c>
      <c r="C9" s="6" t="n">
        <v>1350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9</v>
      </c>
      <c r="C2" s="2" t="s">
        <v>30</v>
      </c>
    </row>
    <row r="3" spans="1:3">
      <c r="A3" s="3" t="s">
        <v>3</v>
      </c>
    </row>
    <row r="4" spans="1:3">
      <c r="A4" s="4" t="s">
        <v>738</v>
      </c>
      <c r="B4" s="6" t="n">
        <v>6614</v>
      </c>
    </row>
    <row r="5" spans="1:3">
      <c r="A5" s="4" t="s">
        <v>743</v>
      </c>
      <c r="B5" s="5" t="n">
        <v>5575</v>
      </c>
      <c r="C5" s="6" t="n">
        <v>6614</v>
      </c>
    </row>
    <row r="6" spans="1:3">
      <c r="A6" s="4" t="s">
        <v>745</v>
      </c>
    </row>
    <row r="7" spans="1:3">
      <c r="A7" s="3" t="s">
        <v>3</v>
      </c>
    </row>
    <row r="8" spans="1:3">
      <c r="A8" s="4" t="s">
        <v>738</v>
      </c>
      <c r="B8" s="5" t="n">
        <v>16998</v>
      </c>
      <c r="C8" s="5" t="n">
        <v>16179</v>
      </c>
    </row>
    <row r="9" spans="1:3">
      <c r="A9" s="4" t="s">
        <v>739</v>
      </c>
      <c r="B9" s="5" t="n">
        <v>1203</v>
      </c>
      <c r="C9" s="5" t="n">
        <v>407</v>
      </c>
    </row>
    <row r="10" spans="1:3">
      <c r="A10" s="4" t="s">
        <v>746</v>
      </c>
      <c r="B10" s="5" t="n">
        <v>968</v>
      </c>
      <c r="C10" s="5" t="n">
        <v>412</v>
      </c>
    </row>
    <row r="11" spans="1:3">
      <c r="A11" s="4" t="s">
        <v>743</v>
      </c>
      <c r="B11" s="5" t="n">
        <v>19169</v>
      </c>
      <c r="C11" s="5" t="n">
        <v>16998</v>
      </c>
    </row>
    <row r="12" spans="1:3">
      <c r="A12" s="4" t="s">
        <v>747</v>
      </c>
    </row>
    <row r="13" spans="1:3">
      <c r="A13" s="3" t="s">
        <v>3</v>
      </c>
    </row>
    <row r="14" spans="1:3">
      <c r="A14" s="4" t="s">
        <v>738</v>
      </c>
      <c r="B14" s="5" t="n">
        <v>10384</v>
      </c>
      <c r="C14" s="5" t="n">
        <v>7320</v>
      </c>
    </row>
    <row r="15" spans="1:3">
      <c r="A15" s="4" t="s">
        <v>748</v>
      </c>
      <c r="B15" s="5" t="n">
        <v>2541</v>
      </c>
      <c r="C15" s="5" t="n">
        <v>2882</v>
      </c>
    </row>
    <row r="16" spans="1:3">
      <c r="A16" s="4" t="s">
        <v>746</v>
      </c>
      <c r="B16" s="5" t="n">
        <v>669</v>
      </c>
      <c r="C16" s="5" t="n">
        <v>182</v>
      </c>
    </row>
    <row r="17" spans="1:3">
      <c r="A17" s="4" t="s">
        <v>743</v>
      </c>
      <c r="B17" s="6" t="n">
        <v>13594</v>
      </c>
      <c r="C17" s="6" t="n">
        <v>1038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9</v>
      </c>
      <c r="C2" s="2" t="s">
        <v>30</v>
      </c>
    </row>
    <row r="3" spans="1:3">
      <c r="A3" s="3" t="s">
        <v>3</v>
      </c>
    </row>
    <row r="4" spans="1:3">
      <c r="A4" s="4" t="s">
        <v>738</v>
      </c>
      <c r="B4" s="6" t="n">
        <v>3865823</v>
      </c>
    </row>
    <row r="5" spans="1:3">
      <c r="A5" s="4" t="s">
        <v>750</v>
      </c>
      <c r="B5" s="5" t="n">
        <v>10661</v>
      </c>
      <c r="C5" s="6" t="n">
        <v>24956</v>
      </c>
    </row>
    <row r="6" spans="1:3">
      <c r="A6" s="4" t="s">
        <v>751</v>
      </c>
      <c r="B6" s="5" t="n">
        <v>13149</v>
      </c>
      <c r="C6" s="5" t="n">
        <v>14705</v>
      </c>
    </row>
    <row r="7" spans="1:3">
      <c r="A7" s="4" t="s">
        <v>752</v>
      </c>
      <c r="B7" s="5" t="n">
        <v>-11320</v>
      </c>
    </row>
    <row r="8" spans="1:3">
      <c r="A8" s="4" t="s">
        <v>743</v>
      </c>
      <c r="B8" s="5" t="n">
        <v>3880894</v>
      </c>
      <c r="C8" s="5" t="n">
        <v>3865823</v>
      </c>
    </row>
    <row r="9" spans="1:3">
      <c r="A9" s="4" t="s">
        <v>753</v>
      </c>
    </row>
    <row r="10" spans="1:3">
      <c r="A10" s="3" t="s">
        <v>3</v>
      </c>
    </row>
    <row r="11" spans="1:3">
      <c r="A11" s="4" t="s">
        <v>738</v>
      </c>
      <c r="B11" s="5" t="n">
        <v>15015</v>
      </c>
    </row>
    <row r="12" spans="1:3">
      <c r="A12" s="4" t="s">
        <v>743</v>
      </c>
      <c r="B12" s="5" t="n">
        <v>23010</v>
      </c>
      <c r="C12" s="5" t="n">
        <v>15015</v>
      </c>
    </row>
    <row r="13" spans="1:3">
      <c r="A13" s="4" t="s">
        <v>754</v>
      </c>
    </row>
    <row r="14" spans="1:3">
      <c r="A14" s="3" t="s">
        <v>3</v>
      </c>
    </row>
    <row r="15" spans="1:3">
      <c r="A15" s="4" t="s">
        <v>738</v>
      </c>
      <c r="B15" s="5" t="n">
        <v>844759</v>
      </c>
    </row>
    <row r="16" spans="1:3">
      <c r="A16" s="4" t="s">
        <v>743</v>
      </c>
      <c r="B16" s="5" t="n">
        <v>933531</v>
      </c>
      <c r="C16" s="5" t="n">
        <v>844759</v>
      </c>
    </row>
    <row r="17" spans="1:3">
      <c r="A17" s="4" t="s">
        <v>755</v>
      </c>
    </row>
    <row r="18" spans="1:3">
      <c r="A18" s="3" t="s">
        <v>3</v>
      </c>
    </row>
    <row r="19" spans="1:3">
      <c r="A19" s="4" t="s">
        <v>738</v>
      </c>
      <c r="B19" s="5" t="n">
        <v>1251972</v>
      </c>
    </row>
    <row r="20" spans="1:3">
      <c r="A20" s="4" t="s">
        <v>743</v>
      </c>
      <c r="B20" s="5" t="n">
        <v>1224077</v>
      </c>
      <c r="C20" s="5" t="n">
        <v>1251972</v>
      </c>
    </row>
    <row r="21" spans="1:3">
      <c r="A21" s="4" t="s">
        <v>756</v>
      </c>
    </row>
    <row r="22" spans="1:3">
      <c r="A22" s="3" t="s">
        <v>3</v>
      </c>
    </row>
    <row r="23" spans="1:3">
      <c r="A23" s="4" t="s">
        <v>738</v>
      </c>
      <c r="B23" s="5" t="n">
        <v>1754077</v>
      </c>
    </row>
    <row r="24" spans="1:3">
      <c r="A24" s="4" t="s">
        <v>743</v>
      </c>
      <c r="B24" s="5" t="n">
        <v>1700276</v>
      </c>
      <c r="C24" s="5" t="n">
        <v>1754077</v>
      </c>
    </row>
    <row r="25" spans="1:3">
      <c r="A25" s="4" t="s">
        <v>745</v>
      </c>
    </row>
    <row r="26" spans="1:3">
      <c r="A26" s="3" t="s">
        <v>3</v>
      </c>
    </row>
    <row r="27" spans="1:3">
      <c r="A27" s="4" t="s">
        <v>738</v>
      </c>
      <c r="B27" s="5" t="n">
        <v>5003864</v>
      </c>
      <c r="C27" s="5" t="n">
        <v>4720776</v>
      </c>
    </row>
    <row r="28" spans="1:3">
      <c r="A28" s="4" t="s">
        <v>739</v>
      </c>
      <c r="B28" s="5" t="n">
        <v>190637</v>
      </c>
      <c r="C28" s="5" t="n">
        <v>148333</v>
      </c>
    </row>
    <row r="29" spans="1:3">
      <c r="A29" s="4" t="s">
        <v>757</v>
      </c>
      <c r="B29" s="5" t="n">
        <v>69178</v>
      </c>
      <c r="C29" s="5" t="n">
        <v>68552</v>
      </c>
    </row>
    <row r="30" spans="1:3">
      <c r="A30" s="4" t="s">
        <v>750</v>
      </c>
      <c r="B30" s="5" t="n">
        <v>10661</v>
      </c>
      <c r="C30" s="5" t="n">
        <v>24956</v>
      </c>
    </row>
    <row r="31" spans="1:3">
      <c r="A31" s="4" t="s">
        <v>751</v>
      </c>
      <c r="B31" s="5" t="n">
        <v>13149</v>
      </c>
      <c r="C31" s="5" t="n">
        <v>14705</v>
      </c>
    </row>
    <row r="32" spans="1:3">
      <c r="A32" s="4" t="s">
        <v>758</v>
      </c>
      <c r="B32" s="5" t="n">
        <v>0</v>
      </c>
      <c r="C32" s="5" t="n">
        <v>0</v>
      </c>
    </row>
    <row r="33" spans="1:3">
      <c r="A33" s="4" t="s">
        <v>752</v>
      </c>
      <c r="B33" s="5" t="n">
        <v>-11320</v>
      </c>
    </row>
    <row r="34" spans="1:3">
      <c r="A34" s="4" t="s">
        <v>741</v>
      </c>
      <c r="B34" s="5" t="n">
        <v>-11199</v>
      </c>
      <c r="C34" s="5" t="n">
        <v>-12590</v>
      </c>
    </row>
    <row r="35" spans="1:3">
      <c r="A35" s="4" t="s">
        <v>746</v>
      </c>
      <c r="B35" s="5" t="n">
        <v>100687</v>
      </c>
      <c r="C35" s="5" t="n">
        <v>38978</v>
      </c>
    </row>
    <row r="36" spans="1:3">
      <c r="A36" s="4" t="s">
        <v>663</v>
      </c>
      <c r="B36" s="5" t="n">
        <v>7354</v>
      </c>
      <c r="C36" s="5" t="n">
        <v>154</v>
      </c>
    </row>
    <row r="37" spans="1:3">
      <c r="A37" s="4" t="s">
        <v>743</v>
      </c>
      <c r="B37" s="5" t="n">
        <v>5373011</v>
      </c>
      <c r="C37" s="5" t="n">
        <v>5003864</v>
      </c>
    </row>
    <row r="38" spans="1:3">
      <c r="A38" s="4" t="s">
        <v>759</v>
      </c>
    </row>
    <row r="39" spans="1:3">
      <c r="A39" s="3" t="s">
        <v>3</v>
      </c>
    </row>
    <row r="40" spans="1:3">
      <c r="A40" s="4" t="s">
        <v>738</v>
      </c>
      <c r="B40" s="5" t="n">
        <v>15015</v>
      </c>
      <c r="C40" s="5" t="n">
        <v>14650</v>
      </c>
    </row>
    <row r="41" spans="1:3">
      <c r="A41" s="4" t="s">
        <v>739</v>
      </c>
      <c r="B41" s="5" t="n">
        <v>7000</v>
      </c>
      <c r="C41" s="5" t="n">
        <v>0</v>
      </c>
    </row>
    <row r="42" spans="1:3">
      <c r="A42" s="4" t="s">
        <v>757</v>
      </c>
      <c r="B42" s="5" t="n">
        <v>0</v>
      </c>
      <c r="C42" s="5" t="n">
        <v>0</v>
      </c>
    </row>
    <row r="43" spans="1:3">
      <c r="A43" s="4" t="s">
        <v>750</v>
      </c>
      <c r="B43" s="5" t="n">
        <v>0</v>
      </c>
      <c r="C43" s="5" t="n">
        <v>0</v>
      </c>
    </row>
    <row r="44" spans="1:3">
      <c r="A44" s="4" t="s">
        <v>751</v>
      </c>
      <c r="B44" s="5" t="n">
        <v>0</v>
      </c>
      <c r="C44" s="5" t="n">
        <v>0</v>
      </c>
    </row>
    <row r="45" spans="1:3">
      <c r="A45" s="4" t="s">
        <v>758</v>
      </c>
      <c r="B45" s="5" t="n">
        <v>0</v>
      </c>
      <c r="C45" s="5" t="n">
        <v>0</v>
      </c>
    </row>
    <row r="46" spans="1:3">
      <c r="A46" s="4" t="s">
        <v>752</v>
      </c>
      <c r="B46" s="5" t="n">
        <v>0</v>
      </c>
    </row>
    <row r="47" spans="1:3">
      <c r="A47" s="4" t="s">
        <v>741</v>
      </c>
      <c r="B47" s="5" t="n">
        <v>0</v>
      </c>
      <c r="C47" s="5" t="n">
        <v>0</v>
      </c>
    </row>
    <row r="48" spans="1:3">
      <c r="A48" s="4" t="s">
        <v>746</v>
      </c>
      <c r="B48" s="5" t="n">
        <v>995</v>
      </c>
      <c r="C48" s="5" t="n">
        <v>365</v>
      </c>
    </row>
    <row r="49" spans="1:3">
      <c r="A49" s="4" t="s">
        <v>663</v>
      </c>
      <c r="B49" s="5" t="n">
        <v>0</v>
      </c>
      <c r="C49" s="5" t="n">
        <v>0</v>
      </c>
    </row>
    <row r="50" spans="1:3">
      <c r="A50" s="4" t="s">
        <v>743</v>
      </c>
      <c r="B50" s="5" t="n">
        <v>23010</v>
      </c>
      <c r="C50" s="5" t="n">
        <v>15015</v>
      </c>
    </row>
    <row r="51" spans="1:3">
      <c r="A51" s="4" t="s">
        <v>760</v>
      </c>
    </row>
    <row r="52" spans="1:3">
      <c r="A52" s="3" t="s">
        <v>3</v>
      </c>
    </row>
    <row r="53" spans="1:3">
      <c r="A53" s="4" t="s">
        <v>738</v>
      </c>
      <c r="B53" s="5" t="n">
        <v>844759</v>
      </c>
      <c r="C53" s="5" t="n">
        <v>812618</v>
      </c>
    </row>
    <row r="54" spans="1:3">
      <c r="A54" s="4" t="s">
        <v>739</v>
      </c>
      <c r="B54" s="5" t="n">
        <v>156807</v>
      </c>
      <c r="C54" s="5" t="n">
        <v>87505</v>
      </c>
    </row>
    <row r="55" spans="1:3">
      <c r="A55" s="4" t="s">
        <v>757</v>
      </c>
      <c r="B55" s="5" t="n">
        <v>0</v>
      </c>
      <c r="C55" s="5" t="n">
        <v>19666</v>
      </c>
    </row>
    <row r="56" spans="1:3">
      <c r="A56" s="4" t="s">
        <v>750</v>
      </c>
      <c r="B56" s="5" t="n">
        <v>51</v>
      </c>
      <c r="C56" s="5" t="n">
        <v>-46</v>
      </c>
    </row>
    <row r="57" spans="1:3">
      <c r="A57" s="4" t="s">
        <v>751</v>
      </c>
      <c r="B57" s="5" t="n">
        <v>13149</v>
      </c>
      <c r="C57" s="5" t="n">
        <v>14705</v>
      </c>
    </row>
    <row r="58" spans="1:3">
      <c r="A58" s="4" t="s">
        <v>758</v>
      </c>
      <c r="B58" s="5" t="n">
        <v>-79671</v>
      </c>
      <c r="C58" s="5" t="n">
        <v>-89506</v>
      </c>
    </row>
    <row r="59" spans="1:3">
      <c r="A59" s="4" t="s">
        <v>752</v>
      </c>
      <c r="B59" s="5" t="n">
        <v>-11320</v>
      </c>
    </row>
    <row r="60" spans="1:3">
      <c r="A60" s="4" t="s">
        <v>741</v>
      </c>
      <c r="B60" s="5" t="n">
        <v>-13</v>
      </c>
      <c r="C60" s="5" t="n">
        <v>-1501</v>
      </c>
    </row>
    <row r="61" spans="1:3">
      <c r="A61" s="4" t="s">
        <v>746</v>
      </c>
      <c r="B61" s="5" t="n">
        <v>2955</v>
      </c>
      <c r="C61" s="5" t="n">
        <v>1334</v>
      </c>
    </row>
    <row r="62" spans="1:3">
      <c r="A62" s="4" t="s">
        <v>663</v>
      </c>
      <c r="B62" s="5" t="n">
        <v>6814</v>
      </c>
      <c r="C62" s="5" t="n">
        <v>-16</v>
      </c>
    </row>
    <row r="63" spans="1:3">
      <c r="A63" s="4" t="s">
        <v>743</v>
      </c>
      <c r="B63" s="5" t="n">
        <v>933531</v>
      </c>
      <c r="C63" s="5" t="n">
        <v>844759</v>
      </c>
    </row>
    <row r="64" spans="1:3">
      <c r="A64" s="4" t="s">
        <v>761</v>
      </c>
    </row>
    <row r="65" spans="1:3">
      <c r="A65" s="3" t="s">
        <v>3</v>
      </c>
    </row>
    <row r="66" spans="1:3">
      <c r="A66" s="4" t="s">
        <v>738</v>
      </c>
      <c r="B66" s="5" t="n">
        <v>1775432</v>
      </c>
      <c r="C66" s="5" t="n">
        <v>1603952</v>
      </c>
    </row>
    <row r="67" spans="1:3">
      <c r="A67" s="4" t="s">
        <v>739</v>
      </c>
      <c r="B67" s="5" t="n">
        <v>0</v>
      </c>
      <c r="C67" s="5" t="n">
        <v>45383</v>
      </c>
    </row>
    <row r="68" spans="1:3">
      <c r="A68" s="4" t="s">
        <v>757</v>
      </c>
      <c r="B68" s="5" t="n">
        <v>69178</v>
      </c>
      <c r="C68" s="5" t="n">
        <v>48886</v>
      </c>
    </row>
    <row r="69" spans="1:3">
      <c r="A69" s="4" t="s">
        <v>750</v>
      </c>
      <c r="B69" s="5" t="n">
        <v>5509</v>
      </c>
      <c r="C69" s="5" t="n">
        <v>1966</v>
      </c>
    </row>
    <row r="70" spans="1:3">
      <c r="A70" s="4" t="s">
        <v>751</v>
      </c>
      <c r="B70" s="5" t="n">
        <v>0</v>
      </c>
      <c r="C70" s="5" t="n">
        <v>0</v>
      </c>
    </row>
    <row r="71" spans="1:3">
      <c r="A71" s="4" t="s">
        <v>758</v>
      </c>
      <c r="B71" s="5" t="n">
        <v>0</v>
      </c>
      <c r="C71" s="5" t="n">
        <v>56848</v>
      </c>
    </row>
    <row r="72" spans="1:3">
      <c r="A72" s="4" t="s">
        <v>752</v>
      </c>
      <c r="B72" s="5" t="n">
        <v>0</v>
      </c>
    </row>
    <row r="73" spans="1:3">
      <c r="A73" s="4" t="s">
        <v>741</v>
      </c>
      <c r="B73" s="5" t="n">
        <v>-1600</v>
      </c>
      <c r="C73" s="5" t="n">
        <v>0</v>
      </c>
    </row>
    <row r="74" spans="1:3">
      <c r="A74" s="4" t="s">
        <v>746</v>
      </c>
      <c r="B74" s="5" t="n">
        <v>49184</v>
      </c>
      <c r="C74" s="5" t="n">
        <v>18382</v>
      </c>
    </row>
    <row r="75" spans="1:3">
      <c r="A75" s="4" t="s">
        <v>663</v>
      </c>
      <c r="B75" s="5" t="n">
        <v>85</v>
      </c>
      <c r="C75" s="5" t="n">
        <v>15</v>
      </c>
    </row>
    <row r="76" spans="1:3">
      <c r="A76" s="4" t="s">
        <v>743</v>
      </c>
      <c r="B76" s="5" t="n">
        <v>1897788</v>
      </c>
      <c r="C76" s="5" t="n">
        <v>1775432</v>
      </c>
    </row>
    <row r="77" spans="1:3">
      <c r="A77" s="4" t="s">
        <v>762</v>
      </c>
    </row>
    <row r="78" spans="1:3">
      <c r="A78" s="3" t="s">
        <v>3</v>
      </c>
    </row>
    <row r="79" spans="1:3">
      <c r="A79" s="4" t="s">
        <v>738</v>
      </c>
      <c r="B79" s="5" t="n">
        <v>2368658</v>
      </c>
      <c r="C79" s="5" t="n">
        <v>2289556</v>
      </c>
    </row>
    <row r="80" spans="1:3">
      <c r="A80" s="4" t="s">
        <v>739</v>
      </c>
      <c r="B80" s="5" t="n">
        <v>26830</v>
      </c>
      <c r="C80" s="5" t="n">
        <v>15445</v>
      </c>
    </row>
    <row r="81" spans="1:3">
      <c r="A81" s="4" t="s">
        <v>757</v>
      </c>
      <c r="B81" s="5" t="n">
        <v>0</v>
      </c>
      <c r="C81" s="5" t="n">
        <v>0</v>
      </c>
    </row>
    <row r="82" spans="1:3">
      <c r="A82" s="4" t="s">
        <v>750</v>
      </c>
      <c r="B82" s="5" t="n">
        <v>5101</v>
      </c>
      <c r="C82" s="5" t="n">
        <v>23036</v>
      </c>
    </row>
    <row r="83" spans="1:3">
      <c r="A83" s="4" t="s">
        <v>751</v>
      </c>
      <c r="B83" s="5" t="n">
        <v>0</v>
      </c>
      <c r="C83" s="5" t="n">
        <v>0</v>
      </c>
    </row>
    <row r="84" spans="1:3">
      <c r="A84" s="4" t="s">
        <v>758</v>
      </c>
      <c r="B84" s="5" t="n">
        <v>79671</v>
      </c>
      <c r="C84" s="5" t="n">
        <v>32658</v>
      </c>
    </row>
    <row r="85" spans="1:3">
      <c r="A85" s="4" t="s">
        <v>752</v>
      </c>
      <c r="B85" s="5" t="n">
        <v>0</v>
      </c>
    </row>
    <row r="86" spans="1:3">
      <c r="A86" s="4" t="s">
        <v>741</v>
      </c>
      <c r="B86" s="5" t="n">
        <v>-9586</v>
      </c>
      <c r="C86" s="5" t="n">
        <v>-11089</v>
      </c>
    </row>
    <row r="87" spans="1:3">
      <c r="A87" s="4" t="s">
        <v>746</v>
      </c>
      <c r="B87" s="5" t="n">
        <v>47553</v>
      </c>
      <c r="C87" s="5" t="n">
        <v>18897</v>
      </c>
    </row>
    <row r="88" spans="1:3">
      <c r="A88" s="4" t="s">
        <v>663</v>
      </c>
      <c r="B88" s="5" t="n">
        <v>455</v>
      </c>
      <c r="C88" s="5" t="n">
        <v>155</v>
      </c>
    </row>
    <row r="89" spans="1:3">
      <c r="A89" s="4" t="s">
        <v>743</v>
      </c>
      <c r="B89" s="5" t="n">
        <v>2518682</v>
      </c>
      <c r="C89" s="5" t="n">
        <v>2368658</v>
      </c>
    </row>
    <row r="90" spans="1:3">
      <c r="A90" s="4" t="s">
        <v>763</v>
      </c>
    </row>
    <row r="91" spans="1:3">
      <c r="A91" s="3" t="s">
        <v>3</v>
      </c>
    </row>
    <row r="92" spans="1:3">
      <c r="A92" s="4" t="s">
        <v>738</v>
      </c>
      <c r="B92" s="5" t="n">
        <v>1138041</v>
      </c>
      <c r="C92" s="5" t="n">
        <v>830500</v>
      </c>
    </row>
    <row r="93" spans="1:3">
      <c r="A93" s="4" t="s">
        <v>764</v>
      </c>
      <c r="B93" s="5" t="n">
        <v>301306</v>
      </c>
      <c r="C93" s="5" t="n">
        <v>297595</v>
      </c>
    </row>
    <row r="94" spans="1:3">
      <c r="A94" s="4" t="s">
        <v>741</v>
      </c>
      <c r="B94" s="5" t="n">
        <v>-7540</v>
      </c>
      <c r="C94" s="5" t="n">
        <v>-9160</v>
      </c>
    </row>
    <row r="95" spans="1:3">
      <c r="A95" s="4" t="s">
        <v>746</v>
      </c>
      <c r="B95" s="5" t="n">
        <v>60257</v>
      </c>
      <c r="C95" s="5" t="n">
        <v>18886</v>
      </c>
    </row>
    <row r="96" spans="1:3">
      <c r="A96" s="4" t="s">
        <v>663</v>
      </c>
      <c r="B96" s="5" t="n">
        <v>53</v>
      </c>
      <c r="C96" s="5" t="n">
        <v>220</v>
      </c>
    </row>
    <row r="97" spans="1:3">
      <c r="A97" s="4" t="s">
        <v>743</v>
      </c>
      <c r="B97" s="5" t="n">
        <v>1492117</v>
      </c>
      <c r="C97" s="5" t="n">
        <v>1138041</v>
      </c>
    </row>
    <row r="98" spans="1:3">
      <c r="A98" s="4" t="s">
        <v>765</v>
      </c>
    </row>
    <row r="99" spans="1:3">
      <c r="A99" s="3" t="s">
        <v>3</v>
      </c>
    </row>
    <row r="100" spans="1:3">
      <c r="A100" s="4" t="s">
        <v>738</v>
      </c>
      <c r="B100" s="5" t="n">
        <v>0</v>
      </c>
      <c r="C100" s="5" t="n">
        <v>0</v>
      </c>
    </row>
    <row r="101" spans="1:3">
      <c r="A101" s="4" t="s">
        <v>764</v>
      </c>
      <c r="B101" s="5" t="n">
        <v>0</v>
      </c>
      <c r="C101" s="5" t="n">
        <v>0</v>
      </c>
    </row>
    <row r="102" spans="1:3">
      <c r="A102" s="4" t="s">
        <v>741</v>
      </c>
      <c r="B102" s="5" t="n">
        <v>0</v>
      </c>
      <c r="C102" s="5" t="n">
        <v>0</v>
      </c>
    </row>
    <row r="103" spans="1:3">
      <c r="A103" s="4" t="s">
        <v>746</v>
      </c>
      <c r="B103" s="5" t="n">
        <v>0</v>
      </c>
      <c r="C103" s="5" t="n">
        <v>0</v>
      </c>
    </row>
    <row r="104" spans="1:3">
      <c r="A104" s="4" t="s">
        <v>663</v>
      </c>
      <c r="B104" s="5" t="n">
        <v>0</v>
      </c>
      <c r="C104" s="5" t="n">
        <v>0</v>
      </c>
    </row>
    <row r="105" spans="1:3">
      <c r="A105" s="4" t="s">
        <v>743</v>
      </c>
      <c r="B105" s="5" t="n">
        <v>0</v>
      </c>
      <c r="C105" s="5" t="n">
        <v>0</v>
      </c>
    </row>
    <row r="106" spans="1:3">
      <c r="A106" s="4" t="s">
        <v>766</v>
      </c>
    </row>
    <row r="107" spans="1:3">
      <c r="A107" s="3" t="s">
        <v>3</v>
      </c>
    </row>
    <row r="108" spans="1:3">
      <c r="A108" s="4" t="s">
        <v>738</v>
      </c>
      <c r="B108" s="5" t="n">
        <v>0</v>
      </c>
      <c r="C108" s="5" t="n">
        <v>0</v>
      </c>
    </row>
    <row r="109" spans="1:3">
      <c r="A109" s="4" t="s">
        <v>764</v>
      </c>
      <c r="B109" s="5" t="n">
        <v>0</v>
      </c>
      <c r="C109" s="5" t="n">
        <v>0</v>
      </c>
    </row>
    <row r="110" spans="1:3">
      <c r="A110" s="4" t="s">
        <v>741</v>
      </c>
      <c r="B110" s="5" t="n">
        <v>0</v>
      </c>
      <c r="C110" s="5" t="n">
        <v>0</v>
      </c>
    </row>
    <row r="111" spans="1:3">
      <c r="A111" s="4" t="s">
        <v>746</v>
      </c>
      <c r="B111" s="5" t="n">
        <v>0</v>
      </c>
      <c r="C111" s="5" t="n">
        <v>0</v>
      </c>
    </row>
    <row r="112" spans="1:3">
      <c r="A112" s="4" t="s">
        <v>663</v>
      </c>
      <c r="B112" s="5" t="n">
        <v>0</v>
      </c>
      <c r="C112" s="5" t="n">
        <v>0</v>
      </c>
    </row>
    <row r="113" spans="1:3">
      <c r="A113" s="4" t="s">
        <v>743</v>
      </c>
      <c r="B113" s="5" t="n">
        <v>0</v>
      </c>
      <c r="C113" s="5" t="n">
        <v>0</v>
      </c>
    </row>
    <row r="114" spans="1:3">
      <c r="A114" s="4" t="s">
        <v>767</v>
      </c>
    </row>
    <row r="115" spans="1:3">
      <c r="A115" s="3" t="s">
        <v>3</v>
      </c>
    </row>
    <row r="116" spans="1:3">
      <c r="A116" s="4" t="s">
        <v>738</v>
      </c>
      <c r="B116" s="5" t="n">
        <v>523460</v>
      </c>
      <c r="C116" s="5" t="n">
        <v>394098</v>
      </c>
    </row>
    <row r="117" spans="1:3">
      <c r="A117" s="4" t="s">
        <v>764</v>
      </c>
      <c r="B117" s="5" t="n">
        <v>118754</v>
      </c>
      <c r="C117" s="5" t="n">
        <v>119420</v>
      </c>
    </row>
    <row r="118" spans="1:3">
      <c r="A118" s="4" t="s">
        <v>741</v>
      </c>
      <c r="B118" s="5" t="n">
        <v>0</v>
      </c>
      <c r="C118" s="5" t="n">
        <v>0</v>
      </c>
    </row>
    <row r="119" spans="1:3">
      <c r="A119" s="4" t="s">
        <v>746</v>
      </c>
      <c r="B119" s="5" t="n">
        <v>31516</v>
      </c>
      <c r="C119" s="5" t="n">
        <v>9810</v>
      </c>
    </row>
    <row r="120" spans="1:3">
      <c r="A120" s="4" t="s">
        <v>663</v>
      </c>
      <c r="B120" s="5" t="n">
        <v>-19</v>
      </c>
      <c r="C120" s="5" t="n">
        <v>132</v>
      </c>
    </row>
    <row r="121" spans="1:3">
      <c r="A121" s="4" t="s">
        <v>743</v>
      </c>
      <c r="B121" s="5" t="n">
        <v>673711</v>
      </c>
      <c r="C121" s="5" t="n">
        <v>523460</v>
      </c>
    </row>
    <row r="122" spans="1:3">
      <c r="A122" s="4" t="s">
        <v>768</v>
      </c>
    </row>
    <row r="123" spans="1:3">
      <c r="A123" s="3" t="s">
        <v>3</v>
      </c>
    </row>
    <row r="124" spans="1:3">
      <c r="A124" s="4" t="s">
        <v>738</v>
      </c>
      <c r="B124" s="5" t="n">
        <v>614581</v>
      </c>
      <c r="C124" s="5" t="n">
        <v>436402</v>
      </c>
    </row>
    <row r="125" spans="1:3">
      <c r="A125" s="4" t="s">
        <v>764</v>
      </c>
      <c r="B125" s="5" t="n">
        <v>182552</v>
      </c>
      <c r="C125" s="5" t="n">
        <v>178175</v>
      </c>
    </row>
    <row r="126" spans="1:3">
      <c r="A126" s="4" t="s">
        <v>741</v>
      </c>
      <c r="B126" s="5" t="n">
        <v>-7540</v>
      </c>
      <c r="C126" s="5" t="n">
        <v>-9160</v>
      </c>
    </row>
    <row r="127" spans="1:3">
      <c r="A127" s="4" t="s">
        <v>746</v>
      </c>
      <c r="B127" s="5" t="n">
        <v>28741</v>
      </c>
      <c r="C127" s="5" t="n">
        <v>9076</v>
      </c>
    </row>
    <row r="128" spans="1:3">
      <c r="A128" s="4" t="s">
        <v>663</v>
      </c>
      <c r="B128" s="5" t="n">
        <v>72</v>
      </c>
      <c r="C128" s="5" t="n">
        <v>88</v>
      </c>
    </row>
    <row r="129" spans="1:3">
      <c r="A129" s="4" t="s">
        <v>743</v>
      </c>
      <c r="B129" s="6" t="n">
        <v>818406</v>
      </c>
      <c r="C129" s="6" t="n">
        <v>61458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9</v>
      </c>
      <c r="C1" s="2" t="s">
        <v>30</v>
      </c>
    </row>
    <row r="2" spans="1:3">
      <c r="A2" s="3" t="s">
        <v>3</v>
      </c>
    </row>
    <row r="3" spans="1:3">
      <c r="A3" s="4" t="s">
        <v>770</v>
      </c>
      <c r="B3" s="6" t="n">
        <v>71336</v>
      </c>
      <c r="C3" s="6" t="n">
        <v>80509</v>
      </c>
    </row>
    <row r="4" spans="1:3">
      <c r="A4" s="4" t="s">
        <v>771</v>
      </c>
      <c r="B4" s="5" t="n">
        <v>86078</v>
      </c>
      <c r="C4" s="5" t="n">
        <v>78154</v>
      </c>
    </row>
    <row r="5" spans="1:3">
      <c r="A5" s="4" t="s">
        <v>772</v>
      </c>
      <c r="B5" s="5" t="n">
        <v>34848</v>
      </c>
      <c r="C5" s="5" t="n">
        <v>4300</v>
      </c>
    </row>
    <row r="6" spans="1:3">
      <c r="A6" s="4" t="s">
        <v>773</v>
      </c>
      <c r="B6" s="5" t="n">
        <v>186</v>
      </c>
      <c r="C6" s="5" t="n">
        <v>64</v>
      </c>
    </row>
    <row r="7" spans="1:3">
      <c r="A7" s="4" t="s">
        <v>718</v>
      </c>
      <c r="B7" s="5" t="n">
        <v>373</v>
      </c>
      <c r="C7" s="5" t="n">
        <v>86</v>
      </c>
    </row>
    <row r="8" spans="1:3">
      <c r="A8" s="4" t="s">
        <v>774</v>
      </c>
      <c r="B8" s="5" t="n">
        <v>6296</v>
      </c>
      <c r="C8" s="5" t="n">
        <v>6549</v>
      </c>
    </row>
    <row r="9" spans="1:3">
      <c r="A9" s="4" t="s">
        <v>45</v>
      </c>
      <c r="B9" s="6" t="n">
        <v>199117</v>
      </c>
      <c r="C9" s="6" t="n">
        <v>1696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20:49:48Z</dcterms:created>
  <dcterms:modified xmlns:dcterms="http://purl.org/dc/terms/" xmlns:xsi="http://www.w3.org/2001/XMLSchema-instance" xsi:type="dcterms:W3CDTF">2018-03-29T20:49:48Z</dcterms:modified>
</cp:coreProperties>
</file>